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FINANCE INCOME AND COSTS" sheetId="12" state="visible" r:id="rId12"/>
    <sheet xmlns:r="http://schemas.openxmlformats.org/officeDocument/2006/relationships" name="(LOSS)_PROFIT BEFORE INCOME TAX" sheetId="13" state="visible" r:id="rId13"/>
    <sheet xmlns:r="http://schemas.openxmlformats.org/officeDocument/2006/relationships" name="EMPLOYEE BENEFITS" sheetId="14" state="visible" r:id="rId14"/>
    <sheet xmlns:r="http://schemas.openxmlformats.org/officeDocument/2006/relationships" name="INCOME TAX (BENEFIT)_EXPENSE" sheetId="15" state="visible" r:id="rId15"/>
    <sheet xmlns:r="http://schemas.openxmlformats.org/officeDocument/2006/relationships" name="(LOSS)_EARNINGS PER SHARE" sheetId="16" state="visible" r:id="rId16"/>
    <sheet xmlns:r="http://schemas.openxmlformats.org/officeDocument/2006/relationships" name="DIVIDEND"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GOODWILL AND INTA" sheetId="20" state="visible" r:id="rId20"/>
    <sheet xmlns:r="http://schemas.openxmlformats.org/officeDocument/2006/relationships" name="LEASES" sheetId="21" state="visible" r:id="rId21"/>
    <sheet xmlns:r="http://schemas.openxmlformats.org/officeDocument/2006/relationships" name="TRADE AND BILLS RECEIVABLE" sheetId="22" state="visible" r:id="rId22"/>
    <sheet xmlns:r="http://schemas.openxmlformats.org/officeDocument/2006/relationships" name="CONTRACT ASSETS" sheetId="23" state="visible" r:id="rId23"/>
    <sheet xmlns:r="http://schemas.openxmlformats.org/officeDocument/2006/relationships" name="OTHER RECEIVABLES" sheetId="24" state="visible" r:id="rId24"/>
    <sheet xmlns:r="http://schemas.openxmlformats.org/officeDocument/2006/relationships" name="CASH AND CASH EQUIVALENTS" sheetId="25" state="visible" r:id="rId25"/>
    <sheet xmlns:r="http://schemas.openxmlformats.org/officeDocument/2006/relationships" name="TRADE PAYABLES" sheetId="26" state="visible" r:id="rId26"/>
    <sheet xmlns:r="http://schemas.openxmlformats.org/officeDocument/2006/relationships" name="OTHER PAYABLES AND ACCRUALS" sheetId="27" state="visible" r:id="rId27"/>
    <sheet xmlns:r="http://schemas.openxmlformats.org/officeDocument/2006/relationships" name="INTEREST-BEARING LOANS AND BORR" sheetId="28" state="visible" r:id="rId28"/>
    <sheet xmlns:r="http://schemas.openxmlformats.org/officeDocument/2006/relationships" name="FINANCIAL INSTRUMENTS" sheetId="29" state="visible" r:id="rId29"/>
    <sheet xmlns:r="http://schemas.openxmlformats.org/officeDocument/2006/relationships" name="FINANCIAL RISK MANAGEMENT OBJEC" sheetId="30" state="visible" r:id="rId30"/>
    <sheet xmlns:r="http://schemas.openxmlformats.org/officeDocument/2006/relationships" name="DEFERRED TAX ASSETS AND LIABILI" sheetId="31" state="visible" r:id="rId31"/>
    <sheet xmlns:r="http://schemas.openxmlformats.org/officeDocument/2006/relationships" name="EQUITY" sheetId="32" state="visible" r:id="rId32"/>
    <sheet xmlns:r="http://schemas.openxmlformats.org/officeDocument/2006/relationships" name="RELATED PARTY BALANCES AND TRAN" sheetId="33" state="visible" r:id="rId33"/>
    <sheet xmlns:r="http://schemas.openxmlformats.org/officeDocument/2006/relationships" name="SHARE-BASED PAYMENTS" sheetId="34" state="visible" r:id="rId34"/>
    <sheet xmlns:r="http://schemas.openxmlformats.org/officeDocument/2006/relationships" name="DISPOSAL OF A SUBSIDIARY" sheetId="35" state="visible" r:id="rId35"/>
    <sheet xmlns:r="http://schemas.openxmlformats.org/officeDocument/2006/relationships" name="BUSINESS COMBINATION UNDER COMM" sheetId="36" state="visible" r:id="rId36"/>
    <sheet xmlns:r="http://schemas.openxmlformats.org/officeDocument/2006/relationships" name="PARTLY OWNED SUBSIDIARY WITH MA" sheetId="37" state="visible" r:id="rId37"/>
    <sheet xmlns:r="http://schemas.openxmlformats.org/officeDocument/2006/relationships" name="RESTATEMENT" sheetId="38" state="visible" r:id="rId38"/>
    <sheet xmlns:r="http://schemas.openxmlformats.org/officeDocument/2006/relationships" name="NOTES TO THE CONSOLIDATED STATE" sheetId="39" state="visible" r:id="rId39"/>
    <sheet xmlns:r="http://schemas.openxmlformats.org/officeDocument/2006/relationships" name="COMMITMENTS" sheetId="40" state="visible" r:id="rId40"/>
    <sheet xmlns:r="http://schemas.openxmlformats.org/officeDocument/2006/relationships" name="SUBSEQUENT EVENTS" sheetId="41" state="visible" r:id="rId41"/>
    <sheet xmlns:r="http://schemas.openxmlformats.org/officeDocument/2006/relationships" name="CONDENSED FINANCIAL INFORMATION" sheetId="42" state="visible" r:id="rId42"/>
    <sheet xmlns:r="http://schemas.openxmlformats.org/officeDocument/2006/relationships" name="BASIS OF PREPARATION (Policies)" sheetId="43" state="visible" r:id="rId43"/>
    <sheet xmlns:r="http://schemas.openxmlformats.org/officeDocument/2006/relationships" name="SUMMARY OF SIGNIFICANT ACCOUN_2" sheetId="44" state="visible" r:id="rId44"/>
    <sheet xmlns:r="http://schemas.openxmlformats.org/officeDocument/2006/relationships" name="ORGANIZATION AND PRINCIPAL AC_2" sheetId="45" state="visible" r:id="rId45"/>
    <sheet xmlns:r="http://schemas.openxmlformats.org/officeDocument/2006/relationships" name="SUMMARY OF SIGNIFICANT ACCOUN_3" sheetId="46" state="visible" r:id="rId46"/>
    <sheet xmlns:r="http://schemas.openxmlformats.org/officeDocument/2006/relationships" name="SEGMENT INFORMATION (Tables)" sheetId="47" state="visible" r:id="rId47"/>
    <sheet xmlns:r="http://schemas.openxmlformats.org/officeDocument/2006/relationships" name="REVENUE FROM CONTRACTS WITH C_2" sheetId="48" state="visible" r:id="rId48"/>
    <sheet xmlns:r="http://schemas.openxmlformats.org/officeDocument/2006/relationships" name="FINANCE INCOME AND COSTS (Table" sheetId="49" state="visible" r:id="rId49"/>
    <sheet xmlns:r="http://schemas.openxmlformats.org/officeDocument/2006/relationships" name="(LOSS)_PROFIT BEFORE INCOME T_2" sheetId="50" state="visible" r:id="rId50"/>
    <sheet xmlns:r="http://schemas.openxmlformats.org/officeDocument/2006/relationships" name="EMPLOYEE BENEFITS (Tables)" sheetId="51" state="visible" r:id="rId51"/>
    <sheet xmlns:r="http://schemas.openxmlformats.org/officeDocument/2006/relationships" name="INCOME TAX (BENEFIT)_EXPENSE (T" sheetId="52" state="visible" r:id="rId52"/>
    <sheet xmlns:r="http://schemas.openxmlformats.org/officeDocument/2006/relationships" name="(LOSS)_EARNINGS PER SHARE (Tabl"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LEASES (Tables)" sheetId="56" state="visible" r:id="rId56"/>
    <sheet xmlns:r="http://schemas.openxmlformats.org/officeDocument/2006/relationships" name="TRADE AND BILLS RECEIVABLE (Tab" sheetId="57" state="visible" r:id="rId57"/>
    <sheet xmlns:r="http://schemas.openxmlformats.org/officeDocument/2006/relationships" name="CONTRACT ASSETS (Tables)" sheetId="58" state="visible" r:id="rId58"/>
    <sheet xmlns:r="http://schemas.openxmlformats.org/officeDocument/2006/relationships" name="OTHER RECEIVABLES (Tables)" sheetId="59" state="visible" r:id="rId59"/>
    <sheet xmlns:r="http://schemas.openxmlformats.org/officeDocument/2006/relationships" name="CASH AND CASH EQUIVALENTS (Tabl" sheetId="60" state="visible" r:id="rId60"/>
    <sheet xmlns:r="http://schemas.openxmlformats.org/officeDocument/2006/relationships" name="TRADE PAYABLES (Tables)" sheetId="61" state="visible" r:id="rId61"/>
    <sheet xmlns:r="http://schemas.openxmlformats.org/officeDocument/2006/relationships" name="OTHER PAYABLES AND ACCRUALS (Ta" sheetId="62" state="visible" r:id="rId62"/>
    <sheet xmlns:r="http://schemas.openxmlformats.org/officeDocument/2006/relationships" name="INTEREST-BEARING LOANS AND BO_2" sheetId="63" state="visible" r:id="rId63"/>
    <sheet xmlns:r="http://schemas.openxmlformats.org/officeDocument/2006/relationships" name="FINANCIAL INSTRUMENTS (Tables)" sheetId="64" state="visible" r:id="rId64"/>
    <sheet xmlns:r="http://schemas.openxmlformats.org/officeDocument/2006/relationships" name="FINANCIAL RISK MANAGEMENT OBJ_2" sheetId="65" state="visible" r:id="rId65"/>
    <sheet xmlns:r="http://schemas.openxmlformats.org/officeDocument/2006/relationships" name="DEFERRED TAX ASSETS AND LIABI_2" sheetId="66" state="visible" r:id="rId66"/>
    <sheet xmlns:r="http://schemas.openxmlformats.org/officeDocument/2006/relationships" name="EQUITY (Tables)" sheetId="67" state="visible" r:id="rId67"/>
    <sheet xmlns:r="http://schemas.openxmlformats.org/officeDocument/2006/relationships" name="RELATED PARTY BALANCES AND TR_2" sheetId="68" state="visible" r:id="rId68"/>
    <sheet xmlns:r="http://schemas.openxmlformats.org/officeDocument/2006/relationships" name="DISPOSAL OF A SUBSIDIARY (Table" sheetId="69" state="visible" r:id="rId69"/>
    <sheet xmlns:r="http://schemas.openxmlformats.org/officeDocument/2006/relationships" name="PARTLY OWNED SUBSIDIARY WITH _2" sheetId="70" state="visible" r:id="rId70"/>
    <sheet xmlns:r="http://schemas.openxmlformats.org/officeDocument/2006/relationships" name="RESTATEMENT (Tables)" sheetId="71" state="visible" r:id="rId71"/>
    <sheet xmlns:r="http://schemas.openxmlformats.org/officeDocument/2006/relationships" name="NOTES TO THE CONSOLIDATED STA_2" sheetId="72" state="visible" r:id="rId72"/>
    <sheet xmlns:r="http://schemas.openxmlformats.org/officeDocument/2006/relationships" name="CONDENSED FINANCIAL INFORMATI_2" sheetId="73" state="visible" r:id="rId73"/>
    <sheet xmlns:r="http://schemas.openxmlformats.org/officeDocument/2006/relationships" name="SUMMARY OF SIGNIFICANT ACCOUN_4" sheetId="74" state="visible" r:id="rId74"/>
    <sheet xmlns:r="http://schemas.openxmlformats.org/officeDocument/2006/relationships" name="SEGMENT INFORMATION (Details)" sheetId="75" state="visible" r:id="rId75"/>
    <sheet xmlns:r="http://schemas.openxmlformats.org/officeDocument/2006/relationships" name="SEGMENT INFORMATION (Details 1)" sheetId="76" state="visible" r:id="rId76"/>
    <sheet xmlns:r="http://schemas.openxmlformats.org/officeDocument/2006/relationships" name="SEGMENT INFORMATION (Details Na" sheetId="77" state="visible" r:id="rId77"/>
    <sheet xmlns:r="http://schemas.openxmlformats.org/officeDocument/2006/relationships" name="REVENUE FROM CONTRACT WITH CUST" sheetId="78" state="visible" r:id="rId78"/>
    <sheet xmlns:r="http://schemas.openxmlformats.org/officeDocument/2006/relationships" name="REVENUE FROM CONTRACTS WITH C_3" sheetId="79" state="visible" r:id="rId79"/>
    <sheet xmlns:r="http://schemas.openxmlformats.org/officeDocument/2006/relationships" name="FINANCE INCOME AND COSTS (Detai" sheetId="80" state="visible" r:id="rId80"/>
    <sheet xmlns:r="http://schemas.openxmlformats.org/officeDocument/2006/relationships" name="(LOSS)_PROFIT BEFORE INCOME T_3" sheetId="81" state="visible" r:id="rId81"/>
    <sheet xmlns:r="http://schemas.openxmlformats.org/officeDocument/2006/relationships" name="EMPLOYEE BENEFITS (Schedule of " sheetId="82" state="visible" r:id="rId82"/>
    <sheet xmlns:r="http://schemas.openxmlformats.org/officeDocument/2006/relationships" name="INCOME TAX (BENEFIT)_EXPENSE (S" sheetId="83" state="visible" r:id="rId83"/>
    <sheet xmlns:r="http://schemas.openxmlformats.org/officeDocument/2006/relationships" name="INCOME TAX (BENEFIT)_EXPENSE _2" sheetId="84" state="visible" r:id="rId84"/>
    <sheet xmlns:r="http://schemas.openxmlformats.org/officeDocument/2006/relationships" name="INCOME TAX (BENEFIT)_EXPENSE _3" sheetId="85" state="visible" r:id="rId85"/>
    <sheet xmlns:r="http://schemas.openxmlformats.org/officeDocument/2006/relationships" name="INCOME TAX (BENEFIT)_EXPENSE _4" sheetId="86" state="visible" r:id="rId86"/>
    <sheet xmlns:r="http://schemas.openxmlformats.org/officeDocument/2006/relationships" name="(LOSS)_EARNINGS PER SHARE (Sche" sheetId="87" state="visible" r:id="rId87"/>
    <sheet xmlns:r="http://schemas.openxmlformats.org/officeDocument/2006/relationships" name="DIVIDEND (Details Narrative)" sheetId="88" state="visible" r:id="rId88"/>
    <sheet xmlns:r="http://schemas.openxmlformats.org/officeDocument/2006/relationships" name="PROPERTY, PLANT AND EQUIPMENT_2" sheetId="89" state="visible" r:id="rId89"/>
    <sheet xmlns:r="http://schemas.openxmlformats.org/officeDocument/2006/relationships" name="INTANGIBLE ASSETS (Details)" sheetId="90" state="visible" r:id="rId90"/>
    <sheet xmlns:r="http://schemas.openxmlformats.org/officeDocument/2006/relationships" name="LEASES (Schedule of Right-of-us" sheetId="91" state="visible" r:id="rId91"/>
    <sheet xmlns:r="http://schemas.openxmlformats.org/officeDocument/2006/relationships" name="LEASES (Schedule of Lease liabi" sheetId="92" state="visible" r:id="rId92"/>
    <sheet xmlns:r="http://schemas.openxmlformats.org/officeDocument/2006/relationships" name="LEASES (Schedule of Amounts of " sheetId="93" state="visible" r:id="rId93"/>
    <sheet xmlns:r="http://schemas.openxmlformats.org/officeDocument/2006/relationships" name="TRADE AND BILLS RECEIVABLE (Sch" sheetId="94" state="visible" r:id="rId94"/>
    <sheet xmlns:r="http://schemas.openxmlformats.org/officeDocument/2006/relationships" name="TRADE AND BILLS RECEIVABLE (S_2" sheetId="95" state="visible" r:id="rId95"/>
    <sheet xmlns:r="http://schemas.openxmlformats.org/officeDocument/2006/relationships" name="TRADE AND BILLS RECEIVABLES (Sc" sheetId="96" state="visible" r:id="rId96"/>
    <sheet xmlns:r="http://schemas.openxmlformats.org/officeDocument/2006/relationships" name="Schedule of impairment (Details" sheetId="97" state="visible" r:id="rId97"/>
    <sheet xmlns:r="http://schemas.openxmlformats.org/officeDocument/2006/relationships" name="TRADE AND BILLS RECEIVABLE (Det" sheetId="98" state="visible" r:id="rId98"/>
    <sheet xmlns:r="http://schemas.openxmlformats.org/officeDocument/2006/relationships" name="CONTRACT ASSETS (Details)" sheetId="99" state="visible" r:id="rId99"/>
    <sheet xmlns:r="http://schemas.openxmlformats.org/officeDocument/2006/relationships" name="CONTRACT ASSETS (Schedule of mo" sheetId="100" state="visible" r:id="rId100"/>
    <sheet xmlns:r="http://schemas.openxmlformats.org/officeDocument/2006/relationships" name="CONTRACT ASSETS (Details Narrat" sheetId="101" state="visible" r:id="rId101"/>
    <sheet xmlns:r="http://schemas.openxmlformats.org/officeDocument/2006/relationships" name="OTHER RECEIVABLES (Details)" sheetId="102" state="visible" r:id="rId102"/>
    <sheet xmlns:r="http://schemas.openxmlformats.org/officeDocument/2006/relationships" name="OTHER RECEIVABLES (Details 1)" sheetId="103" state="visible" r:id="rId103"/>
    <sheet xmlns:r="http://schemas.openxmlformats.org/officeDocument/2006/relationships" name="CASH AND CASH EQUIVALENTS (Sche" sheetId="104" state="visible" r:id="rId104"/>
    <sheet xmlns:r="http://schemas.openxmlformats.org/officeDocument/2006/relationships" name="CASH AND CASH EQUIVALENTS (Sc_2" sheetId="105" state="visible" r:id="rId105"/>
    <sheet xmlns:r="http://schemas.openxmlformats.org/officeDocument/2006/relationships" name="TRADE PAYABLES (Schedule of Agi" sheetId="106" state="visible" r:id="rId106"/>
    <sheet xmlns:r="http://schemas.openxmlformats.org/officeDocument/2006/relationships" name="TRADE PAYABLES (Details)" sheetId="107" state="visible" r:id="rId107"/>
    <sheet xmlns:r="http://schemas.openxmlformats.org/officeDocument/2006/relationships" name="OTHER PAYABLES AND ACCRUED LIAB" sheetId="108" state="visible" r:id="rId108"/>
    <sheet xmlns:r="http://schemas.openxmlformats.org/officeDocument/2006/relationships" name="INTEREST BEARING LOANS AND BORR" sheetId="109" state="visible" r:id="rId109"/>
    <sheet xmlns:r="http://schemas.openxmlformats.org/officeDocument/2006/relationships" name="INTEREST-BEARING LOANS AND BO_3" sheetId="110" state="visible" r:id="rId110"/>
    <sheet xmlns:r="http://schemas.openxmlformats.org/officeDocument/2006/relationships" name="FINANCIAL INSTRUMENTS (Schedule" sheetId="111" state="visible" r:id="rId111"/>
    <sheet xmlns:r="http://schemas.openxmlformats.org/officeDocument/2006/relationships" name="FINANCIAL INSTRUMENTS (Schedu_2" sheetId="112" state="visible" r:id="rId112"/>
    <sheet xmlns:r="http://schemas.openxmlformats.org/officeDocument/2006/relationships" name="FINANCIAL INSTRUMENTS  (Schedul" sheetId="113" state="visible" r:id="rId113"/>
    <sheet xmlns:r="http://schemas.openxmlformats.org/officeDocument/2006/relationships" name="FINANCIAL INSTRUMENTS (Summary " sheetId="114" state="visible" r:id="rId114"/>
    <sheet xmlns:r="http://schemas.openxmlformats.org/officeDocument/2006/relationships" name="DEFERRED TAX ASSETS AND LIABI_3" sheetId="115" state="visible" r:id="rId115"/>
    <sheet xmlns:r="http://schemas.openxmlformats.org/officeDocument/2006/relationships" name="DEFERRED TAX ASSETS AND LIABI_4" sheetId="116" state="visible" r:id="rId116"/>
    <sheet xmlns:r="http://schemas.openxmlformats.org/officeDocument/2006/relationships" name="DEFERRED TAX ASSETS AND LIABI_5" sheetId="117" state="visible" r:id="rId117"/>
    <sheet xmlns:r="http://schemas.openxmlformats.org/officeDocument/2006/relationships" name="DEFERRED TAX ASSETS AND LIABI_6" sheetId="118" state="visible" r:id="rId118"/>
    <sheet xmlns:r="http://schemas.openxmlformats.org/officeDocument/2006/relationships" name="DEFERRED TAX ASSETS AND LIABI_7" sheetId="119" state="visible" r:id="rId119"/>
    <sheet xmlns:r="http://schemas.openxmlformats.org/officeDocument/2006/relationships" name="EQUITY (Schedule of Issued Capi" sheetId="120" state="visible" r:id="rId120"/>
    <sheet xmlns:r="http://schemas.openxmlformats.org/officeDocument/2006/relationships" name="EQUITY (Schedule of Company Sha" sheetId="121" state="visible" r:id="rId121"/>
    <sheet xmlns:r="http://schemas.openxmlformats.org/officeDocument/2006/relationships" name="Equity (Details 2)" sheetId="122" state="visible" r:id="rId122"/>
    <sheet xmlns:r="http://schemas.openxmlformats.org/officeDocument/2006/relationships" name="RELATED PARTY BALANCES AND TR_3" sheetId="123" state="visible" r:id="rId123"/>
    <sheet xmlns:r="http://schemas.openxmlformats.org/officeDocument/2006/relationships" name="RELATED PARTY BALANCES AND TR_4" sheetId="124" state="visible" r:id="rId124"/>
    <sheet xmlns:r="http://schemas.openxmlformats.org/officeDocument/2006/relationships" name="RELATED PARTY BALANCES AND TR_5" sheetId="125" state="visible" r:id="rId125"/>
    <sheet xmlns:r="http://schemas.openxmlformats.org/officeDocument/2006/relationships" name="DISPOSAL OF A SUBSIDIARY (Detai" sheetId="126" state="visible" r:id="rId126"/>
    <sheet xmlns:r="http://schemas.openxmlformats.org/officeDocument/2006/relationships" name="BUSINESS COMBINATION UNDER CO_2" sheetId="127" state="visible" r:id="rId127"/>
    <sheet xmlns:r="http://schemas.openxmlformats.org/officeDocument/2006/relationships" name="PARTLY OWNED SUBSIDIARY WITH _3" sheetId="128" state="visible" r:id="rId128"/>
    <sheet xmlns:r="http://schemas.openxmlformats.org/officeDocument/2006/relationships" name="PARTLY OWNED SUBSIDIARY WITH _4" sheetId="129" state="visible" r:id="rId129"/>
    <sheet xmlns:r="http://schemas.openxmlformats.org/officeDocument/2006/relationships" name="RESTATEMENT (Details)" sheetId="130" state="visible" r:id="rId130"/>
    <sheet xmlns:r="http://schemas.openxmlformats.org/officeDocument/2006/relationships" name="NOTES TO THE CONSOLIDATED STA_3" sheetId="131" state="visible" r:id="rId131"/>
    <sheet xmlns:r="http://schemas.openxmlformats.org/officeDocument/2006/relationships" name="NOTES TO THE CONSOLIDATED STA_4" sheetId="132" state="visible" r:id="rId132"/>
    <sheet xmlns:r="http://schemas.openxmlformats.org/officeDocument/2006/relationships" name="NOTES TO THE CONSOLIDATED STA_5" sheetId="133" state="visible" r:id="rId133"/>
    <sheet xmlns:r="http://schemas.openxmlformats.org/officeDocument/2006/relationships" name="COMMITMENTS (Details Narrative)" sheetId="134" state="visible" r:id="rId134"/>
    <sheet xmlns:r="http://schemas.openxmlformats.org/officeDocument/2006/relationships" name="CONDENSED FINANCIAL INFORMATI_3" sheetId="135" state="visible" r:id="rId135"/>
    <sheet xmlns:r="http://schemas.openxmlformats.org/officeDocument/2006/relationships" name="CONDENSED FINANCIAL INFORMATI_4" sheetId="136" state="visible" r:id="rId136"/>
    <sheet xmlns:r="http://schemas.openxmlformats.org/officeDocument/2006/relationships" name="CONDENSED FINANCIAL INFORMATI_5" sheetId="137" state="visible" r:id="rId137"/>
    <sheet xmlns:r="http://schemas.openxmlformats.org/officeDocument/2006/relationships" name="CONDENSED FINANCIAL INFORMATI_6" sheetId="138" state="visible" r:id="rId1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_);_(&quot;$ &quot;(#,##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26046</t>
        </is>
      </c>
    </row>
    <row r="15">
      <c r="A15" s="4" t="inlineStr">
        <is>
          <t>Entity Registrant Name</t>
        </is>
      </c>
      <c r="B15" s="4" t="inlineStr">
        <is>
          <t>CHINA NATURAL RESOURCES, INC</t>
        </is>
      </c>
    </row>
    <row r="16">
      <c r="A16" s="4" t="inlineStr">
        <is>
          <t>Entity Central Index Key</t>
        </is>
      </c>
      <c r="B16" s="4" t="inlineStr">
        <is>
          <t>0000793628</t>
        </is>
      </c>
    </row>
    <row r="17">
      <c r="A17" s="4" t="inlineStr">
        <is>
          <t>Entity Incorporation, State or Country Code</t>
        </is>
      </c>
      <c r="B17" s="4" t="inlineStr">
        <is>
          <t>F4</t>
        </is>
      </c>
    </row>
    <row r="18">
      <c r="A18" s="4" t="inlineStr">
        <is>
          <t>Entity Address, Address Line One</t>
        </is>
      </c>
      <c r="B18" s="4" t="inlineStr">
        <is>
          <t>Room 2205, 22/F</t>
        </is>
      </c>
    </row>
    <row r="19">
      <c r="A19" s="4" t="inlineStr">
        <is>
          <t>Entity Address, Address Line Two</t>
        </is>
      </c>
      <c r="B19" s="4" t="inlineStr">
        <is>
          <t>West Tower, Shun Tak Centre</t>
        </is>
      </c>
    </row>
    <row r="20">
      <c r="A20" s="4" t="inlineStr">
        <is>
          <t>Entity Address, Address Line Three</t>
        </is>
      </c>
      <c r="B20" s="4" t="inlineStr">
        <is>
          <t>168-200
Connaught Road Central</t>
        </is>
      </c>
    </row>
    <row r="21">
      <c r="A21" s="4" t="inlineStr">
        <is>
          <t>Entity Address, City or Town</t>
        </is>
      </c>
      <c r="B21" s="4" t="inlineStr">
        <is>
          <t>Sheung Wan</t>
        </is>
      </c>
    </row>
    <row r="22">
      <c r="A22" s="4" t="inlineStr">
        <is>
          <t>Entity Address, Country</t>
        </is>
      </c>
      <c r="B22" s="4" t="inlineStr">
        <is>
          <t>HK</t>
        </is>
      </c>
    </row>
    <row r="23">
      <c r="A23" s="4" t="inlineStr">
        <is>
          <t>Entity Address, Postal Zip Code</t>
        </is>
      </c>
      <c r="B23" s="4" t="inlineStr">
        <is>
          <t>122001</t>
        </is>
      </c>
    </row>
    <row r="24">
      <c r="A24" s="4" t="inlineStr">
        <is>
          <t>Title of 12(b) Security</t>
        </is>
      </c>
      <c r="B24" s="4" t="inlineStr">
        <is>
          <t>Common Shares, without par value</t>
        </is>
      </c>
    </row>
    <row r="25">
      <c r="A25" s="4" t="inlineStr">
        <is>
          <t>Trading Symbol</t>
        </is>
      </c>
      <c r="B25" s="4" t="inlineStr">
        <is>
          <t>CHNR</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40948082</v>
      </c>
    </row>
    <row r="36">
      <c r="A36" s="4" t="inlineStr">
        <is>
          <t>Auditor Name</t>
        </is>
      </c>
      <c r="B36" s="4" t="inlineStr">
        <is>
          <t>Ernst &amp; Young Hua Ming LLP</t>
        </is>
      </c>
    </row>
    <row r="37">
      <c r="A37" s="4" t="inlineStr">
        <is>
          <t>Auditor Firm ID</t>
        </is>
      </c>
      <c r="B37" s="4" t="inlineStr">
        <is>
          <t>1408</t>
        </is>
      </c>
    </row>
    <row r="38">
      <c r="A38" s="4" t="inlineStr">
        <is>
          <t>Auditor Location</t>
        </is>
      </c>
      <c r="B38" s="4" t="inlineStr">
        <is>
          <t>Beijing, China</t>
        </is>
      </c>
    </row>
    <row r="39">
      <c r="A39" s="4" t="inlineStr">
        <is>
          <t>Business Contact [Member]</t>
        </is>
      </c>
    </row>
    <row r="40">
      <c r="A40" s="3" t="inlineStr">
        <is>
          <t>Entity Addresses [Line Items]</t>
        </is>
      </c>
    </row>
    <row r="41">
      <c r="A41" s="4" t="inlineStr">
        <is>
          <t>Entity Incorporation, State or Country Code</t>
        </is>
      </c>
      <c r="B41" s="4" t="inlineStr">
        <is>
          <t>F4</t>
        </is>
      </c>
    </row>
    <row r="42">
      <c r="A42" s="4" t="inlineStr">
        <is>
          <t>Entity Address, Address Line One</t>
        </is>
      </c>
      <c r="B42" s="4" t="inlineStr">
        <is>
          <t>Room 2205, 22/F,</t>
        </is>
      </c>
    </row>
    <row r="43">
      <c r="A43" s="4" t="inlineStr">
        <is>
          <t>Entity Address, Address Line Two</t>
        </is>
      </c>
      <c r="B43" s="4" t="inlineStr">
        <is>
          <t>West Tower, Shun Tak Centre</t>
        </is>
      </c>
    </row>
    <row r="44">
      <c r="A44" s="4" t="inlineStr">
        <is>
          <t>Entity Address, Address Line Three</t>
        </is>
      </c>
      <c r="B44" s="4" t="inlineStr">
        <is>
          <t>168-200
Connaught Road Central</t>
        </is>
      </c>
    </row>
    <row r="45">
      <c r="A45" s="4" t="inlineStr">
        <is>
          <t>Entity Address, City or Town</t>
        </is>
      </c>
      <c r="B45" s="4" t="inlineStr">
        <is>
          <t>Sheung
Wan</t>
        </is>
      </c>
    </row>
    <row r="46">
      <c r="A46" s="4" t="inlineStr">
        <is>
          <t>Entity Address, Country</t>
        </is>
      </c>
      <c r="B46" s="4" t="inlineStr">
        <is>
          <t>HK</t>
        </is>
      </c>
    </row>
    <row r="47">
      <c r="A47" s="4" t="inlineStr">
        <is>
          <t>Entity Address, Postal Zip Code</t>
        </is>
      </c>
      <c r="B47" s="4" t="inlineStr">
        <is>
          <t>122001</t>
        </is>
      </c>
    </row>
    <row r="48">
      <c r="A48" s="4" t="inlineStr">
        <is>
          <t>City Area Code</t>
        </is>
      </c>
      <c r="B48" s="4" t="inlineStr">
        <is>
          <t>0118</t>
        </is>
      </c>
    </row>
    <row r="49">
      <c r="A49" s="4" t="inlineStr">
        <is>
          <t>Local Phone Number</t>
        </is>
      </c>
      <c r="B49" s="4" t="inlineStr">
        <is>
          <t>5228107205</t>
        </is>
      </c>
    </row>
    <row r="50">
      <c r="A50" s="4" t="inlineStr">
        <is>
          <t>Contact Personnel Name</t>
        </is>
      </c>
      <c r="B50" s="4" t="inlineStr">
        <is>
          <t>Zhu Youyi, Chief Financial Officer</t>
        </is>
      </c>
    </row>
    <row r="51">
      <c r="A51" s="4" t="inlineStr">
        <is>
          <t>Contact Personnel Email Address</t>
        </is>
      </c>
      <c r="B51" s="4" t="inlineStr">
        <is>
          <t>zhuyouyi@chnr.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SEGMENT INFORMATION Operating segments are identified on the
basis of internal reports about components of the Group that are regularly reviewed by the Group’s management and the Company’s
board of Directors for the purpose of resource allocation and performance assessment. Management assesses the performance of operating
segments based on profit or loss before income tax in related periods. The manner of assessment is consistent with that applied in these
financial statements. As of December 31, 2021, the Group’s
two reportable operating segments are summarized below: - Wastewater treatment segment, which consists of sales of assembled equipment,
provision of construction service and participating in PPP projects as operator; - Exploration and mining segment, which consists of the exploration of lead,
silver and other metals in the Inner Mongolia Autonomous Region of the PRC and the trading of copper ores products; Deferred tax assets, income tax payable
and deferred tax liabilities are excluded from segment assets and segment liabilities. The Group had neither sales of products
nor provisions of services between the operating segments. For the year ended December 31, 2019,
the segment results were as follows:
Schedule of Segment Results
Year Ended December 31, 2019 (As adjusted)
Wastewater treatment Exploration and mining Corporate activities Total
CNY CNY CNY CNY
Revenues from external customers 134,210 12,969 — 147,179
Segment loss before income tax (43,557 ) (964 ) (4,781 ) (49,302 )
Income tax benefit 1,374
Loss for the year (47,928 )
Other items
Depreciation of property, plant and equipment (468 ) (62 ) (4 ) (534 )
Depreciation of right of use assets (629 ) (34 ) (1,153 ) (1,816 )
Amortization of intangible assets (1,185 ) — — (1,185 )
Impairment losses on financial assets
- Trade receivables (7,673 ) — — (7,673 )
- Contract assets (33 ) — — (33 )
- Amounts due from related companies (1,109 ) — (552 ) (1,661 )
Impairment loss on intangible assets (16,662 ) — — (16,662 )
Impairment loss on goodwill (31,478 ) — — (31,478 )
Other income 1,430 — 1 1,431
Finance costs (273 ) (2 ) (65 ) (340 )
Finance income 12,792 1 15 12,808
As of December 31, 2019 (As adjusted)
Segment assets 335,858 4,268 51,702 391,828
Unallocated assets:
Deferred tax assets 3,132
Total assets 394,960
Segment liabilities 121,318 6,560 77,070 204,948
Unallocated liabilities:
Deferred tax liabilities 150
Income tax payable 24,161
Total liabilities 229,259 For the year ended December 31, 2020,
the segment results were as follows:
Year Ended December 31, 2020 (As adjusted)
Wastewater treatment Exploration and mining Corporate activities Total
CNY CNY CNY CNY
Revenues from external customers 35,631 6,867 — 42,498
Segment (loss)/profit before income tax (112 ) (682 ) 24,973 24,179
Income tax expense (1,258 )
Profit for the year 22,921
Other items
Depreciation of property, plant and equipment (500 ) (62 ) (3 ) (565 )
Depreciation of right of use assets (687 ) — (976 ) (1,663 )
Amortization of intangible assets (156 ) — — (156 )
Impairment (losses)/reversal on financial assets
- Trade receivables (4,544 ) — — (4,544 )
- Contract assets (172 ) — — (172 )
- Amounts due from related companies 334 — 220 554
Fair value gain on financial instrument — — 31,334 31,334
Other income 1,415 200 1 1,616
Finance costs (3,687 ) (1 ) (61 ) (3,749 )
Finance income 15,449 1 18 15,468
As of December 31, 2020 (As adjusted)
Segment assets 337,050 39 190,047 527,136
Unallocated assets:
Deferred tax assets 2,920
Total assets 530,056
Segment liabilities 116,140 3,013 90,066 209,219
Unallocated liabilities:
Deferred tax liabilities 10,426
Income tax payable 18,612
Total liabilities 238,257 For the year ended December 31, 2021,
the segment results were as follows:
Year Ended December 31, 2021
Wastewater treatment Exploration and mining Corporate activities Total
CNY CNY CNY CNY
Revenues from external customers 18,735 — — 18,735
Segment loss before income tax (7,216 ) (161 ) (45,459 ) (52,836 )
Income tax expense (2,135 )
Loss for the year (54,971 )
Other items
Depreciation of property, plant and equipment (445 ) (62 ) (3 ) (510 )
Depreciation of right of use assets (647 ) — (719 ) (1,366 )
Amortization of intangible assets (884 ) — — (884 )
Impairment (losses)/reversal on financial assets
- Trade receivables (3,840 ) — — (3,840 )
- Contract assets (357 ) — — (357 )
- Other receivables — — (239 ) (239 )
- Amounts due from related companies 775 — 331 1,106
Fair value loss on financial instruments, net — — (38,349 ) (38,349 )
Other (losses)/income (782 ) 600 (1 ) (183 )
Finance costs (4,192 ) (1 ) (166 ) (4,359 )
Finance income 13,537 1 3,397 16,935
As of December 31, 2021
Segment assets 390,895 321 22,166 413,382
Reconciliation:
Elimination of inter-segment receivables (80,000 )
Unallocated assets:
Deferred tax assets 66
Total assets 333,448
Segment liabilities 113,124 3,294 103,195 219,613
Reconciliation:
Elimination of inter-segment payables (80,000 )
Unallocated liabilities:
Deferred tax liabilities 2,544
Income tax payable 9,254
Total liabilities 151,411 For the year ended December 31, 2021, the
segment results were as follows (continued):
Year Ended December 31, 2021
Wastewater treatment Exploration and mining Corporate activities Total
US$ US$ US$ US$
Revenues from external customers 2,948 — — 2,948
Segment loss before income tax (1,135 ) (25 ) (7,153 ) (8,313 )
Income tax expense (336 )
Loss for the year (8,649 )
Other items
Depreciation of property, plant and equipment (70 ) (10 ) — (80 )
Depreciation of right of use assets (102 ) — (113 ) (215 )
Amortization of intangible assets (139 ) — — (139 )
Impairment (losses)/reversal on financial assets
- Trade receivables (604 ) — — (604 )
- Contract assets (56 ) — — (56 )
- Other receivables — — (38 ) (38 )
- Amounts due from related companies 122 — 52 174
Other (losses)/income (123 ) 94 — (29 )
Fair value loss on financial instruments, net — — (6,034 ) (6,034 )
Finance costs (660 ) — (26 ) (686 )
Finance income 2,131 — 534 2,665
As of December 31, 2021
Segment assets 61,501 51 3,487 65,039
Reconciliation:
Elimination of inter-segment receivables (12,587 )
Unallocated assets:
Deferred tax assets 10
Total assets 52,462
Segment liabilities 17,798 518 16,235 34,551
Reconciliation:
Elimination of inter-segment payables (12,587 )
Unallocated liabilities:
Deferred tax liabilities 401
Income tax payable 1,456
Total liabilities 23,821 Geographical information
(a) Non-current assets
Schedule of Non-current assets
December 31,
2020 2021 2021
CNY CNY US$
(As adjusted)
Mainland China 4,327 22,905 3,603
Hong Kong 1,079 360 57
Total 5,406 23,265 3,660 The non-current assets information above is based on the locations of the assets and excludes financial instruments and deferred tax assets. Information about major customers For the year ended December 31, 2019, revenue of approximately CNY 90,917 For the year ended December 31, 2020, revenue of approximately CNY 24,405 6,867 For the year ended December 31, 2021, revenue of approximately CNY 6,349 5,9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RACT ASSETS (Schedule of movements) (Details) ¥ in Thousands, $ in Thousands</t>
        </is>
      </c>
      <c r="B1" s="2" t="inlineStr">
        <is>
          <t>12 Months Ended</t>
        </is>
      </c>
    </row>
    <row r="2">
      <c r="B2" s="2" t="inlineStr">
        <is>
          <t>Dec. 31, 2021USD ($)</t>
        </is>
      </c>
      <c r="C2" s="2" t="inlineStr">
        <is>
          <t>Dec. 31, 2021CNY (¥)</t>
        </is>
      </c>
      <c r="D2" s="2" t="inlineStr">
        <is>
          <t>Dec. 31, 2020CNY (¥)</t>
        </is>
      </c>
    </row>
    <row r="3">
      <c r="A3" s="3" t="inlineStr">
        <is>
          <t>Contract assets [abstract]</t>
        </is>
      </c>
    </row>
    <row r="4">
      <c r="A4" s="4" t="inlineStr">
        <is>
          <t>Beginning of the year</t>
        </is>
      </c>
      <c r="B4" s="6" t="n">
        <v>32</v>
      </c>
      <c r="C4" s="7" t="n">
        <v>205</v>
      </c>
      <c r="D4" s="7" t="n">
        <v>33</v>
      </c>
    </row>
    <row r="5">
      <c r="A5" s="4" t="inlineStr">
        <is>
          <t>Provision for expected credit loss, net</t>
        </is>
      </c>
      <c r="B5" s="5" t="n">
        <v>56</v>
      </c>
      <c r="C5" s="5" t="n">
        <v>357</v>
      </c>
      <c r="D5" s="5" t="n">
        <v>172</v>
      </c>
    </row>
    <row r="6">
      <c r="A6" s="4" t="inlineStr">
        <is>
          <t>End of the year</t>
        </is>
      </c>
      <c r="B6" s="6" t="n">
        <v>88</v>
      </c>
      <c r="C6" s="7" t="n">
        <v>562</v>
      </c>
      <c r="D6" s="7" t="n">
        <v>2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NTRACT ASSETS (Details Narrative)</t>
        </is>
      </c>
      <c r="B1" s="2" t="inlineStr">
        <is>
          <t>Dec. 31, 2021</t>
        </is>
      </c>
      <c r="C1" s="2" t="inlineStr">
        <is>
          <t>Dec. 31, 2020</t>
        </is>
      </c>
    </row>
    <row r="2">
      <c r="A2" s="4" t="inlineStr">
        <is>
          <t>Bottom of range [member]</t>
        </is>
      </c>
    </row>
    <row r="3">
      <c r="A3" s="3" t="inlineStr">
        <is>
          <t>IfrsStatementLineItems [Line Items]</t>
        </is>
      </c>
    </row>
    <row r="4">
      <c r="A4" s="4" t="inlineStr">
        <is>
          <t>Rate of range</t>
        </is>
      </c>
      <c r="B4" s="4" t="inlineStr">
        <is>
          <t>0.03%</t>
        </is>
      </c>
      <c r="C4" s="4" t="inlineStr">
        <is>
          <t>0.03%</t>
        </is>
      </c>
    </row>
    <row r="5">
      <c r="A5" s="4" t="inlineStr">
        <is>
          <t>Top of range [member]</t>
        </is>
      </c>
    </row>
    <row r="6">
      <c r="A6" s="3" t="inlineStr">
        <is>
          <t>IfrsStatementLineItems [Line Items]</t>
        </is>
      </c>
    </row>
    <row r="7">
      <c r="A7" s="4" t="inlineStr">
        <is>
          <t>Rate of range</t>
        </is>
      </c>
      <c r="B7" s="4" t="inlineStr">
        <is>
          <t>55.93%</t>
        </is>
      </c>
      <c r="C7" s="4" t="inlineStr">
        <is>
          <t>29.2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OTHER RECEIVABLES (Details) ¥ in Thousands, $ in Thousands</t>
        </is>
      </c>
      <c r="B1" s="2" t="inlineStr">
        <is>
          <t>Dec. 31, 2021USD ($)</t>
        </is>
      </c>
      <c r="C1" s="2" t="inlineStr">
        <is>
          <t>Dec. 31, 2021CNY (¥)</t>
        </is>
      </c>
      <c r="D1" s="2" t="inlineStr">
        <is>
          <t>Dec. 31, 2020CNY (¥)</t>
        </is>
      </c>
      <c r="E1" s="2" t="inlineStr">
        <is>
          <t>Jan. 01, 2020CNY (¥)</t>
        </is>
      </c>
    </row>
    <row r="2">
      <c r="A2" s="3" t="inlineStr">
        <is>
          <t>Other Receivables</t>
        </is>
      </c>
    </row>
    <row r="3">
      <c r="A3" s="4" t="inlineStr">
        <is>
          <t>Loans to unrelated companies</t>
        </is>
      </c>
      <c r="B3" s="6" t="n">
        <v>13154</v>
      </c>
      <c r="C3" s="7" t="n">
        <v>83600</v>
      </c>
      <c r="D3" s="4" t="inlineStr">
        <is>
          <t xml:space="preserve"> </t>
        </is>
      </c>
    </row>
    <row r="4">
      <c r="A4" s="4" t="inlineStr">
        <is>
          <t>Deposits</t>
        </is>
      </c>
      <c r="B4" s="5" t="n">
        <v>135</v>
      </c>
      <c r="C4" s="5" t="n">
        <v>863</v>
      </c>
      <c r="D4" s="5" t="n">
        <v>1118</v>
      </c>
    </row>
    <row r="5">
      <c r="A5" s="4" t="inlineStr">
        <is>
          <t>Others</t>
        </is>
      </c>
      <c r="B5" s="5" t="n">
        <v>157</v>
      </c>
      <c r="C5" s="5" t="n">
        <v>1000</v>
      </c>
      <c r="D5" s="4" t="inlineStr">
        <is>
          <t xml:space="preserve"> </t>
        </is>
      </c>
    </row>
    <row r="6">
      <c r="A6" s="4" t="inlineStr">
        <is>
          <t>Financial assets</t>
        </is>
      </c>
      <c r="B6" s="5" t="n">
        <v>13446</v>
      </c>
      <c r="C6" s="5" t="n">
        <v>85463</v>
      </c>
      <c r="D6" s="5" t="n">
        <v>1118</v>
      </c>
    </row>
    <row r="7">
      <c r="A7" s="4" t="inlineStr">
        <is>
          <t>Staff advance</t>
        </is>
      </c>
      <c r="B7" s="5" t="n">
        <v>110</v>
      </c>
      <c r="C7" s="5" t="n">
        <v>697</v>
      </c>
      <c r="D7" s="5" t="n">
        <v>676</v>
      </c>
    </row>
    <row r="8">
      <c r="A8" s="4" t="inlineStr">
        <is>
          <t>Others</t>
        </is>
      </c>
      <c r="B8" s="5" t="n">
        <v>44</v>
      </c>
      <c r="C8" s="5" t="n">
        <v>280</v>
      </c>
      <c r="D8" s="5" t="n">
        <v>126</v>
      </c>
    </row>
    <row r="9">
      <c r="A9" s="4" t="inlineStr">
        <is>
          <t>Total amount</t>
        </is>
      </c>
      <c r="B9" s="5" t="n">
        <v>154</v>
      </c>
      <c r="C9" s="5" t="n">
        <v>977</v>
      </c>
      <c r="D9" s="5" t="n">
        <v>802</v>
      </c>
    </row>
    <row r="10">
      <c r="A10" s="4" t="inlineStr">
        <is>
          <t>Impairment allowance</t>
        </is>
      </c>
      <c r="B10" s="5" t="n">
        <v>-38</v>
      </c>
      <c r="C10" s="5" t="n">
        <v>-239</v>
      </c>
      <c r="D10" s="4" t="inlineStr">
        <is>
          <t xml:space="preserve"> </t>
        </is>
      </c>
    </row>
    <row r="11">
      <c r="A11" s="4" t="inlineStr">
        <is>
          <t>Total</t>
        </is>
      </c>
      <c r="B11" s="6" t="n">
        <v>13562</v>
      </c>
      <c r="C11" s="7" t="n">
        <v>86201</v>
      </c>
      <c r="D11" s="7" t="n">
        <v>1920</v>
      </c>
      <c r="E11" s="7" t="n">
        <v>19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OTHER RECEIVABLES (Details 1) ¥ in Thousands, $ in Thousands</t>
        </is>
      </c>
      <c r="B1" s="2" t="inlineStr">
        <is>
          <t>Dec. 31, 2021USD ($)</t>
        </is>
      </c>
      <c r="C1" s="2" t="inlineStr">
        <is>
          <t>Dec. 31, 2021CNY (¥)</t>
        </is>
      </c>
      <c r="D1" s="2" t="inlineStr">
        <is>
          <t>Dec. 31, 2020CNY (¥)</t>
        </is>
      </c>
    </row>
    <row r="2">
      <c r="A2" s="3" t="inlineStr">
        <is>
          <t>Other Receivables</t>
        </is>
      </c>
    </row>
    <row r="3">
      <c r="A3" s="4" t="inlineStr">
        <is>
          <t>Beginning of the year</t>
        </is>
      </c>
      <c r="B3" s="4" t="inlineStr">
        <is>
          <t xml:space="preserve"> </t>
        </is>
      </c>
      <c r="C3" s="4" t="inlineStr">
        <is>
          <t xml:space="preserve"> </t>
        </is>
      </c>
      <c r="D3" s="4" t="inlineStr">
        <is>
          <t xml:space="preserve"> </t>
        </is>
      </c>
    </row>
    <row r="4">
      <c r="A4" s="4" t="inlineStr">
        <is>
          <t>Provision for expected credit loss, net</t>
        </is>
      </c>
      <c r="B4" s="5" t="n">
        <v>38</v>
      </c>
      <c r="C4" s="5" t="n">
        <v>239</v>
      </c>
      <c r="D4" s="4" t="inlineStr">
        <is>
          <t xml:space="preserve"> </t>
        </is>
      </c>
    </row>
    <row r="5">
      <c r="A5" s="4" t="inlineStr">
        <is>
          <t>End of the year</t>
        </is>
      </c>
      <c r="B5" s="6" t="n">
        <v>38</v>
      </c>
      <c r="C5" s="7" t="n">
        <v>239</v>
      </c>
      <c r="D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Schedule of cash and cash equivalents) (Details) ¥ in Thousands, $ in Thousands</t>
        </is>
      </c>
      <c r="B1" s="2" t="inlineStr">
        <is>
          <t>Dec. 31, 2021USD ($)</t>
        </is>
      </c>
      <c r="C1" s="2" t="inlineStr">
        <is>
          <t>Dec. 31, 2021CNY (¥)</t>
        </is>
      </c>
      <c r="D1" s="2" t="inlineStr">
        <is>
          <t>Dec. 31, 2020CNY (¥)</t>
        </is>
      </c>
    </row>
    <row r="2">
      <c r="A2" s="3" t="inlineStr">
        <is>
          <t>Cash and cash equivalents</t>
        </is>
      </c>
    </row>
    <row r="3">
      <c r="A3" s="4" t="inlineStr">
        <is>
          <t>- Cash on hand</t>
        </is>
      </c>
      <c r="B3" s="6" t="n">
        <v>11</v>
      </c>
      <c r="C3" s="7" t="n">
        <v>74</v>
      </c>
      <c r="D3" s="7" t="n">
        <v>70</v>
      </c>
    </row>
    <row r="4">
      <c r="A4" s="4" t="inlineStr">
        <is>
          <t>- Cash at bank</t>
        </is>
      </c>
      <c r="B4" s="5" t="n">
        <v>9171</v>
      </c>
      <c r="C4" s="5" t="n">
        <v>58285</v>
      </c>
      <c r="D4" s="5" t="n">
        <v>56510</v>
      </c>
    </row>
    <row r="5">
      <c r="A5" s="4" t="inlineStr">
        <is>
          <t xml:space="preserve"> Cash and cash equivalents</t>
        </is>
      </c>
      <c r="B5" s="6" t="n">
        <v>9182</v>
      </c>
      <c r="C5" s="7" t="n">
        <v>58359</v>
      </c>
      <c r="D5" s="7" t="n">
        <v>565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Schedule of carrying amount of cash equivalents) (Details) ¥ in Thousands, $ in Thousands</t>
        </is>
      </c>
      <c r="B1" s="2" t="inlineStr">
        <is>
          <t>Dec. 31, 2021USD ($)</t>
        </is>
      </c>
      <c r="C1" s="2" t="inlineStr">
        <is>
          <t>Dec. 31, 2021CNY (¥)</t>
        </is>
      </c>
      <c r="D1" s="2" t="inlineStr">
        <is>
          <t>Dec. 31, 2020CNY (¥)</t>
        </is>
      </c>
    </row>
    <row r="2">
      <c r="A2" s="4" t="inlineStr">
        <is>
          <t>R M B [Member]</t>
        </is>
      </c>
    </row>
    <row r="3">
      <c r="A3" s="3" t="inlineStr">
        <is>
          <t>IfrsStatementLineItems [Line Items]</t>
        </is>
      </c>
    </row>
    <row r="4">
      <c r="A4" s="4" t="inlineStr">
        <is>
          <t>Cash and cash equivalents</t>
        </is>
      </c>
      <c r="B4" s="6" t="n">
        <v>5874</v>
      </c>
      <c r="C4" s="7" t="n">
        <v>37333</v>
      </c>
      <c r="D4" s="7" t="n">
        <v>52409</v>
      </c>
    </row>
    <row r="5">
      <c r="A5" s="4" t="inlineStr">
        <is>
          <t>U S [Member]</t>
        </is>
      </c>
    </row>
    <row r="6">
      <c r="A6" s="3" t="inlineStr">
        <is>
          <t>IfrsStatementLineItems [Line Items]</t>
        </is>
      </c>
    </row>
    <row r="7">
      <c r="A7" s="4" t="inlineStr">
        <is>
          <t>Cash and cash equivalents</t>
        </is>
      </c>
      <c r="B7" s="5" t="n">
        <v>3148</v>
      </c>
      <c r="C7" s="5" t="n">
        <v>20011</v>
      </c>
      <c r="D7" s="5" t="n">
        <v>3944</v>
      </c>
    </row>
    <row r="8">
      <c r="A8" s="4" t="inlineStr">
        <is>
          <t>H K [Member]</t>
        </is>
      </c>
    </row>
    <row r="9">
      <c r="A9" s="3" t="inlineStr">
        <is>
          <t>IfrsStatementLineItems [Line Items]</t>
        </is>
      </c>
    </row>
    <row r="10">
      <c r="A10" s="4" t="inlineStr">
        <is>
          <t>Cash and cash equivalents</t>
        </is>
      </c>
      <c r="B10" s="6" t="n">
        <v>160</v>
      </c>
      <c r="C10" s="7" t="n">
        <v>1015</v>
      </c>
      <c r="D10" s="7" t="n">
        <v>2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PAYABLES (Schedule of Aging Analysis of Trade Payables) (Details) ¥ in Thousands, $ in Thousands</t>
        </is>
      </c>
      <c r="B1" s="2" t="inlineStr">
        <is>
          <t>Dec. 31, 2021USD ($)</t>
        </is>
      </c>
      <c r="C1" s="2" t="inlineStr">
        <is>
          <t>Dec. 31, 2021CNY (¥)</t>
        </is>
      </c>
      <c r="D1" s="2" t="inlineStr">
        <is>
          <t>Dec. 31, 2020CNY (¥)</t>
        </is>
      </c>
    </row>
    <row r="2">
      <c r="A2" s="3" t="inlineStr">
        <is>
          <t>Trade Payables</t>
        </is>
      </c>
    </row>
    <row r="3">
      <c r="A3" s="4" t="inlineStr">
        <is>
          <t>Trade payables</t>
        </is>
      </c>
      <c r="B3" s="6" t="n">
        <v>3321</v>
      </c>
      <c r="C3" s="7" t="n">
        <v>21118</v>
      </c>
      <c r="D3" s="7" t="n">
        <v>286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TRADE PAYABLES (Details) ¥ in Thousands, $ in Thousands</t>
        </is>
      </c>
      <c r="B1" s="2" t="inlineStr">
        <is>
          <t>Dec. 31, 2021USD ($)</t>
        </is>
      </c>
      <c r="C1" s="2" t="inlineStr">
        <is>
          <t>Dec. 31, 2021CNY (¥)</t>
        </is>
      </c>
      <c r="D1" s="2" t="inlineStr">
        <is>
          <t>Dec. 31, 2020CNY (¥)</t>
        </is>
      </c>
      <c r="E1" s="2" t="inlineStr">
        <is>
          <t>Jan. 01, 2020CNY (¥)</t>
        </is>
      </c>
    </row>
    <row r="2">
      <c r="A2" s="3" t="inlineStr">
        <is>
          <t>IfrsStatementLineItems [Line Items]</t>
        </is>
      </c>
    </row>
    <row r="3">
      <c r="A3" s="4" t="inlineStr">
        <is>
          <t>Trade and other current payables</t>
        </is>
      </c>
      <c r="B3" s="6" t="n">
        <v>3321</v>
      </c>
      <c r="C3" s="7" t="n">
        <v>21118</v>
      </c>
      <c r="D3" s="7" t="n">
        <v>28621</v>
      </c>
      <c r="E3" s="7" t="n">
        <v>70906</v>
      </c>
    </row>
    <row r="4">
      <c r="A4" s="4" t="inlineStr">
        <is>
          <t>Total</t>
        </is>
      </c>
      <c r="B4" s="5" t="n">
        <v>3321</v>
      </c>
      <c r="C4" s="5" t="n">
        <v>21118</v>
      </c>
      <c r="D4" s="5" t="n">
        <v>28621</v>
      </c>
    </row>
    <row r="5">
      <c r="A5" s="4" t="inlineStr">
        <is>
          <t>Within 1 year [Member]</t>
        </is>
      </c>
    </row>
    <row r="6">
      <c r="A6" s="3" t="inlineStr">
        <is>
          <t>IfrsStatementLineItems [Line Items]</t>
        </is>
      </c>
    </row>
    <row r="7">
      <c r="A7" s="4" t="inlineStr">
        <is>
          <t>Trade and other current payables</t>
        </is>
      </c>
      <c r="B7" s="5" t="n">
        <v>1308</v>
      </c>
      <c r="C7" s="5" t="n">
        <v>8326</v>
      </c>
      <c r="D7" s="5" t="n">
        <v>23754</v>
      </c>
    </row>
    <row r="8">
      <c r="A8" s="4" t="inlineStr">
        <is>
          <t>Between 1-2 years [Member]</t>
        </is>
      </c>
    </row>
    <row r="9">
      <c r="A9" s="3" t="inlineStr">
        <is>
          <t>IfrsStatementLineItems [Line Items]</t>
        </is>
      </c>
    </row>
    <row r="10">
      <c r="A10" s="4" t="inlineStr">
        <is>
          <t>Trade and other current payables</t>
        </is>
      </c>
      <c r="B10" s="5" t="n">
        <v>1578</v>
      </c>
      <c r="C10" s="5" t="n">
        <v>10030</v>
      </c>
      <c r="D10" s="5" t="n">
        <v>2286</v>
      </c>
    </row>
    <row r="11">
      <c r="A11" s="4" t="inlineStr">
        <is>
          <t>Between 2-3 years [Member]</t>
        </is>
      </c>
    </row>
    <row r="12">
      <c r="A12" s="3" t="inlineStr">
        <is>
          <t>IfrsStatementLineItems [Line Items]</t>
        </is>
      </c>
    </row>
    <row r="13">
      <c r="A13" s="4" t="inlineStr">
        <is>
          <t>Trade and other current payables</t>
        </is>
      </c>
      <c r="B13" s="6" t="n">
        <v>435</v>
      </c>
      <c r="C13" s="7" t="n">
        <v>2762</v>
      </c>
      <c r="D13" s="7" t="n">
        <v>25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OTHER PAYABLES AND ACCRUED LIABILITIES (Schedule of Other Payables and Accrued Liabilities) (Details) ¥ in Thousands, $ in Thousands</t>
        </is>
      </c>
      <c r="B1" s="2" t="inlineStr">
        <is>
          <t>Dec. 31, 2021USD ($)</t>
        </is>
      </c>
      <c r="D1" s="2" t="inlineStr">
        <is>
          <t>Dec. 31, 2021CNY (¥)</t>
        </is>
      </c>
      <c r="E1" s="2" t="inlineStr">
        <is>
          <t>Dec. 31, 2020CNY (¥)</t>
        </is>
      </c>
      <c r="F1" s="2" t="inlineStr">
        <is>
          <t>Jan. 01, 2020CNY (¥)</t>
        </is>
      </c>
    </row>
    <row r="2">
      <c r="A2" s="3" t="inlineStr">
        <is>
          <t>Other Payables And Accruals</t>
        </is>
      </c>
    </row>
    <row r="3">
      <c r="A3" s="4" t="inlineStr">
        <is>
          <t>Accrued expenses</t>
        </is>
      </c>
      <c r="B3" s="6" t="n">
        <v>849</v>
      </c>
      <c r="D3" s="7" t="n">
        <v>5398</v>
      </c>
      <c r="E3" s="7" t="n">
        <v>3791</v>
      </c>
    </row>
    <row r="4">
      <c r="A4" s="4" t="inlineStr">
        <is>
          <t>Deposits from customers | ¥</t>
        </is>
      </c>
      <c r="D4" s="5" t="n">
        <v>505</v>
      </c>
      <c r="E4" s="5" t="n">
        <v>814</v>
      </c>
    </row>
    <row r="5">
      <c r="A5" s="4" t="inlineStr">
        <is>
          <t>Deposits from customers | $</t>
        </is>
      </c>
      <c r="B5" s="5" t="n">
        <v>80</v>
      </c>
    </row>
    <row r="6">
      <c r="A6" s="4" t="inlineStr">
        <is>
          <t>Total payables</t>
        </is>
      </c>
      <c r="B6" s="5" t="n">
        <v>929</v>
      </c>
      <c r="D6" s="5" t="n">
        <v>5903</v>
      </c>
      <c r="E6" s="5" t="n">
        <v>4605</v>
      </c>
    </row>
    <row r="7">
      <c r="A7" s="4" t="inlineStr">
        <is>
          <t>Accrued payroll</t>
        </is>
      </c>
      <c r="B7" s="5" t="n">
        <v>453</v>
      </c>
      <c r="D7" s="5" t="n">
        <v>2878</v>
      </c>
      <c r="E7" s="5" t="n">
        <v>3252</v>
      </c>
    </row>
    <row r="8">
      <c r="A8" s="4" t="inlineStr">
        <is>
          <t>Penalties related to income tax</t>
        </is>
      </c>
      <c r="B8" s="5" t="n">
        <v>475</v>
      </c>
      <c r="D8" s="5" t="n">
        <v>3025</v>
      </c>
      <c r="E8" s="5" t="n">
        <v>1576</v>
      </c>
    </row>
    <row r="9">
      <c r="A9" s="4" t="inlineStr">
        <is>
          <t>Taxes other than income tax payable</t>
        </is>
      </c>
      <c r="B9" s="5" t="n">
        <v>45</v>
      </c>
      <c r="C9" s="4" t="inlineStr">
        <is>
          <t>[1]</t>
        </is>
      </c>
      <c r="D9" s="5" t="n">
        <v>285</v>
      </c>
      <c r="E9" s="5" t="n">
        <v>143</v>
      </c>
    </row>
    <row r="10">
      <c r="A10" s="4" t="inlineStr">
        <is>
          <t>Others</t>
        </is>
      </c>
      <c r="B10" s="5" t="n">
        <v>1</v>
      </c>
      <c r="D10" s="5" t="n">
        <v>7</v>
      </c>
      <c r="E10" s="5" t="n">
        <v>174</v>
      </c>
    </row>
    <row r="11">
      <c r="A11" s="4" t="inlineStr">
        <is>
          <t>Total others payables</t>
        </is>
      </c>
      <c r="B11" s="5" t="n">
        <v>974</v>
      </c>
      <c r="D11" s="5" t="n">
        <v>6195</v>
      </c>
      <c r="E11" s="5" t="n">
        <v>5145</v>
      </c>
    </row>
    <row r="12">
      <c r="A12" s="4" t="inlineStr">
        <is>
          <t>Total</t>
        </is>
      </c>
      <c r="B12" s="5" t="n">
        <v>1903</v>
      </c>
      <c r="D12" s="5" t="n">
        <v>12098</v>
      </c>
      <c r="E12" s="5" t="n">
        <v>9750</v>
      </c>
      <c r="F12" s="7" t="n">
        <v>19711</v>
      </c>
    </row>
    <row r="13">
      <c r="A13" s="4" t="inlineStr">
        <is>
          <t>Total</t>
        </is>
      </c>
      <c r="B13" s="6" t="n">
        <v>1903</v>
      </c>
      <c r="D13" s="7" t="n">
        <v>12098</v>
      </c>
      <c r="E13" s="7" t="n">
        <v>9750</v>
      </c>
      <c r="F13" s="7" t="n">
        <v>19711</v>
      </c>
    </row>
    <row r="14"/>
    <row r="15">
      <c r="A15" s="4" t="inlineStr">
        <is>
          <t>[1]</t>
        </is>
      </c>
      <c r="B15" s="4" t="inlineStr">
        <is>
          <t>Taxes other than income taxes payable mainly comprise accruals for value-added tax, city construction
tax and education surcharge.</t>
        </is>
      </c>
    </row>
  </sheetData>
  <mergeCells count="3">
    <mergeCell ref="B1:C1"/>
    <mergeCell ref="A14:F14"/>
    <mergeCell ref="B15:F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INTEREST BEARING LOANS AND BORROWINGS (Details)</t>
        </is>
      </c>
      <c r="B1" s="2" t="inlineStr">
        <is>
          <t>12 Months Ended</t>
        </is>
      </c>
    </row>
    <row r="2">
      <c r="B2" s="2" t="inlineStr">
        <is>
          <t>Dec. 31, 2021USD ($)</t>
        </is>
      </c>
      <c r="C2" s="2" t="inlineStr">
        <is>
          <t>Dec. 31, 2021CNY (¥)</t>
        </is>
      </c>
      <c r="D2" s="2" t="inlineStr">
        <is>
          <t>Dec. 31, 2020CNY (¥)</t>
        </is>
      </c>
    </row>
    <row r="3">
      <c r="A3" s="3" t="inlineStr">
        <is>
          <t>Interest-bearing Loans And Borrowings</t>
        </is>
      </c>
    </row>
    <row r="4">
      <c r="A4" s="4" t="inlineStr">
        <is>
          <t>Interest rate</t>
        </is>
      </c>
      <c r="B4" s="4" t="inlineStr">
        <is>
          <t>5.05%</t>
        </is>
      </c>
      <c r="C4" s="4" t="inlineStr">
        <is>
          <t>5.05%</t>
        </is>
      </c>
    </row>
    <row r="5">
      <c r="A5" s="4" t="inlineStr">
        <is>
          <t>Maturity</t>
        </is>
      </c>
      <c r="B5" s="4" t="inlineStr">
        <is>
          <t>2022 to 2038</t>
        </is>
      </c>
    </row>
    <row r="6">
      <c r="A6" s="4" t="inlineStr">
        <is>
          <t>Non-current interest-bearing loans</t>
        </is>
      </c>
      <c r="B6" s="6" t="n">
        <v>11643</v>
      </c>
      <c r="C6" s="7" t="n">
        <v>74000</v>
      </c>
      <c r="D6" s="7" t="n">
        <v>77000</v>
      </c>
    </row>
    <row r="7">
      <c r="A7" s="4" t="inlineStr">
        <is>
          <t>Current interest rate</t>
        </is>
      </c>
      <c r="B7" s="4" t="inlineStr">
        <is>
          <t>5.05%</t>
        </is>
      </c>
      <c r="C7" s="4" t="inlineStr">
        <is>
          <t>5.05%</t>
        </is>
      </c>
    </row>
    <row r="8">
      <c r="A8" s="4" t="inlineStr">
        <is>
          <t>[custom:CurrentLoansMaturity]</t>
        </is>
      </c>
      <c r="B8" s="4" t="inlineStr">
        <is>
          <t>2021 to 2022</t>
        </is>
      </c>
    </row>
    <row r="9">
      <c r="A9" s="4" t="inlineStr">
        <is>
          <t>Current interest-bearing loans</t>
        </is>
      </c>
      <c r="B9" s="6" t="n">
        <v>472</v>
      </c>
      <c r="C9" s="7" t="n">
        <v>3000</v>
      </c>
      <c r="D9" s="5" t="n">
        <v>3000</v>
      </c>
    </row>
    <row r="10">
      <c r="A10" s="4" t="inlineStr">
        <is>
          <t>Total</t>
        </is>
      </c>
      <c r="B10" s="6" t="n">
        <v>12115</v>
      </c>
      <c r="C10" s="7" t="n">
        <v>77000</v>
      </c>
      <c r="D10" s="7" t="n">
        <v>8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 xml:space="preserve">4. REVENUE FROM CONTRACTS WITH CUSTOMERS
Revenue from contracts with customers Year Ended December 31, 2019 (As adjusted)
Wastewater treatment Exploration and mining Total
CNY CNY CNY
Segments
Type of goods or services
Sales of copper ores — 12,969 12,969
Sales of water treatment equipment 2,275 — 2,275
Construction contract revenue 37,773 — 37,773
Operation and maintenance services 3,245 — 3,245
Operation services of service concession arrangement 2,295 — 2,295
Construction services of service concession arrangement 88,622 — 88,622
Total revenue from contracts with customers 134,210 12,969 147,179
Geographic market
Mainland China 134,210 12,969 147,179
Timing of revenue recognition
At a point in time 2,275 12,969 15,244
Over time 131,935 — 131,935
Total revenue from contracts with customers 134,210 12,969 147,179
Year Ended December 31, 2020 (As adjusted)
Wastewater treatment Exploration and mining Total
CNY CNY CNY
Segments
Type of goods or services
Sales of copper ores — 6,867 6,867
Construction contract revenue 7,665 — 7,665
Operation and maintenance services 3,561 — 3,561
Operation services of service concession arrangement 2,295 — 2,295
Construction services of service concession arrangement 22,110 — 22,110
Total revenue from contracts with customers 35,631 6,867 42,498
Geographic market
Mainland China 35,631 6,867 42,498
Timing of revenue recognition
At a point in time — 6,867 6,867
Over time 35,631 — 35,631
Total revenue from contracts with customers 35,631 6,867 42,498
Year Ended December 31, 2021
Wastewater treatment Exploration and mining Total Total
CNY CNY CNY US$
Segments
Type of goods or services
Construction contract revenue 12,203 — 12,203 1,920
Operation and maintenance services 183 — 183 29
Operation services of service concession arrangement 5,953 — 5,953 937
Construction services of service concession arrangement 396 — 396 62
Total revenue from contracts with customers 18,735 — 18,735 2,948
Geographic market
Mainland China 18,735 — 18,735 2,948
Timing of revenue recognition
Over time 18,735 — 18,735 2,948
Total revenue from contracts with customers 18,735 — 18,735 2,948
(i) Disaggregated revenue information As
described in Note 2.5(aa) to the financial statements, revenue from construction contract revenue, operation and maintenance
services, operation services of service concession arrangements, and construction services of service concession arrangements are
recognized over time. Revenue from sales of and copper ores is
recognized at a point in time. (ii) Performance obligation The amounts of transaction prices allocated
to the remaining performance obligations (unsatisfied or partially unsatisfied) as of December 31 are as follows:
Performance Obligation
Year Ended December 31,
2019 2020 2021 2021
CNY CNY CNY US$
(As adjusted) (As adjusted)
Amounts expected to be recognized as revenue:
Within one year 29,383 10,201 17,774 2,797
After one year 202,515 192,314 183,114 28,810
Amounts expected in Revenues 231,898 202,515 200,888 31,607 The amounts of transaction prices allocated
to the remaining performance obligations which are expected to be recognized as revenue after one year relate to construction services,
operation services and other services, of which the performance obligations are to be satisfied within 28 years. The amounts disclosed
above do not include variable consideration, which is constrained. The Group has applied the practical expedient
under IFRS 15 and does not include information about revenue that the Group will be entitled to when it satisfies the remaining performance
obligations for contracts with an original expected duration of one year or less. (iii) Significant financing components The
majority of the Group’s customers are town/village government entities or main contractors of governmental infrastructure
projects whose time of payment for the service or goods received from the Group depends on the appropriation and approval of funds.
Certain customers for construction services, sales of wastewater treatment equipment, and maintenance services will generally settle
the amounts owed to the Group in a number of specified installments covering periods ranging from one year to five years. Therefore,
the Group’s management considers the contracts with customers which are town/village government entities or main contractors
of the governmental infrastructure projects as containing a significant financing component. For each of the three years ended
December 31, 2019, 2020, and 2021, the respective revenue considerations were adjusted for this financing component based on an
imputed interest rate of 4.75% per annum and the Group’s revenue was adjusted to CNY 3,300 (as adjusted), CNY991 (as
adjusted) and CNY1,631(US$ 257), respectively. The interest income related to the significant financing components is disclosed in
Note 5 to the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BEARING LOANS AND BORROWINGS (Details Narrative)</t>
        </is>
      </c>
      <c r="B1" s="2" t="inlineStr">
        <is>
          <t>12 Months Ended</t>
        </is>
      </c>
    </row>
    <row r="2">
      <c r="B2" s="2" t="inlineStr">
        <is>
          <t>Dec. 31, 2021</t>
        </is>
      </c>
    </row>
    <row r="3">
      <c r="A3" s="3" t="inlineStr">
        <is>
          <t>Interest-bearing Loans And Borrowings</t>
        </is>
      </c>
    </row>
    <row r="4">
      <c r="A4" s="4" t="inlineStr">
        <is>
          <t>Equal annual installments, description</t>
        </is>
      </c>
      <c r="B4" s="4" t="inlineStr">
        <is>
          <t>The outstanding balance as of December
31, 2021 is repayable in equal annual installments of CNY3,000 until December of 2023; CNY4,000 from 2024 to 2028; CNY5,000 from 2029
to 2034; CNY6,000 in 2035; and CNY5,000 from 2036 to 2038.</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FINANCIAL INSTRUMENTS (Schedule of financial assets) (Details) ¥ in Thousands, $ in Thousands</t>
        </is>
      </c>
      <c r="C1" s="2" t="inlineStr">
        <is>
          <t>Dec. 31, 2021USD ($)</t>
        </is>
      </c>
      <c r="D1" s="2" t="inlineStr">
        <is>
          <t>Dec. 31, 2021CNY (¥)</t>
        </is>
      </c>
      <c r="E1" s="2" t="inlineStr">
        <is>
          <t>Dec. 31, 2020CNY (¥)</t>
        </is>
      </c>
      <c r="F1" s="2" t="inlineStr">
        <is>
          <t>Jan. 01, 2020CNY (¥)</t>
        </is>
      </c>
    </row>
    <row r="2">
      <c r="A2" s="3" t="inlineStr">
        <is>
          <t>Financial assets at fair value through profit or loss：</t>
        </is>
      </c>
    </row>
    <row r="3">
      <c r="A3" s="4" t="inlineStr">
        <is>
          <t>Total</t>
        </is>
      </c>
      <c r="E3" s="7" t="n">
        <v>143674</v>
      </c>
    </row>
    <row r="4">
      <c r="A4" s="4" t="inlineStr">
        <is>
          <t>Total</t>
        </is>
      </c>
      <c r="E4" s="5" t="n">
        <v>143674</v>
      </c>
    </row>
    <row r="5">
      <c r="A5" s="4" t="inlineStr">
        <is>
          <t>Total Current</t>
        </is>
      </c>
      <c r="C5" s="6" t="n">
        <v>32974</v>
      </c>
      <c r="D5" s="7" t="n">
        <v>209581</v>
      </c>
      <c r="E5" s="5" t="n">
        <v>378365</v>
      </c>
      <c r="F5" s="7" t="n">
        <v>269020</v>
      </c>
    </row>
    <row r="6">
      <c r="A6" s="4" t="inlineStr">
        <is>
          <t>Total Non-current</t>
        </is>
      </c>
      <c r="C6" s="5" t="n">
        <v>19488</v>
      </c>
      <c r="D6" s="5" t="n">
        <v>123867</v>
      </c>
      <c r="E6" s="5" t="n">
        <v>151691</v>
      </c>
      <c r="F6" s="7" t="n">
        <v>125940</v>
      </c>
    </row>
    <row r="7">
      <c r="A7" s="4" t="inlineStr">
        <is>
          <t>Financial assets, class [member]</t>
        </is>
      </c>
    </row>
    <row r="8">
      <c r="A8" s="3" t="inlineStr">
        <is>
          <t>Debt instruments at amortized cost:</t>
        </is>
      </c>
    </row>
    <row r="9">
      <c r="A9" s="4" t="inlineStr">
        <is>
          <t>Account and bills receivable - current</t>
        </is>
      </c>
      <c r="C9" s="5" t="n">
        <v>6533</v>
      </c>
      <c r="D9" s="5" t="n">
        <v>41526</v>
      </c>
      <c r="E9" s="5" t="n">
        <v>29771</v>
      </c>
    </row>
    <row r="10">
      <c r="A10" s="4" t="inlineStr">
        <is>
          <t>Account and bills receivable - non-current</t>
        </is>
      </c>
      <c r="C10" s="5" t="n">
        <v>1495</v>
      </c>
      <c r="D10" s="5" t="n">
        <v>9501</v>
      </c>
      <c r="E10" s="5" t="n">
        <v>31676</v>
      </c>
    </row>
    <row r="11">
      <c r="A11" s="4" t="inlineStr">
        <is>
          <t>Financial assets included in other receivables</t>
        </is>
      </c>
      <c r="C11" s="5" t="n">
        <v>13408</v>
      </c>
      <c r="D11" s="5" t="n">
        <v>85224</v>
      </c>
      <c r="E11" s="5" t="n">
        <v>1118</v>
      </c>
    </row>
    <row r="12">
      <c r="A12" s="4" t="inlineStr">
        <is>
          <t>Due from related companies</t>
        </is>
      </c>
      <c r="C12" s="4" t="inlineStr">
        <is>
          <t xml:space="preserve"> </t>
        </is>
      </c>
      <c r="D12" s="4" t="inlineStr">
        <is>
          <t xml:space="preserve"> </t>
        </is>
      </c>
      <c r="E12" s="5" t="n">
        <v>123893</v>
      </c>
    </row>
    <row r="13">
      <c r="A13" s="3" t="inlineStr">
        <is>
          <t>Financial assets at fair value through profit or loss：</t>
        </is>
      </c>
    </row>
    <row r="14">
      <c r="A14" s="4" t="inlineStr">
        <is>
          <t>Listed equity investments (Note i)</t>
        </is>
      </c>
      <c r="B14" s="4" t="inlineStr">
        <is>
          <t>[1]</t>
        </is>
      </c>
      <c r="C14" s="4" t="inlineStr">
        <is>
          <t xml:space="preserve"> </t>
        </is>
      </c>
      <c r="D14" s="4" t="inlineStr">
        <is>
          <t xml:space="preserve"> </t>
        </is>
      </c>
      <c r="E14" s="5" t="n">
        <v>138674</v>
      </c>
    </row>
    <row r="15">
      <c r="A15" s="4" t="inlineStr">
        <is>
          <t>Structured deposit (ii)</t>
        </is>
      </c>
      <c r="B15" s="4" t="inlineStr">
        <is>
          <t>[2]</t>
        </is>
      </c>
      <c r="D15" s="4" t="inlineStr">
        <is>
          <t xml:space="preserve"> </t>
        </is>
      </c>
      <c r="E15" s="5" t="n">
        <v>5000</v>
      </c>
    </row>
    <row r="16">
      <c r="A16" s="4" t="inlineStr">
        <is>
          <t>Structured deposit (ii) | $</t>
        </is>
      </c>
      <c r="B16" s="4" t="inlineStr">
        <is>
          <t>[2]</t>
        </is>
      </c>
      <c r="C16" s="4" t="inlineStr">
        <is>
          <t xml:space="preserve"> </t>
        </is>
      </c>
    </row>
    <row r="17">
      <c r="A17" s="4" t="inlineStr">
        <is>
          <t>Total</t>
        </is>
      </c>
      <c r="C17" s="5" t="n">
        <v>21436</v>
      </c>
      <c r="D17" s="5" t="n">
        <v>136251</v>
      </c>
      <c r="E17" s="5" t="n">
        <v>330132</v>
      </c>
    </row>
    <row r="18">
      <c r="A18" s="4" t="inlineStr">
        <is>
          <t>Total</t>
        </is>
      </c>
      <c r="C18" s="5" t="n">
        <v>21436</v>
      </c>
      <c r="D18" s="5" t="n">
        <v>136251</v>
      </c>
      <c r="E18" s="5" t="n">
        <v>330132</v>
      </c>
    </row>
    <row r="19">
      <c r="A19" s="4" t="inlineStr">
        <is>
          <t>Total Current</t>
        </is>
      </c>
      <c r="C19" s="5" t="n">
        <v>19941</v>
      </c>
      <c r="D19" s="5" t="n">
        <v>126750</v>
      </c>
      <c r="E19" s="5" t="n">
        <v>298456</v>
      </c>
    </row>
    <row r="20">
      <c r="A20" s="4" t="inlineStr">
        <is>
          <t>Total Non-current</t>
        </is>
      </c>
      <c r="C20" s="6" t="n">
        <v>1495</v>
      </c>
      <c r="D20" s="7" t="n">
        <v>9501</v>
      </c>
      <c r="E20" s="7" t="n">
        <v>31676</v>
      </c>
    </row>
    <row r="21"/>
    <row r="22">
      <c r="A22" s="4" t="inlineStr">
        <is>
          <t>[1]</t>
        </is>
      </c>
      <c r="B22" s="4" t="inlineStr">
        <is>
          <t>On August 17, 2020, the Company entered into a definitive share purchase
agreement with Feishang Group to acquire 120,000,000 shares, or 8.69% of the equity interest in, Feishang Anthracite Resources Limited
(“FARL”), a company listed on the Main Board of the Hong Kong Stock Exchange (the “Equity Investment”). In exchange,
the Company agreed to issue 9,077,166 of its common shares to Feishang Group at a total transaction price amounting to approximately CNY78,288.
The total transaction price of the exchange was based on the average closing price of FARL for the five trading days before August 17,
2020, adjusted for a 27.5% discount in consideration of the impact of a lack of marketability due to the low trading volume of FARL on
the Hong Kong Stock Exchange. Upon the completion of the above-mentioned acquisition of shares of FARL and the issuance of the shares
of the Company on August 17, 2020, the Company recognized financial assets at fair value through profit or loss amounting to CNY107,340
as they were held for trading.</t>
        </is>
      </c>
    </row>
    <row r="23">
      <c r="A23" s="4" t="inlineStr">
        <is>
          <t>[2]</t>
        </is>
      </c>
      <c r="B23" s="4" t="inlineStr">
        <is>
          <t>The Company entered into a structured deposit agreement with Bank of
Communications pursuant to which the Company made a time deposit with a principal amount of CNY5,000 from December 12, 2020 to June 21,
2021 to receive interest at the higher annual interest rate of 2.75% if the underlying currency pair (EUR/US$) was trading within a pre-determined
range on the expiration date. Otherwise, the Company received interest at the lower interest rate of 1.55%.</t>
        </is>
      </c>
    </row>
  </sheetData>
  <mergeCells count="4">
    <mergeCell ref="A1:B1"/>
    <mergeCell ref="A21:E21"/>
    <mergeCell ref="B22:E22"/>
    <mergeCell ref="B23:E2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FINANCIAL INSTRUMENTS (Schedule of financial liabilities) (Details) ¥ in Thousands, $ in Thousands</t>
        </is>
      </c>
      <c r="B1" s="2" t="inlineStr">
        <is>
          <t>Dec. 31, 2021USD ($)</t>
        </is>
      </c>
      <c r="D1" s="2" t="inlineStr">
        <is>
          <t>Dec. 31, 2021CNY (¥)</t>
        </is>
      </c>
      <c r="E1" s="2" t="inlineStr">
        <is>
          <t>Dec. 31, 2020CNY (¥)</t>
        </is>
      </c>
      <c r="F1" s="2" t="inlineStr">
        <is>
          <t>Jan. 01, 2020CNY (¥)</t>
        </is>
      </c>
    </row>
    <row r="2">
      <c r="A2" s="3" t="inlineStr">
        <is>
          <t>Derivatives not designated as hedging instruments:</t>
        </is>
      </c>
    </row>
    <row r="3">
      <c r="A3" s="4" t="inlineStr">
        <is>
          <t>Derivative financial liabilities (Note ii)</t>
        </is>
      </c>
      <c r="D3" s="7" t="n">
        <v>269</v>
      </c>
      <c r="E3" s="7" t="n">
        <v>1710</v>
      </c>
    </row>
    <row r="4">
      <c r="A4" s="3" t="inlineStr">
        <is>
          <t>Financial liabilities at amortized cost:</t>
        </is>
      </c>
    </row>
    <row r="5">
      <c r="A5" s="4" t="inlineStr">
        <is>
          <t>Dividends payable</t>
        </is>
      </c>
      <c r="B5" s="6" t="n">
        <v>794</v>
      </c>
      <c r="D5" s="5" t="n">
        <v>5048</v>
      </c>
      <c r="E5" s="4" t="inlineStr">
        <is>
          <t xml:space="preserve"> </t>
        </is>
      </c>
      <c r="F5" s="4" t="inlineStr">
        <is>
          <t xml:space="preserve"> </t>
        </is>
      </c>
    </row>
    <row r="6">
      <c r="A6" s="4" t="inlineStr">
        <is>
          <t>Lease liabilities | $</t>
        </is>
      </c>
      <c r="B6" s="5" t="n">
        <v>345</v>
      </c>
    </row>
    <row r="7">
      <c r="A7" s="4" t="inlineStr">
        <is>
          <t>Due to related companies</t>
        </is>
      </c>
      <c r="B7" s="5" t="n">
        <v>898</v>
      </c>
      <c r="D7" s="5" t="n">
        <v>5710</v>
      </c>
      <c r="E7" s="5" t="n">
        <v>79459</v>
      </c>
      <c r="F7" s="5" t="n">
        <v>75306</v>
      </c>
    </row>
    <row r="8">
      <c r="A8" s="4" t="inlineStr">
        <is>
          <t>Due to the Shareholder</t>
        </is>
      </c>
      <c r="B8" s="5" t="n">
        <v>1</v>
      </c>
      <c r="D8" s="5" t="n">
        <v>7</v>
      </c>
      <c r="E8" s="5" t="n">
        <v>174</v>
      </c>
    </row>
    <row r="9">
      <c r="A9" s="4" t="inlineStr">
        <is>
          <t>Interest-bearing loans and borrowings</t>
        </is>
      </c>
      <c r="B9" s="5" t="n">
        <v>472</v>
      </c>
      <c r="D9" s="5" t="n">
        <v>3000</v>
      </c>
      <c r="E9" s="5" t="n">
        <v>3000</v>
      </c>
      <c r="F9" s="4" t="inlineStr">
        <is>
          <t xml:space="preserve"> </t>
        </is>
      </c>
    </row>
    <row r="10">
      <c r="A10" s="4" t="inlineStr">
        <is>
          <t>Total current</t>
        </is>
      </c>
      <c r="B10" s="5" t="n">
        <v>32974</v>
      </c>
      <c r="D10" s="5" t="n">
        <v>209581</v>
      </c>
      <c r="E10" s="5" t="n">
        <v>378365</v>
      </c>
      <c r="F10" s="5" t="n">
        <v>269020</v>
      </c>
    </row>
    <row r="11">
      <c r="A11" s="4" t="inlineStr">
        <is>
          <t>Total non-current</t>
        </is>
      </c>
      <c r="B11" s="5" t="n">
        <v>19488</v>
      </c>
      <c r="D11" s="5" t="n">
        <v>123867</v>
      </c>
      <c r="E11" s="5" t="n">
        <v>151691</v>
      </c>
      <c r="F11" s="7" t="n">
        <v>125940</v>
      </c>
    </row>
    <row r="12">
      <c r="A12" s="4" t="inlineStr">
        <is>
          <t>Financial liabilities, class [member]</t>
        </is>
      </c>
    </row>
    <row r="13">
      <c r="A13" s="3" t="inlineStr">
        <is>
          <t>Derivatives not designated as hedging instruments:</t>
        </is>
      </c>
    </row>
    <row r="14">
      <c r="A14" s="4" t="inlineStr">
        <is>
          <t>Derivative financial liabilities (Note ii)</t>
        </is>
      </c>
      <c r="B14" s="5" t="n">
        <v>269</v>
      </c>
      <c r="C14" s="4" t="inlineStr">
        <is>
          <t>[1]</t>
        </is>
      </c>
      <c r="D14" s="5" t="n">
        <v>1710</v>
      </c>
      <c r="E14" s="4" t="inlineStr">
        <is>
          <t xml:space="preserve"> </t>
        </is>
      </c>
    </row>
    <row r="15">
      <c r="A15" s="3" t="inlineStr">
        <is>
          <t>Financial liabilities at amortized cost:</t>
        </is>
      </c>
    </row>
    <row r="16">
      <c r="A16" s="4" t="inlineStr">
        <is>
          <t>Trade payables</t>
        </is>
      </c>
      <c r="D16" s="5" t="n">
        <v>21118</v>
      </c>
      <c r="E16" s="5" t="n">
        <v>28621</v>
      </c>
    </row>
    <row r="17">
      <c r="A17" s="4" t="inlineStr">
        <is>
          <t>Trade payables | $</t>
        </is>
      </c>
      <c r="B17" s="5" t="n">
        <v>3321</v>
      </c>
    </row>
    <row r="18">
      <c r="A18" s="4" t="inlineStr">
        <is>
          <t>Financial liabilities in other payables and accruals</t>
        </is>
      </c>
      <c r="D18" s="5" t="n">
        <v>5903</v>
      </c>
      <c r="E18" s="5" t="n">
        <v>4605</v>
      </c>
    </row>
    <row r="19">
      <c r="A19" s="4" t="inlineStr">
        <is>
          <t>Financial liabilities in other payables and accruals | $</t>
        </is>
      </c>
      <c r="B19" s="5" t="n">
        <v>929</v>
      </c>
    </row>
    <row r="20">
      <c r="A20" s="4" t="inlineStr">
        <is>
          <t>Dividends payable</t>
        </is>
      </c>
      <c r="B20" s="5" t="n">
        <v>794</v>
      </c>
      <c r="D20" s="5" t="n">
        <v>5048</v>
      </c>
      <c r="E20" s="4" t="inlineStr">
        <is>
          <t xml:space="preserve"> </t>
        </is>
      </c>
    </row>
    <row r="21">
      <c r="A21" s="4" t="inlineStr">
        <is>
          <t>Lease liabilities</t>
        </is>
      </c>
      <c r="D21" s="5" t="n">
        <v>2189</v>
      </c>
      <c r="E21" s="5" t="n">
        <v>3550</v>
      </c>
    </row>
    <row r="22">
      <c r="A22" s="4" t="inlineStr">
        <is>
          <t>Due to related companies</t>
        </is>
      </c>
      <c r="D22" s="5" t="n">
        <v>5710</v>
      </c>
      <c r="E22" s="5" t="n">
        <v>79459</v>
      </c>
    </row>
    <row r="23">
      <c r="A23" s="4" t="inlineStr">
        <is>
          <t>Due to related companies | $</t>
        </is>
      </c>
      <c r="B23" s="5" t="n">
        <v>898</v>
      </c>
    </row>
    <row r="24">
      <c r="A24" s="4" t="inlineStr">
        <is>
          <t>Due to the Shareholder</t>
        </is>
      </c>
      <c r="D24" s="5" t="n">
        <v>14050</v>
      </c>
      <c r="E24" s="5" t="n">
        <v>7149</v>
      </c>
    </row>
    <row r="25">
      <c r="A25" s="4" t="inlineStr">
        <is>
          <t>Due to the Shareholder | $</t>
        </is>
      </c>
      <c r="B25" s="5" t="n">
        <v>2211</v>
      </c>
    </row>
    <row r="26">
      <c r="A26" s="4" t="inlineStr">
        <is>
          <t>Interest-bearing loans and borrowings</t>
        </is>
      </c>
      <c r="B26" s="5" t="n">
        <v>12115</v>
      </c>
      <c r="D26" s="5" t="n">
        <v>77000</v>
      </c>
      <c r="E26" s="5" t="n">
        <v>80000</v>
      </c>
    </row>
    <row r="27">
      <c r="A27" s="4" t="inlineStr">
        <is>
          <t>Total</t>
        </is>
      </c>
      <c r="B27" s="5" t="n">
        <v>20882</v>
      </c>
      <c r="D27" s="5" t="n">
        <v>132728</v>
      </c>
      <c r="E27" s="5" t="n">
        <v>203384</v>
      </c>
    </row>
    <row r="28">
      <c r="A28" s="4" t="inlineStr">
        <is>
          <t>Total current</t>
        </is>
      </c>
      <c r="B28" s="5" t="n">
        <v>9048</v>
      </c>
      <c r="D28" s="5" t="n">
        <v>57520</v>
      </c>
      <c r="E28" s="5" t="n">
        <v>124216</v>
      </c>
    </row>
    <row r="29">
      <c r="A29" s="4" t="inlineStr">
        <is>
          <t>Total non-current</t>
        </is>
      </c>
      <c r="B29" s="6" t="n">
        <v>11834</v>
      </c>
      <c r="D29" s="7" t="n">
        <v>75208</v>
      </c>
      <c r="E29" s="7" t="n">
        <v>79168</v>
      </c>
    </row>
    <row r="30"/>
    <row r="31">
      <c r="A31" s="4" t="inlineStr">
        <is>
          <t>[1]</t>
        </is>
      </c>
      <c r="B31" s="4" t="inlineStr">
        <is>
          <t>On January 20, 2021, the Company entered into a securities purchase agreement with certain institutional
investors, pursuant to which the Company issued and sold on January 22, 2021, (i) in a registered direct offering, an aggregate of 3,960,000
of its common shares at a price of US$1.85 per share, and (ii) in a concurrent private placement, warrants initially exercisable for the
purchase of an aggregate of 1,584,000 of its common shares with an initial exercise price of US$2.35 per share. Refer to Note 25 for further
details.</t>
        </is>
      </c>
    </row>
  </sheetData>
  <mergeCells count="3">
    <mergeCell ref="B1:C1"/>
    <mergeCell ref="A30:F30"/>
    <mergeCell ref="B31:F3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Schedule of fair value instrument) (Details) ¥ in Thousands, $ in Thousands</t>
        </is>
      </c>
      <c r="B1" s="2" t="inlineStr">
        <is>
          <t>Dec. 31, 2021USD ($)</t>
        </is>
      </c>
      <c r="C1" s="2" t="inlineStr">
        <is>
          <t>Dec. 31, 2021CNY (¥)</t>
        </is>
      </c>
      <c r="D1" s="2" t="inlineStr">
        <is>
          <t>Dec. 31, 2020CNY (¥)</t>
        </is>
      </c>
    </row>
    <row r="2">
      <c r="A2" s="3" t="inlineStr">
        <is>
          <t>IfrsStatementLineItems [Line Items]</t>
        </is>
      </c>
    </row>
    <row r="3">
      <c r="A3" s="4" t="inlineStr">
        <is>
          <t>Carrying amount</t>
        </is>
      </c>
      <c r="B3" s="6" t="n">
        <v>12115</v>
      </c>
      <c r="C3" s="7" t="n">
        <v>77000</v>
      </c>
      <c r="D3" s="7" t="n">
        <v>80000</v>
      </c>
    </row>
    <row r="4">
      <c r="A4" s="4" t="inlineStr">
        <is>
          <t>Fair value</t>
        </is>
      </c>
      <c r="B4" s="5" t="n">
        <v>12430</v>
      </c>
      <c r="C4" s="5" t="n">
        <v>79003</v>
      </c>
      <c r="D4" s="5" t="n">
        <v>82184</v>
      </c>
    </row>
    <row r="5">
      <c r="A5" s="4" t="inlineStr">
        <is>
          <t>Structured deposit</t>
        </is>
      </c>
      <c r="D5" s="5" t="n">
        <v>5000</v>
      </c>
    </row>
    <row r="6">
      <c r="A6" s="4" t="inlineStr">
        <is>
          <t>Financial assets at fair value through profit or loss</t>
        </is>
      </c>
      <c r="D6" s="5" t="n">
        <v>138674</v>
      </c>
    </row>
    <row r="7">
      <c r="A7" s="4" t="inlineStr">
        <is>
          <t>Total financial assets</t>
        </is>
      </c>
      <c r="D7" s="5" t="n">
        <v>143674</v>
      </c>
    </row>
    <row r="8">
      <c r="A8" s="4" t="inlineStr">
        <is>
          <t>Derivative financial liabilities</t>
        </is>
      </c>
      <c r="C8" s="5" t="n">
        <v>269</v>
      </c>
      <c r="D8" s="5" t="n">
        <v>1710</v>
      </c>
    </row>
    <row r="9">
      <c r="A9" s="4" t="inlineStr">
        <is>
          <t>Level 1 of fair value hierarchy [member]</t>
        </is>
      </c>
    </row>
    <row r="10">
      <c r="A10" s="3" t="inlineStr">
        <is>
          <t>IfrsStatementLineItems [Line Items]</t>
        </is>
      </c>
    </row>
    <row r="11">
      <c r="A11" s="4" t="inlineStr">
        <is>
          <t>Structured deposit</t>
        </is>
      </c>
      <c r="D11" s="4" t="inlineStr">
        <is>
          <t xml:space="preserve"> </t>
        </is>
      </c>
    </row>
    <row r="12">
      <c r="A12" s="4" t="inlineStr">
        <is>
          <t>Financial assets at fair value through profit or loss</t>
        </is>
      </c>
      <c r="D12" s="5" t="n">
        <v>138674</v>
      </c>
    </row>
    <row r="13">
      <c r="A13" s="4" t="inlineStr">
        <is>
          <t>Total financial assets</t>
        </is>
      </c>
      <c r="D13" s="5" t="n">
        <v>138674</v>
      </c>
    </row>
    <row r="14">
      <c r="A14" s="4" t="inlineStr">
        <is>
          <t>Derivative financial liabilities</t>
        </is>
      </c>
      <c r="C14" s="4" t="inlineStr">
        <is>
          <t xml:space="preserve"> </t>
        </is>
      </c>
      <c r="D14" s="4" t="inlineStr">
        <is>
          <t xml:space="preserve"> </t>
        </is>
      </c>
    </row>
    <row r="15">
      <c r="A15" s="4" t="inlineStr">
        <is>
          <t>Level 2 of fair value hierarchy [member]</t>
        </is>
      </c>
    </row>
    <row r="16">
      <c r="A16" s="3" t="inlineStr">
        <is>
          <t>IfrsStatementLineItems [Line Items]</t>
        </is>
      </c>
    </row>
    <row r="17">
      <c r="A17" s="4" t="inlineStr">
        <is>
          <t>Structured deposit</t>
        </is>
      </c>
      <c r="D17" s="5" t="n">
        <v>5000</v>
      </c>
    </row>
    <row r="18">
      <c r="A18" s="4" t="inlineStr">
        <is>
          <t>Financial assets at fair value through profit or loss</t>
        </is>
      </c>
      <c r="D18" s="4" t="inlineStr">
        <is>
          <t xml:space="preserve"> </t>
        </is>
      </c>
    </row>
    <row r="19">
      <c r="A19" s="4" t="inlineStr">
        <is>
          <t>Total financial assets</t>
        </is>
      </c>
      <c r="D19" s="5" t="n">
        <v>5000</v>
      </c>
    </row>
    <row r="20">
      <c r="A20" s="4" t="inlineStr">
        <is>
          <t>Derivative financial liabilities</t>
        </is>
      </c>
      <c r="C20" s="5" t="n">
        <v>269</v>
      </c>
      <c r="D20" s="5" t="n">
        <v>1710</v>
      </c>
    </row>
    <row r="21">
      <c r="A21" s="4" t="inlineStr">
        <is>
          <t>Level 3 of fair value hierarchy [member]</t>
        </is>
      </c>
    </row>
    <row r="22">
      <c r="A22" s="3" t="inlineStr">
        <is>
          <t>IfrsStatementLineItems [Line Items]</t>
        </is>
      </c>
    </row>
    <row r="23">
      <c r="A23" s="4" t="inlineStr">
        <is>
          <t>Structured deposit</t>
        </is>
      </c>
      <c r="D23" s="4" t="inlineStr">
        <is>
          <t xml:space="preserve"> </t>
        </is>
      </c>
    </row>
    <row r="24">
      <c r="A24" s="4" t="inlineStr">
        <is>
          <t>Financial assets at fair value through profit or loss</t>
        </is>
      </c>
      <c r="D24" s="4" t="inlineStr">
        <is>
          <t xml:space="preserve"> </t>
        </is>
      </c>
    </row>
    <row r="25">
      <c r="A25" s="4" t="inlineStr">
        <is>
          <t>Total financial assets</t>
        </is>
      </c>
      <c r="D25" s="4" t="inlineStr">
        <is>
          <t xml:space="preserve"> </t>
        </is>
      </c>
    </row>
    <row r="26">
      <c r="A26" s="4" t="inlineStr">
        <is>
          <t>Derivative financial liabilities</t>
        </is>
      </c>
      <c r="C26" s="4" t="inlineStr">
        <is>
          <t xml:space="preserve"> </t>
        </is>
      </c>
      <c r="D26" s="4" t="inlineStr">
        <is>
          <t xml:space="preserve"> </t>
        </is>
      </c>
    </row>
    <row r="27">
      <c r="A27" s="4" t="inlineStr">
        <is>
          <t>Loans And Borrowings [Member]</t>
        </is>
      </c>
    </row>
    <row r="28">
      <c r="A28" s="3" t="inlineStr">
        <is>
          <t>IfrsStatementLineItems [Line Items]</t>
        </is>
      </c>
    </row>
    <row r="29">
      <c r="A29" s="4" t="inlineStr">
        <is>
          <t>Carrying amount</t>
        </is>
      </c>
      <c r="B29" s="5" t="n">
        <v>12115</v>
      </c>
      <c r="C29" s="5" t="n">
        <v>77000</v>
      </c>
      <c r="D29" s="5" t="n">
        <v>80000</v>
      </c>
    </row>
    <row r="30">
      <c r="A30" s="4" t="inlineStr">
        <is>
          <t>Fair value</t>
        </is>
      </c>
      <c r="B30" s="6" t="n">
        <v>12430</v>
      </c>
      <c r="C30" s="7" t="n">
        <v>79003</v>
      </c>
      <c r="D30" s="7" t="n">
        <v>8218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Summary of maturity) (Details) ¥ in Thousands, $ in Thousands</t>
        </is>
      </c>
      <c r="B1" s="2" t="inlineStr">
        <is>
          <t>Dec. 31, 2021USD ($)</t>
        </is>
      </c>
      <c r="C1" s="2" t="inlineStr">
        <is>
          <t>Dec. 31, 2021CNY (¥)</t>
        </is>
      </c>
      <c r="D1" s="2" t="inlineStr">
        <is>
          <t>Dec. 31, 2020USD ($)</t>
        </is>
      </c>
      <c r="E1" s="2" t="inlineStr">
        <is>
          <t>Dec. 31, 2020CNY (¥)</t>
        </is>
      </c>
      <c r="F1" s="2" t="inlineStr">
        <is>
          <t>Jan. 01, 2020CNY (¥)</t>
        </is>
      </c>
      <c r="G1" s="2" t="inlineStr">
        <is>
          <t>Dec. 31, 2019CNY (¥)</t>
        </is>
      </c>
    </row>
    <row r="2">
      <c r="A2" s="3" t="inlineStr">
        <is>
          <t>IfrsStatementLineItems [Line Items]</t>
        </is>
      </c>
    </row>
    <row r="3">
      <c r="A3" s="4" t="inlineStr">
        <is>
          <t>Due to related companies</t>
        </is>
      </c>
      <c r="B3" s="6" t="n">
        <v>898</v>
      </c>
      <c r="C3" s="7" t="n">
        <v>5710</v>
      </c>
      <c r="E3" s="7" t="n">
        <v>79459</v>
      </c>
      <c r="F3" s="7" t="n">
        <v>75306</v>
      </c>
    </row>
    <row r="4">
      <c r="A4" s="4" t="inlineStr">
        <is>
          <t>Due to the Shareholder</t>
        </is>
      </c>
      <c r="B4" s="5" t="n">
        <v>1</v>
      </c>
      <c r="C4" s="7" t="n">
        <v>7</v>
      </c>
      <c r="E4" s="5" t="n">
        <v>174</v>
      </c>
    </row>
    <row r="5">
      <c r="A5" s="4" t="inlineStr">
        <is>
          <t>Total [Member]</t>
        </is>
      </c>
    </row>
    <row r="6">
      <c r="A6" s="3" t="inlineStr">
        <is>
          <t>IfrsStatementLineItems [Line Items]</t>
        </is>
      </c>
    </row>
    <row r="7">
      <c r="A7" s="4" t="inlineStr">
        <is>
          <t>Trade payables</t>
        </is>
      </c>
      <c r="B7" s="5" t="n">
        <v>3321</v>
      </c>
      <c r="E7" s="5" t="n">
        <v>21118</v>
      </c>
      <c r="G7" s="7" t="n">
        <v>28621</v>
      </c>
    </row>
    <row r="8">
      <c r="A8" s="4" t="inlineStr">
        <is>
          <t>Financial liabilities in other payables and accruals</t>
        </is>
      </c>
      <c r="B8" s="5" t="n">
        <v>929</v>
      </c>
      <c r="E8" s="5" t="n">
        <v>5903</v>
      </c>
      <c r="G8" s="5" t="n">
        <v>4605</v>
      </c>
    </row>
    <row r="9">
      <c r="A9" s="4" t="inlineStr">
        <is>
          <t>Due to related companies</t>
        </is>
      </c>
      <c r="B9" s="5" t="n">
        <v>898</v>
      </c>
      <c r="E9" s="5" t="n">
        <v>5710</v>
      </c>
      <c r="G9" s="5" t="n">
        <v>79459</v>
      </c>
    </row>
    <row r="10">
      <c r="A10" s="4" t="inlineStr">
        <is>
          <t>Due to the Shareholder</t>
        </is>
      </c>
      <c r="B10" s="5" t="n">
        <v>2211</v>
      </c>
      <c r="E10" s="5" t="n">
        <v>14050</v>
      </c>
      <c r="G10" s="5" t="n">
        <v>7149</v>
      </c>
    </row>
    <row r="11">
      <c r="A11" s="4" t="inlineStr">
        <is>
          <t>Lease liabilities</t>
        </is>
      </c>
      <c r="G11" s="5" t="n">
        <v>3713</v>
      </c>
    </row>
    <row r="12">
      <c r="A12" s="4" t="inlineStr">
        <is>
          <t>Interest-bearing loans and borrowings</t>
        </is>
      </c>
      <c r="G12" s="5" t="n">
        <v>120850</v>
      </c>
    </row>
    <row r="13">
      <c r="A13" s="4" t="inlineStr">
        <is>
          <t xml:space="preserve"> Total</t>
        </is>
      </c>
      <c r="G13" s="5" t="n">
        <v>244397</v>
      </c>
    </row>
    <row r="14">
      <c r="A14" s="4" t="inlineStr">
        <is>
          <t>Derivative financial liabilities</t>
        </is>
      </c>
      <c r="B14" s="5" t="n">
        <v>269</v>
      </c>
      <c r="E14" s="5" t="n">
        <v>1710</v>
      </c>
    </row>
    <row r="15">
      <c r="A15" s="4" t="inlineStr">
        <is>
          <t>Lease liabilities</t>
        </is>
      </c>
      <c r="B15" s="5" t="n">
        <v>378</v>
      </c>
      <c r="E15" s="5" t="n">
        <v>2401</v>
      </c>
    </row>
    <row r="16">
      <c r="A16" s="4" t="inlineStr">
        <is>
          <t>Interest-bearing loans and borrowings</t>
        </is>
      </c>
      <c r="B16" s="5" t="n">
        <v>17907</v>
      </c>
      <c r="E16" s="5" t="n">
        <v>113813</v>
      </c>
    </row>
    <row r="17">
      <c r="A17" s="4" t="inlineStr">
        <is>
          <t xml:space="preserve"> Total</t>
        </is>
      </c>
      <c r="B17" s="5" t="n">
        <v>25913</v>
      </c>
      <c r="E17" s="5" t="n">
        <v>164705</v>
      </c>
    </row>
    <row r="18">
      <c r="A18" s="4" t="inlineStr">
        <is>
          <t>On demand [member]</t>
        </is>
      </c>
    </row>
    <row r="19">
      <c r="A19" s="3" t="inlineStr">
        <is>
          <t>IfrsStatementLineItems [Line Items]</t>
        </is>
      </c>
    </row>
    <row r="20">
      <c r="A20" s="4" t="inlineStr">
        <is>
          <t>Trade payables</t>
        </is>
      </c>
      <c r="B20" s="4" t="inlineStr">
        <is>
          <t xml:space="preserve"> </t>
        </is>
      </c>
      <c r="E20" s="4" t="inlineStr">
        <is>
          <t xml:space="preserve"> </t>
        </is>
      </c>
      <c r="G20" s="4" t="inlineStr">
        <is>
          <t xml:space="preserve"> </t>
        </is>
      </c>
    </row>
    <row r="21">
      <c r="A21" s="4" t="inlineStr">
        <is>
          <t>Financial liabilities in other payables and accruals</t>
        </is>
      </c>
      <c r="B21" s="4" t="inlineStr">
        <is>
          <t xml:space="preserve"> </t>
        </is>
      </c>
      <c r="E21" s="4" t="inlineStr">
        <is>
          <t xml:space="preserve"> </t>
        </is>
      </c>
      <c r="G21" s="4" t="inlineStr">
        <is>
          <t xml:space="preserve"> </t>
        </is>
      </c>
    </row>
    <row r="22">
      <c r="A22" s="4" t="inlineStr">
        <is>
          <t>Due to related companies</t>
        </is>
      </c>
      <c r="B22" s="4" t="inlineStr">
        <is>
          <t xml:space="preserve"> </t>
        </is>
      </c>
      <c r="E22" s="4" t="inlineStr">
        <is>
          <t xml:space="preserve"> </t>
        </is>
      </c>
      <c r="G22" s="4" t="inlineStr">
        <is>
          <t xml:space="preserve"> </t>
        </is>
      </c>
    </row>
    <row r="23">
      <c r="A23" s="4" t="inlineStr">
        <is>
          <t>Due to the Shareholder</t>
        </is>
      </c>
      <c r="B23" s="4" t="inlineStr">
        <is>
          <t xml:space="preserve"> </t>
        </is>
      </c>
      <c r="E23" s="4" t="inlineStr">
        <is>
          <t xml:space="preserve"> </t>
        </is>
      </c>
      <c r="G23" s="4" t="inlineStr">
        <is>
          <t xml:space="preserve"> </t>
        </is>
      </c>
    </row>
    <row r="24">
      <c r="A24" s="4" t="inlineStr">
        <is>
          <t>Lease liabilities</t>
        </is>
      </c>
      <c r="G24" s="4" t="inlineStr">
        <is>
          <t xml:space="preserve"> </t>
        </is>
      </c>
    </row>
    <row r="25">
      <c r="A25" s="4" t="inlineStr">
        <is>
          <t>Interest-bearing loans and borrowings</t>
        </is>
      </c>
      <c r="G25" s="4" t="inlineStr">
        <is>
          <t xml:space="preserve"> </t>
        </is>
      </c>
    </row>
    <row r="26">
      <c r="A26" s="4" t="inlineStr">
        <is>
          <t xml:space="preserve"> Total</t>
        </is>
      </c>
      <c r="G26" s="4" t="inlineStr">
        <is>
          <t xml:space="preserve"> </t>
        </is>
      </c>
    </row>
    <row r="27">
      <c r="A27" s="4" t="inlineStr">
        <is>
          <t>Derivative financial liabilities</t>
        </is>
      </c>
      <c r="B27" s="5" t="n">
        <v>269</v>
      </c>
      <c r="E27" s="5" t="n">
        <v>1710</v>
      </c>
    </row>
    <row r="28">
      <c r="A28" s="4" t="inlineStr">
        <is>
          <t>Lease liabilities</t>
        </is>
      </c>
      <c r="B28" s="4" t="inlineStr">
        <is>
          <t xml:space="preserve"> </t>
        </is>
      </c>
      <c r="E28" s="4" t="inlineStr">
        <is>
          <t xml:space="preserve"> </t>
        </is>
      </c>
    </row>
    <row r="29">
      <c r="A29" s="4" t="inlineStr">
        <is>
          <t>Interest-bearing loans and borrowings</t>
        </is>
      </c>
      <c r="B29" s="4" t="inlineStr">
        <is>
          <t xml:space="preserve"> </t>
        </is>
      </c>
      <c r="E29" s="4" t="inlineStr">
        <is>
          <t xml:space="preserve"> </t>
        </is>
      </c>
    </row>
    <row r="30">
      <c r="A30" s="4" t="inlineStr">
        <is>
          <t xml:space="preserve"> Total</t>
        </is>
      </c>
      <c r="B30" s="6" t="n">
        <v>269</v>
      </c>
      <c r="E30" s="5" t="n">
        <v>1710</v>
      </c>
    </row>
    <row r="31">
      <c r="A31" s="4" t="inlineStr">
        <is>
          <t>Not later than one year [member]</t>
        </is>
      </c>
    </row>
    <row r="32">
      <c r="A32" s="3" t="inlineStr">
        <is>
          <t>IfrsStatementLineItems [Line Items]</t>
        </is>
      </c>
    </row>
    <row r="33">
      <c r="A33" s="4" t="inlineStr">
        <is>
          <t>Trade payables</t>
        </is>
      </c>
      <c r="D33" s="6" t="n">
        <v>3321</v>
      </c>
      <c r="E33" s="5" t="n">
        <v>21118</v>
      </c>
      <c r="G33" s="5" t="n">
        <v>28621</v>
      </c>
    </row>
    <row r="34">
      <c r="A34" s="4" t="inlineStr">
        <is>
          <t>Financial liabilities in other payables and accruals</t>
        </is>
      </c>
      <c r="D34" s="5" t="n">
        <v>929</v>
      </c>
      <c r="E34" s="5" t="n">
        <v>5903</v>
      </c>
      <c r="G34" s="5" t="n">
        <v>4605</v>
      </c>
    </row>
    <row r="35">
      <c r="A35" s="4" t="inlineStr">
        <is>
          <t>Due to related companies</t>
        </is>
      </c>
      <c r="D35" s="5" t="n">
        <v>898</v>
      </c>
      <c r="E35" s="5" t="n">
        <v>5710</v>
      </c>
      <c r="G35" s="5" t="n">
        <v>79459</v>
      </c>
    </row>
    <row r="36">
      <c r="A36" s="4" t="inlineStr">
        <is>
          <t>Due to the Shareholder</t>
        </is>
      </c>
      <c r="D36" s="5" t="n">
        <v>2211</v>
      </c>
      <c r="E36" s="5" t="n">
        <v>14050</v>
      </c>
      <c r="G36" s="5" t="n">
        <v>7149</v>
      </c>
    </row>
    <row r="37">
      <c r="A37" s="4" t="inlineStr">
        <is>
          <t>Lease liabilities</t>
        </is>
      </c>
      <c r="G37" s="5" t="n">
        <v>1421</v>
      </c>
    </row>
    <row r="38">
      <c r="A38" s="4" t="inlineStr">
        <is>
          <t>Interest-bearing loans and borrowings</t>
        </is>
      </c>
      <c r="G38" s="5" t="n">
        <v>7036</v>
      </c>
    </row>
    <row r="39">
      <c r="A39" s="4" t="inlineStr">
        <is>
          <t xml:space="preserve"> Total</t>
        </is>
      </c>
      <c r="G39" s="5" t="n">
        <v>128291</v>
      </c>
    </row>
    <row r="40">
      <c r="A40" s="4" t="inlineStr">
        <is>
          <t>Derivative financial liabilities</t>
        </is>
      </c>
      <c r="D40" s="4" t="inlineStr">
        <is>
          <t xml:space="preserve"> </t>
        </is>
      </c>
      <c r="E40" s="4" t="inlineStr">
        <is>
          <t xml:space="preserve"> </t>
        </is>
      </c>
    </row>
    <row r="41">
      <c r="A41" s="4" t="inlineStr">
        <is>
          <t>Lease liabilities</t>
        </is>
      </c>
      <c r="D41" s="5" t="n">
        <v>165</v>
      </c>
      <c r="E41" s="5" t="n">
        <v>1047</v>
      </c>
    </row>
    <row r="42">
      <c r="A42" s="4" t="inlineStr">
        <is>
          <t>Interest-bearing loans and borrowings</t>
        </is>
      </c>
      <c r="D42" s="5" t="n">
        <v>1083</v>
      </c>
      <c r="E42" s="5" t="n">
        <v>6882</v>
      </c>
    </row>
    <row r="43">
      <c r="A43" s="4" t="inlineStr">
        <is>
          <t xml:space="preserve"> Total</t>
        </is>
      </c>
      <c r="D43" s="5" t="n">
        <v>8607</v>
      </c>
      <c r="E43" s="5" t="n">
        <v>54710</v>
      </c>
    </row>
    <row r="44">
      <c r="A44" s="4" t="inlineStr">
        <is>
          <t>Later than one year and not later than five years [member]</t>
        </is>
      </c>
    </row>
    <row r="45">
      <c r="A45" s="3" t="inlineStr">
        <is>
          <t>IfrsStatementLineItems [Line Items]</t>
        </is>
      </c>
    </row>
    <row r="46">
      <c r="A46" s="4" t="inlineStr">
        <is>
          <t>Trade payables</t>
        </is>
      </c>
      <c r="D46" s="4" t="inlineStr">
        <is>
          <t xml:space="preserve"> </t>
        </is>
      </c>
      <c r="E46" s="4" t="inlineStr">
        <is>
          <t xml:space="preserve"> </t>
        </is>
      </c>
      <c r="G46" s="4" t="inlineStr">
        <is>
          <t xml:space="preserve"> </t>
        </is>
      </c>
    </row>
    <row r="47">
      <c r="A47" s="4" t="inlineStr">
        <is>
          <t>Financial liabilities in other payables and accruals</t>
        </is>
      </c>
      <c r="D47" s="4" t="inlineStr">
        <is>
          <t xml:space="preserve"> </t>
        </is>
      </c>
      <c r="E47" s="4" t="inlineStr">
        <is>
          <t xml:space="preserve"> </t>
        </is>
      </c>
      <c r="G47" s="4" t="inlineStr">
        <is>
          <t xml:space="preserve"> </t>
        </is>
      </c>
    </row>
    <row r="48">
      <c r="A48" s="4" t="inlineStr">
        <is>
          <t>Due to related companies</t>
        </is>
      </c>
      <c r="D48" s="4" t="inlineStr">
        <is>
          <t xml:space="preserve"> </t>
        </is>
      </c>
      <c r="E48" s="4" t="inlineStr">
        <is>
          <t xml:space="preserve"> </t>
        </is>
      </c>
      <c r="G48" s="4" t="inlineStr">
        <is>
          <t xml:space="preserve"> </t>
        </is>
      </c>
    </row>
    <row r="49">
      <c r="A49" s="4" t="inlineStr">
        <is>
          <t>Due to the Shareholder</t>
        </is>
      </c>
      <c r="D49" s="4" t="inlineStr">
        <is>
          <t xml:space="preserve"> </t>
        </is>
      </c>
      <c r="E49" s="4" t="inlineStr">
        <is>
          <t xml:space="preserve"> </t>
        </is>
      </c>
      <c r="G49" s="4" t="inlineStr">
        <is>
          <t xml:space="preserve"> </t>
        </is>
      </c>
    </row>
    <row r="50">
      <c r="A50" s="4" t="inlineStr">
        <is>
          <t>Lease liabilities</t>
        </is>
      </c>
      <c r="G50" s="5" t="n">
        <v>2292</v>
      </c>
    </row>
    <row r="51">
      <c r="A51" s="4" t="inlineStr">
        <is>
          <t>Interest-bearing loans and borrowings</t>
        </is>
      </c>
      <c r="G51" s="5" t="n">
        <v>28528</v>
      </c>
    </row>
    <row r="52">
      <c r="A52" s="4" t="inlineStr">
        <is>
          <t xml:space="preserve"> Total</t>
        </is>
      </c>
      <c r="G52" s="5" t="n">
        <v>30820</v>
      </c>
    </row>
    <row r="53">
      <c r="A53" s="4" t="inlineStr">
        <is>
          <t>Derivative financial liabilities</t>
        </is>
      </c>
      <c r="D53" s="4" t="inlineStr">
        <is>
          <t xml:space="preserve"> </t>
        </is>
      </c>
      <c r="E53" s="4" t="inlineStr">
        <is>
          <t xml:space="preserve"> </t>
        </is>
      </c>
    </row>
    <row r="54">
      <c r="A54" s="4" t="inlineStr">
        <is>
          <t>Lease liabilities</t>
        </is>
      </c>
      <c r="D54" s="5" t="n">
        <v>213</v>
      </c>
      <c r="E54" s="5" t="n">
        <v>1354</v>
      </c>
    </row>
    <row r="55">
      <c r="A55" s="4" t="inlineStr">
        <is>
          <t>Interest-bearing loans and borrowings</t>
        </is>
      </c>
      <c r="D55" s="5" t="n">
        <v>4530</v>
      </c>
      <c r="E55" s="5" t="n">
        <v>28792</v>
      </c>
    </row>
    <row r="56">
      <c r="A56" s="4" t="inlineStr">
        <is>
          <t xml:space="preserve"> Total</t>
        </is>
      </c>
      <c r="D56" s="5" t="n">
        <v>4743</v>
      </c>
      <c r="E56" s="5" t="n">
        <v>30146</v>
      </c>
    </row>
    <row r="57">
      <c r="A57" s="4" t="inlineStr">
        <is>
          <t>More Than Five Years [Member]</t>
        </is>
      </c>
    </row>
    <row r="58">
      <c r="A58" s="3" t="inlineStr">
        <is>
          <t>IfrsStatementLineItems [Line Items]</t>
        </is>
      </c>
    </row>
    <row r="59">
      <c r="A59" s="4" t="inlineStr">
        <is>
          <t>Trade payables</t>
        </is>
      </c>
      <c r="D59" s="4" t="inlineStr">
        <is>
          <t xml:space="preserve"> </t>
        </is>
      </c>
      <c r="E59" s="4" t="inlineStr">
        <is>
          <t xml:space="preserve"> </t>
        </is>
      </c>
      <c r="G59" s="4" t="inlineStr">
        <is>
          <t xml:space="preserve"> </t>
        </is>
      </c>
    </row>
    <row r="60">
      <c r="A60" s="4" t="inlineStr">
        <is>
          <t>Financial liabilities in other payables and accruals</t>
        </is>
      </c>
      <c r="D60" s="4" t="inlineStr">
        <is>
          <t xml:space="preserve"> </t>
        </is>
      </c>
      <c r="E60" s="4" t="inlineStr">
        <is>
          <t xml:space="preserve"> </t>
        </is>
      </c>
      <c r="G60" s="4" t="inlineStr">
        <is>
          <t xml:space="preserve"> </t>
        </is>
      </c>
    </row>
    <row r="61">
      <c r="A61" s="4" t="inlineStr">
        <is>
          <t>Due to related companies</t>
        </is>
      </c>
      <c r="D61" s="4" t="inlineStr">
        <is>
          <t xml:space="preserve"> </t>
        </is>
      </c>
      <c r="E61" s="4" t="inlineStr">
        <is>
          <t xml:space="preserve"> </t>
        </is>
      </c>
      <c r="G61" s="4" t="inlineStr">
        <is>
          <t xml:space="preserve"> </t>
        </is>
      </c>
    </row>
    <row r="62">
      <c r="A62" s="4" t="inlineStr">
        <is>
          <t>Due to the Shareholder</t>
        </is>
      </c>
      <c r="D62" s="4" t="inlineStr">
        <is>
          <t xml:space="preserve"> </t>
        </is>
      </c>
      <c r="E62" s="4" t="inlineStr">
        <is>
          <t xml:space="preserve"> </t>
        </is>
      </c>
      <c r="G62" s="4" t="inlineStr">
        <is>
          <t xml:space="preserve"> </t>
        </is>
      </c>
    </row>
    <row r="63">
      <c r="A63" s="4" t="inlineStr">
        <is>
          <t>Lease liabilities</t>
        </is>
      </c>
      <c r="G63" s="4" t="inlineStr">
        <is>
          <t xml:space="preserve"> </t>
        </is>
      </c>
    </row>
    <row r="64">
      <c r="A64" s="4" t="inlineStr">
        <is>
          <t>Interest-bearing loans and borrowings</t>
        </is>
      </c>
      <c r="G64" s="5" t="n">
        <v>85286</v>
      </c>
    </row>
    <row r="65">
      <c r="A65" s="4" t="inlineStr">
        <is>
          <t xml:space="preserve"> Total</t>
        </is>
      </c>
      <c r="G65" s="7" t="n">
        <v>85286</v>
      </c>
    </row>
    <row r="66">
      <c r="A66" s="4" t="inlineStr">
        <is>
          <t>Derivative financial liabilities</t>
        </is>
      </c>
      <c r="D66" s="4" t="inlineStr">
        <is>
          <t xml:space="preserve"> </t>
        </is>
      </c>
      <c r="E66" s="4" t="inlineStr">
        <is>
          <t xml:space="preserve"> </t>
        </is>
      </c>
    </row>
    <row r="67">
      <c r="A67" s="4" t="inlineStr">
        <is>
          <t>Lease liabilities</t>
        </is>
      </c>
      <c r="D67" s="4" t="inlineStr">
        <is>
          <t xml:space="preserve"> </t>
        </is>
      </c>
      <c r="E67" s="4" t="inlineStr">
        <is>
          <t xml:space="preserve"> </t>
        </is>
      </c>
    </row>
    <row r="68">
      <c r="A68" s="4" t="inlineStr">
        <is>
          <t>Interest-bearing loans and borrowings</t>
        </is>
      </c>
      <c r="D68" s="5" t="n">
        <v>12294</v>
      </c>
      <c r="E68" s="5" t="n">
        <v>78139</v>
      </c>
    </row>
    <row r="69">
      <c r="A69" s="4" t="inlineStr">
        <is>
          <t xml:space="preserve"> Total</t>
        </is>
      </c>
      <c r="D69" s="6" t="n">
        <v>12294</v>
      </c>
      <c r="E69" s="7" t="n">
        <v>781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DEFERRED TAX ASSETS AND LIABILITIES (Details) ¥ in Thousands, $ in Thousands</t>
        </is>
      </c>
      <c r="B1" s="2" t="inlineStr">
        <is>
          <t>Dec. 31, 2021USD ($)</t>
        </is>
      </c>
      <c r="C1" s="2" t="inlineStr">
        <is>
          <t>Dec. 31, 2021CNY (¥)</t>
        </is>
      </c>
      <c r="D1" s="2" t="inlineStr">
        <is>
          <t>Dec. 31, 2020CNY (¥)</t>
        </is>
      </c>
    </row>
    <row r="2">
      <c r="A2" s="3" t="inlineStr">
        <is>
          <t>Deferred Tax Assets And Liabilities</t>
        </is>
      </c>
    </row>
    <row r="3">
      <c r="A3" s="4" t="inlineStr">
        <is>
          <t>Deferred tax assets</t>
        </is>
      </c>
      <c r="B3" s="6" t="n">
        <v>517</v>
      </c>
      <c r="C3" s="7" t="n">
        <v>3291</v>
      </c>
      <c r="D3" s="7" t="n">
        <v>5624</v>
      </c>
    </row>
    <row r="4">
      <c r="A4" s="4" t="inlineStr">
        <is>
          <t>Offset amount</t>
        </is>
      </c>
      <c r="B4" s="5" t="n">
        <v>-507</v>
      </c>
      <c r="C4" s="5" t="n">
        <v>-3225</v>
      </c>
      <c r="D4" s="5" t="n">
        <v>-2704</v>
      </c>
    </row>
    <row r="5">
      <c r="A5" s="4" t="inlineStr">
        <is>
          <t>Deferred tax assets after offsetting</t>
        </is>
      </c>
      <c r="B5" s="5" t="n">
        <v>10</v>
      </c>
      <c r="C5" s="5" t="n">
        <v>66</v>
      </c>
      <c r="D5" s="5" t="n">
        <v>2920</v>
      </c>
    </row>
    <row r="6">
      <c r="A6" s="4" t="inlineStr">
        <is>
          <t>Deferred tax liabilities before offsetting</t>
        </is>
      </c>
      <c r="B6" s="5" t="n">
        <v>908</v>
      </c>
      <c r="C6" s="5" t="n">
        <v>5769</v>
      </c>
      <c r="D6" s="5" t="n">
        <v>13130</v>
      </c>
    </row>
    <row r="7">
      <c r="A7" s="4" t="inlineStr">
        <is>
          <t>Offset amount</t>
        </is>
      </c>
      <c r="B7" s="5" t="n">
        <v>-507</v>
      </c>
      <c r="C7" s="5" t="n">
        <v>-3225</v>
      </c>
      <c r="D7" s="5" t="n">
        <v>-2704</v>
      </c>
    </row>
    <row r="8">
      <c r="A8" s="4" t="inlineStr">
        <is>
          <t>Deferred tax liabilities after offsetting</t>
        </is>
      </c>
      <c r="B8" s="6" t="n">
        <v>401</v>
      </c>
      <c r="C8" s="7" t="n">
        <v>2544</v>
      </c>
      <c r="D8" s="7" t="n">
        <v>104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1" customWidth="1" min="5" max="5"/>
  </cols>
  <sheetData>
    <row r="1">
      <c r="A1" s="1" t="inlineStr">
        <is>
          <t>DEFERRED TAX ASSETS AND LIABILITIES (Details 1) ¥ in Thousands, $ in Thousands</t>
        </is>
      </c>
      <c r="C1" s="2" t="inlineStr">
        <is>
          <t>12 Months Ended</t>
        </is>
      </c>
    </row>
    <row r="2">
      <c r="C2" s="2" t="inlineStr">
        <is>
          <t>Dec. 31, 2021USD ($)</t>
        </is>
      </c>
      <c r="D2" s="2" t="inlineStr">
        <is>
          <t>Dec. 31, 2021CNY (¥)</t>
        </is>
      </c>
      <c r="E2" s="2" t="inlineStr">
        <is>
          <t>Dec. 31, 2020CNY (¥)</t>
        </is>
      </c>
    </row>
    <row r="3">
      <c r="A3" s="3" t="inlineStr">
        <is>
          <t>Deferred Tax Assets And Liabilities</t>
        </is>
      </c>
    </row>
    <row r="4">
      <c r="A4" s="4" t="inlineStr">
        <is>
          <t>As of January 1, 2020</t>
        </is>
      </c>
      <c r="C4" s="6" t="n">
        <v>1182</v>
      </c>
      <c r="D4" s="7" t="n">
        <v>7506</v>
      </c>
      <c r="E4" s="7" t="n">
        <v>-2982</v>
      </c>
    </row>
    <row r="5">
      <c r="A5" s="4" t="inlineStr">
        <is>
          <t>Upon initial recognition of the Equity Investments</t>
        </is>
      </c>
      <c r="B5" s="4" t="inlineStr">
        <is>
          <t>[1]</t>
        </is>
      </c>
      <c r="C5" s="5" t="n">
        <v>-702</v>
      </c>
      <c r="D5" s="5" t="n">
        <v>-4463</v>
      </c>
      <c r="E5" s="5" t="n">
        <v>4794</v>
      </c>
    </row>
    <row r="6">
      <c r="A6" s="4" t="inlineStr">
        <is>
          <t>Charged/(credited) to the statement of profit or loss during the year (Note 8)</t>
        </is>
      </c>
      <c r="C6" s="5" t="n">
        <v>-25</v>
      </c>
      <c r="D6" s="5" t="n">
        <v>-159</v>
      </c>
      <c r="E6" s="5" t="n">
        <v>5694</v>
      </c>
    </row>
    <row r="7">
      <c r="A7" s="4" t="inlineStr">
        <is>
          <t>Currency translation differences</t>
        </is>
      </c>
      <c r="C7" s="5" t="n">
        <v>-64</v>
      </c>
      <c r="D7" s="5" t="n">
        <v>-406</v>
      </c>
      <c r="E7" s="4" t="inlineStr">
        <is>
          <t xml:space="preserve"> </t>
        </is>
      </c>
    </row>
    <row r="8">
      <c r="A8" s="4" t="inlineStr">
        <is>
          <t>As of December 31, 2020</t>
        </is>
      </c>
      <c r="C8" s="6" t="n">
        <v>391</v>
      </c>
      <c r="D8" s="7" t="n">
        <v>2478</v>
      </c>
      <c r="E8" s="7" t="n">
        <v>7506</v>
      </c>
    </row>
    <row r="9"/>
    <row r="10">
      <c r="A10" s="4" t="inlineStr">
        <is>
          <t>[1]</t>
        </is>
      </c>
      <c r="B10" s="4" t="inlineStr">
        <is>
          <t>Upon the completion of the Equity Investment (Note 22.1 (a) (i)) on August
17, 2020, the Company recognized a deferred tax liability associated with the difference between the fair value of 120,000,000 shares
of FARL acquired and the total transaction price based on the statutory tax rate of 16.5% and charged the impact to other capital reserves.
Upon the completion of the acquisition of PST Technology (Note 29) on July 27, 2021, the corresponding deferred tax liability was reversed
through other capital reserves along with the transfer of 120,000,000 shares of FARL, as part of the acquisition consideration.</t>
        </is>
      </c>
    </row>
  </sheetData>
  <mergeCells count="4">
    <mergeCell ref="A1:B2"/>
    <mergeCell ref="C1:E1"/>
    <mergeCell ref="A9:D9"/>
    <mergeCell ref="B10:D1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DEFERRED TAX ASSETS AND LIABILITIES (Details 2) $ in Thousands</t>
        </is>
      </c>
      <c r="B1" s="2" t="inlineStr">
        <is>
          <t>12 Months Ended</t>
        </is>
      </c>
    </row>
    <row r="2">
      <c r="B2" s="2" t="inlineStr">
        <is>
          <t>Dec. 31, 2021USD ($)</t>
        </is>
      </c>
      <c r="C2" s="2" t="inlineStr">
        <is>
          <t>Dec. 31, 2021CNY (¥)</t>
        </is>
      </c>
      <c r="D2" s="2" t="inlineStr">
        <is>
          <t>Dec. 31, 2020CNY (¥)</t>
        </is>
      </c>
    </row>
    <row r="3">
      <c r="A3" s="3" t="inlineStr">
        <is>
          <t>IfrsStatementLineItems [Line Items]</t>
        </is>
      </c>
    </row>
    <row r="4">
      <c r="A4" s="4" t="inlineStr">
        <is>
          <t>As of January 1, 2020</t>
        </is>
      </c>
      <c r="C4" s="7" t="n">
        <v>2920000</v>
      </c>
      <c r="D4" s="7" t="n">
        <v>3132000</v>
      </c>
    </row>
    <row r="5">
      <c r="A5" s="4" t="inlineStr">
        <is>
          <t>As of December 31, 2020</t>
        </is>
      </c>
      <c r="B5" s="6" t="n">
        <v>10</v>
      </c>
      <c r="C5" s="5" t="n">
        <v>66000</v>
      </c>
      <c r="D5" s="5" t="n">
        <v>2920000</v>
      </c>
    </row>
    <row r="6">
      <c r="A6" s="4" t="inlineStr">
        <is>
          <t>Provision Of Allowance [Member]</t>
        </is>
      </c>
    </row>
    <row r="7">
      <c r="A7" s="3" t="inlineStr">
        <is>
          <t>IfrsStatementLineItems [Line Items]</t>
        </is>
      </c>
    </row>
    <row r="8">
      <c r="A8" s="4" t="inlineStr">
        <is>
          <t>As of January 1, 2020</t>
        </is>
      </c>
      <c r="C8" s="5" t="n">
        <v>3772</v>
      </c>
      <c r="D8" s="5" t="n">
        <v>2731</v>
      </c>
    </row>
    <row r="9">
      <c r="A9" s="4" t="inlineStr">
        <is>
          <t>(Credited)/charged to the statement of profit or loss during the year</t>
        </is>
      </c>
      <c r="C9" s="5" t="n">
        <v>-1629</v>
      </c>
      <c r="D9" s="5" t="n">
        <v>1041</v>
      </c>
    </row>
    <row r="10">
      <c r="A10" s="4" t="inlineStr">
        <is>
          <t>As of December 31, 2020</t>
        </is>
      </c>
      <c r="C10" s="5" t="n">
        <v>2143</v>
      </c>
      <c r="D10" s="5" t="n">
        <v>3772</v>
      </c>
    </row>
    <row r="11">
      <c r="A11" s="4" t="inlineStr">
        <is>
          <t>Provision of loss allowance | $</t>
        </is>
      </c>
      <c r="B11" s="5" t="n">
        <v>337</v>
      </c>
    </row>
    <row r="12">
      <c r="A12" s="4" t="inlineStr">
        <is>
          <t>Financial asset at fair value through profit or loss | $</t>
        </is>
      </c>
      <c r="B12" s="4" t="inlineStr">
        <is>
          <t xml:space="preserve"> </t>
        </is>
      </c>
    </row>
    <row r="13">
      <c r="A13" s="4" t="inlineStr">
        <is>
          <t>Significant Financing Component Of The Contract With Customers [Member]</t>
        </is>
      </c>
    </row>
    <row r="14">
      <c r="A14" s="3" t="inlineStr">
        <is>
          <t>IfrsStatementLineItems [Line Items]</t>
        </is>
      </c>
    </row>
    <row r="15">
      <c r="A15" s="4" t="inlineStr">
        <is>
          <t>As of January 1, 2020</t>
        </is>
      </c>
      <c r="C15" s="5" t="n">
        <v>1238</v>
      </c>
      <c r="D15" s="5" t="n">
        <v>1668</v>
      </c>
    </row>
    <row r="16">
      <c r="A16" s="4" t="inlineStr">
        <is>
          <t>(Credited)/charged to the statement of profit or loss during the year</t>
        </is>
      </c>
      <c r="C16" s="5" t="n">
        <v>-698</v>
      </c>
      <c r="D16" s="5" t="n">
        <v>-430</v>
      </c>
    </row>
    <row r="17">
      <c r="A17" s="4" t="inlineStr">
        <is>
          <t>As of December 31, 2020</t>
        </is>
      </c>
      <c r="C17" s="5" t="n">
        <v>540</v>
      </c>
      <c r="D17" s="5" t="n">
        <v>1238</v>
      </c>
    </row>
    <row r="18">
      <c r="A18" s="4" t="inlineStr">
        <is>
          <t>Significant financing component of the contract with customers | $</t>
        </is>
      </c>
      <c r="B18" s="5" t="n">
        <v>85</v>
      </c>
    </row>
    <row r="19">
      <c r="A19" s="4" t="inlineStr">
        <is>
          <t>Lease Liabilitiess [Member]</t>
        </is>
      </c>
    </row>
    <row r="20">
      <c r="A20" s="3" t="inlineStr">
        <is>
          <t>IfrsStatementLineItems [Line Items]</t>
        </is>
      </c>
    </row>
    <row r="21">
      <c r="A21" s="4" t="inlineStr">
        <is>
          <t>As of January 1, 2020</t>
        </is>
      </c>
      <c r="C21" s="5" t="n">
        <v>614</v>
      </c>
      <c r="D21" s="5" t="n">
        <v>54</v>
      </c>
    </row>
    <row r="22">
      <c r="A22" s="4" t="inlineStr">
        <is>
          <t>(Credited)/charged to the statement of profit or loss during the year</t>
        </is>
      </c>
      <c r="C22" s="5" t="n">
        <v>-160</v>
      </c>
      <c r="D22" s="5" t="n">
        <v>560</v>
      </c>
    </row>
    <row r="23">
      <c r="A23" s="4" t="inlineStr">
        <is>
          <t>As of December 31, 2020</t>
        </is>
      </c>
      <c r="C23" s="5" t="n">
        <v>454</v>
      </c>
      <c r="D23" s="5" t="n">
        <v>614</v>
      </c>
    </row>
    <row r="24">
      <c r="A24" s="4" t="inlineStr">
        <is>
          <t>Lease liabilities | $</t>
        </is>
      </c>
      <c r="B24" s="5" t="n">
        <v>71</v>
      </c>
    </row>
    <row r="25">
      <c r="A25" s="4" t="inlineStr">
        <is>
          <t>Temporary difference on assets recognized under IFRIC 12 | $</t>
        </is>
      </c>
      <c r="B25" s="5" t="n">
        <v>829</v>
      </c>
    </row>
    <row r="26">
      <c r="A26" s="4" t="inlineStr">
        <is>
          <t>Taxable Profits [Member]</t>
        </is>
      </c>
    </row>
    <row r="27">
      <c r="A27" s="3" t="inlineStr">
        <is>
          <t>IfrsStatementLineItems [Line Items]</t>
        </is>
      </c>
    </row>
    <row r="28">
      <c r="A28" s="4" t="inlineStr">
        <is>
          <t>As of January 1, 2020</t>
        </is>
      </c>
      <c r="C28" s="4" t="inlineStr">
        <is>
          <t xml:space="preserve"> </t>
        </is>
      </c>
      <c r="D28" s="4" t="inlineStr">
        <is>
          <t xml:space="preserve"> </t>
        </is>
      </c>
    </row>
    <row r="29">
      <c r="A29" s="4" t="inlineStr">
        <is>
          <t>(Credited)/charged to the statement of profit or loss during the year</t>
        </is>
      </c>
      <c r="C29" s="5" t="n">
        <v>154</v>
      </c>
      <c r="D29" s="4" t="inlineStr">
        <is>
          <t xml:space="preserve"> </t>
        </is>
      </c>
    </row>
    <row r="30">
      <c r="A30" s="4" t="inlineStr">
        <is>
          <t>As of December 31, 2020</t>
        </is>
      </c>
      <c r="C30" s="5" t="n">
        <v>154</v>
      </c>
      <c r="D30" s="4" t="inlineStr">
        <is>
          <t xml:space="preserve"> </t>
        </is>
      </c>
    </row>
    <row r="31">
      <c r="A31" s="4" t="inlineStr">
        <is>
          <t>Losses available for offsetting against future taxable profits | $</t>
        </is>
      </c>
      <c r="B31" s="5" t="n">
        <v>24</v>
      </c>
    </row>
    <row r="32">
      <c r="A32" s="4" t="inlineStr">
        <is>
          <t>Right-of-use assets | $</t>
        </is>
      </c>
      <c r="B32" s="5" t="n">
        <v>79</v>
      </c>
    </row>
    <row r="33">
      <c r="A33" s="4" t="inlineStr">
        <is>
          <t>Total [Member]</t>
        </is>
      </c>
    </row>
    <row r="34">
      <c r="A34" s="3" t="inlineStr">
        <is>
          <t>IfrsStatementLineItems [Line Items]</t>
        </is>
      </c>
    </row>
    <row r="35">
      <c r="A35" s="4" t="inlineStr">
        <is>
          <t>As of January 1, 2020</t>
        </is>
      </c>
      <c r="C35" s="5" t="n">
        <v>5624</v>
      </c>
      <c r="D35" s="5" t="n">
        <v>4453</v>
      </c>
    </row>
    <row r="36">
      <c r="A36" s="4" t="inlineStr">
        <is>
          <t>(Credited)/charged to the statement of profit or loss during the year</t>
        </is>
      </c>
      <c r="C36" s="5" t="n">
        <v>-2333</v>
      </c>
      <c r="D36" s="5" t="n">
        <v>1171</v>
      </c>
    </row>
    <row r="37">
      <c r="A37" s="4" t="inlineStr">
        <is>
          <t>As of December 31, 2020</t>
        </is>
      </c>
      <c r="C37" s="5" t="n">
        <v>3291</v>
      </c>
      <c r="D37" s="5" t="n">
        <v>5624</v>
      </c>
    </row>
    <row r="38">
      <c r="A38" s="4" t="inlineStr">
        <is>
          <t>Total | $</t>
        </is>
      </c>
      <c r="B38" s="5" t="n">
        <v>517</v>
      </c>
    </row>
    <row r="39">
      <c r="A39" s="4" t="inlineStr">
        <is>
          <t>[custom:TotalofTax] | $</t>
        </is>
      </c>
      <c r="B39" s="6" t="n">
        <v>908</v>
      </c>
    </row>
    <row r="40">
      <c r="A40" s="4" t="inlineStr">
        <is>
          <t>Financial Asset At Fair Value Through Profit Loss [Member]</t>
        </is>
      </c>
    </row>
    <row r="41">
      <c r="A41" s="3" t="inlineStr">
        <is>
          <t>IfrsStatementLineItems [Line Items]</t>
        </is>
      </c>
    </row>
    <row r="42">
      <c r="A42" s="4" t="inlineStr">
        <is>
          <t>As of January 1, 2020</t>
        </is>
      </c>
      <c r="C42" s="5" t="n">
        <v>9964</v>
      </c>
      <c r="D42" s="4" t="inlineStr">
        <is>
          <t xml:space="preserve"> </t>
        </is>
      </c>
    </row>
    <row r="43">
      <c r="A43" s="4" t="inlineStr">
        <is>
          <t>(Credited)/charged to the statement of profit or loss during the year</t>
        </is>
      </c>
      <c r="C43" s="5" t="n">
        <v>-5095</v>
      </c>
      <c r="D43" s="5" t="n">
        <v>5170</v>
      </c>
    </row>
    <row r="44">
      <c r="A44" s="4" t="inlineStr">
        <is>
          <t>As of December 31, 2020</t>
        </is>
      </c>
      <c r="D44" s="5" t="n">
        <v>9964</v>
      </c>
    </row>
    <row r="45">
      <c r="A45" s="4" t="inlineStr">
        <is>
          <t>Credit to other capital reserves</t>
        </is>
      </c>
      <c r="C45" s="5" t="n">
        <v>-4463</v>
      </c>
      <c r="D45" s="5" t="n">
        <v>4794</v>
      </c>
    </row>
    <row r="46">
      <c r="A46" s="4" t="inlineStr">
        <is>
          <t>As of January 1, 2021 (As adjusted)</t>
        </is>
      </c>
      <c r="C46" s="5" t="n">
        <v>9964</v>
      </c>
    </row>
    <row r="47">
      <c r="A47" s="4" t="inlineStr">
        <is>
          <t>Foreign exchange difference</t>
        </is>
      </c>
      <c r="C47" s="5" t="n">
        <v>-406</v>
      </c>
    </row>
    <row r="48">
      <c r="A48" s="4" t="inlineStr">
        <is>
          <t>As of December 31, 2021</t>
        </is>
      </c>
      <c r="C48" s="4" t="inlineStr">
        <is>
          <t xml:space="preserve"> </t>
        </is>
      </c>
      <c r="D48" s="5" t="n">
        <v>9964</v>
      </c>
    </row>
    <row r="49">
      <c r="A49" s="4" t="inlineStr">
        <is>
          <t>Temporary differences [member]</t>
        </is>
      </c>
    </row>
    <row r="50">
      <c r="A50" s="3" t="inlineStr">
        <is>
          <t>IfrsStatementLineItems [Line Items]</t>
        </is>
      </c>
    </row>
    <row r="51">
      <c r="A51" s="4" t="inlineStr">
        <is>
          <t>As of January 1, 2020</t>
        </is>
      </c>
      <c r="C51" s="5" t="n">
        <v>2546</v>
      </c>
      <c r="D51" s="5" t="n">
        <v>1405</v>
      </c>
    </row>
    <row r="52">
      <c r="A52" s="4" t="inlineStr">
        <is>
          <t>(Credited)/charged to the statement of profit or loss during the year</t>
        </is>
      </c>
      <c r="C52" s="5" t="n">
        <v>2724</v>
      </c>
      <c r="D52" s="5" t="n">
        <v>1141</v>
      </c>
    </row>
    <row r="53">
      <c r="A53" s="4" t="inlineStr">
        <is>
          <t>As of December 31, 2020</t>
        </is>
      </c>
      <c r="D53" s="5" t="n">
        <v>2546</v>
      </c>
    </row>
    <row r="54">
      <c r="A54" s="4" t="inlineStr">
        <is>
          <t>Credit to other capital reserves</t>
        </is>
      </c>
      <c r="C54" s="4" t="inlineStr">
        <is>
          <t xml:space="preserve"> </t>
        </is>
      </c>
    </row>
    <row r="55">
      <c r="A55" s="4" t="inlineStr">
        <is>
          <t>As of January 1, 2021 (As adjusted)</t>
        </is>
      </c>
      <c r="C55" s="5" t="n">
        <v>2546</v>
      </c>
    </row>
    <row r="56">
      <c r="A56" s="4" t="inlineStr">
        <is>
          <t>Foreign exchange difference</t>
        </is>
      </c>
      <c r="C56" s="4" t="inlineStr">
        <is>
          <t xml:space="preserve"> </t>
        </is>
      </c>
    </row>
    <row r="57">
      <c r="A57" s="4" t="inlineStr">
        <is>
          <t>As of December 31, 2021</t>
        </is>
      </c>
      <c r="C57" s="5" t="n">
        <v>5270</v>
      </c>
      <c r="D57" s="5" t="n">
        <v>2546</v>
      </c>
    </row>
    <row r="58">
      <c r="A58" s="4" t="inlineStr">
        <is>
          <t>Rightofuse Asset [Member]</t>
        </is>
      </c>
    </row>
    <row r="59">
      <c r="A59" s="3" t="inlineStr">
        <is>
          <t>IfrsStatementLineItems [Line Items]</t>
        </is>
      </c>
    </row>
    <row r="60">
      <c r="A60" s="4" t="inlineStr">
        <is>
          <t>As of January 1, 2020</t>
        </is>
      </c>
      <c r="C60" s="5" t="n">
        <v>620</v>
      </c>
      <c r="D60" s="5" t="n">
        <v>66</v>
      </c>
    </row>
    <row r="61">
      <c r="A61" s="4" t="inlineStr">
        <is>
          <t>(Credited)/charged to the statement of profit or loss during the year</t>
        </is>
      </c>
      <c r="C61" s="5" t="n">
        <v>-121</v>
      </c>
      <c r="D61" s="5" t="n">
        <v>554</v>
      </c>
    </row>
    <row r="62">
      <c r="A62" s="4" t="inlineStr">
        <is>
          <t>As of December 31, 2020</t>
        </is>
      </c>
      <c r="D62" s="5" t="n">
        <v>620</v>
      </c>
    </row>
    <row r="63">
      <c r="A63" s="4" t="inlineStr">
        <is>
          <t>Credit to other capital reserves</t>
        </is>
      </c>
      <c r="C63" s="4" t="inlineStr">
        <is>
          <t xml:space="preserve"> </t>
        </is>
      </c>
      <c r="D63" s="4" t="inlineStr">
        <is>
          <t xml:space="preserve"> </t>
        </is>
      </c>
    </row>
    <row r="64">
      <c r="A64" s="4" t="inlineStr">
        <is>
          <t>As of January 1, 2021 (As adjusted)</t>
        </is>
      </c>
      <c r="C64" s="5" t="n">
        <v>620</v>
      </c>
    </row>
    <row r="65">
      <c r="A65" s="4" t="inlineStr">
        <is>
          <t>Foreign exchange difference</t>
        </is>
      </c>
      <c r="C65" s="4" t="inlineStr">
        <is>
          <t xml:space="preserve"> </t>
        </is>
      </c>
    </row>
    <row r="66">
      <c r="A66" s="4" t="inlineStr">
        <is>
          <t>As of December 31, 2021</t>
        </is>
      </c>
      <c r="C66" s="5" t="n">
        <v>499</v>
      </c>
      <c r="D66" s="5" t="n">
        <v>620</v>
      </c>
    </row>
    <row r="67">
      <c r="A67" s="4" t="inlineStr">
        <is>
          <t>Totals [Member]</t>
        </is>
      </c>
    </row>
    <row r="68">
      <c r="A68" s="3" t="inlineStr">
        <is>
          <t>IfrsStatementLineItems [Line Items]</t>
        </is>
      </c>
    </row>
    <row r="69">
      <c r="A69" s="4" t="inlineStr">
        <is>
          <t>As of January 1, 2020</t>
        </is>
      </c>
      <c r="C69" s="5" t="n">
        <v>13130</v>
      </c>
      <c r="D69" s="5" t="n">
        <v>1471</v>
      </c>
    </row>
    <row r="70">
      <c r="A70" s="4" t="inlineStr">
        <is>
          <t>(Credited)/charged to the statement of profit or loss during the year</t>
        </is>
      </c>
      <c r="C70" s="5" t="n">
        <v>-2492</v>
      </c>
      <c r="D70" s="5" t="n">
        <v>6865</v>
      </c>
    </row>
    <row r="71">
      <c r="A71" s="4" t="inlineStr">
        <is>
          <t>As of December 31, 2020</t>
        </is>
      </c>
      <c r="D71" s="5" t="n">
        <v>13130</v>
      </c>
    </row>
    <row r="72">
      <c r="A72" s="4" t="inlineStr">
        <is>
          <t>Credit to other capital reserves</t>
        </is>
      </c>
      <c r="C72" s="5" t="n">
        <v>-4463</v>
      </c>
      <c r="D72" s="5" t="n">
        <v>4794</v>
      </c>
    </row>
    <row r="73">
      <c r="A73" s="4" t="inlineStr">
        <is>
          <t>As of January 1, 2021 (As adjusted)</t>
        </is>
      </c>
      <c r="C73" s="5" t="n">
        <v>13130</v>
      </c>
    </row>
    <row r="74">
      <c r="A74" s="4" t="inlineStr">
        <is>
          <t>Foreign exchange difference</t>
        </is>
      </c>
      <c r="C74" s="5" t="n">
        <v>-406</v>
      </c>
    </row>
    <row r="75">
      <c r="A75" s="4" t="inlineStr">
        <is>
          <t>As of December 31, 2021</t>
        </is>
      </c>
      <c r="C75" s="7" t="n">
        <v>5769</v>
      </c>
      <c r="D75" s="7" t="n">
        <v>1313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DEFERRED TAX ASSETS AND LIABILITIES (Details 3) ¥ in Thousands, $ in Thousands</t>
        </is>
      </c>
      <c r="B1" s="2" t="inlineStr">
        <is>
          <t>12 Months Ended</t>
        </is>
      </c>
    </row>
    <row r="2">
      <c r="B2" s="2" t="inlineStr">
        <is>
          <t>Dec. 31, 2021USD ($)</t>
        </is>
      </c>
      <c r="C2" s="2" t="inlineStr">
        <is>
          <t>Dec. 31, 2021CNY (¥)</t>
        </is>
      </c>
      <c r="D2" s="2" t="inlineStr">
        <is>
          <t>Dec. 31, 2020CNY (¥)</t>
        </is>
      </c>
    </row>
    <row r="3">
      <c r="A3" s="3" t="inlineStr">
        <is>
          <t>Deferred Tax Assets And Liabilities</t>
        </is>
      </c>
    </row>
    <row r="4">
      <c r="A4" s="4" t="inlineStr">
        <is>
          <t>Deductible temporary differences with no deferred tax assets recognized</t>
        </is>
      </c>
      <c r="B4" s="6" t="n">
        <v>2069</v>
      </c>
      <c r="C4" s="7" t="n">
        <v>13148</v>
      </c>
      <c r="D4" s="7" t="n">
        <v>1800</v>
      </c>
    </row>
    <row r="5">
      <c r="A5" s="4" t="inlineStr">
        <is>
          <t>Tax losses with no deferred tax assets recognized</t>
        </is>
      </c>
      <c r="B5" s="5" t="n">
        <v>2597</v>
      </c>
      <c r="C5" s="5" t="n">
        <v>16536</v>
      </c>
      <c r="D5" s="5" t="n">
        <v>10658</v>
      </c>
    </row>
    <row r="6">
      <c r="A6" s="4" t="inlineStr">
        <is>
          <t>Total</t>
        </is>
      </c>
      <c r="B6" s="6" t="n">
        <v>4666</v>
      </c>
      <c r="C6" s="7" t="n">
        <v>29684</v>
      </c>
      <c r="D6" s="7" t="n">
        <v>1245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DEFERRED TAX ASSETS AND LIABILITIES (Details 4) ¥ in Thousands</t>
        </is>
      </c>
      <c r="B1" s="2" t="inlineStr">
        <is>
          <t>12 Months Ended</t>
        </is>
      </c>
    </row>
    <row r="2">
      <c r="B2" s="2" t="inlineStr">
        <is>
          <t>Dec. 31, 2021USD ($)</t>
        </is>
      </c>
      <c r="C2" s="2" t="inlineStr">
        <is>
          <t>Dec. 31, 2021CNY (¥)</t>
        </is>
      </c>
      <c r="D2" s="2" t="inlineStr">
        <is>
          <t>Dec. 31, 2020CNY (¥)</t>
        </is>
      </c>
    </row>
    <row r="3">
      <c r="A3" s="3" t="inlineStr">
        <is>
          <t>Deferred Tax Assets And Liabilities</t>
        </is>
      </c>
    </row>
    <row r="4">
      <c r="A4" s="4" t="inlineStr">
        <is>
          <t>2021</t>
        </is>
      </c>
      <c r="B4" s="4" t="inlineStr">
        <is>
          <t xml:space="preserve"> </t>
        </is>
      </c>
      <c r="C4" s="4" t="inlineStr">
        <is>
          <t xml:space="preserve"> </t>
        </is>
      </c>
      <c r="D4" s="7" t="n">
        <v>1171</v>
      </c>
    </row>
    <row r="5">
      <c r="A5" s="4" t="inlineStr">
        <is>
          <t>2022</t>
        </is>
      </c>
      <c r="B5" s="5" t="n">
        <v>168</v>
      </c>
      <c r="C5" s="5" t="n">
        <v>1065</v>
      </c>
      <c r="D5" s="5" t="n">
        <v>1065</v>
      </c>
    </row>
    <row r="6">
      <c r="A6" s="4" t="inlineStr">
        <is>
          <t>2023</t>
        </is>
      </c>
      <c r="B6" s="5" t="n">
        <v>365</v>
      </c>
      <c r="C6" s="5" t="n">
        <v>2318</v>
      </c>
      <c r="D6" s="5" t="n">
        <v>2318</v>
      </c>
    </row>
    <row r="7">
      <c r="A7" s="4" t="inlineStr">
        <is>
          <t>2024</t>
        </is>
      </c>
      <c r="B7" s="5" t="n">
        <v>289</v>
      </c>
      <c r="C7" s="5" t="n">
        <v>1835</v>
      </c>
      <c r="D7" s="5" t="n">
        <v>1835</v>
      </c>
    </row>
    <row r="8">
      <c r="A8" s="4" t="inlineStr">
        <is>
          <t>2025</t>
        </is>
      </c>
      <c r="B8" s="5" t="n">
        <v>667</v>
      </c>
      <c r="C8" s="5" t="n">
        <v>4237</v>
      </c>
      <c r="D8" s="5" t="n">
        <v>4237</v>
      </c>
    </row>
    <row r="9">
      <c r="A9" s="4" t="inlineStr">
        <is>
          <t>2026</t>
        </is>
      </c>
      <c r="B9" s="5" t="n">
        <v>1108</v>
      </c>
      <c r="C9" s="5" t="n">
        <v>7040</v>
      </c>
      <c r="D9" s="4" t="inlineStr">
        <is>
          <t xml:space="preserve"> </t>
        </is>
      </c>
    </row>
    <row r="10">
      <c r="A10" s="4" t="inlineStr">
        <is>
          <t>Total</t>
        </is>
      </c>
      <c r="B10" s="6" t="n">
        <v>2597</v>
      </c>
      <c r="C10" s="7" t="n">
        <v>16495</v>
      </c>
      <c r="D10" s="7" t="n">
        <v>106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1</t>
        </is>
      </c>
    </row>
    <row r="3">
      <c r="A3" s="3" t="inlineStr">
        <is>
          <t>Finance Income And Costs</t>
        </is>
      </c>
    </row>
    <row r="4">
      <c r="A4" s="4" t="inlineStr">
        <is>
          <t>FINANCE INCOME AND COSTS</t>
        </is>
      </c>
      <c r="B4" s="4" t="inlineStr">
        <is>
          <t>5. FINANCE INCOME AND COSTS
Finance income and costs
Year Ended December 31,
2019 2020 2021 2021
CNY CNY CNY US$
(As adjusted) (As adjusted)
Finance income
Interest income on loans to related parties/ a third party 6,581 6,455 6,780 1,066
Interest income on revenue contracts with significant financing component 3,735 3,161 2,313 365
Interest income from service concession arrangement 2,276 4,977 7,264 1,143
Interest income on structured deposits — 660 328 52
Interest income on bank deposit 216 215 250 39
Finance income 12,808 15,468 16,935 2,665
Finance costs
Interest expenses on loans 345 4,028 4,035 635
Interest expense on lease liabilities 102 80 150 24
Other finance costs (43 ) 292 231 36
Less: interest expense capitalized into intangible assets-concession right* (64 ) (651 ) (57 ) (9 )
Finance costs 340 3,749 4,359 686
* The borrowing costs have been capitalized at a rate of 5.05% per annum during the years ended December 31, 2019 and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EQUITY (Schedule of Issued Capital) (Details) ¥ in Thousands, $ in Thousands</t>
        </is>
      </c>
      <c r="B1" s="2" t="inlineStr">
        <is>
          <t>Dec. 31, 2021USD ($)</t>
        </is>
      </c>
      <c r="C1" s="2" t="inlineStr">
        <is>
          <t>Dec. 31, 2021CNY (¥)</t>
        </is>
      </c>
      <c r="D1" s="2" t="inlineStr">
        <is>
          <t>Dec. 31, 2020CNY (¥)</t>
        </is>
      </c>
      <c r="E1" s="2" t="inlineStr">
        <is>
          <t>Jan. 02, 2020CNY (¥)</t>
        </is>
      </c>
    </row>
    <row r="2">
      <c r="A2" s="3" t="inlineStr">
        <is>
          <t>Authorized:</t>
        </is>
      </c>
    </row>
    <row r="3">
      <c r="A3" s="4" t="inlineStr">
        <is>
          <t>Authorized 10,000,000 preferred shares, no par value</t>
        </is>
      </c>
      <c r="B3" s="4" t="inlineStr">
        <is>
          <t xml:space="preserve"> </t>
        </is>
      </c>
      <c r="C3" s="4" t="inlineStr">
        <is>
          <t xml:space="preserve"> </t>
        </is>
      </c>
      <c r="D3" s="4" t="inlineStr">
        <is>
          <t xml:space="preserve"> </t>
        </is>
      </c>
      <c r="E3" s="4" t="inlineStr">
        <is>
          <t xml:space="preserve"> </t>
        </is>
      </c>
    </row>
    <row r="4">
      <c r="A4" s="4" t="inlineStr">
        <is>
          <t>Authorized 200,000,000 common shares, no par value</t>
        </is>
      </c>
      <c r="B4" s="4" t="inlineStr">
        <is>
          <t xml:space="preserve"> </t>
        </is>
      </c>
      <c r="C4" s="4" t="inlineStr">
        <is>
          <t xml:space="preserve"> </t>
        </is>
      </c>
      <c r="D4" s="4" t="inlineStr">
        <is>
          <t xml:space="preserve"> </t>
        </is>
      </c>
      <c r="E4" s="4" t="inlineStr">
        <is>
          <t xml:space="preserve"> </t>
        </is>
      </c>
    </row>
    <row r="5">
      <c r="A5" s="3" t="inlineStr">
        <is>
          <t>Common shares issued and fully paid:</t>
        </is>
      </c>
    </row>
    <row r="6">
      <c r="A6" s="4" t="inlineStr">
        <is>
          <t>33,988,082 (2018 and 2019: 24,910,916) common shares, no par</t>
        </is>
      </c>
      <c r="B6" s="6" t="n">
        <v>70924</v>
      </c>
      <c r="C6" s="7" t="n">
        <v>450782</v>
      </c>
      <c r="D6" s="7" t="n">
        <v>419091</v>
      </c>
      <c r="E6" s="7" t="n">
        <v>3408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QUITY (Schedule of Company Share Capital) (Details) ¥ in Thousands, shares in Thousands, $ in Thousands</t>
        </is>
      </c>
      <c r="B1" s="2" t="inlineStr">
        <is>
          <t>12 Months Ended</t>
        </is>
      </c>
    </row>
    <row r="2">
      <c r="B2" s="2" t="inlineStr">
        <is>
          <t>Dec. 31, 2021USD ($)shares</t>
        </is>
      </c>
      <c r="C2" s="2" t="inlineStr">
        <is>
          <t>Dec. 31, 2021CNY (¥)shares</t>
        </is>
      </c>
      <c r="D2" s="2" t="inlineStr">
        <is>
          <t>Dec. 31, 2020USD ($)shares</t>
        </is>
      </c>
      <c r="E2" s="2" t="inlineStr">
        <is>
          <t>Dec. 31, 2020CNY (¥)shares</t>
        </is>
      </c>
    </row>
    <row r="3">
      <c r="A3" s="3" t="inlineStr">
        <is>
          <t>EQUITY</t>
        </is>
      </c>
    </row>
    <row r="4">
      <c r="A4" s="4" t="inlineStr">
        <is>
          <t>Number of shares</t>
        </is>
      </c>
      <c r="B4" s="5" t="n">
        <v>36988082</v>
      </c>
      <c r="C4" s="5" t="n">
        <v>36988082</v>
      </c>
      <c r="D4" s="5" t="n">
        <v>27910916</v>
      </c>
      <c r="E4" s="5" t="n">
        <v>27910916</v>
      </c>
    </row>
    <row r="5">
      <c r="A5" s="4" t="inlineStr">
        <is>
          <t>At January 1, 2020</t>
        </is>
      </c>
      <c r="B5" s="6" t="n">
        <v>65937</v>
      </c>
      <c r="C5" s="7" t="n">
        <v>419091</v>
      </c>
      <c r="D5" s="6" t="n">
        <v>53631</v>
      </c>
      <c r="E5" s="7" t="n">
        <v>340875</v>
      </c>
    </row>
    <row r="6">
      <c r="A6" s="4" t="inlineStr">
        <is>
          <t>Issuance of shares</t>
        </is>
      </c>
      <c r="D6" s="5" t="n">
        <v>9077166</v>
      </c>
      <c r="E6" s="5" t="n">
        <v>9077166</v>
      </c>
    </row>
    <row r="7">
      <c r="A7" s="4" t="inlineStr">
        <is>
          <t>Common shares issued through private placement</t>
        </is>
      </c>
      <c r="B7" s="6" t="n">
        <v>4987</v>
      </c>
      <c r="C7" s="7" t="n">
        <v>31691</v>
      </c>
      <c r="D7" s="6" t="n">
        <v>12306</v>
      </c>
      <c r="E7" s="7" t="n">
        <v>78216</v>
      </c>
    </row>
    <row r="8">
      <c r="A8" s="4" t="inlineStr">
        <is>
          <t>Common shares issued through private placement</t>
        </is>
      </c>
      <c r="B8" s="5" t="n">
        <v>3960000</v>
      </c>
      <c r="C8" s="5" t="n">
        <v>3960000</v>
      </c>
    </row>
    <row r="9">
      <c r="A9" s="4" t="inlineStr">
        <is>
          <t>Number of shares</t>
        </is>
      </c>
      <c r="B9" s="5" t="n">
        <v>40948082</v>
      </c>
      <c r="C9" s="5" t="n">
        <v>40948082</v>
      </c>
      <c r="D9" s="5" t="n">
        <v>36988082</v>
      </c>
      <c r="E9" s="5" t="n">
        <v>36988082</v>
      </c>
    </row>
    <row r="10">
      <c r="A10" s="4" t="inlineStr">
        <is>
          <t>At December 31, 2020</t>
        </is>
      </c>
      <c r="B10" s="6" t="n">
        <v>70924</v>
      </c>
      <c r="C10" s="7" t="n">
        <v>450782</v>
      </c>
      <c r="D10" s="6" t="n">
        <v>65937</v>
      </c>
      <c r="E10" s="7" t="n">
        <v>419091</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Equity (Details 2) ¥ in Thousands, $ in Thousands</t>
        </is>
      </c>
      <c r="B1" s="2" t="inlineStr">
        <is>
          <t>12 Months Ended</t>
        </is>
      </c>
    </row>
    <row r="2">
      <c r="B2" s="2" t="inlineStr">
        <is>
          <t>Dec. 31, 2021USD ($)</t>
        </is>
      </c>
      <c r="C2" s="2" t="inlineStr">
        <is>
          <t>Dec. 31, 2021CNY (¥)</t>
        </is>
      </c>
      <c r="D2" s="2" t="inlineStr">
        <is>
          <t>Dec. 31, 2020USD ($)</t>
        </is>
      </c>
      <c r="E2" s="2" t="inlineStr">
        <is>
          <t>Dec. 31, 2020CNY (¥)</t>
        </is>
      </c>
    </row>
    <row r="3">
      <c r="A3" s="3" t="inlineStr">
        <is>
          <t>EQUITY</t>
        </is>
      </c>
    </row>
    <row r="4">
      <c r="A4" s="4" t="inlineStr">
        <is>
          <t>Other capital reserves as of January 1</t>
        </is>
      </c>
      <c r="B4" s="6" t="n">
        <v>123977</v>
      </c>
      <c r="C4" s="7" t="n">
        <v>787987</v>
      </c>
      <c r="D4" s="6" t="n">
        <v>120161</v>
      </c>
      <c r="E4" s="7" t="n">
        <v>763729</v>
      </c>
    </row>
    <row r="5">
      <c r="A5" s="4" t="inlineStr">
        <is>
          <t>Issuance of shares</t>
        </is>
      </c>
      <c r="D5" s="5" t="n">
        <v>3816</v>
      </c>
      <c r="E5" s="5" t="n">
        <v>24258</v>
      </c>
    </row>
    <row r="6">
      <c r="A6" s="4" t="inlineStr">
        <is>
          <t>Other capital reserves as of december 31</t>
        </is>
      </c>
      <c r="D6" s="5" t="n">
        <v>123977</v>
      </c>
      <c r="E6" s="5" t="n">
        <v>787987</v>
      </c>
    </row>
    <row r="7">
      <c r="A7" s="4" t="inlineStr">
        <is>
          <t>Other capital reserves as of January 1</t>
        </is>
      </c>
      <c r="B7" s="5" t="n">
        <v>123977</v>
      </c>
      <c r="C7" s="5" t="n">
        <v>787987</v>
      </c>
    </row>
    <row r="8">
      <c r="A8" s="4" t="inlineStr">
        <is>
          <t>Deemed distribution to controlling shareholder</t>
        </is>
      </c>
      <c r="B8" s="5" t="n">
        <v>-11902</v>
      </c>
      <c r="C8" s="5" t="n">
        <v>-75651</v>
      </c>
    </row>
    <row r="9">
      <c r="A9" s="4" t="inlineStr">
        <is>
          <t>Equity-settled share-based payment</t>
        </is>
      </c>
      <c r="B9" s="5" t="n">
        <v>364</v>
      </c>
      <c r="C9" s="5" t="n">
        <v>2311</v>
      </c>
    </row>
    <row r="10">
      <c r="A10" s="4" t="inlineStr">
        <is>
          <t>Others</t>
        </is>
      </c>
      <c r="B10" s="5" t="n">
        <v>702</v>
      </c>
      <c r="C10" s="5" t="n">
        <v>4463</v>
      </c>
    </row>
    <row r="11">
      <c r="A11" s="4" t="inlineStr">
        <is>
          <t>Other capital reserves as of december, 31</t>
        </is>
      </c>
      <c r="B11" s="6" t="n">
        <v>113141</v>
      </c>
      <c r="C11" s="7" t="n">
        <v>719110</v>
      </c>
      <c r="D11" s="6" t="n">
        <v>123977</v>
      </c>
      <c r="E11" s="7" t="n">
        <v>787987</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Schedule of Commercial Transactions with Related Companies)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Related Party Balances And Transactions</t>
        </is>
      </c>
    </row>
    <row r="4">
      <c r="A4" s="4" t="inlineStr">
        <is>
          <t>Interest income received from Feishang Enterprise(a)</t>
        </is>
      </c>
      <c r="B4" s="6" t="n">
        <v>534</v>
      </c>
      <c r="C4" s="7" t="n">
        <v>3396</v>
      </c>
      <c r="D4" s="7" t="n">
        <v>6792</v>
      </c>
      <c r="E4" s="7" t="n">
        <v>6792</v>
      </c>
    </row>
    <row r="5">
      <c r="A5" s="4" t="inlineStr">
        <is>
          <t>CHNR's share of office rental, rates and others to Anka Consultants Limited (“Anka”)(b)</t>
        </is>
      </c>
      <c r="B5" s="5" t="n">
        <v>211</v>
      </c>
      <c r="C5" s="5" t="n">
        <v>1343</v>
      </c>
      <c r="D5" s="5" t="n">
        <v>1368</v>
      </c>
      <c r="E5" s="5" t="n">
        <v>1506</v>
      </c>
    </row>
    <row r="6">
      <c r="A6" s="4" t="inlineStr">
        <is>
          <t>Feishang Management's share of office rental to Feishang Enterprise(a)</t>
        </is>
      </c>
      <c r="B6" s="5" t="n">
        <v>26</v>
      </c>
      <c r="C6" s="5" t="n">
        <v>166</v>
      </c>
      <c r="D6" s="5" t="n">
        <v>166</v>
      </c>
      <c r="E6" s="5" t="n">
        <v>166</v>
      </c>
    </row>
    <row r="7">
      <c r="A7" s="4" t="inlineStr">
        <is>
          <t>Shenzhen New PST’s share of office rental to Feishang Enterprise(a)</t>
        </is>
      </c>
      <c r="B7" s="6" t="n">
        <v>14</v>
      </c>
      <c r="C7" s="7" t="n">
        <v>90</v>
      </c>
      <c r="D7" s="7" t="n">
        <v>90</v>
      </c>
      <c r="E7" s="7" t="n">
        <v>90</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Schedule of Group Balances with Related Parties) (Details) ¥ in Thousands, $ in Thousands</t>
        </is>
      </c>
      <c r="B1" s="2" t="inlineStr">
        <is>
          <t>12 Months Ended</t>
        </is>
      </c>
    </row>
    <row r="2">
      <c r="B2" s="2" t="inlineStr">
        <is>
          <t>Dec. 31, 2021USD ($)</t>
        </is>
      </c>
      <c r="C2" s="2" t="inlineStr">
        <is>
          <t>Dec. 31, 2021CNY (¥)</t>
        </is>
      </c>
      <c r="D2" s="2" t="inlineStr">
        <is>
          <t>Dec. 31, 2020CNY (¥)</t>
        </is>
      </c>
    </row>
    <row r="3">
      <c r="A3" s="3" t="inlineStr">
        <is>
          <t>Related Party Balances And Transactions</t>
        </is>
      </c>
    </row>
    <row r="4">
      <c r="A4" s="4" t="inlineStr">
        <is>
          <t>Xizang Xingwang Investment Co., Ltd. (“Xizang Xingwang”)(d,iv)</t>
        </is>
      </c>
      <c r="B4" s="4" t="inlineStr">
        <is>
          <t xml:space="preserve"> </t>
        </is>
      </c>
      <c r="C4" s="4" t="inlineStr">
        <is>
          <t xml:space="preserve"> </t>
        </is>
      </c>
      <c r="D4" s="7" t="n">
        <v>44668</v>
      </c>
    </row>
    <row r="5">
      <c r="A5" s="4" t="inlineStr">
        <is>
          <t>Feishang Enterprise(a,v)</t>
        </is>
      </c>
      <c r="B5" s="4" t="inlineStr">
        <is>
          <t xml:space="preserve"> </t>
        </is>
      </c>
      <c r="C5" s="4" t="inlineStr">
        <is>
          <t xml:space="preserve"> </t>
        </is>
      </c>
      <c r="D5" s="5" t="n">
        <v>79225</v>
      </c>
    </row>
    <row r="6">
      <c r="A6" s="4" t="inlineStr">
        <is>
          <t>Receivables from related companies</t>
        </is>
      </c>
      <c r="B6" s="4" t="inlineStr">
        <is>
          <t xml:space="preserve"> </t>
        </is>
      </c>
      <c r="C6" s="4" t="inlineStr">
        <is>
          <t xml:space="preserve"> </t>
        </is>
      </c>
      <c r="D6" s="5" t="n">
        <v>123893</v>
      </c>
    </row>
    <row r="7">
      <c r="A7" s="4" t="inlineStr">
        <is>
          <t>Feishang Enterprise(a,i)</t>
        </is>
      </c>
      <c r="B7" s="5" t="n">
        <v>475</v>
      </c>
      <c r="C7" s="5" t="n">
        <v>3019</v>
      </c>
      <c r="D7" s="5" t="n">
        <v>6646</v>
      </c>
    </row>
    <row r="8">
      <c r="A8" s="4" t="inlineStr">
        <is>
          <t>Anka Capital Limited (“Anka Capital”)(b,iii)</t>
        </is>
      </c>
      <c r="B8" s="5" t="n">
        <v>423</v>
      </c>
      <c r="C8" s="5" t="n">
        <v>2691</v>
      </c>
      <c r="D8" s="5" t="n">
        <v>2780</v>
      </c>
    </row>
    <row r="9">
      <c r="A9" s="4" t="inlineStr">
        <is>
          <t>Qianhai Industrial(c,vi)</t>
        </is>
      </c>
      <c r="B9" s="4" t="inlineStr">
        <is>
          <t xml:space="preserve"> </t>
        </is>
      </c>
      <c r="C9" s="4" t="inlineStr">
        <is>
          <t xml:space="preserve"> </t>
        </is>
      </c>
      <c r="D9" s="5" t="n">
        <v>70033</v>
      </c>
    </row>
    <row r="10">
      <c r="A10" s="4" t="inlineStr">
        <is>
          <t>Payable to related companies</t>
        </is>
      </c>
      <c r="B10" s="5" t="n">
        <v>898</v>
      </c>
      <c r="C10" s="5" t="n">
        <v>5710</v>
      </c>
      <c r="D10" s="5" t="n">
        <v>79459</v>
      </c>
    </row>
    <row r="11">
      <c r="A11" s="4" t="inlineStr">
        <is>
          <t>Feishang Group(a,ii)</t>
        </is>
      </c>
      <c r="B11" s="5" t="n">
        <v>2211</v>
      </c>
      <c r="C11" s="5" t="n">
        <v>14050</v>
      </c>
      <c r="D11" s="5" t="n">
        <v>7149</v>
      </c>
    </row>
    <row r="12">
      <c r="A12" s="4" t="inlineStr">
        <is>
          <t>Payable to the Shareholder</t>
        </is>
      </c>
      <c r="B12" s="5" t="n">
        <v>2211</v>
      </c>
      <c r="C12" s="5" t="n">
        <v>14050</v>
      </c>
      <c r="D12" s="5" t="n">
        <v>7149</v>
      </c>
    </row>
    <row r="13">
      <c r="A13" s="4" t="inlineStr">
        <is>
          <t>Qianhai Industrial(c,vii)</t>
        </is>
      </c>
      <c r="B13" s="5" t="n">
        <v>794</v>
      </c>
      <c r="C13" s="5" t="n">
        <v>5048</v>
      </c>
      <c r="D13" s="4" t="inlineStr">
        <is>
          <t xml:space="preserve"> </t>
        </is>
      </c>
    </row>
    <row r="14">
      <c r="A14" s="4" t="inlineStr">
        <is>
          <t>Dividend payables to related companies</t>
        </is>
      </c>
      <c r="B14" s="5" t="n">
        <v>794</v>
      </c>
      <c r="C14" s="5" t="n">
        <v>5048</v>
      </c>
      <c r="D14" s="4" t="inlineStr">
        <is>
          <t xml:space="preserve"> </t>
        </is>
      </c>
    </row>
    <row r="15">
      <c r="A15" s="4" t="inlineStr">
        <is>
          <t>Anka(b)</t>
        </is>
      </c>
      <c r="B15" s="5" t="n">
        <v>59</v>
      </c>
      <c r="C15" s="5" t="n">
        <v>372</v>
      </c>
      <c r="D15" s="5" t="n">
        <v>1092</v>
      </c>
    </row>
    <row r="16">
      <c r="A16" s="4" t="inlineStr">
        <is>
          <t>Lease liabilities to related parties</t>
        </is>
      </c>
      <c r="B16" s="6" t="n">
        <v>59</v>
      </c>
      <c r="C16" s="7" t="n">
        <v>372</v>
      </c>
      <c r="D16" s="7" t="n">
        <v>109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Schedule of Compensation of Key Management Personnel of Group) (Details) ¥ in Thousands, $ in Thousands</t>
        </is>
      </c>
      <c r="B1" s="2" t="inlineStr">
        <is>
          <t>12 Months Ended</t>
        </is>
      </c>
    </row>
    <row r="2">
      <c r="B2" s="2" t="inlineStr">
        <is>
          <t>Dec. 31, 2021USD ($)</t>
        </is>
      </c>
      <c r="C2" s="2" t="inlineStr">
        <is>
          <t>Dec. 31, 2021CNY (¥)</t>
        </is>
      </c>
      <c r="D2" s="2" t="inlineStr">
        <is>
          <t>Dec. 31, 2020CNY (¥)</t>
        </is>
      </c>
    </row>
    <row r="3">
      <c r="A3" s="3" t="inlineStr">
        <is>
          <t>Related Party Balances And Transactions</t>
        </is>
      </c>
    </row>
    <row r="4">
      <c r="A4" s="4" t="inlineStr">
        <is>
          <t>Wages, salaries and allowances</t>
        </is>
      </c>
      <c r="B4" s="6" t="n">
        <v>182</v>
      </c>
      <c r="C4" s="7" t="n">
        <v>1154</v>
      </c>
      <c r="D4" s="7" t="n">
        <v>1386</v>
      </c>
    </row>
    <row r="5">
      <c r="A5" s="4" t="inlineStr">
        <is>
          <t>Housing subsidies</t>
        </is>
      </c>
      <c r="B5" s="5" t="n">
        <v>3</v>
      </c>
      <c r="C5" s="5" t="n">
        <v>17</v>
      </c>
      <c r="D5" s="5" t="n">
        <v>17</v>
      </c>
    </row>
    <row r="6">
      <c r="A6" s="4" t="inlineStr">
        <is>
          <t>Contribution to pension plans</t>
        </is>
      </c>
      <c r="B6" s="5" t="n">
        <v>11</v>
      </c>
      <c r="C6" s="5" t="n">
        <v>68</v>
      </c>
      <c r="D6" s="5" t="n">
        <v>79</v>
      </c>
    </row>
    <row r="7">
      <c r="A7" s="4" t="inlineStr">
        <is>
          <t>Total Compensation of key management personnel</t>
        </is>
      </c>
      <c r="B7" s="6" t="n">
        <v>196</v>
      </c>
      <c r="C7" s="7" t="n">
        <v>1239</v>
      </c>
      <c r="D7" s="7" t="n">
        <v>148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SPOSAL OF A SUBSIDIARY (Details) ¥ in Thousands, $ in Thousands</t>
        </is>
      </c>
      <c r="B1" s="2" t="inlineStr">
        <is>
          <t>12 Months Ended</t>
        </is>
      </c>
    </row>
    <row r="2">
      <c r="B2" s="2" t="inlineStr">
        <is>
          <t>Dec. 31, 2021USD ($)</t>
        </is>
      </c>
      <c r="C2" s="2" t="inlineStr">
        <is>
          <t>Dec. 31, 2021CNY (¥)</t>
        </is>
      </c>
      <c r="D2" s="2" t="inlineStr">
        <is>
          <t>Dec. 31, 2021CNY (¥)</t>
        </is>
      </c>
      <c r="E2" s="2" t="inlineStr">
        <is>
          <t>Mar. 31, 2021USD ($)</t>
        </is>
      </c>
      <c r="F2" s="2" t="inlineStr">
        <is>
          <t>Dec. 31, 2020CNY (¥)</t>
        </is>
      </c>
      <c r="G2" s="2" t="inlineStr">
        <is>
          <t>Jan. 01, 2020CNY (¥)</t>
        </is>
      </c>
    </row>
    <row r="3">
      <c r="A3" s="3" t="inlineStr">
        <is>
          <t>IfrsStatementLineItems [Line Items]</t>
        </is>
      </c>
    </row>
    <row r="4">
      <c r="A4" s="4" t="inlineStr">
        <is>
          <t>Other receivables</t>
        </is>
      </c>
      <c r="B4" s="6" t="n">
        <v>13562</v>
      </c>
      <c r="D4" s="7" t="n">
        <v>86201</v>
      </c>
      <c r="F4" s="7" t="n">
        <v>1920</v>
      </c>
      <c r="G4" s="7" t="n">
        <v>1962</v>
      </c>
    </row>
    <row r="5">
      <c r="A5" s="4" t="inlineStr">
        <is>
          <t>Other payables and accruals</t>
        </is>
      </c>
      <c r="B5" s="5" t="n">
        <v>-1903</v>
      </c>
      <c r="D5" s="5" t="n">
        <v>-12098</v>
      </c>
      <c r="F5" s="7" t="n">
        <v>-9750</v>
      </c>
      <c r="G5" s="7" t="n">
        <v>-19711</v>
      </c>
    </row>
    <row r="6">
      <c r="A6" s="4" t="inlineStr">
        <is>
          <t>Assets Disposal [Member]</t>
        </is>
      </c>
    </row>
    <row r="7">
      <c r="A7" s="3" t="inlineStr">
        <is>
          <t>IfrsStatementLineItems [Line Items]</t>
        </is>
      </c>
    </row>
    <row r="8">
      <c r="A8" s="4" t="inlineStr">
        <is>
          <t>Other receivables</t>
        </is>
      </c>
      <c r="D8" s="5" t="n">
        <v>114766</v>
      </c>
      <c r="E8" s="6" t="n">
        <v>18057</v>
      </c>
    </row>
    <row r="9">
      <c r="A9" s="4" t="inlineStr">
        <is>
          <t>Cash and cash equivalents</t>
        </is>
      </c>
      <c r="D9" s="5" t="n">
        <v>263</v>
      </c>
      <c r="E9" s="5" t="n">
        <v>41</v>
      </c>
    </row>
    <row r="10">
      <c r="A10" s="4" t="inlineStr">
        <is>
          <t>Other payables and accruals</t>
        </is>
      </c>
      <c r="D10" s="5" t="n">
        <v>-1062</v>
      </c>
      <c r="E10" s="5" t="n">
        <v>-167</v>
      </c>
    </row>
    <row r="11">
      <c r="A11" s="4" t="inlineStr">
        <is>
          <t>Taxes payable</t>
        </is>
      </c>
      <c r="D11" s="5" t="n">
        <v>-10200</v>
      </c>
      <c r="E11" s="5" t="n">
        <v>-1605</v>
      </c>
    </row>
    <row r="12">
      <c r="A12" s="4" t="inlineStr">
        <is>
          <t>Net assets subject to disposal</t>
        </is>
      </c>
      <c r="D12" s="5" t="n">
        <v>103767</v>
      </c>
      <c r="E12" s="5" t="n">
        <v>16326</v>
      </c>
    </row>
    <row r="13">
      <c r="A13" s="4" t="inlineStr">
        <is>
          <t>Consideration</t>
        </is>
      </c>
      <c r="D13" s="5" t="n">
        <v>103767</v>
      </c>
      <c r="E13" s="5" t="n">
        <v>16326</v>
      </c>
    </row>
    <row r="14">
      <c r="A14" s="4" t="inlineStr">
        <is>
          <t>Net impact</t>
        </is>
      </c>
      <c r="D14" s="4" t="inlineStr">
        <is>
          <t xml:space="preserve"> </t>
        </is>
      </c>
      <c r="E14" s="4" t="inlineStr">
        <is>
          <t xml:space="preserve"> </t>
        </is>
      </c>
    </row>
    <row r="15">
      <c r="A15" s="4" t="inlineStr">
        <is>
          <t>Cash consideration</t>
        </is>
      </c>
      <c r="B15" s="4" t="inlineStr">
        <is>
          <t xml:space="preserve"> </t>
        </is>
      </c>
      <c r="C15" s="4" t="inlineStr">
        <is>
          <t xml:space="preserve"> </t>
        </is>
      </c>
    </row>
    <row r="16">
      <c r="A16" s="4" t="inlineStr">
        <is>
          <t>Cash and bank balances disposed</t>
        </is>
      </c>
      <c r="B16" s="5" t="n">
        <v>-41</v>
      </c>
      <c r="C16" s="5" t="n">
        <v>-263</v>
      </c>
    </row>
    <row r="17">
      <c r="A17" s="4" t="inlineStr">
        <is>
          <t>Net outflow of cash and cash equivalents included in cash flows from investing activities</t>
        </is>
      </c>
      <c r="B17" s="6" t="n">
        <v>-41</v>
      </c>
      <c r="C17" s="7" t="n">
        <v>-26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UNDER COMMON CONTROL (Details Narrative)</t>
        </is>
      </c>
      <c r="B1" s="2" t="inlineStr">
        <is>
          <t>12 Months Ended</t>
        </is>
      </c>
    </row>
    <row r="2">
      <c r="B2" s="2" t="inlineStr">
        <is>
          <t>Dec. 31, 2021</t>
        </is>
      </c>
    </row>
    <row r="3">
      <c r="A3" s="3" t="inlineStr">
        <is>
          <t>Business Combination Under Common Control</t>
        </is>
      </c>
    </row>
    <row r="4">
      <c r="A4" s="4" t="inlineStr">
        <is>
          <t>Business Combination Under Common Control</t>
        </is>
      </c>
      <c r="B4" s="4" t="inlineStr">
        <is>
          <t>the Company entered into a sale and purchase agreement with Mr. Li Feilie,
pursuant to which the Company acquired 100% of the equity interests of PST Technology and assumed the outstanding indebtedness owed to
Mr. Li Feilie amounting to CNY129,958 (US$20,159), of which CNY19,958 (US$3,096) was due from Shenzhen Qianhai before December 31, 2020
and CNY110,000 (US$17,063) was a financial support provided by Mr. Li Feilie to Shenzhen New PST, which acquired 100% of the equity interest
of Shenzhen Qianhai on July 6, 2021. The considerations consisted of: (1) 3,000,000 newly issued restricted common shares of the Company
at a fair value of CNY28,794 (US$4,530); (2)120,000,000 shares (an 8.69% equity interest) of FARL held by the Company at a fair value
of CNY85,312 (US$13,423); and (3) cash of CNY10,297 (US$1,597). PST Technology, through its wholly owned subsidiaries, owns a 51% equity
interests in Shanghai Onway, which is principally engaged in sales of assembled equipment, the provision of construction services and
participating in PPP projects as operator.</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TLY OWNED SUBSIDIARY WITH MATERIAL NON-CONTROLLING INTERESTS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IfrsStatementLineItems [Line Items]</t>
        </is>
      </c>
    </row>
    <row r="4">
      <c r="A4" s="4" t="inlineStr">
        <is>
          <t>Equity interest held by non-controlling interests</t>
        </is>
      </c>
      <c r="B4" s="4" t="inlineStr">
        <is>
          <t>49.00%</t>
        </is>
      </c>
      <c r="C4" s="4" t="inlineStr">
        <is>
          <t>49.00%</t>
        </is>
      </c>
      <c r="D4" s="4" t="inlineStr">
        <is>
          <t>49.00%</t>
        </is>
      </c>
    </row>
    <row r="5">
      <c r="A5" s="4" t="inlineStr">
        <is>
          <t>Dividends paid to non-controlling interests</t>
        </is>
      </c>
      <c r="B5" s="6" t="n">
        <v>-771</v>
      </c>
      <c r="C5" s="7" t="n">
        <v>-4900</v>
      </c>
    </row>
    <row r="6">
      <c r="A6" s="4" t="inlineStr">
        <is>
          <t>Shanghai Onway [Member]</t>
        </is>
      </c>
    </row>
    <row r="7">
      <c r="A7" s="3" t="inlineStr">
        <is>
          <t>IfrsStatementLineItems [Line Items]</t>
        </is>
      </c>
    </row>
    <row r="8">
      <c r="A8" s="4" t="inlineStr">
        <is>
          <t>Loss for the year allocated to non-controlling interests</t>
        </is>
      </c>
      <c r="B8" s="5" t="n">
        <v>-1073</v>
      </c>
      <c r="C8" s="5" t="n">
        <v>-6819</v>
      </c>
      <c r="D8" s="7" t="n">
        <v>-1415</v>
      </c>
      <c r="E8" s="7" t="n">
        <v>-4886</v>
      </c>
    </row>
    <row r="9">
      <c r="A9" s="4" t="inlineStr">
        <is>
          <t>Dividends paid to non-controlling interests</t>
        </is>
      </c>
      <c r="B9" s="5" t="n">
        <v>771</v>
      </c>
      <c r="C9" s="5" t="n">
        <v>4900</v>
      </c>
      <c r="D9" s="4" t="inlineStr">
        <is>
          <t xml:space="preserve"> </t>
        </is>
      </c>
      <c r="E9" s="4" t="inlineStr">
        <is>
          <t xml:space="preserve"> </t>
        </is>
      </c>
    </row>
    <row r="10">
      <c r="A10" s="4" t="inlineStr">
        <is>
          <t>Accumulated balances of non-controlling interest</t>
        </is>
      </c>
      <c r="B10" s="6" t="n">
        <v>16890</v>
      </c>
      <c r="C10" s="7" t="n">
        <v>107353</v>
      </c>
      <c r="D10" s="7" t="n">
        <v>119072</v>
      </c>
      <c r="E10" s="7" t="n">
        <v>120487</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ARTLY OWNED SUBSIDIARY WITH MATERIAL NON-CONTROLLING INTERESTS (Details 1) ¥ in Thousands, $ in Thousands</t>
        </is>
      </c>
      <c r="B1" s="2" t="inlineStr">
        <is>
          <t>12 Months Ended</t>
        </is>
      </c>
    </row>
    <row r="2">
      <c r="B2" s="2" t="inlineStr">
        <is>
          <t>Dec. 31, 2021USD ($)</t>
        </is>
      </c>
      <c r="C2" s="2" t="inlineStr">
        <is>
          <t>Dec. 31, 2021CNY (¥)</t>
        </is>
      </c>
      <c r="D2" s="2" t="inlineStr">
        <is>
          <t>Dec. 31, 2020USD ($)</t>
        </is>
      </c>
      <c r="E2" s="2" t="inlineStr">
        <is>
          <t>Dec. 31, 2020CNY (¥)</t>
        </is>
      </c>
      <c r="F2" s="2" t="inlineStr">
        <is>
          <t>Dec. 31, 2019USD ($)</t>
        </is>
      </c>
      <c r="G2" s="2" t="inlineStr">
        <is>
          <t>Dec. 31, 2019CNY (¥)</t>
        </is>
      </c>
    </row>
    <row r="3">
      <c r="A3" s="3" t="inlineStr">
        <is>
          <t>IfrsStatementLineItems [Line Items]</t>
        </is>
      </c>
    </row>
    <row r="4">
      <c r="A4" s="4" t="inlineStr">
        <is>
          <t>Revenue</t>
        </is>
      </c>
      <c r="B4" s="6" t="n">
        <v>2948</v>
      </c>
      <c r="C4" s="7" t="n">
        <v>18735</v>
      </c>
      <c r="E4" s="7" t="n">
        <v>42498</v>
      </c>
      <c r="G4" s="7" t="n">
        <v>147179</v>
      </c>
    </row>
    <row r="5">
      <c r="A5" s="4" t="inlineStr">
        <is>
          <t>Total expenses</t>
        </is>
      </c>
      <c r="B5" s="5" t="n">
        <v>29</v>
      </c>
      <c r="C5" s="5" t="n">
        <v>-183</v>
      </c>
      <c r="E5" s="5" t="n">
        <v>-1616</v>
      </c>
      <c r="G5" s="5" t="n">
        <v>-1431</v>
      </c>
    </row>
    <row r="6">
      <c r="A6" s="4" t="inlineStr">
        <is>
          <t>(Loss)/Profit for the year</t>
        </is>
      </c>
      <c r="C6" s="5" t="n">
        <v>-54971</v>
      </c>
      <c r="E6" s="5" t="n">
        <v>22921</v>
      </c>
      <c r="G6" s="5" t="n">
        <v>-47928</v>
      </c>
    </row>
    <row r="7">
      <c r="A7" s="4" t="inlineStr">
        <is>
          <t>Total comprehensive income for the year</t>
        </is>
      </c>
      <c r="B7" s="5" t="n">
        <v>-8313</v>
      </c>
      <c r="C7" s="5" t="n">
        <v>-52836</v>
      </c>
      <c r="E7" s="5" t="n">
        <v>24179</v>
      </c>
      <c r="G7" s="5" t="n">
        <v>-49302</v>
      </c>
    </row>
    <row r="8">
      <c r="A8" s="4" t="inlineStr">
        <is>
          <t>Net cash flows from operating activities</t>
        </is>
      </c>
      <c r="B8" s="5" t="n">
        <v>-1897</v>
      </c>
      <c r="C8" s="5" t="n">
        <v>-12068</v>
      </c>
      <c r="E8" s="5" t="n">
        <v>-46526</v>
      </c>
      <c r="G8" s="5" t="n">
        <v>-30340</v>
      </c>
    </row>
    <row r="9">
      <c r="A9" s="4" t="inlineStr">
        <is>
          <t>Net cash flows used in investing activities</t>
        </is>
      </c>
      <c r="B9" s="5" t="n">
        <v>8395</v>
      </c>
      <c r="C9" s="5" t="n">
        <v>53352</v>
      </c>
      <c r="E9" s="5" t="n">
        <v>-5168</v>
      </c>
      <c r="G9" s="5" t="n">
        <v>-2453</v>
      </c>
    </row>
    <row r="10">
      <c r="A10" s="4" t="inlineStr">
        <is>
          <t>Net cash flows used in financing activities</t>
        </is>
      </c>
      <c r="B10" s="5" t="n">
        <v>-6103</v>
      </c>
      <c r="C10" s="5" t="n">
        <v>-38786</v>
      </c>
      <c r="E10" s="5" t="n">
        <v>48595</v>
      </c>
      <c r="G10" s="5" t="n">
        <v>42822</v>
      </c>
    </row>
    <row r="11">
      <c r="A11" s="4" t="inlineStr">
        <is>
          <t>Effect of foreign exchange rate changes, net</t>
        </is>
      </c>
      <c r="B11" s="5" t="n">
        <v>395</v>
      </c>
      <c r="C11" s="5" t="n">
        <v>2498</v>
      </c>
      <c r="E11" s="5" t="n">
        <v>-3099</v>
      </c>
      <c r="G11" s="5" t="n">
        <v>10029</v>
      </c>
    </row>
    <row r="12">
      <c r="A12" s="4" t="inlineStr">
        <is>
          <t>(LOSS)/PROFIT BEFORE INCOME TAX</t>
        </is>
      </c>
      <c r="B12" s="5" t="n">
        <v>-8313</v>
      </c>
      <c r="C12" s="5" t="n">
        <v>-52836</v>
      </c>
      <c r="E12" s="5" t="n">
        <v>24179</v>
      </c>
      <c r="G12" s="5" t="n">
        <v>-49302</v>
      </c>
    </row>
    <row r="13">
      <c r="A13" s="4" t="inlineStr">
        <is>
          <t>Shanghai Onways [Member]</t>
        </is>
      </c>
    </row>
    <row r="14">
      <c r="A14" s="3" t="inlineStr">
        <is>
          <t>IfrsStatementLineItems [Line Items]</t>
        </is>
      </c>
    </row>
    <row r="15">
      <c r="A15" s="4" t="inlineStr">
        <is>
          <t>Revenue</t>
        </is>
      </c>
      <c r="B15" s="5" t="n">
        <v>2948</v>
      </c>
      <c r="C15" s="5" t="n">
        <v>18735</v>
      </c>
      <c r="D15" s="6" t="n">
        <v>5606</v>
      </c>
      <c r="E15" s="5" t="n">
        <v>35631</v>
      </c>
      <c r="F15" s="6" t="n">
        <v>21116</v>
      </c>
      <c r="G15" s="5" t="n">
        <v>134210</v>
      </c>
    </row>
    <row r="16">
      <c r="A16" s="4" t="inlineStr">
        <is>
          <t>Total expenses</t>
        </is>
      </c>
      <c r="B16" s="5" t="n">
        <v>-5084</v>
      </c>
      <c r="C16" s="5" t="n">
        <v>-32312</v>
      </c>
      <c r="D16" s="5" t="n">
        <v>-6036</v>
      </c>
      <c r="E16" s="5" t="n">
        <v>-38362</v>
      </c>
      <c r="F16" s="5" t="n">
        <v>-18922</v>
      </c>
      <c r="G16" s="5" t="n">
        <v>-120264</v>
      </c>
    </row>
    <row r="17">
      <c r="A17" s="4" t="inlineStr">
        <is>
          <t>(Loss)/Profit for the year</t>
        </is>
      </c>
      <c r="B17" s="5" t="n">
        <v>-2136</v>
      </c>
      <c r="C17" s="5" t="n">
        <v>-13577</v>
      </c>
      <c r="D17" s="5" t="n">
        <v>-430</v>
      </c>
      <c r="E17" s="5" t="n">
        <v>-2731</v>
      </c>
      <c r="F17" s="5" t="n">
        <v>2194</v>
      </c>
      <c r="G17" s="5" t="n">
        <v>13946</v>
      </c>
    </row>
    <row r="18">
      <c r="A18" s="4" t="inlineStr">
        <is>
          <t>Total comprehensive income for the year</t>
        </is>
      </c>
      <c r="B18" s="5" t="n">
        <v>-2136</v>
      </c>
      <c r="C18" s="5" t="n">
        <v>-13577</v>
      </c>
      <c r="D18" s="5" t="n">
        <v>-430</v>
      </c>
      <c r="E18" s="5" t="n">
        <v>-2731</v>
      </c>
      <c r="F18" s="5" t="n">
        <v>2194</v>
      </c>
      <c r="G18" s="5" t="n">
        <v>13946</v>
      </c>
    </row>
    <row r="19">
      <c r="A19" s="4" t="inlineStr">
        <is>
          <t>Current assets</t>
        </is>
      </c>
      <c r="B19" s="5" t="n">
        <v>29519</v>
      </c>
      <c r="C19" s="5" t="n">
        <v>187619</v>
      </c>
      <c r="D19" s="5" t="n">
        <v>30277</v>
      </c>
      <c r="E19" s="5" t="n">
        <v>192437</v>
      </c>
    </row>
    <row r="20">
      <c r="A20" s="4" t="inlineStr">
        <is>
          <t>Non-current assets</t>
        </is>
      </c>
      <c r="B20" s="5" t="n">
        <v>19914</v>
      </c>
      <c r="C20" s="5" t="n">
        <v>126573</v>
      </c>
      <c r="D20" s="5" t="n">
        <v>24084</v>
      </c>
      <c r="E20" s="5" t="n">
        <v>153073</v>
      </c>
    </row>
    <row r="21">
      <c r="A21" s="4" t="inlineStr">
        <is>
          <t>Current liabilities</t>
        </is>
      </c>
      <c r="B21" s="5" t="n">
        <v>-6406</v>
      </c>
      <c r="C21" s="5" t="n">
        <v>-40716</v>
      </c>
      <c r="D21" s="5" t="n">
        <v>-7465</v>
      </c>
      <c r="E21" s="5" t="n">
        <v>-47445</v>
      </c>
    </row>
    <row r="22">
      <c r="A22" s="4" t="inlineStr">
        <is>
          <t>Non-current liabilities</t>
        </is>
      </c>
      <c r="B22" s="5" t="n">
        <v>-6334</v>
      </c>
      <c r="C22" s="5" t="n">
        <v>-40259</v>
      </c>
      <c r="D22" s="5" t="n">
        <v>-5435</v>
      </c>
      <c r="E22" s="5" t="n">
        <v>-34542</v>
      </c>
    </row>
    <row r="23">
      <c r="A23" s="4" t="inlineStr">
        <is>
          <t>Net cash flows from operating activities</t>
        </is>
      </c>
      <c r="B23" s="5" t="n">
        <v>-1378</v>
      </c>
      <c r="C23" s="5" t="n">
        <v>-8758</v>
      </c>
      <c r="D23" s="5" t="n">
        <v>-7062</v>
      </c>
      <c r="E23" s="5" t="n">
        <v>-44883</v>
      </c>
      <c r="F23" s="5" t="n">
        <v>-4267</v>
      </c>
      <c r="G23" s="5" t="n">
        <v>-27121</v>
      </c>
    </row>
    <row r="24">
      <c r="A24" s="4" t="inlineStr">
        <is>
          <t>Net cash flows used in investing activities</t>
        </is>
      </c>
      <c r="B24" s="5" t="n">
        <v>-237</v>
      </c>
      <c r="C24" s="5" t="n">
        <v>-1509</v>
      </c>
      <c r="D24" s="5" t="n">
        <v>-882</v>
      </c>
      <c r="E24" s="5" t="n">
        <v>-5608</v>
      </c>
      <c r="F24" s="5" t="n">
        <v>-417</v>
      </c>
      <c r="G24" s="5" t="n">
        <v>-2648</v>
      </c>
    </row>
    <row r="25">
      <c r="A25" s="4" t="inlineStr">
        <is>
          <t>Net cash flows used in financing activities</t>
        </is>
      </c>
      <c r="B25" s="5" t="n">
        <v>-625</v>
      </c>
      <c r="C25" s="5" t="n">
        <v>-3972</v>
      </c>
      <c r="D25" s="5" t="n">
        <v>7660</v>
      </c>
      <c r="E25" s="5" t="n">
        <v>48688</v>
      </c>
      <c r="F25" s="5" t="n">
        <v>6783</v>
      </c>
      <c r="G25" s="5" t="n">
        <v>43109</v>
      </c>
    </row>
    <row r="26">
      <c r="A26" s="4" t="inlineStr">
        <is>
          <t>Effect of foreign exchange rate chang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rease in cash and cash equivalents</t>
        </is>
      </c>
      <c r="B27" s="5" t="n">
        <v>-2240</v>
      </c>
      <c r="C27" s="5" t="n">
        <v>-14239</v>
      </c>
      <c r="D27" s="5" t="n">
        <v>-284</v>
      </c>
      <c r="E27" s="5" t="n">
        <v>-1803</v>
      </c>
      <c r="F27" s="5" t="n">
        <v>2099</v>
      </c>
      <c r="G27" s="5" t="n">
        <v>13340</v>
      </c>
    </row>
    <row r="28">
      <c r="A28" s="4" t="inlineStr">
        <is>
          <t>(LOSS)/PROFIT BEFORE INCOME TAX</t>
        </is>
      </c>
      <c r="B28" s="6" t="n">
        <v>-2136</v>
      </c>
      <c r="C28" s="7" t="n">
        <v>-13577</v>
      </c>
      <c r="D28" s="6" t="n">
        <v>-430</v>
      </c>
      <c r="E28" s="7" t="n">
        <v>-2731</v>
      </c>
      <c r="F28" s="6" t="n">
        <v>2194</v>
      </c>
      <c r="G28" s="7" t="n">
        <v>13946</v>
      </c>
    </row>
  </sheetData>
  <mergeCells count="2">
    <mergeCell ref="A1:A2"/>
    <mergeCell ref="B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PROFIT BEFORE INCOME TAX</t>
        </is>
      </c>
      <c r="B1" s="2" t="inlineStr">
        <is>
          <t>12 Months Ended</t>
        </is>
      </c>
    </row>
    <row r="2">
      <c r="B2" s="2" t="inlineStr">
        <is>
          <t>Dec. 31, 2021</t>
        </is>
      </c>
    </row>
    <row r="3">
      <c r="A3" s="3" t="inlineStr">
        <is>
          <t>Lossprofit Before Income Tax</t>
        </is>
      </c>
    </row>
    <row r="4">
      <c r="A4" s="4" t="inlineStr">
        <is>
          <t>(LOSS)/PROFIT BEFORE INCOME TAX</t>
        </is>
      </c>
      <c r="B4" s="4" t="inlineStr">
        <is>
          <t xml:space="preserve">6. (LOSS)/PROFIT BEFORE INCOME TAX The Group’s
(loss)/ profit before tax is arrived at after (crediting)/charging:
Schedule of profit before tax is arrived at after (crediting)/charging
Year Ended December 31,
2019 2020 2021 2021
CNY CNY CNY US$
(As adjusted) (As adjusted)
Crediting:
Finance income (Note 5) (12,808 ) (15,468 ) (16,935 ) (2,665 )
Charging:
Cost of sales
- Sales of copper ores 12,752 6,854 — —
- Sales of water treatment equipment 1,189 — — —
- Construction service 31,982 6,479 12,876 2,027
- Operation and maintenance services 2,821 3,177 162 25
- Operation services related to service concession arrangement 3,716 3,878 5,067 797
- Construction services related to service concession arrangement 79,681 18,827 389 61
Cost of sales 132,141 39,215 18,494 2,910
Depreciation
- Property, plant and equipment (Note 11) 534 565 510 80
- Right-of-use assets (Note 14) 1,816 1,663 1,366 215
Amortization of intangible assets* (Note 12) 1,185 156 884 139
Expense relating to short-term leases 445 496 601 95
Impairment losses/(reversal) on financial assets:
- Trade receivables 7,673 4,544 3,840 604
- Contract assets 33 172 357 56
- Other receivables — — 239 38
- Amounts due from related companies 1,661 (554 ) (1,106 ) (174 )
Impairment loss on intangible assets (Note 13) 16,662 — — —
Impairment loss on goodwill (Note 13) 31,478 — — —
Fair value (gain)/loss on financial instruments:
- Financial assets at fair value through profit or loss (Note 22 (a)) — (31,334 ) 45,816 7,209
- Derivative financial liabilities (Note 22 (b)) — — (7,467 ) (1,175 )
Issuance expense related to placement — — 1,579 248
Other (income)/losses (1,431 ) (1,616 ) 183 29
Finance costs (Note 5) 340 3,749 4,359 686
Employee benefit expenses* (Note 7) 15,395 11,412 11,496 1,809
* The employee benefit expenses and amortization of intangible assets for the year are included in “Cost
of sales” and “Administrative expenses” on the face of the consolidated statement of profit or los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STATEMENT (Details) ¥ / shares in Units, $ / shares in Units, ¥ in Thousands, $ in Thousands</t>
        </is>
      </c>
      <c r="B1" s="2" t="inlineStr">
        <is>
          <t>12 Months Ended</t>
        </is>
      </c>
    </row>
    <row r="2">
      <c r="B2" s="2" t="inlineStr">
        <is>
          <t>Dec. 31, 2021USD ($)$ / shares</t>
        </is>
      </c>
      <c r="C2" s="2" t="inlineStr">
        <is>
          <t>Dec. 31, 2021CNY (¥)¥ / shares</t>
        </is>
      </c>
      <c r="D2" s="2" t="inlineStr">
        <is>
          <t>Dec. 31, 2020CNY (¥)¥ / shares</t>
        </is>
      </c>
      <c r="E2" s="2" t="inlineStr">
        <is>
          <t>Dec. 31, 2019CNY (¥)¥ / shares</t>
        </is>
      </c>
      <c r="F2" s="2" t="inlineStr">
        <is>
          <t>Dec. 31, 2021CNY (¥)</t>
        </is>
      </c>
      <c r="G2" s="2" t="inlineStr">
        <is>
          <t>Dec. 31, 2020USD ($)</t>
        </is>
      </c>
      <c r="H2" s="2" t="inlineStr">
        <is>
          <t>Dec. 31, 2020CNY (¥)</t>
        </is>
      </c>
      <c r="I2" s="2" t="inlineStr">
        <is>
          <t>Jan. 01, 2020CNY (¥)</t>
        </is>
      </c>
      <c r="J2" s="2" t="inlineStr">
        <is>
          <t>Dec. 31, 2019USD ($)</t>
        </is>
      </c>
      <c r="K2" s="2" t="inlineStr">
        <is>
          <t>Dec. 31, 2019CNY (¥)</t>
        </is>
      </c>
      <c r="L2" s="2" t="inlineStr">
        <is>
          <t>Dec. 31, 2018CNY (¥)</t>
        </is>
      </c>
    </row>
    <row r="3">
      <c r="A3" s="3" t="inlineStr">
        <is>
          <t>IfrsStatementLineItems [Line Items]</t>
        </is>
      </c>
    </row>
    <row r="4">
      <c r="A4" s="4" t="inlineStr">
        <is>
          <t>Revenue</t>
        </is>
      </c>
      <c r="B4" s="6" t="n">
        <v>2948</v>
      </c>
      <c r="C4" s="7" t="n">
        <v>18735</v>
      </c>
      <c r="D4" s="7" t="n">
        <v>42498</v>
      </c>
      <c r="E4" s="7" t="n">
        <v>147179</v>
      </c>
    </row>
    <row r="5">
      <c r="A5" s="4" t="inlineStr">
        <is>
          <t>Cost of sales</t>
        </is>
      </c>
      <c r="B5" s="5" t="n">
        <v>-2910</v>
      </c>
      <c r="C5" s="5" t="n">
        <v>-18494</v>
      </c>
      <c r="D5" s="5" t="n">
        <v>-39215</v>
      </c>
      <c r="E5" s="5" t="n">
        <v>-132141</v>
      </c>
    </row>
    <row r="6">
      <c r="A6" s="4" t="inlineStr">
        <is>
          <t>Selling and distribution expenses</t>
        </is>
      </c>
      <c r="B6" s="5" t="n">
        <v>-145</v>
      </c>
      <c r="C6" s="5" t="n">
        <v>-922</v>
      </c>
      <c r="D6" s="5" t="n">
        <v>-758</v>
      </c>
      <c r="E6" s="5" t="n">
        <v>-828</v>
      </c>
    </row>
    <row r="7">
      <c r="A7" s="4" t="inlineStr">
        <is>
          <t>Administrative expenses</t>
        </is>
      </c>
      <c r="B7" s="5" t="n">
        <v>-3598</v>
      </c>
      <c r="C7" s="5" t="n">
        <v>-22869</v>
      </c>
      <c r="D7" s="5" t="n">
        <v>-18853</v>
      </c>
      <c r="E7" s="5" t="n">
        <v>-19904</v>
      </c>
    </row>
    <row r="8">
      <c r="A8" s="4" t="inlineStr">
        <is>
          <t>Other operating income</t>
        </is>
      </c>
      <c r="B8" s="5" t="n">
        <v>-29</v>
      </c>
      <c r="C8" s="5" t="n">
        <v>183</v>
      </c>
      <c r="D8" s="5" t="n">
        <v>1616</v>
      </c>
      <c r="E8" s="5" t="n">
        <v>1431</v>
      </c>
    </row>
    <row r="9">
      <c r="A9" s="4" t="inlineStr">
        <is>
          <t>Impairment losses on financial assets</t>
        </is>
      </c>
      <c r="B9" s="4" t="inlineStr">
        <is>
          <t xml:space="preserve"> </t>
        </is>
      </c>
      <c r="C9" s="4" t="inlineStr">
        <is>
          <t xml:space="preserve"> </t>
        </is>
      </c>
      <c r="D9" s="4" t="inlineStr">
        <is>
          <t xml:space="preserve"> </t>
        </is>
      </c>
      <c r="E9" s="5" t="n">
        <v>-31478</v>
      </c>
    </row>
    <row r="10">
      <c r="A10" s="4" t="inlineStr">
        <is>
          <t>Finance income</t>
        </is>
      </c>
      <c r="B10" s="5" t="n">
        <v>2665</v>
      </c>
      <c r="C10" s="5" t="n">
        <v>16935</v>
      </c>
      <c r="D10" s="5" t="n">
        <v>15468</v>
      </c>
      <c r="E10" s="5" t="n">
        <v>12808</v>
      </c>
    </row>
    <row r="11">
      <c r="A11" s="4" t="inlineStr">
        <is>
          <t>(Loss)/profit before income tax for the year</t>
        </is>
      </c>
      <c r="B11" s="5" t="n">
        <v>-8313</v>
      </c>
      <c r="C11" s="5" t="n">
        <v>-52836</v>
      </c>
      <c r="D11" s="5" t="n">
        <v>24179</v>
      </c>
      <c r="E11" s="5" t="n">
        <v>-49302</v>
      </c>
    </row>
    <row r="12">
      <c r="A12" s="4" t="inlineStr">
        <is>
          <t>Profit/(loss) for the year</t>
        </is>
      </c>
      <c r="C12" s="5" t="n">
        <v>-54971</v>
      </c>
      <c r="D12" s="5" t="n">
        <v>22921</v>
      </c>
      <c r="E12" s="5" t="n">
        <v>-47928</v>
      </c>
    </row>
    <row r="13">
      <c r="A13" s="3" t="inlineStr">
        <is>
          <t>Consolidated statement of changes in equity:</t>
        </is>
      </c>
    </row>
    <row r="14">
      <c r="A14" s="4" t="inlineStr">
        <is>
          <t>Equity attributable to owners of the Company</t>
        </is>
      </c>
      <c r="B14" s="6" t="n">
        <v>-7576</v>
      </c>
      <c r="C14" s="7" t="n">
        <v>-48152</v>
      </c>
      <c r="D14" s="7" t="n">
        <v>24336</v>
      </c>
      <c r="E14" s="7" t="n">
        <v>-43042</v>
      </c>
    </row>
    <row r="15">
      <c r="A15" s="3" t="inlineStr">
        <is>
          <t>Loss per share attributable to ordinary equity holders of the Company:</t>
        </is>
      </c>
    </row>
    <row r="16">
      <c r="A16" s="4" t="inlineStr">
        <is>
          <t>- Earnings/(loss) per share | (per share)</t>
        </is>
      </c>
      <c r="B16" s="8" t="n">
        <v>-0.19</v>
      </c>
      <c r="C16" s="9" t="n">
        <v>-1.18</v>
      </c>
      <c r="D16" s="9" t="n">
        <v>0.78</v>
      </c>
      <c r="E16" s="9" t="n">
        <v>-1.54</v>
      </c>
    </row>
    <row r="17">
      <c r="A17" s="4" t="inlineStr">
        <is>
          <t>Finance costs</t>
        </is>
      </c>
      <c r="B17" s="6" t="n">
        <v>686</v>
      </c>
      <c r="C17" s="7" t="n">
        <v>-4359</v>
      </c>
      <c r="D17" s="7" t="n">
        <v>-3749</v>
      </c>
      <c r="E17" s="7" t="n">
        <v>-340</v>
      </c>
    </row>
    <row r="18">
      <c r="A18" s="4" t="inlineStr">
        <is>
          <t>Non-current assets</t>
        </is>
      </c>
      <c r="B18" s="5" t="n">
        <v>19488</v>
      </c>
      <c r="F18" s="7" t="n">
        <v>123867</v>
      </c>
      <c r="H18" s="7" t="n">
        <v>151691</v>
      </c>
      <c r="I18" s="7" t="n">
        <v>125940</v>
      </c>
    </row>
    <row r="19">
      <c r="A19" s="4" t="inlineStr">
        <is>
          <t>Current assets</t>
        </is>
      </c>
      <c r="B19" s="5" t="n">
        <v>32974</v>
      </c>
      <c r="F19" s="5" t="n">
        <v>209581</v>
      </c>
      <c r="H19" s="5" t="n">
        <v>378365</v>
      </c>
      <c r="I19" s="5" t="n">
        <v>269020</v>
      </c>
    </row>
    <row r="20">
      <c r="A20" s="4" t="inlineStr">
        <is>
          <t>Total assets</t>
        </is>
      </c>
      <c r="B20" s="5" t="n">
        <v>52462</v>
      </c>
      <c r="F20" s="5" t="n">
        <v>333448</v>
      </c>
      <c r="G20" s="6" t="n">
        <v>52462</v>
      </c>
      <c r="H20" s="5" t="n">
        <v>530056</v>
      </c>
      <c r="I20" s="5" t="n">
        <v>394960</v>
      </c>
      <c r="K20" s="7" t="n">
        <v>394960</v>
      </c>
    </row>
    <row r="21">
      <c r="A21" s="4" t="inlineStr">
        <is>
          <t>Current liabilities</t>
        </is>
      </c>
      <c r="B21" s="5" t="n">
        <v>11586</v>
      </c>
      <c r="F21" s="5" t="n">
        <v>73659</v>
      </c>
      <c r="H21" s="5" t="n">
        <v>148663</v>
      </c>
      <c r="I21" s="5" t="n">
        <v>199109</v>
      </c>
    </row>
    <row r="22">
      <c r="A22" s="4" t="inlineStr">
        <is>
          <t>Non-current liabilities</t>
        </is>
      </c>
      <c r="B22" s="5" t="n">
        <v>12235</v>
      </c>
      <c r="F22" s="5" t="n">
        <v>77752</v>
      </c>
      <c r="H22" s="5" t="n">
        <v>89594</v>
      </c>
      <c r="I22" s="5" t="n">
        <v>30150</v>
      </c>
    </row>
    <row r="23">
      <c r="A23" s="4" t="inlineStr">
        <is>
          <t>Total liabilities</t>
        </is>
      </c>
      <c r="B23" s="5" t="n">
        <v>23821</v>
      </c>
      <c r="F23" s="5" t="n">
        <v>151411</v>
      </c>
      <c r="H23" s="5" t="n">
        <v>238257</v>
      </c>
      <c r="I23" s="5" t="n">
        <v>229259</v>
      </c>
      <c r="K23" s="5" t="n">
        <v>229259</v>
      </c>
    </row>
    <row r="24">
      <c r="A24" s="4" t="inlineStr">
        <is>
          <t>Issued capital</t>
        </is>
      </c>
      <c r="B24" s="5" t="n">
        <v>70924</v>
      </c>
      <c r="F24" s="5" t="n">
        <v>450782</v>
      </c>
      <c r="G24" s="6" t="n">
        <v>65937</v>
      </c>
      <c r="H24" s="5" t="n">
        <v>419091</v>
      </c>
      <c r="I24" s="5" t="n">
        <v>340875</v>
      </c>
      <c r="J24" s="6" t="n">
        <v>53631</v>
      </c>
      <c r="K24" s="5" t="n">
        <v>340875</v>
      </c>
    </row>
    <row r="25">
      <c r="A25" s="4" t="inlineStr">
        <is>
          <t>Other capital reserves</t>
        </is>
      </c>
      <c r="B25" s="5" t="n">
        <v>113141</v>
      </c>
      <c r="F25" s="5" t="n">
        <v>719110</v>
      </c>
      <c r="H25" s="5" t="n">
        <v>787987</v>
      </c>
      <c r="I25" s="5" t="n">
        <v>763729</v>
      </c>
    </row>
    <row r="26">
      <c r="A26" s="4" t="inlineStr">
        <is>
          <t>Accumulated losses</t>
        </is>
      </c>
      <c r="B26" s="5" t="n">
        <v>-170611</v>
      </c>
      <c r="F26" s="5" t="n">
        <v>-1084387</v>
      </c>
      <c r="H26" s="5" t="n">
        <v>-1031187</v>
      </c>
      <c r="I26" s="5" t="n">
        <v>-1055523</v>
      </c>
    </row>
    <row r="27">
      <c r="A27" s="4" t="inlineStr">
        <is>
          <t>Other comprehensive (loss)/income</t>
        </is>
      </c>
      <c r="B27" s="5" t="n">
        <v>-1703</v>
      </c>
      <c r="F27" s="5" t="n">
        <v>-10821</v>
      </c>
      <c r="H27" s="5" t="n">
        <v>-3164</v>
      </c>
      <c r="I27" s="5" t="n">
        <v>-3867</v>
      </c>
    </row>
    <row r="28">
      <c r="A28" s="4" t="inlineStr">
        <is>
          <t>Equity attributable to owners of the Company</t>
        </is>
      </c>
      <c r="B28" s="5" t="n">
        <v>28641</v>
      </c>
      <c r="F28" s="5" t="n">
        <v>182037</v>
      </c>
      <c r="H28" s="5" t="n">
        <v>291799</v>
      </c>
      <c r="K28" s="7" t="n">
        <v>165701</v>
      </c>
      <c r="L28" s="7" t="n">
        <v>200023</v>
      </c>
    </row>
    <row r="29">
      <c r="A29" s="4" t="inlineStr">
        <is>
          <t>Non-controlling interests</t>
        </is>
      </c>
      <c r="B29" s="5" t="n">
        <v>16890</v>
      </c>
      <c r="F29" s="5" t="n">
        <v>107353</v>
      </c>
      <c r="H29" s="5" t="n">
        <v>119072</v>
      </c>
      <c r="I29" s="5" t="n">
        <v>120487</v>
      </c>
    </row>
    <row r="30">
      <c r="A30" s="4" t="inlineStr">
        <is>
          <t>Total equity</t>
        </is>
      </c>
      <c r="B30" s="6" t="n">
        <v>28641</v>
      </c>
      <c r="F30" s="7" t="n">
        <v>182037</v>
      </c>
      <c r="H30" s="5" t="n">
        <v>291799</v>
      </c>
      <c r="I30" s="5" t="n">
        <v>165701</v>
      </c>
    </row>
    <row r="31">
      <c r="A31" s="4" t="inlineStr">
        <is>
          <t>Previously Reported [Member]</t>
        </is>
      </c>
    </row>
    <row r="32">
      <c r="A32" s="3" t="inlineStr">
        <is>
          <t>IfrsStatementLineItems [Line Items]</t>
        </is>
      </c>
    </row>
    <row r="33">
      <c r="A33" s="4" t="inlineStr">
        <is>
          <t>Revenue</t>
        </is>
      </c>
      <c r="D33" s="5" t="n">
        <v>6867</v>
      </c>
      <c r="E33" s="5" t="n">
        <v>12969</v>
      </c>
    </row>
    <row r="34">
      <c r="A34" s="4" t="inlineStr">
        <is>
          <t>Cost of sales</t>
        </is>
      </c>
      <c r="D34" s="5" t="n">
        <v>6854</v>
      </c>
      <c r="E34" s="5" t="n">
        <v>-12752</v>
      </c>
    </row>
    <row r="35">
      <c r="A35" s="4" t="inlineStr">
        <is>
          <t>Selling and distribution expenses</t>
        </is>
      </c>
      <c r="D35" s="5" t="n">
        <v>-2</v>
      </c>
      <c r="E35" s="5" t="n">
        <v>-2</v>
      </c>
    </row>
    <row r="36">
      <c r="A36" s="4" t="inlineStr">
        <is>
          <t>Administrative expenses</t>
        </is>
      </c>
      <c r="D36" s="5" t="n">
        <v>-7140</v>
      </c>
      <c r="E36" s="5" t="n">
        <v>-5814</v>
      </c>
    </row>
    <row r="37">
      <c r="A37" s="4" t="inlineStr">
        <is>
          <t>Other operating income</t>
        </is>
      </c>
      <c r="D37" s="4" t="inlineStr">
        <is>
          <t xml:space="preserve"> </t>
        </is>
      </c>
      <c r="E37" s="4" t="inlineStr">
        <is>
          <t xml:space="preserve"> </t>
        </is>
      </c>
    </row>
    <row r="38">
      <c r="A38" s="4" t="inlineStr">
        <is>
          <t>Impairment losses on financial assets</t>
        </is>
      </c>
      <c r="D38" s="4" t="inlineStr">
        <is>
          <t xml:space="preserve"> </t>
        </is>
      </c>
      <c r="E38" s="4" t="inlineStr">
        <is>
          <t xml:space="preserve"> </t>
        </is>
      </c>
    </row>
    <row r="39">
      <c r="A39" s="4" t="inlineStr">
        <is>
          <t>Finance costs</t>
        </is>
      </c>
      <c r="D39" s="5" t="n">
        <v>-60</v>
      </c>
    </row>
    <row r="40">
      <c r="A40" s="4" t="inlineStr">
        <is>
          <t>Finance income</t>
        </is>
      </c>
      <c r="D40" s="5" t="n">
        <v>18</v>
      </c>
      <c r="E40" s="5" t="n">
        <v>16</v>
      </c>
    </row>
    <row r="41">
      <c r="A41" s="4" t="inlineStr">
        <is>
          <t>(Loss)/profit before income tax for the year</t>
        </is>
      </c>
      <c r="D41" s="5" t="n">
        <v>1416</v>
      </c>
      <c r="E41" s="4" t="inlineStr">
        <is>
          <t xml:space="preserve"> </t>
        </is>
      </c>
    </row>
    <row r="42">
      <c r="A42" s="4" t="inlineStr">
        <is>
          <t>Profit/(loss) for the year</t>
        </is>
      </c>
      <c r="D42" s="5" t="n">
        <v>25579</v>
      </c>
      <c r="E42" s="5" t="n">
        <v>-5645</v>
      </c>
    </row>
    <row r="43">
      <c r="A43" s="3" t="inlineStr">
        <is>
          <t>Consolidated statement of changes in equity:</t>
        </is>
      </c>
    </row>
    <row r="44">
      <c r="A44" s="4" t="inlineStr">
        <is>
          <t>Equity attributable to owners of the Company</t>
        </is>
      </c>
      <c r="D44" s="7" t="n">
        <v>101202</v>
      </c>
      <c r="E44" s="7" t="n">
        <v>-27554</v>
      </c>
    </row>
    <row r="45">
      <c r="A45" s="3" t="inlineStr">
        <is>
          <t>Loss per share attributable to ordinary equity holders of the Company:</t>
        </is>
      </c>
    </row>
    <row r="46">
      <c r="A46" s="4" t="inlineStr">
        <is>
          <t>- Earnings/(loss) per share | ¥ / shares</t>
        </is>
      </c>
      <c r="D46" s="9" t="n">
        <v>0.9</v>
      </c>
      <c r="E46" s="9" t="n">
        <v>0.23</v>
      </c>
    </row>
    <row r="47">
      <c r="A47" s="4" t="inlineStr">
        <is>
          <t>Finance costs</t>
        </is>
      </c>
      <c r="E47" s="7" t="n">
        <v>-62</v>
      </c>
    </row>
    <row r="48">
      <c r="A48" s="4" t="inlineStr">
        <is>
          <t>Non-current assets</t>
        </is>
      </c>
      <c r="H48" s="5" t="n">
        <v>1237</v>
      </c>
      <c r="I48" s="5" t="n">
        <v>830</v>
      </c>
    </row>
    <row r="49">
      <c r="A49" s="4" t="inlineStr">
        <is>
          <t>Current assets</t>
        </is>
      </c>
      <c r="H49" s="5" t="n">
        <v>141191</v>
      </c>
      <c r="I49" s="5" t="n">
        <v>7468</v>
      </c>
    </row>
    <row r="50">
      <c r="A50" s="4" t="inlineStr">
        <is>
          <t>Total assets</t>
        </is>
      </c>
      <c r="H50" s="5" t="n">
        <v>142428</v>
      </c>
      <c r="I50" s="5" t="n">
        <v>8298</v>
      </c>
    </row>
    <row r="51">
      <c r="A51" s="4" t="inlineStr">
        <is>
          <t>Current liabilities</t>
        </is>
      </c>
      <c r="H51" s="5" t="n">
        <v>30915</v>
      </c>
      <c r="I51" s="5" t="n">
        <v>35852</v>
      </c>
    </row>
    <row r="52">
      <c r="A52" s="4" t="inlineStr">
        <is>
          <t>Non-current liabilities</t>
        </is>
      </c>
      <c r="H52" s="5" t="n">
        <v>10311</v>
      </c>
      <c r="I52" s="4" t="inlineStr">
        <is>
          <t xml:space="preserve"> </t>
        </is>
      </c>
    </row>
    <row r="53">
      <c r="A53" s="4" t="inlineStr">
        <is>
          <t>Total liabilities</t>
        </is>
      </c>
      <c r="H53" s="5" t="n">
        <v>41226</v>
      </c>
      <c r="I53" s="5" t="n">
        <v>35852</v>
      </c>
    </row>
    <row r="54">
      <c r="A54" s="4" t="inlineStr">
        <is>
          <t>Issued capital</t>
        </is>
      </c>
      <c r="H54" s="5" t="n">
        <v>390297</v>
      </c>
      <c r="I54" s="5" t="n">
        <v>312081</v>
      </c>
    </row>
    <row r="55">
      <c r="A55" s="4" t="inlineStr">
        <is>
          <t>Other capital reserves</t>
        </is>
      </c>
      <c r="H55" s="5" t="n">
        <v>716776</v>
      </c>
      <c r="I55" s="5" t="n">
        <v>692518</v>
      </c>
    </row>
    <row r="56">
      <c r="A56" s="4" t="inlineStr">
        <is>
          <t>Accumulated losses</t>
        </is>
      </c>
      <c r="H56" s="5" t="n">
        <v>-1002705</v>
      </c>
      <c r="I56" s="5" t="n">
        <v>-1028284</v>
      </c>
    </row>
    <row r="57">
      <c r="A57" s="4" t="inlineStr">
        <is>
          <t>Other comprehensive (loss)/income</t>
        </is>
      </c>
      <c r="H57" s="5" t="n">
        <v>-3166</v>
      </c>
      <c r="I57" s="5" t="n">
        <v>-3869</v>
      </c>
    </row>
    <row r="58">
      <c r="A58" s="4" t="inlineStr">
        <is>
          <t>Equity attributable to owners of the Company</t>
        </is>
      </c>
      <c r="H58" s="5" t="n">
        <v>101202</v>
      </c>
    </row>
    <row r="59">
      <c r="A59" s="4" t="inlineStr">
        <is>
          <t>Non-controlling interests</t>
        </is>
      </c>
      <c r="H59" s="4" t="inlineStr">
        <is>
          <t xml:space="preserve"> </t>
        </is>
      </c>
      <c r="I59" s="4" t="inlineStr">
        <is>
          <t xml:space="preserve"> </t>
        </is>
      </c>
    </row>
    <row r="60">
      <c r="A60" s="4" t="inlineStr">
        <is>
          <t>Total equity</t>
        </is>
      </c>
      <c r="H60" s="5" t="n">
        <v>101202</v>
      </c>
      <c r="I60" s="5" t="n">
        <v>-27554</v>
      </c>
    </row>
    <row r="61">
      <c r="A61" s="4" t="inlineStr">
        <is>
          <t>Equity attributable to owners of the Company</t>
        </is>
      </c>
      <c r="I61" s="5" t="n">
        <v>-27554</v>
      </c>
    </row>
    <row r="62">
      <c r="A62" s="4" t="inlineStr">
        <is>
          <t>Adjustment [Member]</t>
        </is>
      </c>
    </row>
    <row r="63">
      <c r="A63" s="3" t="inlineStr">
        <is>
          <t>IfrsStatementLineItems [Line Items]</t>
        </is>
      </c>
    </row>
    <row r="64">
      <c r="A64" s="4" t="inlineStr">
        <is>
          <t>Revenue</t>
        </is>
      </c>
      <c r="D64" s="7" t="n">
        <v>35631</v>
      </c>
      <c r="E64" s="5" t="n">
        <v>134210</v>
      </c>
    </row>
    <row r="65">
      <c r="A65" s="4" t="inlineStr">
        <is>
          <t>Cost of sales</t>
        </is>
      </c>
      <c r="D65" s="5" t="n">
        <v>32361</v>
      </c>
      <c r="E65" s="5" t="n">
        <v>-119389</v>
      </c>
    </row>
    <row r="66">
      <c r="A66" s="4" t="inlineStr">
        <is>
          <t>Selling and distribution expenses</t>
        </is>
      </c>
      <c r="D66" s="5" t="n">
        <v>-756</v>
      </c>
      <c r="E66" s="5" t="n">
        <v>-826</v>
      </c>
    </row>
    <row r="67">
      <c r="A67" s="4" t="inlineStr">
        <is>
          <t>Administrative expenses</t>
        </is>
      </c>
      <c r="D67" s="5" t="n">
        <v>-11713</v>
      </c>
      <c r="E67" s="5" t="n">
        <v>-14090</v>
      </c>
    </row>
    <row r="68">
      <c r="A68" s="4" t="inlineStr">
        <is>
          <t>Other operating income</t>
        </is>
      </c>
      <c r="D68" s="5" t="n">
        <v>1616</v>
      </c>
      <c r="E68" s="5" t="n">
        <v>1431</v>
      </c>
    </row>
    <row r="69">
      <c r="A69" s="4" t="inlineStr">
        <is>
          <t>Impairment losses on financial assets</t>
        </is>
      </c>
      <c r="D69" s="5" t="n">
        <v>-4162</v>
      </c>
      <c r="E69" s="5" t="n">
        <v>-9367</v>
      </c>
    </row>
    <row r="70">
      <c r="A70" s="4" t="inlineStr">
        <is>
          <t>Finance costs</t>
        </is>
      </c>
      <c r="D70" s="5" t="n">
        <v>-3689</v>
      </c>
    </row>
    <row r="71">
      <c r="A71" s="4" t="inlineStr">
        <is>
          <t>Finance income</t>
        </is>
      </c>
      <c r="D71" s="5" t="n">
        <v>15450</v>
      </c>
      <c r="E71" s="5" t="n">
        <v>12792</v>
      </c>
    </row>
    <row r="72">
      <c r="A72" s="4" t="inlineStr">
        <is>
          <t>(Loss)/profit before income tax for the year</t>
        </is>
      </c>
      <c r="D72" s="5" t="n">
        <v>-2674</v>
      </c>
      <c r="E72" s="5" t="n">
        <v>1374</v>
      </c>
    </row>
    <row r="73">
      <c r="A73" s="4" t="inlineStr">
        <is>
          <t>Profit/(loss) for the year</t>
        </is>
      </c>
      <c r="D73" s="5" t="n">
        <v>-2658</v>
      </c>
      <c r="E73" s="5" t="n">
        <v>-42283</v>
      </c>
    </row>
    <row r="74">
      <c r="A74" s="3" t="inlineStr">
        <is>
          <t>Consolidated statement of changes in equity:</t>
        </is>
      </c>
    </row>
    <row r="75">
      <c r="A75" s="4" t="inlineStr">
        <is>
          <t>Equity attributable to owners of the Company</t>
        </is>
      </c>
      <c r="D75" s="7" t="n">
        <v>71525</v>
      </c>
      <c r="E75" s="7" t="n">
        <v>72768</v>
      </c>
    </row>
    <row r="76">
      <c r="A76" s="3" t="inlineStr">
        <is>
          <t>Loss per share attributable to ordinary equity holders of the Company:</t>
        </is>
      </c>
    </row>
    <row r="77">
      <c r="A77" s="4" t="inlineStr">
        <is>
          <t>- Earnings/(loss) per share | ¥ / shares</t>
        </is>
      </c>
      <c r="D77" s="9" t="n">
        <v>-0.12</v>
      </c>
      <c r="E77" s="9" t="n">
        <v>-1.77</v>
      </c>
    </row>
    <row r="78">
      <c r="A78" s="4" t="inlineStr">
        <is>
          <t>Impairment loss on intangible assets</t>
        </is>
      </c>
      <c r="E78" s="7" t="n">
        <v>-16662</v>
      </c>
    </row>
    <row r="79">
      <c r="A79" s="4" t="inlineStr">
        <is>
          <t>Impairment loss on goodwill</t>
        </is>
      </c>
      <c r="E79" s="5" t="n">
        <v>-31478</v>
      </c>
    </row>
    <row r="80">
      <c r="A80" s="4" t="inlineStr">
        <is>
          <t>Finance costs</t>
        </is>
      </c>
      <c r="E80" s="5" t="n">
        <v>-278</v>
      </c>
    </row>
    <row r="81">
      <c r="A81" s="4" t="inlineStr">
        <is>
          <t>Non-current assets</t>
        </is>
      </c>
      <c r="H81" s="5" t="n">
        <v>150454</v>
      </c>
      <c r="I81" s="5" t="n">
        <v>125110</v>
      </c>
    </row>
    <row r="82">
      <c r="A82" s="4" t="inlineStr">
        <is>
          <t>Current assets</t>
        </is>
      </c>
      <c r="H82" s="5" t="n">
        <v>237174</v>
      </c>
      <c r="I82" s="5" t="n">
        <v>261552</v>
      </c>
    </row>
    <row r="83">
      <c r="A83" s="4" t="inlineStr">
        <is>
          <t>Total assets</t>
        </is>
      </c>
      <c r="H83" s="5" t="n">
        <v>387628</v>
      </c>
      <c r="I83" s="5" t="n">
        <v>386662</v>
      </c>
    </row>
    <row r="84">
      <c r="A84" s="4" t="inlineStr">
        <is>
          <t>Current liabilities</t>
        </is>
      </c>
      <c r="H84" s="5" t="n">
        <v>117748</v>
      </c>
      <c r="I84" s="5" t="n">
        <v>163257</v>
      </c>
    </row>
    <row r="85">
      <c r="A85" s="4" t="inlineStr">
        <is>
          <t>Non-current liabilities</t>
        </is>
      </c>
      <c r="H85" s="5" t="n">
        <v>79283</v>
      </c>
      <c r="I85" s="5" t="n">
        <v>30150</v>
      </c>
    </row>
    <row r="86">
      <c r="A86" s="4" t="inlineStr">
        <is>
          <t>Total liabilities</t>
        </is>
      </c>
      <c r="H86" s="5" t="n">
        <v>197031</v>
      </c>
      <c r="I86" s="5" t="n">
        <v>193407</v>
      </c>
    </row>
    <row r="87">
      <c r="A87" s="4" t="inlineStr">
        <is>
          <t>Issued capital</t>
        </is>
      </c>
      <c r="H87" s="5" t="n">
        <v>28794</v>
      </c>
      <c r="I87" s="5" t="n">
        <v>28794</v>
      </c>
    </row>
    <row r="88">
      <c r="A88" s="4" t="inlineStr">
        <is>
          <t>Other capital reserves</t>
        </is>
      </c>
      <c r="H88" s="5" t="n">
        <v>71211</v>
      </c>
      <c r="I88" s="5" t="n">
        <v>71211</v>
      </c>
    </row>
    <row r="89">
      <c r="A89" s="4" t="inlineStr">
        <is>
          <t>Accumulated losses</t>
        </is>
      </c>
      <c r="H89" s="5" t="n">
        <v>-28482</v>
      </c>
      <c r="I89" s="5" t="n">
        <v>-27239</v>
      </c>
    </row>
    <row r="90">
      <c r="A90" s="4" t="inlineStr">
        <is>
          <t>Other comprehensive (loss)/income</t>
        </is>
      </c>
      <c r="H90" s="5" t="n">
        <v>2</v>
      </c>
      <c r="I90" s="5" t="n">
        <v>2</v>
      </c>
    </row>
    <row r="91">
      <c r="A91" s="4" t="inlineStr">
        <is>
          <t>Equity attributable to owners of the Company</t>
        </is>
      </c>
      <c r="H91" s="5" t="n">
        <v>71525</v>
      </c>
    </row>
    <row r="92">
      <c r="A92" s="4" t="inlineStr">
        <is>
          <t>Non-controlling interests</t>
        </is>
      </c>
      <c r="H92" s="5" t="n">
        <v>119072</v>
      </c>
      <c r="I92" s="5" t="n">
        <v>120487</v>
      </c>
    </row>
    <row r="93">
      <c r="A93" s="4" t="inlineStr">
        <is>
          <t>Total equity</t>
        </is>
      </c>
      <c r="H93" s="5" t="n">
        <v>190597</v>
      </c>
      <c r="I93" s="5" t="n">
        <v>193255</v>
      </c>
    </row>
    <row r="94">
      <c r="A94" s="4" t="inlineStr">
        <is>
          <t>Equity attributable to owners of the Company</t>
        </is>
      </c>
      <c r="I94" s="5" t="n">
        <v>72768</v>
      </c>
    </row>
    <row r="95">
      <c r="A95" s="4" t="inlineStr">
        <is>
          <t>The Group [Member]</t>
        </is>
      </c>
    </row>
    <row r="96">
      <c r="A96" s="3" t="inlineStr">
        <is>
          <t>IfrsStatementLineItems [Line Items]</t>
        </is>
      </c>
    </row>
    <row r="97">
      <c r="A97" s="4" t="inlineStr">
        <is>
          <t>Revenue</t>
        </is>
      </c>
      <c r="D97" s="7" t="n">
        <v>42498</v>
      </c>
      <c r="E97" s="5" t="n">
        <v>147179</v>
      </c>
    </row>
    <row r="98">
      <c r="A98" s="4" t="inlineStr">
        <is>
          <t>Cost of sales</t>
        </is>
      </c>
      <c r="D98" s="5" t="n">
        <v>39215</v>
      </c>
      <c r="E98" s="5" t="n">
        <v>-132141</v>
      </c>
    </row>
    <row r="99">
      <c r="A99" s="4" t="inlineStr">
        <is>
          <t>Selling and distribution expenses</t>
        </is>
      </c>
      <c r="D99" s="5" t="n">
        <v>-758</v>
      </c>
      <c r="E99" s="5" t="n">
        <v>-828</v>
      </c>
    </row>
    <row r="100">
      <c r="A100" s="4" t="inlineStr">
        <is>
          <t>Administrative expenses</t>
        </is>
      </c>
      <c r="D100" s="5" t="n">
        <v>-18853</v>
      </c>
      <c r="E100" s="5" t="n">
        <v>-19904</v>
      </c>
    </row>
    <row r="101">
      <c r="A101" s="4" t="inlineStr">
        <is>
          <t>Other operating income</t>
        </is>
      </c>
      <c r="D101" s="5" t="n">
        <v>1616</v>
      </c>
      <c r="E101" s="5" t="n">
        <v>1431</v>
      </c>
    </row>
    <row r="102">
      <c r="A102" s="4" t="inlineStr">
        <is>
          <t>Impairment losses on financial assets</t>
        </is>
      </c>
      <c r="D102" s="5" t="n">
        <v>-4162</v>
      </c>
      <c r="E102" s="5" t="n">
        <v>-9367</v>
      </c>
    </row>
    <row r="103">
      <c r="A103" s="4" t="inlineStr">
        <is>
          <t>Finance costs</t>
        </is>
      </c>
      <c r="D103" s="5" t="n">
        <v>-3749</v>
      </c>
    </row>
    <row r="104">
      <c r="A104" s="4" t="inlineStr">
        <is>
          <t>Finance income</t>
        </is>
      </c>
      <c r="D104" s="5" t="n">
        <v>15468</v>
      </c>
      <c r="E104" s="5" t="n">
        <v>12808</v>
      </c>
    </row>
    <row r="105">
      <c r="A105" s="4" t="inlineStr">
        <is>
          <t>(Loss)/profit before income tax for the year</t>
        </is>
      </c>
      <c r="D105" s="5" t="n">
        <v>-1258</v>
      </c>
      <c r="E105" s="5" t="n">
        <v>1374</v>
      </c>
    </row>
    <row r="106">
      <c r="A106" s="4" t="inlineStr">
        <is>
          <t>Profit/(loss) for the year</t>
        </is>
      </c>
      <c r="D106" s="5" t="n">
        <v>22921</v>
      </c>
      <c r="E106" s="5" t="n">
        <v>-47928</v>
      </c>
    </row>
    <row r="107">
      <c r="A107" s="3" t="inlineStr">
        <is>
          <t>Consolidated statement of changes in equity:</t>
        </is>
      </c>
    </row>
    <row r="108">
      <c r="A108" s="4" t="inlineStr">
        <is>
          <t>Equity attributable to owners of the Company</t>
        </is>
      </c>
      <c r="D108" s="7" t="n">
        <v>172727</v>
      </c>
      <c r="E108" s="7" t="n">
        <v>45214</v>
      </c>
    </row>
    <row r="109">
      <c r="A109" s="3" t="inlineStr">
        <is>
          <t>Loss per share attributable to ordinary equity holders of the Company:</t>
        </is>
      </c>
    </row>
    <row r="110">
      <c r="A110" s="4" t="inlineStr">
        <is>
          <t>- Earnings/(loss) per share | ¥ / shares</t>
        </is>
      </c>
      <c r="D110" s="9" t="n">
        <v>0.78</v>
      </c>
      <c r="E110" s="9" t="n">
        <v>-1.54</v>
      </c>
    </row>
    <row r="111">
      <c r="A111" s="4" t="inlineStr">
        <is>
          <t>Impairment loss on intangible assets</t>
        </is>
      </c>
      <c r="E111" s="7" t="n">
        <v>-16662</v>
      </c>
    </row>
    <row r="112">
      <c r="A112" s="4" t="inlineStr">
        <is>
          <t>Impairment loss on goodwill</t>
        </is>
      </c>
      <c r="E112" s="5" t="n">
        <v>-31478</v>
      </c>
    </row>
    <row r="113">
      <c r="A113" s="4" t="inlineStr">
        <is>
          <t>Finance costs</t>
        </is>
      </c>
      <c r="E113" s="7" t="n">
        <v>-340</v>
      </c>
    </row>
    <row r="114">
      <c r="A114" s="4" t="inlineStr">
        <is>
          <t>Non-current assets</t>
        </is>
      </c>
      <c r="H114" s="5" t="n">
        <v>151691</v>
      </c>
      <c r="I114" s="5" t="n">
        <v>125940</v>
      </c>
    </row>
    <row r="115">
      <c r="A115" s="4" t="inlineStr">
        <is>
          <t>Current assets</t>
        </is>
      </c>
      <c r="H115" s="5" t="n">
        <v>378365</v>
      </c>
      <c r="I115" s="5" t="n">
        <v>269020</v>
      </c>
    </row>
    <row r="116">
      <c r="A116" s="4" t="inlineStr">
        <is>
          <t>Total assets</t>
        </is>
      </c>
      <c r="H116" s="5" t="n">
        <v>530056</v>
      </c>
      <c r="I116" s="5" t="n">
        <v>394960</v>
      </c>
    </row>
    <row r="117">
      <c r="A117" s="4" t="inlineStr">
        <is>
          <t>Current liabilities</t>
        </is>
      </c>
      <c r="H117" s="5" t="n">
        <v>148663</v>
      </c>
      <c r="I117" s="5" t="n">
        <v>199109</v>
      </c>
    </row>
    <row r="118">
      <c r="A118" s="4" t="inlineStr">
        <is>
          <t>Non-current liabilities</t>
        </is>
      </c>
      <c r="H118" s="5" t="n">
        <v>89594</v>
      </c>
      <c r="I118" s="5" t="n">
        <v>30150</v>
      </c>
    </row>
    <row r="119">
      <c r="A119" s="4" t="inlineStr">
        <is>
          <t>Total liabilities</t>
        </is>
      </c>
      <c r="H119" s="5" t="n">
        <v>238257</v>
      </c>
      <c r="I119" s="5" t="n">
        <v>229259</v>
      </c>
    </row>
    <row r="120">
      <c r="A120" s="4" t="inlineStr">
        <is>
          <t>Issued capital</t>
        </is>
      </c>
      <c r="H120" s="5" t="n">
        <v>419091</v>
      </c>
      <c r="I120" s="5" t="n">
        <v>340875</v>
      </c>
    </row>
    <row r="121">
      <c r="A121" s="4" t="inlineStr">
        <is>
          <t>Other capital reserves</t>
        </is>
      </c>
      <c r="H121" s="5" t="n">
        <v>787987</v>
      </c>
      <c r="I121" s="5" t="n">
        <v>763729</v>
      </c>
    </row>
    <row r="122">
      <c r="A122" s="4" t="inlineStr">
        <is>
          <t>Accumulated losses</t>
        </is>
      </c>
      <c r="H122" s="5" t="n">
        <v>-1031187</v>
      </c>
      <c r="I122" s="5" t="n">
        <v>-1055523</v>
      </c>
    </row>
    <row r="123">
      <c r="A123" s="4" t="inlineStr">
        <is>
          <t>Other comprehensive (loss)/income</t>
        </is>
      </c>
      <c r="H123" s="5" t="n">
        <v>-3164</v>
      </c>
      <c r="I123" s="5" t="n">
        <v>-3867</v>
      </c>
    </row>
    <row r="124">
      <c r="A124" s="4" t="inlineStr">
        <is>
          <t>Equity attributable to owners of the Company</t>
        </is>
      </c>
      <c r="H124" s="5" t="n">
        <v>172727</v>
      </c>
    </row>
    <row r="125">
      <c r="A125" s="4" t="inlineStr">
        <is>
          <t>Non-controlling interests</t>
        </is>
      </c>
      <c r="H125" s="5" t="n">
        <v>119072</v>
      </c>
      <c r="I125" s="5" t="n">
        <v>120487</v>
      </c>
    </row>
    <row r="126">
      <c r="A126" s="4" t="inlineStr">
        <is>
          <t>Total equity</t>
        </is>
      </c>
      <c r="H126" s="7" t="n">
        <v>291799</v>
      </c>
      <c r="I126" s="5" t="n">
        <v>165701</v>
      </c>
    </row>
    <row r="127">
      <c r="A127" s="4" t="inlineStr">
        <is>
          <t>Equity attributable to owners of the Company</t>
        </is>
      </c>
      <c r="I127" s="7" t="n">
        <v>45214</v>
      </c>
    </row>
  </sheetData>
  <mergeCells count="4">
    <mergeCell ref="A1:A2"/>
    <mergeCell ref="B1:E1"/>
    <mergeCell ref="G1:H1"/>
    <mergeCell ref="J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TO THE CONSOLIDATED STATEMENTS OF CASH FLOWS (Details) ¥ in Thousands, $ in Thousands</t>
        </is>
      </c>
      <c r="B1" s="2" t="inlineStr">
        <is>
          <t>12 Months Ended</t>
        </is>
      </c>
    </row>
    <row r="2">
      <c r="B2" s="2" t="inlineStr">
        <is>
          <t>Dec. 31, 2021USD ($)</t>
        </is>
      </c>
      <c r="C2" s="2" t="inlineStr">
        <is>
          <t>Dec. 31, 2021CNY (¥)</t>
        </is>
      </c>
      <c r="D2" s="2" t="inlineStr">
        <is>
          <t>Dec. 31, 2020CNY (¥)</t>
        </is>
      </c>
    </row>
    <row r="3">
      <c r="A3" s="4" t="inlineStr">
        <is>
          <t>Due to related companies [Member]</t>
        </is>
      </c>
    </row>
    <row r="4">
      <c r="A4" s="3" t="inlineStr">
        <is>
          <t>IfrsStatementLineItems [Line Items]</t>
        </is>
      </c>
    </row>
    <row r="5">
      <c r="A5" s="4" t="inlineStr">
        <is>
          <t>As of January 1, 2021 (As adjusted)</t>
        </is>
      </c>
      <c r="B5" s="6" t="n">
        <v>12502</v>
      </c>
      <c r="C5" s="7" t="n">
        <v>79459</v>
      </c>
      <c r="D5" s="7" t="n">
        <v>75306</v>
      </c>
    </row>
    <row r="6">
      <c r="A6" s="4" t="inlineStr">
        <is>
          <t>Changes from financing cash flows</t>
        </is>
      </c>
      <c r="B6" s="5" t="n">
        <v>7833</v>
      </c>
      <c r="C6" s="5" t="n">
        <v>49788</v>
      </c>
      <c r="D6" s="5" t="n">
        <v>4082</v>
      </c>
    </row>
    <row r="7">
      <c r="A7" s="4" t="inlineStr">
        <is>
          <t>New leases</t>
        </is>
      </c>
      <c r="B7" s="4" t="inlineStr">
        <is>
          <t xml:space="preserve"> </t>
        </is>
      </c>
      <c r="C7" s="4" t="inlineStr">
        <is>
          <t xml:space="preserve"> </t>
        </is>
      </c>
      <c r="D7" s="4" t="inlineStr">
        <is>
          <t xml:space="preserve"> </t>
        </is>
      </c>
    </row>
    <row r="8">
      <c r="A8" s="4" t="inlineStr">
        <is>
          <t>Foreign exchange movement</t>
        </is>
      </c>
      <c r="D8" s="4" t="inlineStr">
        <is>
          <t xml:space="preserve"> </t>
        </is>
      </c>
    </row>
    <row r="9">
      <c r="A9" s="4" t="inlineStr">
        <is>
          <t>Interest expenses and dividends declared</t>
        </is>
      </c>
      <c r="B9" s="4" t="inlineStr">
        <is>
          <t xml:space="preserve"> </t>
        </is>
      </c>
      <c r="C9" s="4" t="inlineStr">
        <is>
          <t xml:space="preserve"> </t>
        </is>
      </c>
      <c r="D9" s="4" t="inlineStr">
        <is>
          <t xml:space="preserve"> </t>
        </is>
      </c>
    </row>
    <row r="10">
      <c r="A10" s="4" t="inlineStr">
        <is>
          <t>Other changes</t>
        </is>
      </c>
      <c r="B10" s="5" t="n">
        <v>-19437</v>
      </c>
      <c r="C10" s="5" t="n">
        <v>-123537</v>
      </c>
      <c r="D10" s="5" t="n">
        <v>71</v>
      </c>
    </row>
    <row r="11">
      <c r="A11" s="4" t="inlineStr">
        <is>
          <t>As of December 31, 2021</t>
        </is>
      </c>
      <c r="B11" s="5" t="n">
        <v>898</v>
      </c>
      <c r="C11" s="5" t="n">
        <v>5710</v>
      </c>
      <c r="D11" s="5" t="n">
        <v>79459</v>
      </c>
    </row>
    <row r="12">
      <c r="A12" s="4" t="inlineStr">
        <is>
          <t>Due to the Shareholder [Member]</t>
        </is>
      </c>
    </row>
    <row r="13">
      <c r="A13" s="3" t="inlineStr">
        <is>
          <t>IfrsStatementLineItems [Line Items]</t>
        </is>
      </c>
    </row>
    <row r="14">
      <c r="A14" s="4" t="inlineStr">
        <is>
          <t>As of January 1, 2021 (As adjusted)</t>
        </is>
      </c>
      <c r="B14" s="5" t="n">
        <v>1125</v>
      </c>
      <c r="C14" s="5" t="n">
        <v>7149</v>
      </c>
      <c r="D14" s="5" t="n">
        <v>7097</v>
      </c>
    </row>
    <row r="15">
      <c r="A15" s="4" t="inlineStr">
        <is>
          <t>Changes from financing cash flows</t>
        </is>
      </c>
      <c r="B15" s="5" t="n">
        <v>-1125</v>
      </c>
      <c r="C15" s="5" t="n">
        <v>-7149</v>
      </c>
      <c r="D15" s="5" t="n">
        <v>462</v>
      </c>
    </row>
    <row r="16">
      <c r="A16" s="4" t="inlineStr">
        <is>
          <t>New leases</t>
        </is>
      </c>
      <c r="B16" s="4" t="inlineStr">
        <is>
          <t xml:space="preserve"> </t>
        </is>
      </c>
      <c r="C16" s="4" t="inlineStr">
        <is>
          <t xml:space="preserve"> </t>
        </is>
      </c>
      <c r="D16" s="4" t="inlineStr">
        <is>
          <t xml:space="preserve"> </t>
        </is>
      </c>
    </row>
    <row r="17">
      <c r="A17" s="4" t="inlineStr">
        <is>
          <t>Foreign exchange movement</t>
        </is>
      </c>
      <c r="D17" s="5" t="n">
        <v>-410</v>
      </c>
    </row>
    <row r="18">
      <c r="A18" s="4" t="inlineStr">
        <is>
          <t>Interest expenses and dividends declared</t>
        </is>
      </c>
      <c r="B18" s="4" t="inlineStr">
        <is>
          <t xml:space="preserve"> </t>
        </is>
      </c>
      <c r="C18" s="4" t="inlineStr">
        <is>
          <t xml:space="preserve"> </t>
        </is>
      </c>
      <c r="D18" s="4" t="inlineStr">
        <is>
          <t xml:space="preserve"> </t>
        </is>
      </c>
    </row>
    <row r="19">
      <c r="A19" s="4" t="inlineStr">
        <is>
          <t>Other changes</t>
        </is>
      </c>
      <c r="B19" s="5" t="n">
        <v>2211</v>
      </c>
      <c r="C19" s="5" t="n">
        <v>14050</v>
      </c>
      <c r="D19" s="4" t="inlineStr">
        <is>
          <t xml:space="preserve"> </t>
        </is>
      </c>
    </row>
    <row r="20">
      <c r="A20" s="4" t="inlineStr">
        <is>
          <t>As of December 31, 2021</t>
        </is>
      </c>
      <c r="B20" s="5" t="n">
        <v>2211</v>
      </c>
      <c r="C20" s="5" t="n">
        <v>14050</v>
      </c>
      <c r="D20" s="5" t="n">
        <v>7149</v>
      </c>
    </row>
    <row r="21">
      <c r="A21" s="4" t="inlineStr">
        <is>
          <t>Lease liabilities [member]</t>
        </is>
      </c>
    </row>
    <row r="22">
      <c r="A22" s="3" t="inlineStr">
        <is>
          <t>IfrsStatementLineItems [Line Items]</t>
        </is>
      </c>
    </row>
    <row r="23">
      <c r="A23" s="4" t="inlineStr">
        <is>
          <t>As of January 1, 2021 (As adjusted)</t>
        </is>
      </c>
      <c r="B23" s="5" t="n">
        <v>559</v>
      </c>
      <c r="C23" s="5" t="n">
        <v>3550</v>
      </c>
      <c r="D23" s="5" t="n">
        <v>1238</v>
      </c>
    </row>
    <row r="24">
      <c r="A24" s="4" t="inlineStr">
        <is>
          <t>Changes from financing cash flows</t>
        </is>
      </c>
      <c r="B24" s="5" t="n">
        <v>-254</v>
      </c>
      <c r="C24" s="5" t="n">
        <v>-1613</v>
      </c>
      <c r="D24" s="5" t="n">
        <v>-1849</v>
      </c>
    </row>
    <row r="25">
      <c r="A25" s="4" t="inlineStr">
        <is>
          <t>New leases</t>
        </is>
      </c>
      <c r="B25" s="5" t="n">
        <v>16</v>
      </c>
      <c r="C25" s="5" t="n">
        <v>102</v>
      </c>
      <c r="D25" s="5" t="n">
        <v>4081</v>
      </c>
    </row>
    <row r="26">
      <c r="A26" s="4" t="inlineStr">
        <is>
          <t>Foreign exchange movement</t>
        </is>
      </c>
      <c r="D26" s="4" t="inlineStr">
        <is>
          <t xml:space="preserve"> </t>
        </is>
      </c>
    </row>
    <row r="27">
      <c r="A27" s="4" t="inlineStr">
        <is>
          <t>Interest expenses and dividends declared</t>
        </is>
      </c>
      <c r="B27" s="5" t="n">
        <v>24</v>
      </c>
      <c r="C27" s="5" t="n">
        <v>150</v>
      </c>
      <c r="D27" s="5" t="n">
        <v>80</v>
      </c>
    </row>
    <row r="28">
      <c r="A28" s="4" t="inlineStr">
        <is>
          <t>Other changes</t>
        </is>
      </c>
      <c r="B28" s="4" t="inlineStr">
        <is>
          <t xml:space="preserve"> </t>
        </is>
      </c>
      <c r="C28" s="4" t="inlineStr">
        <is>
          <t xml:space="preserve"> </t>
        </is>
      </c>
      <c r="D28" s="4" t="inlineStr">
        <is>
          <t xml:space="preserve"> </t>
        </is>
      </c>
    </row>
    <row r="29">
      <c r="A29" s="4" t="inlineStr">
        <is>
          <t>As of December 31, 2021</t>
        </is>
      </c>
      <c r="B29" s="5" t="n">
        <v>345</v>
      </c>
      <c r="C29" s="5" t="n">
        <v>2189</v>
      </c>
      <c r="D29" s="5" t="n">
        <v>3550</v>
      </c>
    </row>
    <row r="30">
      <c r="A30" s="4" t="inlineStr">
        <is>
          <t>Interest-bearing loans and borrowings [Member]</t>
        </is>
      </c>
    </row>
    <row r="31">
      <c r="A31" s="3" t="inlineStr">
        <is>
          <t>IfrsStatementLineItems [Line Items]</t>
        </is>
      </c>
    </row>
    <row r="32">
      <c r="A32" s="4" t="inlineStr">
        <is>
          <t>As of January 1, 2021 (As adjusted)</t>
        </is>
      </c>
      <c r="B32" s="5" t="n">
        <v>13213</v>
      </c>
      <c r="C32" s="5" t="n">
        <v>80000</v>
      </c>
      <c r="D32" s="5" t="n">
        <v>33377</v>
      </c>
    </row>
    <row r="33">
      <c r="A33" s="4" t="inlineStr">
        <is>
          <t>Changes from financing cash flows</t>
        </is>
      </c>
      <c r="B33" s="5" t="n">
        <v>-472</v>
      </c>
      <c r="D33" s="5" t="n">
        <v>50000</v>
      </c>
    </row>
    <row r="34">
      <c r="A34" s="4" t="inlineStr">
        <is>
          <t>New leases</t>
        </is>
      </c>
      <c r="B34" s="4" t="inlineStr">
        <is>
          <t xml:space="preserve"> </t>
        </is>
      </c>
      <c r="D34" s="4" t="inlineStr">
        <is>
          <t xml:space="preserve"> </t>
        </is>
      </c>
    </row>
    <row r="35">
      <c r="A35" s="4" t="inlineStr">
        <is>
          <t>Foreign exchange movement</t>
        </is>
      </c>
      <c r="D35" s="4" t="inlineStr">
        <is>
          <t xml:space="preserve"> </t>
        </is>
      </c>
    </row>
    <row r="36">
      <c r="A36" s="4" t="inlineStr">
        <is>
          <t>Interest expenses and dividends declared</t>
        </is>
      </c>
      <c r="B36" s="5" t="n">
        <v>-626</v>
      </c>
      <c r="D36" s="5" t="n">
        <v>-3377</v>
      </c>
    </row>
    <row r="37">
      <c r="A37" s="4" t="inlineStr">
        <is>
          <t>Other changes</t>
        </is>
      </c>
      <c r="B37" s="4" t="inlineStr">
        <is>
          <t xml:space="preserve"> </t>
        </is>
      </c>
      <c r="D37" s="4" t="inlineStr">
        <is>
          <t xml:space="preserve"> </t>
        </is>
      </c>
    </row>
    <row r="38">
      <c r="A38" s="4" t="inlineStr">
        <is>
          <t>As of December 31, 2021</t>
        </is>
      </c>
      <c r="B38" s="5" t="n">
        <v>12115</v>
      </c>
      <c r="D38" s="5" t="n">
        <v>80000</v>
      </c>
    </row>
    <row r="39">
      <c r="A39" s="4" t="inlineStr">
        <is>
          <t>Interest Bearing Loans And Borrowings 1 [Member]</t>
        </is>
      </c>
    </row>
    <row r="40">
      <c r="A40" s="3" t="inlineStr">
        <is>
          <t>IfrsStatementLineItems [Line Items]</t>
        </is>
      </c>
    </row>
    <row r="41">
      <c r="A41" s="4" t="inlineStr">
        <is>
          <t>As of January 1, 2021 (As adjusted)</t>
        </is>
      </c>
      <c r="C41" s="5" t="n">
        <v>83979</v>
      </c>
    </row>
    <row r="42">
      <c r="A42" s="4" t="inlineStr">
        <is>
          <t>Changes from financing cash flows</t>
        </is>
      </c>
      <c r="C42" s="5" t="n">
        <v>-3000</v>
      </c>
    </row>
    <row r="43">
      <c r="A43" s="4" t="inlineStr">
        <is>
          <t>New leases</t>
        </is>
      </c>
      <c r="C43" s="4" t="inlineStr">
        <is>
          <t xml:space="preserve"> </t>
        </is>
      </c>
    </row>
    <row r="44">
      <c r="A44" s="4" t="inlineStr">
        <is>
          <t>Interest expenses and dividends declared</t>
        </is>
      </c>
      <c r="C44" s="5" t="n">
        <v>-3979</v>
      </c>
    </row>
    <row r="45">
      <c r="A45" s="4" t="inlineStr">
        <is>
          <t>Other changes</t>
        </is>
      </c>
      <c r="C45" s="4" t="inlineStr">
        <is>
          <t xml:space="preserve"> </t>
        </is>
      </c>
    </row>
    <row r="46">
      <c r="A46" s="4" t="inlineStr">
        <is>
          <t>As of December 31, 2021</t>
        </is>
      </c>
      <c r="C46" s="5" t="n">
        <v>77000</v>
      </c>
      <c r="D46" s="5" t="n">
        <v>83979</v>
      </c>
    </row>
    <row r="47">
      <c r="A47" s="4" t="inlineStr">
        <is>
          <t>Dividends Payable [Member]</t>
        </is>
      </c>
    </row>
    <row r="48">
      <c r="A48" s="3" t="inlineStr">
        <is>
          <t>IfrsStatementLineItems [Line Items]</t>
        </is>
      </c>
    </row>
    <row r="49">
      <c r="A49" s="4" t="inlineStr">
        <is>
          <t>As of January 1, 2021 (As adjusted)</t>
        </is>
      </c>
      <c r="B49" s="4" t="inlineStr">
        <is>
          <t xml:space="preserve"> </t>
        </is>
      </c>
      <c r="C49" s="4" t="inlineStr">
        <is>
          <t xml:space="preserve"> </t>
        </is>
      </c>
    </row>
    <row r="50">
      <c r="A50" s="4" t="inlineStr">
        <is>
          <t>Changes from financing cash flows</t>
        </is>
      </c>
      <c r="B50" s="5" t="n">
        <v>-771</v>
      </c>
      <c r="C50" s="5" t="n">
        <v>-4900</v>
      </c>
    </row>
    <row r="51">
      <c r="A51" s="4" t="inlineStr">
        <is>
          <t>New leases</t>
        </is>
      </c>
      <c r="B51" s="4" t="inlineStr">
        <is>
          <t xml:space="preserve"> </t>
        </is>
      </c>
      <c r="C51" s="4" t="inlineStr">
        <is>
          <t xml:space="preserve"> </t>
        </is>
      </c>
    </row>
    <row r="52">
      <c r="A52" s="4" t="inlineStr">
        <is>
          <t>Interest expenses and dividends declared</t>
        </is>
      </c>
      <c r="B52" s="5" t="n">
        <v>1565</v>
      </c>
      <c r="C52" s="5" t="n">
        <v>9948</v>
      </c>
    </row>
    <row r="53">
      <c r="A53" s="4" t="inlineStr">
        <is>
          <t>Other changes</t>
        </is>
      </c>
      <c r="B53" s="4" t="inlineStr">
        <is>
          <t xml:space="preserve"> </t>
        </is>
      </c>
      <c r="C53" s="4" t="inlineStr">
        <is>
          <t xml:space="preserve"> </t>
        </is>
      </c>
    </row>
    <row r="54">
      <c r="A54" s="4" t="inlineStr">
        <is>
          <t>As of December 31, 2021</t>
        </is>
      </c>
      <c r="B54" s="6" t="n">
        <v>794</v>
      </c>
      <c r="C54" s="7" t="n">
        <v>5048</v>
      </c>
      <c r="D5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TO THE CONSOLIDATED STATEMENTS OF CASH FLOWS (Schedule of Cash Outflow for Leases) (Details) ¥ in Thousands, $ in Thousands</t>
        </is>
      </c>
      <c r="B1" s="2" t="inlineStr">
        <is>
          <t>12 Months Ended</t>
        </is>
      </c>
    </row>
    <row r="2">
      <c r="B2" s="2" t="inlineStr">
        <is>
          <t>Dec. 31, 2021USD ($)</t>
        </is>
      </c>
      <c r="C2" s="2" t="inlineStr">
        <is>
          <t>Dec. 31, 2021CNY (¥)</t>
        </is>
      </c>
      <c r="D2" s="2" t="inlineStr">
        <is>
          <t>Dec. 31, 2020CNY (¥)</t>
        </is>
      </c>
    </row>
    <row r="3">
      <c r="A3" s="3" t="inlineStr">
        <is>
          <t>Notes To Consolidated Statements Of Cash Flows</t>
        </is>
      </c>
    </row>
    <row r="4">
      <c r="A4" s="4" t="inlineStr">
        <is>
          <t>Within operating activities</t>
        </is>
      </c>
      <c r="B4" s="6" t="n">
        <v>-80</v>
      </c>
      <c r="C4" s="7" t="n">
        <v>-511</v>
      </c>
      <c r="D4" s="7" t="n">
        <v>-406</v>
      </c>
    </row>
    <row r="5">
      <c r="A5" s="4" t="inlineStr">
        <is>
          <t>Within financing activities</t>
        </is>
      </c>
      <c r="B5" s="5" t="n">
        <v>-254</v>
      </c>
      <c r="C5" s="5" t="n">
        <v>-1613</v>
      </c>
      <c r="D5" s="5" t="n">
        <v>-1849</v>
      </c>
    </row>
    <row r="6">
      <c r="A6" s="4" t="inlineStr">
        <is>
          <t>Total cash outflow for leases</t>
        </is>
      </c>
      <c r="B6" s="6" t="n">
        <v>-334</v>
      </c>
      <c r="C6" s="7" t="n">
        <v>-2124</v>
      </c>
      <c r="D6" s="7" t="n">
        <v>-225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Details Narrative) - CNY (¥) ¥ in Thousands</t>
        </is>
      </c>
      <c r="B1" s="2" t="inlineStr">
        <is>
          <t>12 Months Ended</t>
        </is>
      </c>
    </row>
    <row r="2">
      <c r="B2" s="2" t="inlineStr">
        <is>
          <t>Dec. 31, 2021</t>
        </is>
      </c>
      <c r="C2" s="2" t="inlineStr">
        <is>
          <t>Dec. 31, 2020</t>
        </is>
      </c>
    </row>
    <row r="3">
      <c r="A3" s="3" t="inlineStr">
        <is>
          <t>Notes To Consolidated Statements Of Cash Flows</t>
        </is>
      </c>
    </row>
    <row r="4">
      <c r="A4" s="4" t="inlineStr">
        <is>
          <t>Right-of-use assets</t>
        </is>
      </c>
      <c r="B4" s="7" t="n">
        <v>102</v>
      </c>
      <c r="C4" s="7" t="n">
        <v>4081</v>
      </c>
    </row>
    <row r="5">
      <c r="A5" s="4" t="inlineStr">
        <is>
          <t>Lease liabilities</t>
        </is>
      </c>
      <c r="B5" s="7" t="n">
        <v>102</v>
      </c>
      <c r="C5" s="7" t="n">
        <v>408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Details Narrative) - CNY (¥) ¥ in Thousands</t>
        </is>
      </c>
      <c r="B1" s="2" t="inlineStr">
        <is>
          <t>Dec. 31, 2021</t>
        </is>
      </c>
      <c r="C1" s="2" t="inlineStr">
        <is>
          <t>Dec. 31, 2020</t>
        </is>
      </c>
    </row>
    <row r="2">
      <c r="A2" s="3" t="inlineStr">
        <is>
          <t>Commitments</t>
        </is>
      </c>
    </row>
    <row r="3">
      <c r="A3" s="4" t="inlineStr">
        <is>
          <t>Capital commitments</t>
        </is>
      </c>
      <c r="B3" s="7" t="n">
        <v>0</v>
      </c>
      <c r="C3" s="7"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FINANCIAL INFORMATION OF THE COMPANY (Schedule of Condensed Statements of FInancial Position) (Details) ¥ in Thousands, $ in Thousands</t>
        </is>
      </c>
      <c r="B1" s="2" t="inlineStr">
        <is>
          <t>Dec. 31, 2021USD ($)</t>
        </is>
      </c>
      <c r="C1" s="2" t="inlineStr">
        <is>
          <t>Dec. 31, 2021CNY (¥)</t>
        </is>
      </c>
      <c r="D1" s="2" t="inlineStr">
        <is>
          <t>Dec. 31, 2020USD ($)</t>
        </is>
      </c>
      <c r="E1" s="2" t="inlineStr">
        <is>
          <t>Dec. 31, 2020CNY (¥)</t>
        </is>
      </c>
      <c r="F1" s="2" t="inlineStr">
        <is>
          <t>Jan. 01, 2020CNY (¥)</t>
        </is>
      </c>
      <c r="G1" s="2" t="inlineStr">
        <is>
          <t>Dec. 31, 2019USD ($)</t>
        </is>
      </c>
      <c r="H1" s="2" t="inlineStr">
        <is>
          <t>Dec. 31, 2019CNY (¥)</t>
        </is>
      </c>
    </row>
    <row r="2">
      <c r="A2" s="3" t="inlineStr">
        <is>
          <t>NON-CURRENT ASSETS</t>
        </is>
      </c>
    </row>
    <row r="3">
      <c r="A3" s="4" t="inlineStr">
        <is>
          <t>Total Non-current</t>
        </is>
      </c>
      <c r="B3" s="6" t="n">
        <v>19488</v>
      </c>
      <c r="C3" s="7" t="n">
        <v>123867</v>
      </c>
      <c r="E3" s="7" t="n">
        <v>151691</v>
      </c>
      <c r="F3" s="7" t="n">
        <v>125940</v>
      </c>
    </row>
    <row r="4">
      <c r="A4" s="3" t="inlineStr">
        <is>
          <t>CURRENT ASSETS</t>
        </is>
      </c>
    </row>
    <row r="5">
      <c r="A5" s="4" t="inlineStr">
        <is>
          <t>Financial assets at fair value through profit or loss</t>
        </is>
      </c>
      <c r="E5" s="5" t="n">
        <v>138674</v>
      </c>
    </row>
    <row r="6">
      <c r="A6" s="4" t="inlineStr">
        <is>
          <t>Total Current</t>
        </is>
      </c>
      <c r="B6" s="5" t="n">
        <v>32974</v>
      </c>
      <c r="C6" s="5" t="n">
        <v>209581</v>
      </c>
      <c r="E6" s="5" t="n">
        <v>378365</v>
      </c>
      <c r="F6" s="5" t="n">
        <v>269020</v>
      </c>
    </row>
    <row r="7">
      <c r="A7" s="4" t="inlineStr">
        <is>
          <t>TOTAL ASSETS</t>
        </is>
      </c>
      <c r="B7" s="5" t="n">
        <v>52462</v>
      </c>
      <c r="C7" s="5" t="n">
        <v>333448</v>
      </c>
      <c r="D7" s="6" t="n">
        <v>52462</v>
      </c>
      <c r="E7" s="5" t="n">
        <v>530056</v>
      </c>
      <c r="F7" s="5" t="n">
        <v>394960</v>
      </c>
      <c r="H7" s="7" t="n">
        <v>394960</v>
      </c>
    </row>
    <row r="8">
      <c r="A8" s="3" t="inlineStr">
        <is>
          <t>NON-CURRENT LIABILITIES</t>
        </is>
      </c>
    </row>
    <row r="9">
      <c r="A9" s="4" t="inlineStr">
        <is>
          <t>Deferred tax liabilities</t>
        </is>
      </c>
      <c r="B9" s="5" t="n">
        <v>401</v>
      </c>
      <c r="C9" s="5" t="n">
        <v>2544</v>
      </c>
      <c r="E9" s="5" t="n">
        <v>10426</v>
      </c>
      <c r="F9" s="5" t="n">
        <v>150</v>
      </c>
      <c r="H9" s="5" t="n">
        <v>150</v>
      </c>
    </row>
    <row r="10">
      <c r="A10" s="4" t="inlineStr">
        <is>
          <t>Lease liabilities</t>
        </is>
      </c>
      <c r="B10" s="5" t="n">
        <v>191</v>
      </c>
      <c r="C10" s="5" t="n">
        <v>1208</v>
      </c>
      <c r="E10" s="5" t="n">
        <v>2168</v>
      </c>
    </row>
    <row r="11">
      <c r="A11" s="4" t="inlineStr">
        <is>
          <t>TOTAL NON-CURRENT LIABILITIES</t>
        </is>
      </c>
      <c r="B11" s="5" t="n">
        <v>12235</v>
      </c>
      <c r="C11" s="5" t="n">
        <v>77752</v>
      </c>
      <c r="E11" s="5" t="n">
        <v>89594</v>
      </c>
      <c r="F11" s="5" t="n">
        <v>30150</v>
      </c>
    </row>
    <row r="12">
      <c r="A12" s="3" t="inlineStr">
        <is>
          <t>CURRENT LIABILITIES</t>
        </is>
      </c>
    </row>
    <row r="13">
      <c r="A13" s="4" t="inlineStr">
        <is>
          <t>Other payables and accruals</t>
        </is>
      </c>
      <c r="B13" s="5" t="n">
        <v>1903</v>
      </c>
      <c r="C13" s="5" t="n">
        <v>12098</v>
      </c>
      <c r="E13" s="5" t="n">
        <v>9750</v>
      </c>
      <c r="F13" s="5" t="n">
        <v>19711</v>
      </c>
    </row>
    <row r="14">
      <c r="A14" s="4" t="inlineStr">
        <is>
          <t>Due to the Shareholder</t>
        </is>
      </c>
      <c r="B14" s="5" t="n">
        <v>2211</v>
      </c>
      <c r="C14" s="5" t="n">
        <v>14050</v>
      </c>
      <c r="E14" s="5" t="n">
        <v>7149</v>
      </c>
      <c r="F14" s="5" t="n">
        <v>7097</v>
      </c>
    </row>
    <row r="15">
      <c r="A15" s="4" t="inlineStr">
        <is>
          <t>Lease liabilities</t>
        </is>
      </c>
      <c r="B15" s="5" t="n">
        <v>154</v>
      </c>
      <c r="C15" s="5" t="n">
        <v>981</v>
      </c>
      <c r="E15" s="5" t="n">
        <v>1382</v>
      </c>
      <c r="F15" s="5" t="n">
        <v>1238</v>
      </c>
    </row>
    <row r="16">
      <c r="A16" s="4" t="inlineStr">
        <is>
          <t>Derivative financial liabilities</t>
        </is>
      </c>
      <c r="C16" s="5" t="n">
        <v>269</v>
      </c>
      <c r="E16" s="5" t="n">
        <v>1710</v>
      </c>
    </row>
    <row r="17">
      <c r="A17" s="4" t="inlineStr">
        <is>
          <t>TOTAL CURRENT LIABILITIES</t>
        </is>
      </c>
      <c r="B17" s="5" t="n">
        <v>11586</v>
      </c>
      <c r="C17" s="5" t="n">
        <v>73659</v>
      </c>
      <c r="E17" s="5" t="n">
        <v>148663</v>
      </c>
      <c r="F17" s="5" t="n">
        <v>199109</v>
      </c>
    </row>
    <row r="18">
      <c r="A18" s="4" t="inlineStr">
        <is>
          <t>TOTAL LIABILITIES</t>
        </is>
      </c>
      <c r="B18" s="5" t="n">
        <v>23821</v>
      </c>
      <c r="C18" s="5" t="n">
        <v>151411</v>
      </c>
      <c r="E18" s="5" t="n">
        <v>238257</v>
      </c>
      <c r="F18" s="5" t="n">
        <v>229259</v>
      </c>
      <c r="H18" s="5" t="n">
        <v>229259</v>
      </c>
    </row>
    <row r="19">
      <c r="A19" s="3" t="inlineStr">
        <is>
          <t>EQUITY</t>
        </is>
      </c>
    </row>
    <row r="20">
      <c r="A20" s="4" t="inlineStr">
        <is>
          <t>Issued capital</t>
        </is>
      </c>
      <c r="B20" s="5" t="n">
        <v>70924</v>
      </c>
      <c r="C20" s="5" t="n">
        <v>450782</v>
      </c>
      <c r="D20" s="6" t="n">
        <v>65937</v>
      </c>
      <c r="E20" s="5" t="n">
        <v>419091</v>
      </c>
      <c r="F20" s="5" t="n">
        <v>340875</v>
      </c>
      <c r="G20" s="6" t="n">
        <v>53631</v>
      </c>
      <c r="H20" s="7" t="n">
        <v>340875</v>
      </c>
    </row>
    <row r="21">
      <c r="A21" s="4" t="inlineStr">
        <is>
          <t>Other capital reserves</t>
        </is>
      </c>
      <c r="B21" s="5" t="n">
        <v>113141</v>
      </c>
      <c r="C21" s="5" t="n">
        <v>719110</v>
      </c>
      <c r="E21" s="5" t="n">
        <v>787987</v>
      </c>
      <c r="F21" s="5" t="n">
        <v>763729</v>
      </c>
    </row>
    <row r="22">
      <c r="A22" s="4" t="inlineStr">
        <is>
          <t>Accumulated losses</t>
        </is>
      </c>
      <c r="B22" s="5" t="n">
        <v>-170611</v>
      </c>
      <c r="C22" s="5" t="n">
        <v>-1084387</v>
      </c>
      <c r="E22" s="5" t="n">
        <v>-1031187</v>
      </c>
      <c r="F22" s="5" t="n">
        <v>-1055523</v>
      </c>
    </row>
    <row r="23">
      <c r="A23" s="4" t="inlineStr">
        <is>
          <t>Other comprehensive loss</t>
        </is>
      </c>
      <c r="B23" s="5" t="n">
        <v>-1703</v>
      </c>
      <c r="C23" s="5" t="n">
        <v>-10821</v>
      </c>
      <c r="E23" s="5" t="n">
        <v>-3164</v>
      </c>
      <c r="F23" s="5" t="n">
        <v>-3867</v>
      </c>
    </row>
    <row r="24">
      <c r="A24" s="4" t="inlineStr">
        <is>
          <t>TOTAL EQUITY</t>
        </is>
      </c>
      <c r="B24" s="5" t="n">
        <v>28641</v>
      </c>
      <c r="C24" s="5" t="n">
        <v>182037</v>
      </c>
      <c r="E24" s="5" t="n">
        <v>291799</v>
      </c>
      <c r="F24" s="5" t="n">
        <v>165701</v>
      </c>
    </row>
    <row r="25">
      <c r="A25" s="4" t="inlineStr">
        <is>
          <t>TOTAL LIABILITIES AND EQUITY</t>
        </is>
      </c>
      <c r="B25" s="5" t="n">
        <v>52462</v>
      </c>
      <c r="C25" s="5" t="n">
        <v>333448</v>
      </c>
      <c r="E25" s="5" t="n">
        <v>530056</v>
      </c>
      <c r="F25" s="7" t="n">
        <v>394960</v>
      </c>
    </row>
    <row r="26">
      <c r="A26" s="4" t="inlineStr">
        <is>
          <t>Separate [member]</t>
        </is>
      </c>
    </row>
    <row r="27">
      <c r="A27" s="3" t="inlineStr">
        <is>
          <t>NON-CURRENT ASSETS</t>
        </is>
      </c>
    </row>
    <row r="28">
      <c r="A28" s="4" t="inlineStr">
        <is>
          <t>Right-of-use assets</t>
        </is>
      </c>
      <c r="B28" s="5" t="n">
        <v>57</v>
      </c>
      <c r="C28" s="5" t="n">
        <v>360</v>
      </c>
      <c r="E28" s="5" t="n">
        <v>1079</v>
      </c>
    </row>
    <row r="29">
      <c r="A29" s="4" t="inlineStr">
        <is>
          <t>Total Non-current</t>
        </is>
      </c>
      <c r="B29" s="5" t="n">
        <v>57</v>
      </c>
      <c r="C29" s="5" t="n">
        <v>360</v>
      </c>
      <c r="E29" s="5" t="n">
        <v>1079</v>
      </c>
    </row>
    <row r="30">
      <c r="A30" s="3" t="inlineStr">
        <is>
          <t>CURRENT ASSETS</t>
        </is>
      </c>
    </row>
    <row r="31">
      <c r="A31" s="4" t="inlineStr">
        <is>
          <t>Amounts due from subsidiaries</t>
        </is>
      </c>
      <c r="B31" s="5" t="n">
        <v>21416</v>
      </c>
      <c r="C31" s="5" t="n">
        <v>136120</v>
      </c>
      <c r="E31" s="5" t="n">
        <v>9404</v>
      </c>
    </row>
    <row r="32">
      <c r="A32" s="4" t="inlineStr">
        <is>
          <t>Cash and cash equivalents</t>
        </is>
      </c>
      <c r="B32" s="5" t="n">
        <v>2677</v>
      </c>
      <c r="C32" s="5" t="n">
        <v>17017</v>
      </c>
      <c r="E32" s="5" t="n">
        <v>58</v>
      </c>
    </row>
    <row r="33">
      <c r="A33" s="4" t="inlineStr">
        <is>
          <t>Financial assets at fair value through profit or loss</t>
        </is>
      </c>
      <c r="B33" s="4" t="inlineStr">
        <is>
          <t xml:space="preserve"> </t>
        </is>
      </c>
      <c r="C33" s="4" t="inlineStr">
        <is>
          <t xml:space="preserve"> </t>
        </is>
      </c>
      <c r="E33" s="5" t="n">
        <v>138674</v>
      </c>
    </row>
    <row r="34">
      <c r="A34" s="4" t="inlineStr">
        <is>
          <t>Total Current</t>
        </is>
      </c>
      <c r="B34" s="5" t="n">
        <v>24093</v>
      </c>
      <c r="C34" s="5" t="n">
        <v>153137</v>
      </c>
      <c r="E34" s="5" t="n">
        <v>148136</v>
      </c>
    </row>
    <row r="35">
      <c r="A35" s="4" t="inlineStr">
        <is>
          <t>TOTAL ASSETS</t>
        </is>
      </c>
      <c r="B35" s="5" t="n">
        <v>24150</v>
      </c>
      <c r="C35" s="5" t="n">
        <v>153497</v>
      </c>
      <c r="E35" s="5" t="n">
        <v>149215</v>
      </c>
    </row>
    <row r="36">
      <c r="A36" s="3" t="inlineStr">
        <is>
          <t>NON-CURRENT LIABILITIES</t>
        </is>
      </c>
    </row>
    <row r="37">
      <c r="A37" s="4" t="inlineStr">
        <is>
          <t>Deferred tax liabilities</t>
        </is>
      </c>
      <c r="B37" s="4" t="inlineStr">
        <is>
          <t xml:space="preserve"> </t>
        </is>
      </c>
      <c r="C37" s="4" t="inlineStr">
        <is>
          <t xml:space="preserve"> </t>
        </is>
      </c>
      <c r="E37" s="5" t="n">
        <v>9964</v>
      </c>
    </row>
    <row r="38">
      <c r="A38" s="4" t="inlineStr">
        <is>
          <t>Lease liabilities</t>
        </is>
      </c>
      <c r="B38" s="4" t="inlineStr">
        <is>
          <t xml:space="preserve"> </t>
        </is>
      </c>
      <c r="C38" s="4" t="inlineStr">
        <is>
          <t xml:space="preserve"> </t>
        </is>
      </c>
      <c r="E38" s="5" t="n">
        <v>347</v>
      </c>
    </row>
    <row r="39">
      <c r="A39" s="4" t="inlineStr">
        <is>
          <t>TOTAL NON-CURRENT LIABILITIES</t>
        </is>
      </c>
      <c r="B39" s="4" t="inlineStr">
        <is>
          <t xml:space="preserve"> </t>
        </is>
      </c>
      <c r="C39" s="4" t="inlineStr">
        <is>
          <t xml:space="preserve"> </t>
        </is>
      </c>
      <c r="E39" s="5" t="n">
        <v>10311</v>
      </c>
    </row>
    <row r="40">
      <c r="A40" s="3" t="inlineStr">
        <is>
          <t>CURRENT LIABILITIES</t>
        </is>
      </c>
    </row>
    <row r="41">
      <c r="A41" s="4" t="inlineStr">
        <is>
          <t>Other payables and accruals</t>
        </is>
      </c>
      <c r="B41" s="5" t="n">
        <v>681</v>
      </c>
      <c r="C41" s="5" t="n">
        <v>4335</v>
      </c>
      <c r="E41" s="5" t="n">
        <v>2273</v>
      </c>
    </row>
    <row r="42">
      <c r="A42" s="4" t="inlineStr">
        <is>
          <t>Due to the Shareholder</t>
        </is>
      </c>
      <c r="B42" s="4" t="inlineStr">
        <is>
          <t xml:space="preserve"> </t>
        </is>
      </c>
      <c r="C42" s="4" t="inlineStr">
        <is>
          <t xml:space="preserve"> </t>
        </is>
      </c>
      <c r="E42" s="5" t="n">
        <v>7149</v>
      </c>
    </row>
    <row r="43">
      <c r="A43" s="4" t="inlineStr">
        <is>
          <t>Due to related companies</t>
        </is>
      </c>
      <c r="B43" s="5" t="n">
        <v>423</v>
      </c>
      <c r="C43" s="5" t="n">
        <v>2690</v>
      </c>
      <c r="E43" s="5" t="n">
        <v>2780</v>
      </c>
    </row>
    <row r="44">
      <c r="A44" s="4" t="inlineStr">
        <is>
          <t>Lease liabilities</t>
        </is>
      </c>
      <c r="B44" s="5" t="n">
        <v>59</v>
      </c>
      <c r="C44" s="5" t="n">
        <v>373</v>
      </c>
      <c r="E44" s="5" t="n">
        <v>745</v>
      </c>
    </row>
    <row r="45">
      <c r="A45" s="4" t="inlineStr">
        <is>
          <t>Derivative financial liabilities</t>
        </is>
      </c>
      <c r="B45" s="5" t="n">
        <v>269</v>
      </c>
      <c r="C45" s="5" t="n">
        <v>1710</v>
      </c>
      <c r="E45" s="4" t="inlineStr">
        <is>
          <t xml:space="preserve"> </t>
        </is>
      </c>
    </row>
    <row r="46">
      <c r="A46" s="4" t="inlineStr">
        <is>
          <t>TOTAL CURRENT LIABILITIES</t>
        </is>
      </c>
      <c r="B46" s="5" t="n">
        <v>1432</v>
      </c>
      <c r="C46" s="5" t="n">
        <v>9108</v>
      </c>
      <c r="E46" s="5" t="n">
        <v>12947</v>
      </c>
    </row>
    <row r="47">
      <c r="A47" s="4" t="inlineStr">
        <is>
          <t>TOTAL LIABILITIES</t>
        </is>
      </c>
      <c r="B47" s="5" t="n">
        <v>1432</v>
      </c>
      <c r="C47" s="5" t="n">
        <v>9108</v>
      </c>
      <c r="E47" s="5" t="n">
        <v>23258</v>
      </c>
    </row>
    <row r="48">
      <c r="A48" s="3" t="inlineStr">
        <is>
          <t>EQUITY</t>
        </is>
      </c>
    </row>
    <row r="49">
      <c r="A49" s="4" t="inlineStr">
        <is>
          <t>Issued capital</t>
        </is>
      </c>
      <c r="B49" s="5" t="n">
        <v>67478</v>
      </c>
      <c r="C49" s="5" t="n">
        <v>428882</v>
      </c>
      <c r="E49" s="5" t="n">
        <v>368395</v>
      </c>
    </row>
    <row r="50">
      <c r="A50" s="4" t="inlineStr">
        <is>
          <t>Other capital reserves</t>
        </is>
      </c>
      <c r="B50" s="5" t="n">
        <v>135335</v>
      </c>
      <c r="C50" s="5" t="n">
        <v>860168</v>
      </c>
      <c r="E50" s="5" t="n">
        <v>847839</v>
      </c>
    </row>
    <row r="51">
      <c r="A51" s="4" t="inlineStr">
        <is>
          <t>Accumulated losses</t>
        </is>
      </c>
      <c r="B51" s="5" t="n">
        <v>-175906</v>
      </c>
      <c r="C51" s="5" t="n">
        <v>-1118038</v>
      </c>
      <c r="E51" s="5" t="n">
        <v>-1074563</v>
      </c>
    </row>
    <row r="52">
      <c r="A52" s="4" t="inlineStr">
        <is>
          <t>Other comprehensive loss</t>
        </is>
      </c>
      <c r="B52" s="5" t="n">
        <v>-4189</v>
      </c>
      <c r="C52" s="5" t="n">
        <v>-26623</v>
      </c>
      <c r="E52" s="5" t="n">
        <v>-15714</v>
      </c>
    </row>
    <row r="53">
      <c r="A53" s="4" t="inlineStr">
        <is>
          <t>TOTAL EQUITY</t>
        </is>
      </c>
      <c r="B53" s="5" t="n">
        <v>22718</v>
      </c>
      <c r="C53" s="5" t="n">
        <v>144389</v>
      </c>
      <c r="E53" s="5" t="n">
        <v>125957</v>
      </c>
    </row>
    <row r="54">
      <c r="A54" s="4" t="inlineStr">
        <is>
          <t>TOTAL LIABILITIES AND EQUITY</t>
        </is>
      </c>
      <c r="B54" s="6" t="n">
        <v>24150</v>
      </c>
      <c r="C54" s="7" t="n">
        <v>153497</v>
      </c>
      <c r="E54" s="7" t="n">
        <v>1492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Schedule of Condensed Statements of Profit or Loss)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IfrsStatementLineItems [Line Items]</t>
        </is>
      </c>
    </row>
    <row r="4">
      <c r="A4" s="4" t="inlineStr">
        <is>
          <t>Administrative expenses</t>
        </is>
      </c>
      <c r="B4" s="6" t="n">
        <v>-3598</v>
      </c>
      <c r="C4" s="7" t="n">
        <v>-22869</v>
      </c>
      <c r="D4" s="7" t="n">
        <v>-18853</v>
      </c>
      <c r="E4" s="7" t="n">
        <v>-19904</v>
      </c>
    </row>
    <row r="5">
      <c r="A5" s="4" t="inlineStr">
        <is>
          <t>Interest income</t>
        </is>
      </c>
      <c r="B5" s="5" t="n">
        <v>-1157</v>
      </c>
      <c r="C5" s="5" t="n">
        <v>-7358</v>
      </c>
      <c r="D5" s="5" t="n">
        <v>-7330</v>
      </c>
      <c r="E5" s="5" t="n">
        <v>-6797</v>
      </c>
    </row>
    <row r="6">
      <c r="A6" s="4" t="inlineStr">
        <is>
          <t>(Loss)/profit before income tax for the year</t>
        </is>
      </c>
      <c r="B6" s="5" t="n">
        <v>-8313</v>
      </c>
      <c r="C6" s="5" t="n">
        <v>-52836</v>
      </c>
      <c r="D6" s="5" t="n">
        <v>24179</v>
      </c>
      <c r="E6" s="5" t="n">
        <v>-49302</v>
      </c>
    </row>
    <row r="7">
      <c r="A7" s="4" t="inlineStr">
        <is>
          <t>(Loss)/profit for the year</t>
        </is>
      </c>
      <c r="B7" s="5" t="n">
        <v>-8649</v>
      </c>
      <c r="C7" s="5" t="n">
        <v>-54971</v>
      </c>
      <c r="D7" s="5" t="n">
        <v>22921</v>
      </c>
      <c r="E7" s="5" t="n">
        <v>-47928</v>
      </c>
    </row>
    <row r="8">
      <c r="A8" s="4" t="inlineStr">
        <is>
          <t>Separate [member]</t>
        </is>
      </c>
    </row>
    <row r="9">
      <c r="A9" s="3" t="inlineStr">
        <is>
          <t>IfrsStatementLineItems [Line Items]</t>
        </is>
      </c>
    </row>
    <row r="10">
      <c r="A10" s="4" t="inlineStr">
        <is>
          <t>Administrative expenses</t>
        </is>
      </c>
      <c r="B10" s="5" t="n">
        <v>-1583</v>
      </c>
      <c r="C10" s="5" t="n">
        <v>-10059</v>
      </c>
      <c r="D10" s="5" t="n">
        <v>-5243</v>
      </c>
      <c r="E10" s="5" t="n">
        <v>-3814</v>
      </c>
    </row>
    <row r="11">
      <c r="A11" s="4" t="inlineStr">
        <is>
          <t>Finance costs</t>
        </is>
      </c>
      <c r="B11" s="5" t="n">
        <v>-25</v>
      </c>
      <c r="C11" s="5" t="n">
        <v>-162</v>
      </c>
      <c r="D11" s="5" t="n">
        <v>-38</v>
      </c>
      <c r="E11" s="4" t="inlineStr">
        <is>
          <t xml:space="preserve"> </t>
        </is>
      </c>
    </row>
    <row r="12">
      <c r="A12" s="4" t="inlineStr">
        <is>
          <t>Interest income</t>
        </is>
      </c>
      <c r="B12" s="4" t="inlineStr">
        <is>
          <t xml:space="preserve"> </t>
        </is>
      </c>
      <c r="C12" s="4" t="inlineStr">
        <is>
          <t xml:space="preserve"> </t>
        </is>
      </c>
      <c r="D12" s="4" t="inlineStr">
        <is>
          <t xml:space="preserve"> </t>
        </is>
      </c>
      <c r="E12" s="5" t="n">
        <v>1</v>
      </c>
    </row>
    <row r="13">
      <c r="A13" s="4" t="inlineStr">
        <is>
          <t>Fair value gain/(loss) on financial instruments, net</t>
        </is>
      </c>
      <c r="B13" s="5" t="n">
        <v>-6034</v>
      </c>
      <c r="C13" s="5" t="n">
        <v>-38349</v>
      </c>
      <c r="D13" s="5" t="n">
        <v>31334</v>
      </c>
      <c r="E13" s="4" t="inlineStr">
        <is>
          <t xml:space="preserve"> </t>
        </is>
      </c>
    </row>
    <row r="14">
      <c r="A14" s="4" t="inlineStr">
        <is>
          <t>(Loss)/profit before income tax for the year</t>
        </is>
      </c>
      <c r="B14" s="5" t="n">
        <v>-7642</v>
      </c>
      <c r="C14" s="5" t="n">
        <v>-48570</v>
      </c>
      <c r="D14" s="5" t="n">
        <v>26053</v>
      </c>
      <c r="E14" s="5" t="n">
        <v>-3813</v>
      </c>
    </row>
    <row r="15">
      <c r="A15" s="4" t="inlineStr">
        <is>
          <t>Income tax expense</t>
        </is>
      </c>
      <c r="B15" s="5" t="n">
        <v>802</v>
      </c>
      <c r="C15" s="5" t="n">
        <v>5095</v>
      </c>
      <c r="D15" s="5" t="n">
        <v>-5170</v>
      </c>
      <c r="E15" s="4" t="inlineStr">
        <is>
          <t xml:space="preserve"> </t>
        </is>
      </c>
    </row>
    <row r="16">
      <c r="A16" s="4" t="inlineStr">
        <is>
          <t>(Loss)/profit for the year</t>
        </is>
      </c>
      <c r="B16" s="6" t="n">
        <v>-6840</v>
      </c>
      <c r="C16" s="7" t="n">
        <v>-43475</v>
      </c>
      <c r="D16" s="7" t="n">
        <v>20883</v>
      </c>
      <c r="E16" s="7" t="n">
        <v>-3813</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Schedule of Condensed Statements of Cash Flow)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IfrsStatementLineItems [Line Items]</t>
        </is>
      </c>
    </row>
    <row r="4">
      <c r="A4" s="4" t="inlineStr">
        <is>
          <t>Net cash flows used in operating activities</t>
        </is>
      </c>
      <c r="B4" s="6" t="n">
        <v>-1897</v>
      </c>
      <c r="C4" s="7" t="n">
        <v>-12068</v>
      </c>
      <c r="D4" s="7" t="n">
        <v>-46526</v>
      </c>
      <c r="E4" s="7" t="n">
        <v>-30340</v>
      </c>
    </row>
    <row r="5">
      <c r="A5" s="4" t="inlineStr">
        <is>
          <t>Net cash flows used in investing activities</t>
        </is>
      </c>
      <c r="B5" s="5" t="n">
        <v>8395</v>
      </c>
      <c r="C5" s="5" t="n">
        <v>53352</v>
      </c>
      <c r="D5" s="5" t="n">
        <v>-5168</v>
      </c>
      <c r="E5" s="5" t="n">
        <v>-2453</v>
      </c>
    </row>
    <row r="6">
      <c r="A6" s="4" t="inlineStr">
        <is>
          <t>Net cash flows from financing activities</t>
        </is>
      </c>
      <c r="B6" s="5" t="n">
        <v>-6103</v>
      </c>
      <c r="C6" s="5" t="n">
        <v>-38786</v>
      </c>
      <c r="D6" s="5" t="n">
        <v>48595</v>
      </c>
      <c r="E6" s="5" t="n">
        <v>42822</v>
      </c>
    </row>
    <row r="7">
      <c r="A7" s="4" t="inlineStr">
        <is>
          <t>NET (DECREASE)/ INCREASE IN CASH</t>
        </is>
      </c>
      <c r="B7" s="5" t="n">
        <v>395</v>
      </c>
      <c r="C7" s="5" t="n">
        <v>2498</v>
      </c>
      <c r="D7" s="5" t="n">
        <v>-3099</v>
      </c>
      <c r="E7" s="5" t="n">
        <v>10029</v>
      </c>
    </row>
    <row r="8">
      <c r="A8" s="4" t="inlineStr">
        <is>
          <t>Net foreign exchange differences</t>
        </is>
      </c>
      <c r="B8" s="5" t="n">
        <v>-115</v>
      </c>
      <c r="C8" s="5" t="n">
        <v>-719</v>
      </c>
      <c r="D8" s="5" t="n">
        <v>281</v>
      </c>
      <c r="E8" s="5" t="n">
        <v>-27</v>
      </c>
    </row>
    <row r="9">
      <c r="A9" s="4" t="inlineStr">
        <is>
          <t>Separate [member]</t>
        </is>
      </c>
    </row>
    <row r="10">
      <c r="A10" s="3" t="inlineStr">
        <is>
          <t>IfrsStatementLineItems [Line Items]</t>
        </is>
      </c>
    </row>
    <row r="11">
      <c r="A11" s="4" t="inlineStr">
        <is>
          <t>Net cash flows used in operating activities</t>
        </is>
      </c>
      <c r="B11" s="5" t="n">
        <v>-956</v>
      </c>
      <c r="C11" s="5" t="n">
        <v>-6076</v>
      </c>
      <c r="D11" s="5" t="n">
        <v>-3269</v>
      </c>
      <c r="E11" s="5" t="n">
        <v>-3294</v>
      </c>
    </row>
    <row r="12">
      <c r="A12" s="4" t="inlineStr">
        <is>
          <t>Net cash flows used in investing activities</t>
        </is>
      </c>
      <c r="B12" s="5" t="n">
        <v>-1620</v>
      </c>
      <c r="C12" s="5" t="n">
        <v>-10297</v>
      </c>
      <c r="D12" s="5" t="n">
        <v>-216</v>
      </c>
      <c r="E12" s="5" t="n">
        <v>-21</v>
      </c>
    </row>
    <row r="13">
      <c r="A13" s="4" t="inlineStr">
        <is>
          <t>Net cash flows from financing activities</t>
        </is>
      </c>
      <c r="B13" s="5" t="n">
        <v>5363</v>
      </c>
      <c r="C13" s="5" t="n">
        <v>34089</v>
      </c>
      <c r="D13" s="5" t="n">
        <v>1982</v>
      </c>
      <c r="E13" s="4" t="inlineStr">
        <is>
          <t xml:space="preserve"> </t>
        </is>
      </c>
    </row>
    <row r="14">
      <c r="A14" s="4" t="inlineStr">
        <is>
          <t>NET (DECREASE)/ INCREASE IN CASH</t>
        </is>
      </c>
      <c r="B14" s="5" t="n">
        <v>2787</v>
      </c>
      <c r="C14" s="5" t="n">
        <v>17716</v>
      </c>
      <c r="D14" s="5" t="n">
        <v>-1503</v>
      </c>
      <c r="E14" s="5" t="n">
        <v>-3315</v>
      </c>
    </row>
    <row r="15">
      <c r="A15" s="4" t="inlineStr">
        <is>
          <t>CASH AT BEGINNING OF THE YEAR</t>
        </is>
      </c>
      <c r="B15" s="5" t="n">
        <v>9</v>
      </c>
      <c r="C15" s="5" t="n">
        <v>58</v>
      </c>
      <c r="D15" s="5" t="n">
        <v>811</v>
      </c>
      <c r="E15" s="5" t="n">
        <v>4122</v>
      </c>
    </row>
    <row r="16">
      <c r="A16" s="4" t="inlineStr">
        <is>
          <t>Net foreign exchange differences</t>
        </is>
      </c>
      <c r="B16" s="5" t="n">
        <v>-119</v>
      </c>
      <c r="C16" s="5" t="n">
        <v>-757</v>
      </c>
      <c r="D16" s="5" t="n">
        <v>750</v>
      </c>
      <c r="E16" s="5" t="n">
        <v>4</v>
      </c>
    </row>
    <row r="17">
      <c r="A17" s="4" t="inlineStr">
        <is>
          <t>CASH AT END OF THE YEAR</t>
        </is>
      </c>
      <c r="B17" s="6" t="n">
        <v>2677</v>
      </c>
      <c r="C17" s="7" t="n">
        <v>17017</v>
      </c>
      <c r="D17" s="7" t="n">
        <v>58</v>
      </c>
      <c r="E17" s="7" t="n">
        <v>811</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s Narrative) - Separate [member] $ in Thousands</t>
        </is>
      </c>
      <c r="B1" s="2" t="inlineStr">
        <is>
          <t>Dec. 31, 2021USD ($)</t>
        </is>
      </c>
      <c r="C1" s="2" t="inlineStr">
        <is>
          <t>Dec. 31, 2021CNY (¥)</t>
        </is>
      </c>
      <c r="D1" s="2" t="inlineStr">
        <is>
          <t>Dec. 31, 2020CNY (¥)</t>
        </is>
      </c>
      <c r="E1" s="2" t="inlineStr">
        <is>
          <t>Dec. 31, 2019CNY (¥)</t>
        </is>
      </c>
    </row>
    <row r="2">
      <c r="A2" s="3" t="inlineStr">
        <is>
          <t>IfrsStatementLineItems [Line Items]</t>
        </is>
      </c>
    </row>
    <row r="3">
      <c r="A3" s="4" t="inlineStr">
        <is>
          <t>Restricted capital and reserves</t>
        </is>
      </c>
      <c r="B3" s="6" t="n">
        <v>27224</v>
      </c>
      <c r="C3" s="7" t="n">
        <v>178394</v>
      </c>
    </row>
    <row r="4">
      <c r="A4" s="4" t="inlineStr">
        <is>
          <t>Dividend Payables</t>
        </is>
      </c>
      <c r="C4" s="7" t="n">
        <v>0</v>
      </c>
      <c r="D4" s="7" t="n">
        <v>0</v>
      </c>
      <c r="E4" s="7"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7. EMPLOYEE BENEFITS The Group’s employee benefits comprise the following:
Schedule of Employee Benefits
Year Ended December 31,
2019 2020 2021 2021
CNY CNY CNY US$
(As adjusted) (As adjusted)
Wages, salaries and allowances 12,371 9,680 9,302 1,464
Housing funds (a) 405 331 415 65
Contribution to pension plans (a) 1,718 518 1,493 235
Welfare and other expenses 1,038 972 333 52
Less: employee benefit expenses capitalized into intangible assets-concession right (137 ) (89 ) (47 ) (7 )
Total employee benefits 15,395 11,412 11,496 1,809
(a) 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 Employee benefit expenses include remuneration
payables to Directors and senior management as set out in Note 26(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BENEFIT)/EXPENSE</t>
        </is>
      </c>
      <c r="B1" s="2" t="inlineStr">
        <is>
          <t>12 Months Ended</t>
        </is>
      </c>
    </row>
    <row r="2">
      <c r="B2" s="2" t="inlineStr">
        <is>
          <t>Dec. 31, 2021</t>
        </is>
      </c>
    </row>
    <row r="3">
      <c r="A3" s="3" t="inlineStr">
        <is>
          <t>Income Tax Benefitexpense</t>
        </is>
      </c>
    </row>
    <row r="4">
      <c r="A4" s="4" t="inlineStr">
        <is>
          <t>INCOME TAX (BENEFIT)/EXPENSE</t>
        </is>
      </c>
      <c r="B4" s="4" t="inlineStr">
        <is>
          <t>8. INCOME TAX (BENEFIT)/EXPENSE The Company is incorporated in the
BVI and conducts its primary business operations through its subsidiaries in the PRC. It also has intermediate holding companies in the
BVI and Hong Kong. Under the current laws of the BVI, the Company and its subsidiaries incorporated in the BVI are not subject to tax
on income or capital gains. The Hong Kong Profits Tax rate is 16.50%. The Company’s Hong Kong subsidiaries have both Hong Kong–sourced
and non-Hong Kong–sourced income. The latter is not subject to Hong Kong Profits Tax and the related expenses are non-tax-deductible.
For the Hong Kong–sourced income, no provision for Hong Kong Profits Tax was made as such operations sustained tax losses during China Under the Law of the PRC on corporate income tax and the Implementation
Regulation of the Corporate Income Tax Law (collectively, the “CIT Law”), the Company’s PRC subsidiaries are generally
subject to PRC corporate income tax at the statutory rate of 25% on their respective estimated assessable profits for the years ended
December 31, 2019, 2020 and 2021. Certain PRC subsidiaries of the Company engaged in environmental protection projects were subject to
tax at a preferential tax rate of 12.5% or fully exempted from income tax according to the preferential policy of CIT law for the years
ended December 31, 2019, 2020 and 2021. Under the prevailing CIT Law and
its relevant regulations, any dividends paid by the Company’s PRC subsidiaries from their earnings derived after January 1,
2008 to the Company’s Hong Kong subsidiaries are subject to a PRC dividend withholding tax of 5% or 10%, depending on the
applicability of the Sino-Hong Kong tax treaty. The current and
deferred components of income tax (benefit)/expense are as follows:
Schedule of Current and Deferred Components of Income Tax
Year Ended December 31,
2019 2020 2021 2021
CNY CNY CNY US$
(As adjusted) (As adjusted)
Current income tax expense/(benefit) 3,817 (4,436 ) 2,294 361
Deferred income tax (benefit)/expense (5,191 ) (5,694 ) (159 ) (25 )
Total (1,374 ) 1,258 2,135 336 (Loss)/profit
before income tax consists of the following:
Schedule of Loss Before Income Tax from Continuing Operations
Year Ended December 31,
2019 2020 2021 2021
CNY CNY CNY US$
(As adjusted) (As adjusted)
PRC (45,335 ) (1,214 ) (4,669 ) (734 )
BVI (3,824 ) 25,442 (48,106 ) (7,569 )
Hong Kong (143 ) (49 ) (61 ) (10 )
Total (loss)/profit before income tax for the year (49,302 ) 24,179 (52,836 ) (8,313 ) A reconciliation of the income taxes computed
at the PRC statutory tax rate of 25% to the actual income tax (benefit)/expense is as follows:
Schedule of Reconciliation of Income Taxes from Continuing Operations
Year Ended December 31,
2019 2020 2021 2021
CNY CNY CNY US$
(As adjusted) (As adjusted)
(Loss)/profit before income tax for the year (49,302 ) 24,179 (52,836 ) (8,313 )
Tax at the statutory tax rate 25 % 25 % 25 % 25 %
Computed income tax (benefit)/expense (12,325 ) 6,045 (13,209 ) (2,078 )
Effect of different tax rates of the Company and certain subsidiaries 966 (1,186 ) 6,937 1,091
Tax losses with no deferred tax assets recognized 468 1,067 1,770 278
Non-deductible expenses
- Impairment of goodwill 7,870 — — —
- Other non-deductible expenses 153 196 122 19
Deductibility of statutory income/(expense) 1,117 (903 ) — —
Utilization of previously unrecognized deductible temporary differences — (50 ) (150 ) (24 )
Write-off of unrecoverable deferred tax assets previously recognized — — 2,987 470
Preferential tax rate 360 2,038 2,215 348
Current and deferred tax rate differences (436 ) (488 ) — —
Others* 453 (5,461 )* 1,463 232
Income tax (benefit)/expense (1,374 ) 1,258 2,135 336
* It mainly represents the reversal of a prior withholding CIT payable which is no longer required to be
paid according to the prevailing Regulations for Implementing the Corporate Income Tax Law of the PRC and penalties for overdue
income tax payment. The Company’s provision for income tax
related to uncertain tax position including in the tax payables for the years ended December 31, 2019, 2020 and 2021 was as follows:
Schedule of Deferred Tax Liabilities
Year Ended December 31,
2019 2020 2021 2021
CNY CNY CNY US$
(As adjusted) (As adjusted)
As of January 1 4,042 7,319 8,378 1,318
Additions based on tax positions 3,277 1,059 — —
As of December 31 7,319 8,378 8,378 1,318 The Group’s uncertain tax positions arose from a temporary inconsistency
between the tax filings of the Company’s subsidiary Shanghai Onway and the CIT laws regarding effective tax holiday periods, non-exemptible
revenue, and additional research and development expenses deductions. The Group has recorded the tax provision based on the most likely
amounts and included the amounts in the consolidated statement of financial position but has not made revisions to the tax fil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12 Months Ended</t>
        </is>
      </c>
    </row>
    <row r="2">
      <c r="B2" s="2" t="inlineStr">
        <is>
          <t>Dec. 31, 2021</t>
        </is>
      </c>
    </row>
    <row r="3">
      <c r="A3" s="3" t="inlineStr">
        <is>
          <t>Lossearnings Per Share</t>
        </is>
      </c>
    </row>
    <row r="4">
      <c r="A4" s="4" t="inlineStr">
        <is>
          <t>(LOSS)/EARNINGS PER SHARE</t>
        </is>
      </c>
      <c r="B4" s="4" t="inlineStr">
        <is>
          <t>9. (LOSS)/EARNINGS PER SHARE Basic (loss)/earnings per share is calculated
by dividing the (loss)/profit for the period attributable to ordinary equity holders of the Company by the weighted average number of common
shares outstanding during the period. Diluted loss per share is calculated by
dividing the (loss)/profit attributable to ordinary equity holders of the Company by the weighted average number of common shares outstanding
during the period plus the weighted average number of common shares that would be issued on conversion of all outstanding dilutive securities
into common shares. Basic and diluted net (loss)/earnings
per share for the years ended December 31, 2019, 2020 and 2021 are as follows:
Schedule of Basic and Diluted Loss Per Share
Year Ended December 31,
2019 2020 2021 2021
CNY CNY CNY US$
(As adjusted) (As adjusted)
(Loss)/ profit:
(Loss)/ profit attributable to ordinary equity holders of the Company (43,042 ) 24,336 (48,152 ) (7,576 )
Number of shares:
Weighted average number of common shares for basic and diluted loss per share:
Basic and diluted 27,910,916 31,308,653 40,720,246 40,720,246
(Loss)/earnings per share:
Basic and diluted (1.54 ) 0.78 (1.18 ) (0.19 ) The Company did not have any potential
diluted shares for the years ended December 31, 2019 and 2020. For the year ended December 31, 2021, the effects of the outstanding warrants
were anti-dilutive and excluded from the computation of diluted loss per share. Accordingly, the diluted (loss)/earnings per share amounts
are the same as the basic (loss)/earnings per share amounts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Dec. 31, 2021</t>
        </is>
      </c>
    </row>
    <row r="3">
      <c r="A3" s="3" t="inlineStr">
        <is>
          <t>Dividend</t>
        </is>
      </c>
    </row>
    <row r="4">
      <c r="A4" s="4" t="inlineStr">
        <is>
          <t>DIVIDEND</t>
        </is>
      </c>
      <c r="B4" s="4" t="inlineStr">
        <is>
          <t xml:space="preserve">10. DIVIDEND No dividend was paid or declared
by the Company for the years ended December 31, 2019, 2020 and 2021. The Company’s subsidiary Shenzhen Qianhai declared a
dividend amounting to CNY 5,048 7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Schedule of Property Plant and Equipment
Machinery and Motor Office and other
Buildings equipment vehicle equipment Total
CNY CNY CNY CNY CNY
( As adjusted)
Cost
As of January 1, 2020 43 1,270 2,440 667 4,420
Additions 3 12 218 33 266
Disposal — — (130 ) — (130 )
Foreign exchange difference — (51 ) — — (51 )
As of December 31, 2020 46 1,231 2,528 700 4,505
Accumulated depreciation
As of January 1, 2020 (3 ) (1,191 ) (1,298 ) (416 ) (2,908 )
Depreciation charge (3 ) (18 ) (439 ) (105 ) (565 )
Disposal — — 124 — 124
Foreign exchange difference (3 ) 50 — — 47
As of December 31, 2020 (9 ) (1,159 ) (1,613 ) (521 ) (3,302 )
Net book value
As of January 1, 2020 40 79 1,142 251 1,512
As of December 31, 2020 37 72 915 179 1,203
Cost
As of January 1, 2021 (As adjusted) 46 1,231 2,528 700 4,505
Additions — — — 28 28
Disposal — (28 ) (42 ) — (70 )
Foreign exchange difference — (26 ) — — (26 )
As of December 31, 2021 46 1,177 2,486 728 4,437
Accumulated depreciation
As of January 1, 2021 (As adjusted) (9 ) (1,159 ) (1,613 ) (521 ) (3,302 )
Depreciation charge (3 ) (13 ) (441 ) (53 ) (510 )
Disposal — 24 40 — 64
Foreign exchange difference — 26 — — 26
(12 ) (1,122 ) (2,014 ) (574 ) (3,722 )
Net book value
As of December 31, 2021 34 55 472 154 715
As of December 31, 2021 (US$) 6 10 73 23 112 There was no impairment loss on property,
plant and equipment for the years ended December 31, 2019, 2020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 xml:space="preserve">12. INTANGIBLE ASSETS
Schedule of Intangible assets
Patent Concession right Software Total
CNY CNY CNY CNY
(As adjusted)
Cost
As of January 1, 2020 22,878 — 274 23,152
Additions — — — —
As of December 31, 2020 22,878 — 274 23,152
Accumulated amortization and impairment
As of January 1, 2020 (22,273 ) — (80 ) (22,353 )
Amortization charge (115 ) — (41 ) (156 )
As of December 31, 2020 (22,388 ) — (121 ) (22,509 )
Net carrying amount
As of January 1, 2020 605 — 194 799
As of December 31, 2020 490 — 153 643
Cost
As of January 1, 2021 (As adjusted) 22,878 — 274 23,152
Transfer in — 20,430 — 20,430
As of December 31, 2021 22,878 20,430 274 43,582
Accumulated amortization and impairment
As of January 1, 2021 (As adjusted) (22,388 ) — (121 ) (22,509 )
Amortization charge (105 ) (730 ) (49 ) (884 )
As of December 31, 2021 (22,493 ) (730 ) (170 ) (23,393 )
Net carrying amount
As of December 31, 2021 385 19,700 104 20,189
As of December 31, 2021 (US$) 61 3,099 16 3,176 As of December 31, 2020 and 2021, the Group’s
concession rights associated with the environmental water projects (comprising intangible asset, contract assets and trade receivables)
with aggregate gross carrying amounts of CNY121,224 (as adjusted) and CNY129,437, respectively, were pledged to secure bank loans from
Bank of Communications with outstanding balances of CNY80,000 (as adjusted) and CNY77,000, respectively. Please refer to Note 21 for
further details. As a result of the long-term assets impairment assessment, an impairment
loss amounting to CNY16,662 was recognized for intangible assets for the year ended December 31, 2019. Refer to Note 13 for further details,
and there was no impairment loss on intangible assets for the years ended December 31, 2020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 width="31" customWidth="1" min="5" max="5"/>
  </cols>
  <sheetData>
    <row r="1">
      <c r="A1" s="1" t="inlineStr">
        <is>
          <t>CONSOLIDATED STATEMENTS OF PROFIT OR LOSS ¥ in Thousands, $ in Thousands</t>
        </is>
      </c>
      <c r="B1" s="2" t="inlineStr">
        <is>
          <t>12 Months Ended</t>
        </is>
      </c>
    </row>
    <row r="2">
      <c r="B2" s="2" t="inlineStr">
        <is>
          <t>Dec. 31, 2021USD ($)$ / shares</t>
        </is>
      </c>
      <c r="C2" s="2" t="inlineStr">
        <is>
          <t>Dec. 31, 2021CNY (¥)¥ / shares</t>
        </is>
      </c>
      <c r="D2" s="2" t="inlineStr">
        <is>
          <t>Dec. 31, 2020CNY (¥)¥ / shares</t>
        </is>
      </c>
      <c r="E2" s="2" t="inlineStr">
        <is>
          <t>Dec. 31, 2019CNY (¥)¥ / shares</t>
        </is>
      </c>
    </row>
    <row r="3">
      <c r="A3" s="3" t="inlineStr">
        <is>
          <t>Profit or loss [abstract]</t>
        </is>
      </c>
    </row>
    <row r="4">
      <c r="A4" s="4" t="inlineStr">
        <is>
          <t>Revenue</t>
        </is>
      </c>
      <c r="B4" s="6" t="n">
        <v>2948</v>
      </c>
      <c r="C4" s="7" t="n">
        <v>18735</v>
      </c>
      <c r="D4" s="7" t="n">
        <v>42498</v>
      </c>
      <c r="E4" s="7" t="n">
        <v>147179</v>
      </c>
    </row>
    <row r="5">
      <c r="A5" s="4" t="inlineStr">
        <is>
          <t>Cost of sales</t>
        </is>
      </c>
      <c r="B5" s="5" t="n">
        <v>-2910</v>
      </c>
      <c r="C5" s="5" t="n">
        <v>-18494</v>
      </c>
      <c r="D5" s="5" t="n">
        <v>-39215</v>
      </c>
      <c r="E5" s="5" t="n">
        <v>-132141</v>
      </c>
    </row>
    <row r="6">
      <c r="A6" s="4" t="inlineStr">
        <is>
          <t>Gross profit</t>
        </is>
      </c>
      <c r="B6" s="5" t="n">
        <v>38</v>
      </c>
      <c r="C6" s="5" t="n">
        <v>241</v>
      </c>
      <c r="D6" s="5" t="n">
        <v>3283</v>
      </c>
      <c r="E6" s="5" t="n">
        <v>15038</v>
      </c>
    </row>
    <row r="7">
      <c r="A7" s="4" t="inlineStr">
        <is>
          <t>Selling and distribution expenses</t>
        </is>
      </c>
      <c r="B7" s="5" t="n">
        <v>-145</v>
      </c>
      <c r="C7" s="5" t="n">
        <v>-922</v>
      </c>
      <c r="D7" s="5" t="n">
        <v>-758</v>
      </c>
      <c r="E7" s="5" t="n">
        <v>-828</v>
      </c>
    </row>
    <row r="8">
      <c r="A8" s="4" t="inlineStr">
        <is>
          <t>Administrative expenses</t>
        </is>
      </c>
      <c r="B8" s="5" t="n">
        <v>-3598</v>
      </c>
      <c r="C8" s="5" t="n">
        <v>-22869</v>
      </c>
      <c r="D8" s="5" t="n">
        <v>-18853</v>
      </c>
      <c r="E8" s="5" t="n">
        <v>-19904</v>
      </c>
    </row>
    <row r="9">
      <c r="A9" s="4" t="inlineStr">
        <is>
          <t>Other income/(losses)</t>
        </is>
      </c>
      <c r="B9" s="5" t="n">
        <v>-29</v>
      </c>
      <c r="C9" s="5" t="n">
        <v>-183</v>
      </c>
      <c r="D9" s="5" t="n">
        <v>1616</v>
      </c>
      <c r="E9" s="5" t="n">
        <v>1431</v>
      </c>
    </row>
    <row r="10">
      <c r="A10" s="4" t="inlineStr">
        <is>
          <t>Fair value gain/(loss) on financial instruments, net</t>
        </is>
      </c>
      <c r="B10" s="5" t="n">
        <v>-6034</v>
      </c>
      <c r="C10" s="5" t="n">
        <v>-38349</v>
      </c>
      <c r="D10" s="5" t="n">
        <v>31334</v>
      </c>
      <c r="E10" s="4" t="inlineStr">
        <is>
          <t xml:space="preserve"> </t>
        </is>
      </c>
    </row>
    <row r="11">
      <c r="A11" s="4" t="inlineStr">
        <is>
          <t>Impairment losses on financial assets</t>
        </is>
      </c>
      <c r="B11" s="5" t="n">
        <v>-524</v>
      </c>
      <c r="C11" s="5" t="n">
        <v>-3330</v>
      </c>
      <c r="D11" s="5" t="n">
        <v>-4162</v>
      </c>
      <c r="E11" s="5" t="n">
        <v>-9367</v>
      </c>
    </row>
    <row r="12">
      <c r="A12" s="4" t="inlineStr">
        <is>
          <t>Impairment loss on intangible assets</t>
        </is>
      </c>
      <c r="C12" s="4" t="inlineStr">
        <is>
          <t xml:space="preserve"> </t>
        </is>
      </c>
      <c r="D12" s="4" t="inlineStr">
        <is>
          <t xml:space="preserve"> </t>
        </is>
      </c>
      <c r="E12" s="5" t="n">
        <v>-16662</v>
      </c>
    </row>
    <row r="13">
      <c r="A13" s="4" t="inlineStr">
        <is>
          <t>Impairment loss on goodwill</t>
        </is>
      </c>
      <c r="B13" s="4" t="inlineStr">
        <is>
          <t xml:space="preserve"> </t>
        </is>
      </c>
      <c r="C13" s="4" t="inlineStr">
        <is>
          <t xml:space="preserve"> </t>
        </is>
      </c>
      <c r="D13" s="4" t="inlineStr">
        <is>
          <t xml:space="preserve"> </t>
        </is>
      </c>
      <c r="E13" s="5" t="n">
        <v>-31478</v>
      </c>
    </row>
    <row r="14">
      <c r="A14" s="4" t="inlineStr">
        <is>
          <t>Finance costs</t>
        </is>
      </c>
      <c r="B14" s="5" t="n">
        <v>-686</v>
      </c>
      <c r="C14" s="5" t="n">
        <v>-4359</v>
      </c>
      <c r="D14" s="5" t="n">
        <v>-3749</v>
      </c>
      <c r="E14" s="5" t="n">
        <v>-340</v>
      </c>
    </row>
    <row r="15">
      <c r="A15" s="4" t="inlineStr">
        <is>
          <t>Finance income</t>
        </is>
      </c>
      <c r="B15" s="5" t="n">
        <v>2665</v>
      </c>
      <c r="C15" s="5" t="n">
        <v>16935</v>
      </c>
      <c r="D15" s="5" t="n">
        <v>15468</v>
      </c>
      <c r="E15" s="5" t="n">
        <v>12808</v>
      </c>
    </row>
    <row r="16">
      <c r="A16" s="4" t="inlineStr">
        <is>
          <t>(LOSS)/PROFIT BEFORE INCOME TAX</t>
        </is>
      </c>
      <c r="B16" s="5" t="n">
        <v>-8313</v>
      </c>
      <c r="C16" s="5" t="n">
        <v>-52836</v>
      </c>
      <c r="D16" s="5" t="n">
        <v>24179</v>
      </c>
      <c r="E16" s="5" t="n">
        <v>-49302</v>
      </c>
    </row>
    <row r="17">
      <c r="A17" s="4" t="inlineStr">
        <is>
          <t>Income tax benefit/(expense)</t>
        </is>
      </c>
      <c r="B17" s="5" t="n">
        <v>-336</v>
      </c>
      <c r="C17" s="5" t="n">
        <v>-2135</v>
      </c>
      <c r="D17" s="5" t="n">
        <v>-1258</v>
      </c>
      <c r="E17" s="5" t="n">
        <v>1374</v>
      </c>
    </row>
    <row r="18">
      <c r="A18" s="4" t="inlineStr">
        <is>
          <t>(LOSS)/PROFIT FOR THE YEAR</t>
        </is>
      </c>
      <c r="B18" s="5" t="n">
        <v>-8649</v>
      </c>
      <c r="C18" s="5" t="n">
        <v>-54971</v>
      </c>
      <c r="D18" s="5" t="n">
        <v>22921</v>
      </c>
      <c r="E18" s="5" t="n">
        <v>-47928</v>
      </c>
    </row>
    <row r="19">
      <c r="A19" s="3" t="inlineStr">
        <is>
          <t>ATTRIBUTABLE TO:</t>
        </is>
      </c>
    </row>
    <row r="20">
      <c r="A20" s="4" t="inlineStr">
        <is>
          <t>Owners of the Company</t>
        </is>
      </c>
      <c r="B20" s="5" t="n">
        <v>-7576</v>
      </c>
      <c r="C20" s="5" t="n">
        <v>-48152</v>
      </c>
      <c r="D20" s="5" t="n">
        <v>24336</v>
      </c>
      <c r="E20" s="5" t="n">
        <v>-43042</v>
      </c>
    </row>
    <row r="21">
      <c r="A21" s="4" t="inlineStr">
        <is>
          <t>Non-controlling interests</t>
        </is>
      </c>
      <c r="B21" s="5" t="n">
        <v>-1073</v>
      </c>
      <c r="C21" s="5" t="n">
        <v>-6819</v>
      </c>
      <c r="D21" s="5" t="n">
        <v>-1415</v>
      </c>
      <c r="E21" s="5" t="n">
        <v>-4886</v>
      </c>
    </row>
    <row r="22">
      <c r="A22" s="4" t="inlineStr">
        <is>
          <t>(LOSS)/PROFIT for the year</t>
        </is>
      </c>
      <c r="B22" s="6" t="n">
        <v>-8649</v>
      </c>
      <c r="C22" s="7" t="n">
        <v>-54971</v>
      </c>
      <c r="D22" s="7" t="n">
        <v>22921</v>
      </c>
      <c r="E22" s="7" t="n">
        <v>-47928</v>
      </c>
    </row>
    <row r="23">
      <c r="A23" s="3" t="inlineStr">
        <is>
          <t>(LOSS)/EARNINGS PER SHARE ATTRIBUTABLE TO OWNERS OF THE COMPANY:</t>
        </is>
      </c>
    </row>
    <row r="24">
      <c r="A24" s="4" t="inlineStr">
        <is>
          <t>- (Loss)/earnings per share | (per share)</t>
        </is>
      </c>
      <c r="B24" s="8" t="n">
        <v>-0.19</v>
      </c>
      <c r="C24" s="9" t="n">
        <v>-1.18</v>
      </c>
      <c r="D24" s="9" t="n">
        <v>0.78</v>
      </c>
      <c r="E24" s="9" t="n">
        <v>-1.54</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OF GOODWILL AND INTANGIBLE ASSETS</t>
        </is>
      </c>
      <c r="B1" s="2" t="inlineStr">
        <is>
          <t>12 Months Ended</t>
        </is>
      </c>
    </row>
    <row r="2">
      <c r="B2" s="2" t="inlineStr">
        <is>
          <t>Dec. 31, 2021</t>
        </is>
      </c>
    </row>
    <row r="3">
      <c r="A3" s="3" t="inlineStr">
        <is>
          <t>Impairment Of Goodwill And Intangible Assets</t>
        </is>
      </c>
    </row>
    <row r="4">
      <c r="A4" s="4" t="inlineStr">
        <is>
          <t>IMPAIRMENT OF GOODWILL AND INTANGIBLE ASSETS</t>
        </is>
      </c>
      <c r="B4" s="4" t="inlineStr">
        <is>
          <t xml:space="preserve">13. IMPAIRMENT OF GOODWILL AND INTANGIBLE ASSETS Impairment loss on goodwill and long-lived
assets The goodwill amounting to CNY31,478 arising
from the acquisition of the entire equity interest in Shanghai Onway in 2017 and was mainly attributable to the expected synergies from
combining the operations of the Group and the acquiree. The goodwill was allocated to the wastewater treatment cash-generating units
(“CGU”) which is also an operating and reportable segment. The Group performed its annual impairment test in December
2019. Additionally, the management considered that there were impairment indicators on the wastewater treatment CGU due to the regional
market saturation of the wastewater treatment sector which may lead to a decline in business volume and profitability of the wastewater
treatment CGU. The recoverable amount of the wastewater
treatment CGU as of December 31, 2019 was determined based on a value in use calculation using cash flow projections from financial budgets
approved by senior management covering a five-year period. The projected cash flows were updated to reflect the decreased business volume
and profitability of the construction service and equipment sales of the wastewater treatment business. The pre-tax discount rate applied
to cash flow projections was 12%, and cash flows beyond the five-year period were extrapolated using a 3.0% growth rate that is the same
as the long-term average growth rate for the wastewater treatment industry. As a result of this analysis, management recognized an impairment
of goodwill and intangible assets amounting to CNY31,478 and CNY16,662, respectively, for the year ended December 31, 2019. The impairment
charge is recorded in impairment loss on goodwill and impairment loss on intangible assets, respectively in the statement of profit or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4. LEASES
(a) Right-of-use assets The carrying amounts of the Group’s
right-of-use assets and the movements during the years indicated are as follows:
Schedule of Associated Lease Liabilities
Motor vehicles Offices and warehouse Total
CNY CNY CNY
(As adjusted)
As of January 1, 2020 — 1,142 1,142
Addition 490 3,591 4,081
Depreciation charge (82 ) (1,581 ) (1,663 )
As of December 31, 2020 408 3,152 3,560
As of January 1, 2021 (As adjusted) 408 3,152 3,560
Addition — 157 157
Depreciation charge (163 ) (1,203 ) (1,366 )
As of December 31, 2021 245 2,106 2,351
As of December 31, 2021 (US$) 39 331 370 There was no impairment loss on right-of-use
assets for the years ended December 31, 2019, 2020 and 2021.
(b) Lease liabilities
Schedule of Lease Liabilities
Motor vehicles Offices and warehouse Total
CNY CNY CNY
(As adjusted)
As of January 1, 2020 — 1,238 1,238
Addition 490 3,591 4,081
Accretion of interest recognized during the year 12 68 80
Payments — (1,849 ) (1,849 )
As of December 31, 2020 502 3,048 3,550
Analyzed into:
Current portion 163 1,219 1,382
Non-current portion 339 1,829 2,168
Motor vehicles Offices and warehouse Total
CNY CNY CNY
As of January 1, 2021(As adjusted) 502 3,048 3,550
Addition — 102 102
Accretion of interest recognized during the year 17 133 150
Payments (364 ) (1,249 ) (1,613 )
As of December 31, 2021 155 2,034 2,189
Analyzed into:
Current portion 155 826 981
Non-current portion — 1,208 1,208
As of December 31, 2021 (US$) 24 321 345
Current portion (US$) 24 130 154
Non-current portion (US$) — 191 191
(c) Lease-related expenses The amounts recognized in profit or loss
in relation to leases are as follows:
Schedule of Maturity Analysis of Operating Lease Payments
Year Ended December 31,
2019 2020 2021 2021
CNY CNY CNY US$
(As adjusted) (As adjusted)
Depreciation expense of right-of-use assets 1,816 1,663 1,366 215
Interest on lease liabilities 102 80 150 24
Expense relating to short-term leases 445 496 601 95
Total amounts recognized in profit or loss 2,363 2,239 2,117 334
(d) The total cash outflow for leases is disclosed in Note 32(c) to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AND BILLS RECEIVABLE</t>
        </is>
      </c>
      <c r="B1" s="2" t="inlineStr">
        <is>
          <t>12 Months Ended</t>
        </is>
      </c>
    </row>
    <row r="2">
      <c r="B2" s="2" t="inlineStr">
        <is>
          <t>Dec. 31, 2021</t>
        </is>
      </c>
    </row>
    <row r="3">
      <c r="A3" s="3" t="inlineStr">
        <is>
          <t>Trade And Bills Receivable</t>
        </is>
      </c>
    </row>
    <row r="4">
      <c r="A4" s="4" t="inlineStr">
        <is>
          <t>TRADE AND BILLS RECEIVABLE</t>
        </is>
      </c>
      <c r="B4" s="4" t="inlineStr">
        <is>
          <t xml:space="preserve">15. TRADE AND BILLS RECEIVABLE
Schedule of Trade Receivables
December 31,
2020 2021 2021
CNY CNY US$
(As adjusted)
Non-current
Trade receivables from third parties 35,481 17,033 2,680
Less: Impairment allowance (3,805 ) (7,532 ) (1,185 )
Total of Non-current trade receivables 31,676 9,501 1,495
Current
Trade receivables from third parties 39,660 51,608 8,119
Less: Impairment allowance (9,969 ) (10,082 ) (1,586 )
Total of current trade receivables 29,691 41,526 6,533
Bills receivable 80 — —
Total 61,447 51,027 8,028 The Group’s trade receivables
arise from the provision of construction services for wastewater treatment projects, sale of wastewater treatment equipment, and
operation service of the service concession arrangement. The majority of the Group’s customers are town/village government
entities or main contractors of the governmental infrastructure projects whose time of payment for the service or goods received
from the Group depend on the appropriation and approval of the fiscal funds. Accordingly, the Group granted various credit terms to
different customers, depending on the nature and background of the customers and projects. The Group generally granted customers a
credit period of one month to three months, except for some of the customers for construction services, sales of wastewater
treatment equipment and maintenance services who will generally settle the amounts owed to the Group in a number of specified
installments covering periods ranging from one year to five years. Apart from the trade receivables related to the service concession
arrangement which bear no interest, the trade receivables of construction services, operation and maintenance services and sale of
wastewater treatment equipment bear an imputed interest rate of
4.75% An aging analysis of the trade and
bills receivables as of the end of the reporting period, based on the invoice date and net of loss allowance, is as follows:
Schedule of Aging Analysis of Trade Payables
December 31,
2020 2021 2021
CNY CNY US$
(As adjusted)
Within 1 year 12,167 19,026 2,994
Between 1-2 years 20,125 5,106 803
Between 2-3 years 18,794 12,796 2,013
Over 3 years 10,361 14,099 2,218
Total 61,447 51,027 8,028 The movement in the loss allowance for trade receivables
during the years indicated are as follows:
Schedule of loss allowance for trade receivables
December 31,
2020 2021 2021
CNY CNY US$
(As adjusted)
Beginning of the year 9,230 13,774 2,167
Provision for expected credit loss, net 4,544 3,840 604
End of the year 13,774 17,614 2,771 The Group elected to apply the simplified
approach for providing impairment for ECLs prescribed by IFRS 9, which permits the use of the lifetime expected loss provision for all
trade receivables. To measure the ECLs, trade receivables were grouped based on the shared credit risk characteristics and the days past
due. The ECLs below also incorporate forward-looking information. The impairment as of December 31, 2020 and 2021 was determined as follows:
Schedule of impairment
Past due
Current Within 1 year 1-2 2-3 Over 3 Total
As of December 31, 2020 (As adjusted):
Expected credit loss rate 5 % 12 % 11 % 45 % 18 %
Gross carrying amount (CNY) 5,166 7,273 22,826 21,043 18,833 75,141
Impairment allowances (CNY) 352 2,701 (i) 2,249 (ii) 8,472 (iii) 13,774
As of December 31, 2021:
Expected credit loss rate 6 % 26 % 13 % 48 % 26 %
Gross carrying amount (CNY) 3,670 16,311 6,865 14,712 27,083 68,641
Impairment allowances (CNY) 955 1,759 1,916 (ii) 12,984 (iii) 17,614
Impairment allowances (US$) 150 277 301 2,043 2,771
(i) The impairment allowances included an amount of CNY221 (as adjusted) as of
December 31, 2020, for specific trade receivables which were considered to be in default due to conditions which indicated that the
Group was unlikely to receive the outstanding contractual amounts in full.
(ii) The impairment allowances included CNY1,035 (as adjusted) and CNY221 as
of December 31, 2020 and 2021, respectively, for specific trade receivables which were considered to be in default due to conditions which
indicated that the Group was unlikely to receive the outstanding contractual amounts in full.
(iii) The impairment allowances included an amount of CNY5,055 (as adjusted)
and CNY4,646 as of December 31, 2020 and 2021, respectively, for specific trade receivables which were considered to be in default due
to conditions which indicated that the Group was unlikely to receive the outstanding contractual amounts in fu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1</t>
        </is>
      </c>
    </row>
    <row r="3">
      <c r="A3" s="3" t="inlineStr">
        <is>
          <t>Contract assets [abstract]</t>
        </is>
      </c>
    </row>
    <row r="4">
      <c r="A4" s="4" t="inlineStr">
        <is>
          <t>CONTRACT ASSETS</t>
        </is>
      </c>
      <c r="B4" s="4" t="inlineStr">
        <is>
          <t xml:space="preserve">16. CONTRACT ASSETS
Schedule of Contract Assets
January 1, December 31,
2020 2020 2021 2021
CNY CNY CNY US$
(As adjusted) (As adjusted)
Non-current
Service concession assets (a) 75,614 91,412 91,062 14,327
Concession right (b) 15,895 20,304 — —
Less: impairment allowance (23 ) (27 ) (27 ) (4 )
91,486 111,689 91,035 14,323
Current
Service concession assets (a) 1,532 7,423 7,423 1,168
Other contract assets (c) 10,406 7,313 8,443 1,328
Less: impairment allowance (10 ) (178 ) (535 ) (84 )
11,928 14,558 15,331 2,412
Total 103,414 126,247 106,366 16,735
(a) Service concession assets bearing an
imputed interest of 7% arose from the Group’s revenue from construction service under a BOT arrangement rendered by the
Group’s non wholly owned subsidiary, Shaoguan Angrui. The facilities that the service concession arrangement relate to were
under construction phases from June 2018 to December 2020 and commenced operation in January 2021. The amounts for
the service concession arrangement are not yet due for payment and will be settled by revenue to be generated during the operating periods
of the service concession arrangement. Amounts billed will be transferred to trade receivables. As of December 31,
2021, the Group’s concession rights relating to the environmental water projects (comprising intangible assets, contract assets
and trade receivables) with an aggregate gross carrying amount of CNY129,437 (and CNY121,224 (as adjusted) as of December 31, 2020) were
pledged to secure bank loans from Bank of Communications with outstanding balances of CNY77,000 (and CNY80,000 (as adjusted) as
of December 31, 2020). Please refer to Note 21 for further details.
(b) Concession right represents the intangible assets component arising from
performance under the construction contract in connection with the service concession arrangement during the construction phases from
June 2018 to December 2020. The accumulated amount transferred to intangible assets when the service concession arrangement commenced
operation in January 2021.
(c) The balances as of December 31, 2020 and 2021 comprised contract assets
arising from performance under a water treatment plant construction service contract. Such contracts include payment schedules that require
stage payments over the service periods when milestones are reached. The movements in the provision for impairment
of contract assets are as follows:
Schedule of movements December 31,
2020 2021 2021
CNY CNY US$
(As adjusted)
Beginning of the year 33 205 32
Provision for expected credit loss, net 172 357 56
End of the year 205 562 88 An impairment analysis is performed at each reporting date using
the probability-of-default approach to measure expected credit losses. The probability of default rates are estimated 0.03 29.22 0.03 5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 xml:space="preserve">17. OTHER RECEIVABLES
Schedule of Other Receivables
December 31,
2020 2021 2021
CNY CNY US$
(As adjusted)
Financial assets
Loans to unrelated companies(i) — 83,600 13,154
Deposits 1,118 863 135
Others — 1,000 157
Financial assets 1,118 85,463 13,446
Staff advance 676 697 110
Others 126 280 44
Total amount 802 977 154
Impairment allowance — (239 ) (38 )
Total 1,920 86,201 13,562
(i) The balance as of December 31, 2021 consisted of the loan due from Shenzhen
Chaopeng Investment Co., Limited amounting to CNY80,000 and its corresponding interest receivable amounting to CNY3,600. The loan with maturity
date of June 30, 2022 is interest bearing at a rate of 9% per annum and guaranteed by Shenzhen Feishang Investment Co., Limited, an unrelated
company to the Group. The movements in the loss allowance for other receivables
during the years indicated are as follows:
Schedule of loss allowance for receivables
December 31,
2020 2021 2021
CNY CNY US$
(As adjusted)
Beginning of the year — — —
Provision for expected credit loss, net — 239 38
End of the year — 239 38 For the
financial assets included above, an impairment analysis is performed at each reporting date using the probability-of-default
approach to measure expected credit losses. The probability of default rates are estimated based on comparable companies with
published credit ratings. The calculation reflects the probability weighted outcome, the time value of money and reasonable and
supportable information that is available at the reporting date about past events, current conditions, and forward-looking credit
risk information. As of December 31, 2021, the probability of default applied was 0.45%, and the loss given default was 61.6%. The
loss allowance for impairment of deposits was minim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18. CASH AND CASH EQUIVALENTS Cash and cash equivalents are set out below as of December
31, 2020 and 2021:
Schedule of cash and cash equivalents
December 31,
2020 2021 2021
CNY CNY US$
(As adjusted)
Cash and cash equivalents
- Cash on hand 70 74 11
- Cash at bank 56,510 58,285 9,171
Cash and cash equivalents 56,580 58,359 9,182
The carrying amounts of the Group’s cash and cash equivalents
are denominated in the following currencies:
Schedule of carrying amount of cash and cash equivalents
December 31,
2020 2021 2021
CNY CNY US$
(As adjusted)
CNY 52,409 37,333 5,874
US$ 3,944 20,011 3,148
HK$ 227 1,015 160
56,580 58,359 9,182 Cash at banks earns interest at floating
rates based on daily bank deposit rates. The bank balances and time deposits are deposited with creditworthy banks with no recent history
of default. As of December 31, 2020 and 2021, there were no cash and cash
equivalents pledged as security for the Group's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3" t="inlineStr">
        <is>
          <t>Trade Payables</t>
        </is>
      </c>
    </row>
    <row r="4">
      <c r="A4" s="4" t="inlineStr">
        <is>
          <t>TRADE PAYABLES</t>
        </is>
      </c>
      <c r="B4" s="4" t="inlineStr">
        <is>
          <t>19. TRADE PAYABLES
Schedule of Trade Payables
December 31,
2020 2021 2021
CNY CNY US$
(As adjusted)
Trade payables 28,621 21,118 3,321 The aging analysis of trade payables as of December 31, 2020
and 2021 is as follows:
Schedule of Aging Analysis of Trade Payables
December 31,
2020 2021 2021
CNY CNY US$
(As adjusted)
Within 1 year 23,754 8,326 1,308
Between 1 and 2 years 2,286 10,030 1,578
Over 2 years 2,581 2,762 435
Total 28,621 21,118 3,321 Trade payables are mainly due to subcontractors of
construction services and the vendors of labor service. The trade payables are non-interest-bearing and are normally settled withi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1</t>
        </is>
      </c>
    </row>
    <row r="3">
      <c r="A3" s="3" t="inlineStr">
        <is>
          <t>Other Payables And Accruals</t>
        </is>
      </c>
    </row>
    <row r="4">
      <c r="A4" s="4" t="inlineStr">
        <is>
          <t>OTHER PAYABLES AND ACCRUALS</t>
        </is>
      </c>
      <c r="B4" s="4" t="inlineStr">
        <is>
          <t xml:space="preserve">20. OTHER PAYABLES AND ACCRUALS
Schedule of Other Payables and Accrued Liabilities
December 31,
2020 2021 2021
CNY CNY US$
(As adjusted)
Financial liabilities
Accrued expenses 3,791 5,398 849
Deposits from customers 814 505 80
Total payables 4,605 5,903 929
Accrued payroll 3,252 2,878 453
Penalties related to income tax 1,576 3,025 475
Taxes other than income tax payable(a) 143 285 45
Others 174 7 1
Total others payables 5,145 6,195 974
Total 9,750 12,098 1,903
(a) Taxes other than income taxes payable mainly comprise accruals for value-added tax, city construction
tax and education surcharg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1</t>
        </is>
      </c>
    </row>
    <row r="3">
      <c r="A3" s="3" t="inlineStr">
        <is>
          <t>Interest-bearing Loans And Borrowings</t>
        </is>
      </c>
    </row>
    <row r="4">
      <c r="A4" s="4" t="inlineStr">
        <is>
          <t>INTEREST-BEARING LOANS AND BORROWINGS</t>
        </is>
      </c>
      <c r="B4" s="4" t="inlineStr">
        <is>
          <t>21. INTEREST-BEARING LOANS AND BORROWINGS
Interest bearing laons
December 31,
2020 2021 2021
CNY CNY US$
Interest rate Maturity (As adjusted)
Non-current interest-bearing loans
Bank loan-secured and guaranteed 5.05 2022 to 2038 77,000 74,000 11,643
Current interest-bearing loans
Bank loan-secured and guaranteed 5.05 2021 to 2022 3,000 3,000 472
Total 80,000 77,000 12,115 The bank loan is due to the Bank of
Communications and denominated in CNY. The loan is secured by collection right,
contract assets, intangible assets and trade receivables in connection with the Group's service concession arrangement (Note 16) and 80%
equity interest of the Company's subsidiary, Shaoguan Angrui. The loan is also guaranteed by the Company's subsidiary, Shanghai Onway
and Feishang Enterprise Group Co., Ltd. (“Feishang Enterprise”), a related company of the Group. The outstanding balance as of December
31, 2021 is repayable in equal annual installments of CNY3,000 until December of 2023; CNY4,000 from 2024 to 2028; CNY5,000 from 2029
to 2034; CNY6,000 in 2035; and CNY5,000 from 2036 to 2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2. FINANCIAL INSTRUMENTS
(a) Financial assets Set out below is an overview of financial
assets, other than cash and short-term deposits, held by the Group as of December 31, 2020 and 2021:
Schedule of financial assets
December 31,
2020 2021 2021
CNY CNY US$
(As adjusted)
Debt instruments at amortized cost:
Accounts and bills receivable - current 29,771 41,526 6,533
Accounts and bills receivable - non-current 31,676 9,501 1,495
Financial assets included in other receivables 1,118 85,224 13,408
Due from related companies 123,893 — —
Financial assets at fair value through profit or loss ：
Listed equity investments (i) 138,674 — —
Structured deposit (ii) 5,000 — —
Total 330,132 136,251 21,436
Total current 298,456 126,750 19,941
Total non-current 31,676 9,501 1,495
(i) On August 17, 2020, the Company entered into a definitive share purchase
agreement with Feishang Group to acquire 120,000,000 shares, or 8.69% of the equity interest in, Feishang Anthracite Resources Limited
(“FARL”), a company listed on the Main Board of the Hong Kong Stock Exchange (the “Equity Investment”). In exchange,
the Company agreed to issue 9,077,166 of its common shares to Feishang Group at a total transaction price amounting to approximately CNY78,288.
The total transaction price of the exchange was based on the average closing price of FARL for the five trading days before August 17,
2020, adjusted for a 27.5% discount in consideration of the impact of a lack of marketability due to the low trading volume of FARL on
the Hong Kong Stock Exchange. Upon the completion of the above-mentioned acquisition of shares of FARL and the issuance of the shares
of the Company on August 17, 2020, the Company recognized financial assets at fair value through profit or loss amounting to CNY107,340
as they were held for trading. The fair value of
the Equity Investment in FARL was determined with reference to its quoted market prices on the Hong Kong Stock Exchange. On July 27, 2021, the Company entered into a Sale and Purchase Agreement
with Mr. Li Feilie to acquire 100% of the equity interests of PST Technology The fair value gain/(loss)
on the equity investment in FARL for the years ended December 31, 2020 and 2021 was CNY31,334 and CNY (45,816) (US$(7,209)), respectively.
(ii) The Company entered into a structured deposit agreement with Bank of
Communications pursuant to which the Company made a time deposit with a principal amount of CNY5,000 from December 12, 2020 to June 21,
2021 to receive interest at the higher annual interest rate of 2.75% if the underlying currency pair (EUR/US$) was trading within a pre-determined
range on the expiration date. Otherwise, the Company received interest at the lower interest rate of 1.55%.
(b) Financial liabilities Set out below is an overview of financial
liabilities of the Group as of December 31, 2020 and 2021:
Schedule of financial liabilities
December 31, December 31, December 31,
2020 2021 2021
CNY CNY US$
(As adjusted)
Derivatives not designated as hedging
instruments:
Derivative financial liabilities (i) — 1,710 269
Financial liabilities at amortized cost:
Trade payables 28,621 21,118 3,321
Financial liabilities in other payables and accruals 4,605 5,903 929
Dividends payable — 5,048 794
Lease liabilities 3,550 2,189 345
Due to related companies 79,459 5,710 898
Due to the Shareholder 7,149 14,050 2,211
Interest-bearing loans and borrowings 80,000 77,000 12,115
Total 203,384 132,728 20,882
Total current 124,216 57,520 9,048
Total non-current 79,168 75,208 11,834
(i) On January 20, 2021, the Company entered into a securities purchase agreement with certain institutional
investors, pursuant to which the Company issued and sold on January 22, 2021, (i) in a registered direct offering, an aggregate of 3,960,000
of its common shares at a price of US$1.85 per share, and (ii) in a concurrent private placement, warrants initially exercisable for the
purchase of an aggregate of 1,584,000 of its common shares with an initial exercise price of US$2.35 per share. Refer to Note 25 for further
details. The Company recognized the warrants issued
to the investors as derivative financial liabilities (not designated as hedging instruments) with a fair value of CNY9,246 (US$1,427)*
on the issue date as the investors have the right to exercise their warrants on a cashless basis. Per IAS 32, a contract settled by a
single net payment (generally referred to as net cash-settled or net equity-settled as the case may be) is a financial liability and not
an equity instrument. The fair value gain of CNY7,467 (US$1,175) for the year ended December 31, 2021 (Note 6) was recognized according
to fair value changes for the period from the issue date to December 31, 2021.
* As the changes in equity from this private placement transaction are denominated in US$, the amount in US$
is the actual transaction amount and the corresponding amount in CNY was translated from US$ at the applicable exchange rate of the transaction
date, January 22, 2021.
(c) Fair value Set out below is a comparison, by class,
of the carrying amounts and fair values of the Group’s financial instruments, other than those with carrying amounts that are reasonable
approximations of fair values:
Fair value of investments
December 31,
2020 2021 2021
CNY CNY US$
(As adjusted)
Carrying amount Fair value Carrying amount Fair value Carrying amount Fair value
Financial liabilities
Interest-bearing loans and borrowings 80,000 82,184 77,000 79,003 12,115 12,430
Total 80,000 82,184 77,000 79,003 12,115 12,430 The following table provides the fair
value measurement hierarchy of the Group’s financial assets and financial liabilities as of December 31, 2020 and 2021:
As of December 31, 2020 (As adjusted) Fair value measurement using
Quoted prices in active markets (Level 1) Significant observable inputs (Level 2) Significant unobservable inputs (Level 3) Total
CNY CNY CNY CNY
Recurring fair value measurement:
Financial assets
Structured deposit — 5,000 — 5,000
Financial assets at fair value through profit or loss 138,674 — — 138,674
Total financial assets 138,674 5,000 — 143,674
As of December 31, 2021 Fair value measurement using
Quoted prices in active markets (Level 1) Significant observable inputs (Level 2) Significant unobservable inputs (Level 3) Total
CNY CNY CNY CNY
Recurring fair value measurement:
Financial liabilities
Derivative financial liabilities — 1,710 — 1,710
As of December 31, 2021 Fair value measurement using
Quoted prices in active markets (Level 1) Significant observable inputs (Level 2) Significant unobservable inputs (Level 3) Total
US$ US$ US$ US$
Recurring fair value measurement:
Financial liabilities
Derivative financial liabilities — 269 — 269 Level 2: Derivative financial liabilities The fair value of financial instruments
that are not traded in an active market is determined by using valuation techniques. These valuation techniques maximize the use of relevant
observable inputs and minimize the use of unobservable inputs. If all significant inputs required to fair value an instrument are observable,
the instrument is included in Level 2. There is no established public trading
market for the warrants issued to investors on January 22, 2021. As of December 31, 2021, the Group measured the fair value of those warrants
on a recurring basis using a binomial lattice pricing model with significant inputs including the underlying spot price of the Company’s
common shares, exercise price, time to expiration, risk-free rate and equity volatility, etc., which are all relevant observable inputs. During the years of 2020 and 2021, there
were no transfers of fair value measurements between Level 1 and Level 2 and no transfers into or out of Level 3 for both financial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Profit or loss [abstract]</t>
        </is>
      </c>
    </row>
    <row r="4">
      <c r="A4" s="4" t="inlineStr">
        <is>
          <t>(LOSS)/PROFIT FOR THE YEAR</t>
        </is>
      </c>
      <c r="B4" s="6" t="n">
        <v>-8649</v>
      </c>
      <c r="C4" s="7" t="n">
        <v>-54971</v>
      </c>
      <c r="D4" s="7" t="n">
        <v>22921</v>
      </c>
      <c r="E4" s="7" t="n">
        <v>-47928</v>
      </c>
    </row>
    <row r="5">
      <c r="A5" s="3" t="inlineStr">
        <is>
          <t>Other comprehensive (loss)/income that may be reclassified to profit or loss in subsequent periods:</t>
        </is>
      </c>
    </row>
    <row r="6">
      <c r="A6" s="4" t="inlineStr">
        <is>
          <t>Foreign currency translation adjustments</t>
        </is>
      </c>
      <c r="B6" s="5" t="n">
        <v>-1204</v>
      </c>
      <c r="C6" s="5" t="n">
        <v>-7657</v>
      </c>
      <c r="D6" s="5" t="n">
        <v>703</v>
      </c>
      <c r="E6" s="5" t="n">
        <v>-111</v>
      </c>
    </row>
    <row r="7">
      <c r="A7" s="4" t="inlineStr">
        <is>
          <t>Total other comprehensive (loss)/income for the year, net of tax</t>
        </is>
      </c>
      <c r="B7" s="5" t="n">
        <v>-1204</v>
      </c>
      <c r="C7" s="5" t="n">
        <v>-7657</v>
      </c>
      <c r="D7" s="5" t="n">
        <v>703</v>
      </c>
      <c r="E7" s="5" t="n">
        <v>-111</v>
      </c>
    </row>
    <row r="8">
      <c r="A8" s="4" t="inlineStr">
        <is>
          <t>TOTAL COMPREHENSIVE (LOSS)/INCOME FOR THE YEAR</t>
        </is>
      </c>
      <c r="B8" s="5" t="n">
        <v>-9853</v>
      </c>
      <c r="C8" s="5" t="n">
        <v>-62628</v>
      </c>
      <c r="D8" s="5" t="n">
        <v>23624</v>
      </c>
      <c r="E8" s="5" t="n">
        <v>-48039</v>
      </c>
    </row>
    <row r="9">
      <c r="A9" s="3" t="inlineStr">
        <is>
          <t>Attributable to:</t>
        </is>
      </c>
    </row>
    <row r="10">
      <c r="A10" s="4" t="inlineStr">
        <is>
          <t>Owners of the Company</t>
        </is>
      </c>
      <c r="B10" s="5" t="n">
        <v>-8780</v>
      </c>
      <c r="C10" s="5" t="n">
        <v>-55809</v>
      </c>
      <c r="D10" s="5" t="n">
        <v>25039</v>
      </c>
      <c r="E10" s="5" t="n">
        <v>-43153</v>
      </c>
    </row>
    <row r="11">
      <c r="A11" s="4" t="inlineStr">
        <is>
          <t>Non-controlling interests</t>
        </is>
      </c>
      <c r="B11" s="5" t="n">
        <v>-1073</v>
      </c>
      <c r="C11" s="5" t="n">
        <v>-6819</v>
      </c>
      <c r="D11" s="5" t="n">
        <v>-1415</v>
      </c>
      <c r="E11" s="5" t="n">
        <v>-4886</v>
      </c>
    </row>
    <row r="12">
      <c r="A12" s="4" t="inlineStr">
        <is>
          <t xml:space="preserve"> Total</t>
        </is>
      </c>
      <c r="B12" s="6" t="n">
        <v>-9853</v>
      </c>
      <c r="C12" s="7" t="n">
        <v>-62628</v>
      </c>
      <c r="D12" s="7" t="n">
        <v>23624</v>
      </c>
      <c r="E12" s="7" t="n">
        <v>-4803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Financial Risk Management Objectives And Policies</t>
        </is>
      </c>
    </row>
    <row r="4">
      <c r="A4" s="4" t="inlineStr">
        <is>
          <t>FINANCIAL RISK MANAGEMENT OBJECTIVES AND POLICIES</t>
        </is>
      </c>
      <c r="B4" s="4" t="inlineStr">
        <is>
          <t xml:space="preserve">23. FINANCIAL RISK MANAGEMENT OBJECTIVES AND POLICIES The financial
instruments of the Group primarily include cash and cash equivalents, financial assets at fair value through profit or loss, trade receivables,
other receivables, contract assets, trade payables, other payables, amounts due to related companies, amounts due to the Shareholder,
derivative financial liabilities, and interest-bearing loans and borrowings. The Group is
exposed to credit risk, foreign currency risk, business and economic risk and liquidity risk. The Group has not used any derivatives and
other instruments for hedging purposes. The Group does not hold or issue derivative financial liabilities for trading purposes. The Group
reviews and agrees policies for managing each of these risks and they are summarized below.
(a) Credit risk Management has a credit policy in place
and the exposures to credit risk are monitored on an ongoing basis. Debts are usually due within 30 to 90 days from the date of billing. Trade receivables of the Group mainly represent
receivables in respect of revenue from construction services for wastewater treatment plant and sales of wastewater treatment equipment
which are settled through progress billing and operation services of service concession arrangements which are settled on a quarterly basis.
In addition, the Group has contract assets relating to the service concession arrangement and construction service. As of December 31, 2020, and 2021, “Trade
receivables” and “Contract assets” in the aggregate amounted to CNY181,289 and CNY175,569, respectively, of which CNY100,921
and CNY109,737 were due from the largest customer and CNY124,272 and CNY127,415 were due from the five largest customers in the aggregate
of the Group, respectively. The maximum exposure to credit risk is represented by the carrying amount of each financial asset in the consolidated
statements of financial position. Since the counterparty to the BOT arrangement is a local government authority in the PRC, the Group
considers credit risk low as of December 31, 2020 and 2021. The Group does not hold any collateral over these balances. Management groups financial
instruments based on shared credit risk characteristics, such as instrument type and credit risk ratings for the
purpose of determining significant increase in credit risk and calculation of impairment. The carrying amount of each financial
asset in the consolidated statement of financial position represents the Group’s maximum exposure to credit risk in relation
to its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 it is probable that the debtor will
enter bankruptcy or other financial reorganization. To manage credit risk arising from trade
receivables and contract assets, the credit quality of the debtors is assessed, taking into account their financial position, historical
settlement records, past experience and other factors. The Group applies the simplified approach to provide for ECLs prescribed by IFRS
9, which permits the use of lifetime expected loss provision for all trade receivables. The ECLs also incorporated forward-looking information. For financial assets assessed for impairment
under the general approach, the Group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The Group groups its other receivables into Stage 1, Stage 2
and Stage 3, as described below: Stage 1 – When other receivables
are first recognized, the Group recognized an allowance based on 12 months’ ECLs. Stage 2 – When other receivables
have shown a significant increase in credit risk since origination, the Group records an allowance for the lifetime ECLs. Stage 3 – Other receivables
are considered credit-impaired. The Group records an allowance for the lifetime ECLs. Management also makes periodic collective
assessments for other receivables and amounts due from related companies as well as individual assessments of the recoverability of other
receivables based on historical settlement records, past experience and other factors. The Group classified other receivables and amounts
due from related companies in Stage 1 and continuously monitored their credit risk. Management believes that there is no material credit
risk inherent in the Group’s outstanding balance of other receivables as of December 31, 2019, 2020 and 2021. The Group does not provide any guarantees
that would expose the Group to credit risk. Further quantitative disclosures in respect of the Group’s exposure to credit risk
arising from financial assets are set out in Notes 15, 16, 17 and 26 to the financial statements.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b) Foreign currency risk Foreign currency risk primarily arises
from certain significant foreign currency deposits denominated in US$ and HK$ and related exposures are disclosed in note 18. The Group
Treasury closely monitors the international foreign currency market on the change of exchange rates and takes these into consideration
when investing in foreign currency deposits and borrowing loans. The CNY is not freely convertible into
foreign currencies. The State Administration for Foreign Exchange, under the authority of the People's Bank of China, controls the conversion
of the CNY into foreign currencies. The value of the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As of December 31, 2021, the Group only
had significant exposure to US$. If CNY had strengthened/weakened by 5% against US$ with all other variables held constant, the loss for
the year would have been approximately CNY 1,001 higher/lower (CNY197 higher/lower for the year ended December 31, 2020), mainly as a
result of foreign exchange gains and losses arising from translation of US$-denominated deposits. Profit was more sensitive to the fluctuation
in the RMB/US$ exchange rates in 2021 than in 2020, mainly due to the increase in the US$ denominated cash deposits.
(c) Interest rate risk The fair value interest rate risk of the
Group mainly arises from long-term loans at fixed rates (see Note 21). As the fluctuation of comparable interest rate (Loan Prime Rate
of PRC market) with similar term was relatively low, the Directors are of the opinion that the Group is not exposed to
any significant fair value interest rate risk for its fixed interest rate borrowings held as of December 31, 2020 and 2021.
(d) Business and economic risk The Group's operations may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e) Liquidity risk The Group manages its liquidity risk by
regularly monitoring its liquidity requirements and its compliance with debt covenants to ensure that it maintains sufficient cash and
cash equivalents, and adequate time deposits to meet its liquidity requirements in the short and long term. The table below summarizes the maturity
profile of the Group’s financial liabilities and lease liabilities based on contractual undiscounted payments:
Summary of maturity
December 31, 2020 (As adjusted) On demand Less than 1 to 5 years More than Total
CNY CNY CNY CNY CNY
Trade payables — 28,621 — — 28,621
Financial liabilities in other payables and accruals — 4,605 — — 4,605
Due to related companies — 79,459 — — 79,459
Due to the Shareholder — 7,149 — — 7,149
Lease liabilities — 1,421 2,292 — 3,713
Interest-bearing loans and borrowings — 7,036 28,528 85,286 120,850
Total — 128,291 30,820 85,286 244,397
December 31, 2021 On demand Less than 1 to 5 years More than Total
CNY CNY CNY CNY CNY
Derivative financial liabilities 1,710 — — — 1,710
Trade payables — 21,118 — — 21,118
Financial liabilities in other payables and accruals — 5,903 — — 5,903
Due to related companies — 5,710 — — 5,710
Due to the Shareholder — 14,050 — — 14,050
Lease liabilities — 1,047 1,354 — 2,401
Interest-bearing loans and borrowings — 6,882 28,792 78,139 113,813
Total 1,710 54,710 30,146 78,139 164,705
December 31, 2021 On demand Less than 1 to 5 years More than Total
US$ US$ US$ US$ US$
Derivative financial liabilities 269 — — — 269
Trade payables — 3,321 — — 3,321
Financial liabilities in other payables and accruals — 929 — — 929
Due to related companies — 898 — — 898
Due to the Shareholder — 2,211 — — 2,211
Lease liabilities — 165 213 — 378
Interest-bearing loans and borrowings — 1,083 4,530 12,294 17,907
Total 269 8,607 4,743 12,294 25,913
(f) Capital management The Group monitors capital on the basis
of the debt to capital ratio (gearing ratio), which is calculated as interest-bearing debt divided by total capital. Interest-bearing
debt mainly includes lease liabilities and interest-bearing loans and borrowings. Capital includes total equity and interest-bearing debt.
The gearing ratio was 22.26% (as adjusted) as of December 31, 2020 and 30.31% as of December 31,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Deferred Tax Assets And Liabilities</t>
        </is>
      </c>
    </row>
    <row r="4">
      <c r="A4" s="4" t="inlineStr">
        <is>
          <t>DEFERRED TAX ASSETS AND LIABILITIES</t>
        </is>
      </c>
      <c r="B4" s="4" t="inlineStr">
        <is>
          <t xml:space="preserve">24. DEFERRED TAX ASSETS AND LIABILITIES
(a) Deferred tax balance Net deferred tax assets and liabilities recognized in the consolidated
statement of financial position are as follows:
Schedule of Net deferred tax assets and liabilities
December 31,
2020 2021 2021
CNY CNY US$
(As adjusted)
Deferred tax assets 5,624 3,291 517
Offset amount (2,704 ) (3,225 ) (507 )
Deferred tax assets after offsetting 2,920 66 10
Deferred tax liabilities before offsetting 13,130 5,769 908
Offset amount (2,704 ) (3,225 ) (507 )
Deferred tax liabilities after offsetting 10,426 2,544 401
(b) Gross movement on the deferred tax account The gross movement on the deferred income tax accounts is as
follows:
Schedule of deferred income tax accounts
2020 2021 2021
CNY CNY US$
(As adjusted)
As of January 1 (2,982 ) 7,506 1,182
Charged/(credited) to other capital reserve (i) 4,794 (4,463 ) (702 )
Charged/(credited) to the statement of profit or loss during the year (Note 8) 5,694 (159 ) (25 )
Currency translation differences — (406 ) (64 )
As of December 31 7,506 2,478 391
(i) Upon the completion of the Equity Investment (Note 22.1 (a) (i)) on August
17, 2020, the Company recognized a deferred tax liability associated with the difference between the fair value of 120,000,000 shares
of FARL acquired and the total transaction price based on the statutory tax rate of 16.5% and charged the impact to other capital reserves.
Upon the completion of the acquisition of PST Technology (Note 29) on July 27, 2021, the corresponding deferred tax liability was reversed
through other capital reserves along with the transfer of 120,000,000 shares of FARL, as part of the acquisition consideration.
(c) Deferred tax assets The components of deferred tax assets and their movements
during the years indicated, without taking into consideration the offsetting of balances within the same tax jurisdictions, are as
follows:
Schedule of deferred tax assets
Provision for loss allowance Significant financing component of the contract with customers Lease liabilities Losses available for offsetting against future taxable profits Total
CNY CNY CNY CNY
(As adjusted)
As of January 1, 2020 2,731 1,668 54 — 4,453
Credited/(charged) to the statement of profit or loss during the year 1,041 (430 ) 560 — 1,171
As of December 31, 2020 3,772 1,238 614 — 5,624
As of January 1, 2021 (As adjusted) 3,772 1,238 614 — 5,624
(Charged)/credited to the statement of profit or loss during the year (1,629 ) (698 ) (160 ) 154 (2,333 )
As of December 31, 2021 2,143 540 454 154 3,291
As of December 31, 2021 US$ 337 85 71 24 517
(d) Deferred tax liabilities The components of deferred tax
liabilities and their movements during the years indicated, without taking into consideration the offsetting of balances within the
same tax jurisdictions, are as follows:
Financial asset at fair value through profit or loss Temporary difference
on assets recognized under IFRIC 12 Right-of-use assets Total
CNY CNY CNY CNY
(As adjusted)
As of January 1, 2020 — 1,405 66 1,471
Charged to the statement of profit or loss during the year 5,170 1,141 554 6,865
Charged to other capital reserves 4,794 — 4,794
As of December 31, 2020 9,964 2,546 620 13,130
As of January 1, 2021 (As adjusted) 9,964 2,546 620 13,130
(Credited)/charged to the statement of profit or loss during the year (5,095 ) 2,724 (121 ) (2,492 )
Credit to other capital reserves (4,463 ) — — (4,463 )
Foreign exchange difference (406 ) — — (406 )
As of December 31, 2021 — 5,270 499 5,769
As of December 31, 2021 US$ — 829 79 908
(e) Deferred tax not recognized As of December 31, 2019, 2020 and 2021,
the total amounts of deductible temporary differences and unused tax losses for which no deferred tax assets were recognized in respect
of certain deductible temporary differences and accumulated tax losses of the Company’s subsidiaries established in Mainland China
that can be carried forward against future taxable income are as follows:
Schedule of future taxable
December 31,
2020 2021 2021
CNY CNY US$
(As adjusted)
Deductible temporary differences with no deferred tax assets recognized 1,800 13,148 2,069
Tax losses with no deferred tax assets recognized 10,658 16,536 2,597
Total 12,458 29,684 4,666
(f) Expiration dates of the losses The expiration dates of the tax losses of
the Group for which no deferred tax assets were recognized are summarized as follows:
Schedule of tax losses
December 31,
2020 2021 2021
CNY CNY US$
(As adjusted)
Year of expiration
2021 1,171 — —
2022 1,065 1,065 168
2023 2,318 2,318 365
2024 1,835 1,835 289
2025 4,237 4,237 667
2026 — 7,040 1,108
Total 10,626 16,495 2,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 xml:space="preserve">EQUITY
(a) Issued capital
Schedule of Issued Capital
January 1, December 31,
2020 2020 2021 2021
CNY CNY CNY US$
(As adjusted) (As adjusted)
Authorized:
10,000,000 preferred shares, no par value — — — —
200,000,000 common shares, no par value — — — —
Common shares issued and fully paid:
December 31, 2021: 40,948,082 (December 31, 2020:
36,988,082 (as adjusted)) common shares, no par value 340,875 419,091 450,782 70,924 A summary of movements in the Company’s
share capital is as follows:
Schedule of Company Share Capital
Number of shares Share capital
CNY US$
(As adjusted)
As of January 1, 2020 27,910,916 340,875 53,631
Issuance of shares (Note 22) 9,077,166 78,216 12,306
As of December 31, 2020 and
January 1, 2021 (As adjusted) 36,988,082 419,091 65,937
Common shares issued through private placement 3,960,000 31,691 4,987
As of December 31, 2021 40,948,082 450,782 70,924 Common shares issued through private
placement On January 20, 2021, the Company entered
into a securities purchase agreement with certain institutional investors, pursuant to which the Company issued and sold on January 22,
2021, (i) in a registered direct offering, an aggregate of 3,960,000 of its common shares at a price of US$1.85 per share, and (ii) in
a concurrent private placement, warrants initially exercisable for the purchase of an aggregate of 1,584,000 of its common shares with an initial exercise price of US$2.35 per share, for gross proceeds of approximately CNY47,484 (US$7,326*), before deducting
fees to the placement agent and other estimated offering expenses payable by the Company. The Company recognized the warrants issued
to the investors as derivative financial liabilities (Note 22(b)) at the fair value of the warrants on the issue date, which amounted
to CNY9,246 (US$1,427*), as the investors have the right to exercise their warrants on a cashless basis according to the agreement clause.
Per IAS 32, a contract settled by a single net payment (generally referred to as net cash-settled or net equity-settled as the case may
be) is a financial liability and not an equity instrument. The gross proceeds of this offering less the fair value of warrants issued
to investors amounted to CNY38,238 (US$5,899*) and was recorded in share capital. Upon the closing of this offering and
the private placement, the Company paid or committed to pay fees and offering expenses of CNY5,815 (US$898*), which consists of 8% of
gross proceeds and certain expenses reimbursements to the placement agent in cash and the offering expenses related to other professional
services. The total amount of fees and offering expenses was allocated to the issuance of common shares and investor warrants according
to their fair value at the date of issuance. The amount allocated to the issuance of the shares of CNY4,685 (US$723*) was charged directly
to equity as a reduction in share capital. The amount allocated to the issuance of investor warrants of CNY1,130 (US$175*) was expensed
and is included in administrative expenses.
* As the changes in equity from this private placement transaction are denominated in US$, all the amounts
in US$ in this disclosure paragraph are actual transaction amounts and corresponding amounts in CNY were translated from US$ at the applicable
exchange rate on the transaction date, January 22, 2021.
(b) Other capital reserves
Schedule of Other capital reserves
Other capital reserves
CNY US$
(As adjusted)
As of January 1, 2020 763,729 120,161
Issuance of shares (Note 22(a)) 24,258 3,816
As of December 31, 2020 787,987 123,977
As of January 1, 2021 (As adjusted) 787,987 123,977
Deemed distribution to the controlling shareholder (Note
29) (75,651 ) (11,902 )
Equity-settled share-based payment (Note 27) 2,311 364
Others (i) 4,463 702
As of December 31, 2021 719,110 113,141 Other capital reserves of the Company
are mainly for equity-settled share-based compensation, the exercise of stock options, the exercise of warrants, the business combination
and the deemed contribution from the Shareholder of the Company and related companies.
(i) Upon the completion of the acquisition (Note 29) on July 27, 2021, the deferred tax liability
relating to the FARL’s shares was reversed through other capital reserves. For details, please refer to Note 24(b).
(c) Dividend restrictions and reserves Due to the Group's structure, the payment
of dividends is subject to numerous controls imposed under PRC law, including foreign exchange control on the conversion of the local
currency into U.S. dollars and other currencies. In accordance with the relevant PRC regulations, appropriations of net
income as reflected in its PRC statutory financial statements are to be allocated to each of the general reserve and enterprise expansion
reserve, respectively, as determined by the resolution of the Board of Directors annual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26. RELATED PARTY BALANCES AND TRANSACTIONS In addition to the transactions
detailed elsewhere in the consolidated financial statements, the Group had the following transactions and balances with related companies:
(a) Commercial transactions with related companies
Schedule of Commercial Transactions with Related Parties
Year Ended December 31,
2019 2020 2021 2021
CNY CNY CNY US$
Notes (As adjusted) (As adjusted)
Interest income received
from Feishang Enterprise (a) (i) 6,792 6,792 3,396 534
CHNR's share of office rental, rates and others to Anka Consultants
Limited (“Anka”) (b) (ii) 1,506 1,368 1,343 211
Feishang Management's share of office rental to Feishang
Enterprise (a) (iii) 166 166 166 26
Shenzhen New PST’s share of office
rental to Feishang Enterprise (a) (iv) 90 90 90 14
(i)
(ii) The Company signed a contract with Anka to lease 184 square meters of office premises for two years, from
July 1, 2018 to June 30, 2020, and extended to June 30, 2022. The agreement also provides that the Company shares certain costs and expenses
in connection with its use of the office, in addition to some of the accounting and secretarial services and day-to-day office administration
services provided by Anka.
(i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1, which will expire on September 30, 2022.
(iv) Shenzhen New PST signed a contract with Feishang Enterprise to lease 96 square meters of office premises
annually. The latest contract is from March 14, 2021 to March 13, 2022.
(b) Other transactions with related parties On April 28, 2021, the Company’s subsidiary, China Coal entered into
an equity transfer agreement to transfer 100% of the equity interests of Yangpu Lianzhong Mining Co., Ltd (“Yangpu Lianzhong”)
for total consideration of CNY103,767 (US$16,326) to the Company’s related party, Feishang Energy (a) On July 27, 2021, the Company
entered into a sale and purchase agreement with Mr. Li Feilie, pursuant to which the Company acquired 100% of the equity interests
of PST Technology and assumed the outstanding indebtedness owed to Mr. Li Feilie amounting to CNY129,958 (US$20,159), refer to Note
29 for further details.
(a) Feishang Enterprise, Feishang Group and Feishang Energy are controlled by Mr. Li Feilie, who is the
controlling shareholder of the Company.
(b) Anka is jointly owned by Mr. Wong Wah On Edward and Mr. Tam Cheuk Ho, who are officers of the
Company.
(c) Balances with related companies The Group’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Schedule of Group Balances with Related Parties
December 31,
2020 2021 2021
CNY CNY US$
(As adjusted)
Current:
Receivables from related companies:
Xizang Xingwang Investment Co., Ltd.
(“Xizang Xingwang”) (d,iv) 44,668 — —
Feishang Enterprise (a,v) 79,225 — —
123,893 — —
Payable to related companies:
Feishang Enterprise (a,i) 6,646 3,019 475
Anka Capital Limited (“Anka Capital”) (b,iii) 2,780 2,691 423
Qianhai Industrial (c,vi) 70,033 — —
79,459 5,710 898
Payable to the Shareholder:
Feishang Group (a,ii) 7,149 14,050 2,211
7,149 14,050 2,211
Dividend payables to related companies:
Qianhai Industrial (c,vii) — 5,048 794
— 5,048 794
Lease liabilities to related parties:
Anka (b) 1,092 372 59
1,092 372 59
(a) Feishang Enterprise and Feishang Group are controlled by Mr. Li Feilie,
who is the controlling shareholder of the Company.
(b) Anka Capital and Anka are each jointly owned by Mr. Wong Wah On Edward
and Mr. Tam Cheuk Ho, who are officers of the Company.
(c) Qianhai Industrial is controlled by Mr. Li Feilie, who is the controlling
shareholder of the Company.
(d) Xizang Xingwang is controlled by Mr. Li Feilie, who is the controlling
shareholder of the Company.
(d) Balances with related parties
(i) The payable to
(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ii) The payable to Anka Capital by CHNR represents the net amount of advances from Anka Capital. The balance
is unsecured and interest-free. The balance is repayable when the Group is in a position to settle the amounts due without having a detrimental
impact on the financial resources of the Group.
(iv) The receivable due from Xizang Xingwang as of December 31, 2020 represents
an unsecured and interest-free loan amounting to CNY45,000 provided by Shenzhen Qianhai, and the corresponding expected credit loss allowance
as of December 31, 2020 was CNY332. Shenzhen Qianhai received full repayment of the CNY45,000 from Xizang Xingwang on May 17, 2021.
(v) The receivable due from Feishang Enterprise as of December 31, 2020 represents
a loan provided by Shanghai Onway with a principal amount of CNY80,000 at interest rate of 9% per annum, and the corresponding expected
credit loss allowance as of December 31, 2020 was CNY775. On July 1, 2021, Feishang Enterprise repaid the outstanding amount owed to the
Group through Shenzhen Qianhai, the direct parent of Shanghai Onway.
(vi) The payable to Qianhai Industrial by Shenzhen Qianhai represents the net
balance of advances from Qianhai Industrial. The balance is unsecured and interest-free. During the year ended December 31, 2021, Shenzhen
Qianhai repaid CNY50,148 in cash. The remaining indebtedness amounting to CNY19,958 was changed to an indebtedness owed to the Company
through the acquisition of PST Technology in July 2021, refer to Note 29 for further details.
(vii) The dividend payable to Qianhai Industrial represents the declared but unpaid
dividend that was approved at the shareholder meeting of Shenzhen Qianhai on June 22, 2021, prior to the acquisition of PST Technology
and its subsidiaries by the Group.
(e) Compensation of key management personnel of the Group
Schedule of Compensation of Key Management Personnel of Group
Year Ended December 31,
2020 2021 2021
CNY CNY US$
(As adjusted)
Wages, salaries and allowances 1,386 1,154 182
Housing subsidies 17 17 3
Contribution to pension plans 79 68 11
Total Compensation of key management personnel 1,482 1,239 196 The amounts disclosed
in the table are the amounts recognized as expenses during the respective period related to key management personn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27. SHARE-BASED PAYMENTS The issuance of
warrants to the placement agent As mentioned in Note
25 (a),in addition to the fees and offering expenses paid in cash to the placement
agent for the January 2021 registered offering and private placement, the Group issued warrants to the placement agent. These warrants
were initially exercisable for the purchase of an aggregate of 396,000 common shares of the Company with an initial exercise price of
US$2.35 per share (the “agent warrants”) on substantially the same terms as the warrants issued to investors, except that
the agent warrants became exercisable on July 22, 2021, 180 days after the issue date. The issuance of the agent warrants is an equity-settled
share-based payment for professional services received from the placement agent. The Company recognized other capital reserves in an amount
of CNY2,311 (US$357*), the fair value of agent warrants as of the issuance date. The fair value of services recorded is not used since
it cannot be reliably estimated. The amount was allocated to the issuance of the common shares and investor warrants according to their
fair value at the date of issuance, and CNY1,862 (US$287*) and CNY449 (US$70*) were charged to share capital and administrative expenses,
respectively. The fair value
of the agent warrants is estimated at the issue date using a binomial lattice pricing model using significant inputs including the
underlying spot price of the Company’s common shares, exercise price, time to expiration, risk-free rate and equity
volatility, etc.
* As the changes in equity from this private placement transaction are denominated in US$, all the
amounts in US$ in this disclosure paragraph are actual transaction amounts and the corresponding amounts in CNY were translated from
US$ at the applicable exchange rate on the transaction date, January 22,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A SUBSIDIARY</t>
        </is>
      </c>
      <c r="B1" s="2" t="inlineStr">
        <is>
          <t>12 Months Ended</t>
        </is>
      </c>
    </row>
    <row r="2">
      <c r="B2" s="2" t="inlineStr">
        <is>
          <t>Dec. 31, 2021</t>
        </is>
      </c>
    </row>
    <row r="3">
      <c r="A3" s="3" t="inlineStr">
        <is>
          <t>Disposal Of Subsidiary</t>
        </is>
      </c>
    </row>
    <row r="4">
      <c r="A4" s="4" t="inlineStr">
        <is>
          <t>DISPOSAL OF A SUBSIDIARY</t>
        </is>
      </c>
      <c r="B4" s="4" t="inlineStr">
        <is>
          <t xml:space="preserve">28. DISPOSAL OF A SUBSIDIARY On April 28, 2021, the
Company’s subsidiary, China Coal entered into an equity transfer agreement to transfer 100% of the equity interests of Yangpu
Lianzhong for a total consideration of CNY103,767 (US$16,326) to the Company’s related party, Shenzhen Feishang Energy
Investment Co., Limited (“Feishang Energy”). At the date of disposal, the carrying
values of the net assets of the subsidiary disposed of were as follows:
Schedule of net assets of the disposed subsidiary
Date of disposal
CNY US$
Other receivables 114,766 18,057
Cash and cash equivalents 263 41
Other payables and accruals (1,062 ) (167 )
Taxes payable (10,200 ) (1,605 )
Net assets subject to disposal 103,767 16,326
Consideration 103,767 16,326
Net impact — — The disposal consideration receivable
was fully realized by offsetting amounts due to Feishang Energy under a series of creditor right transfer agreements. An analysis of the cash flow in respect
of the disposal of Yangpu Lianzhong is as follows:
CNY US$
Cash consideration — —
Cash and bank balances disposed (263 ) (41 )
Net outflow of cash and cash equivalents included in cash flows from investing activities (263 ) (4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UNDER COMMON CONTROL</t>
        </is>
      </c>
      <c r="B1" s="2" t="inlineStr">
        <is>
          <t>12 Months Ended</t>
        </is>
      </c>
    </row>
    <row r="2">
      <c r="B2" s="2" t="inlineStr">
        <is>
          <t>Dec. 31, 2021</t>
        </is>
      </c>
    </row>
    <row r="3">
      <c r="A3" s="3" t="inlineStr">
        <is>
          <t>Business Combination Under Common Control</t>
        </is>
      </c>
    </row>
    <row r="4">
      <c r="A4" s="4" t="inlineStr">
        <is>
          <t>BUSINESS COMBINATION UNDER COMMON CONTROL</t>
        </is>
      </c>
      <c r="B4" s="4" t="inlineStr">
        <is>
          <t xml:space="preserve">29. BUSINESS COMBINATION UNDER COMMON CONTROL Acquisition of 100% equity interest in PST Technology On July 27, 2021, the Company entered into a sale and purchase agreement with Mr. Li Feilie,
pursuant to which the Company acquired 100% of the equity interests of PST Technology and assumed the outstanding indebtedness owed to
Mr. Li Feilie amounting to CNY129,958 (US$20,159), of which CNY19,958 (US$3,096) was due from Shenzhen Qianhai before December 31, 2020
and CNY110,000 (US$17,063) was a financial support provided by Mr. Li Feilie to Shenzhen New PST, which acquired 100% of the equity interest
of Shenzhen Qianhai on July 6, 2021. The considerations consisted of: (1) 3,000,000 newly issued restricted common shares of the Company
at a fair value of CNY28,794 (US$4,530); (2)120,000,000 shares (an 8.69% equity interest) of FARL held by the Company at a fair value
of CNY85,312 (US$13,423); and (3) cash of CNY10,297 (US$1,597). PST Technology, through its wholly owned subsidiaries, owns a 51% equity
interests in Shanghai Onway, which is principally engaged in sales of assembled equipment, the provision of construction services and
participating in PPP projects as operator. PST Technology was controlled by Mr. Li
Feilie. Subsequent to the acquisition, the Company obtained control of PST Technology. Before and after the acquisition, both PST Technology
and the Company were and ultimately controlled by Mr. Li Feilie, and the control is not temporary. Thus, the acquisition of 100% of
the equity interests in PST Technology was considered to be a business combination under common control. The transaction was closed on
July 27, 2021, the date that the Group obtained control of PST Technology. The acquisition of PST Technology was
accounted for as a combination of entities under common control by using the pooling of interests method and the comparative
consolidated financial statements were restated as if PST Technology was part of the Group at the beginning of the reporting period.
The consolidated statement of comprehensive income includes the results of each of the combining entities or businesses from the
later of: (i) the earliest date presented; or (ii) the date when the combining entities or businesses first came under common
control. The consideration paid by the Company for the acquisition has been accounted for as a deemed distribution in the
consolidated statement of changes in equity. FARL’s shares and the cash consideration paid to Mr. Li Feilie were accounted for
as a deemed distribution to the controlling shareholder on the closing date of the transac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LY OWNED SUBSIDIARY WITH MATERIAL NON-CONTROLLING INTERESTS</t>
        </is>
      </c>
      <c r="B1" s="2" t="inlineStr">
        <is>
          <t>12 Months Ended</t>
        </is>
      </c>
    </row>
    <row r="2">
      <c r="B2" s="2" t="inlineStr">
        <is>
          <t>Dec. 31, 2021</t>
        </is>
      </c>
    </row>
    <row r="3">
      <c r="A3" s="3" t="inlineStr">
        <is>
          <t>Partly Owned Subsidiary With Material Non-controlling Interests</t>
        </is>
      </c>
    </row>
    <row r="4">
      <c r="A4" s="4" t="inlineStr">
        <is>
          <t>PARTLY OWNED SUBSIDIARY WITH MATERIAL NON-CONTROLLING INTERESTS</t>
        </is>
      </c>
      <c r="B4" s="4" t="inlineStr">
        <is>
          <t xml:space="preserve">30. PARTLY OWNED SUBSIDIARY WITH MATERIAL NON-CONTROLLING INTERESTS Financial information of the subsidiary that has material
non-controlling interests is provided below: Proportion of equity interest held by non-controlling interests:
Schedule of equity interest held by non-controlling interests
Name Country of incorporation and operation 2020 2021
Shanghai Onway PRC/Mainland China 49 % 49 %
2019 2020 2021 2021
CNY CNY CNY US$
(As adjusted) (As adjusted)
Loss for the year allocated to non-controlling interests:
Shanghai Onway (4,886 ) (1,415 ) (6,819 ) (1,073 )
Dividends paid to non-controlling interests:
Shanghai Onway — — 4,900 771
Accumulated balances of non-controlling interest:
Shanghai Onway 120,487 119,072 107,353 16,890 The summarized financial information of the
Schedule of financial information
2021 Shanghai Onway
CNY US$
Revenue 18,735 2,948
Total expenses (32,312 ) (5,084 )
Loss for the year (13,577 ) (2,136 )
Total comprehensive loss for the year (13,577 ) (2,136 )
Current assets 187,619 29,519
Non-current assets 126,573 19,914
Current liabilities (40,716 ) (6,406 )
Non-current liabilities (40,259 ) (6,334 )
Net cash flows used in operating activities (8,758 ) (1,378 )
Net cash flows used in investing activities (1,509 ) (237 )
Net cash flows used in financing activities (3,972 ) (625 )
Effect of foreign exchange rate changes, net — —
Net decrease in cash and cash equivalents (14,239 ) (2,240 )
2020 Shanghai Onway
CNY US$
Revenue 35,631 5,606
Total expenses (38,362 ) (6,036 )
Loss for the year (2,731 ) (430 )
Total comprehensive loss for the year (2,731 ) (430 )
Current assets 192,437 30,277
Non-current assets 153,073 24,084
Current liabilities (47,445 ) (7,465 )
Non-current liabilities (34,542 ) (5,435 )
Net cash flows used in operating activities (44,883 ) (7,062 )
Net cash flows used in investing activities (5,608 ) (882 )
Net cash flows from financing activities 48,688 7,660
Effect of foreign exchange rate changes, net — —
Net decrease in cash and cash equivalents (1,803 ) (284 )
2019 Shanghai Onway
CNY US$
Revenue 134,210 21,116
Total expenses (120,264 ) (18,922 )
Profit for the year 13,946 2,194
Total comprehensive income for the year 13,946 2,194
Net cash flows used in operating activities (27,121 ) (4,267 )
Net cash flows used in investing activities (2,648 ) (417 )
Net cash flows from financing activities 43,109 6,783
Effect of foreign exchange rate changes, net — —
Net increase in cash and cash equivalents 13,340 2,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1</t>
        </is>
      </c>
    </row>
    <row r="3">
      <c r="A3" s="3" t="inlineStr">
        <is>
          <t>Restatement</t>
        </is>
      </c>
    </row>
    <row r="4">
      <c r="A4" s="4" t="inlineStr">
        <is>
          <t>RESTATEMENT</t>
        </is>
      </c>
      <c r="B4" s="4" t="inlineStr">
        <is>
          <t xml:space="preserve">31. RESTATEMENT The Company’s
acquisition of PST Technology (as detailed in Note 29) in 2021 was accounted for as a combination of entities under common control since
the Company and PST Technology were under the common control of Mr. Li Feilie. T The consolidated
financial statements of the Group prior to acquisition were restated to include the results of operations of PST Technology and its subsidiaries
on a combined basis when the entities first came under the common control of Mr. Li Feilie. As a
result of the acquisition of PST Technology, the relevant line items in the consolidated statements of profit or loss for the years
ended December , 2020 and 2019, the consolidated statements of financial
position as of December 31, 2020 and January 1, 2020, and the consolidated statements of changes in equity for the years ended
December 31, 2020 and 2019 were restated as follows:
Schedule of consolidated statement restated
Year Ended December 31, 2020
Consolidated statement of profit or loss The Group (as previously reported) Adjustment in relation
to acquisition of PST Technology The Group (As adjusted)
CNY CNY CNY
Revenue 6,867 35,631 42,498
Cost of sales (6,854 ) (32,361 ) (39,215 )
Selling and distribution expenses (2 ) (756 ) (758 )
Administrative expenses (7,140 ) (11,713 ) (18,853 )
Other operating income — 1,616 1,616
Impairment losses — (4,162 ) (4,162 )
Finance costs (60 ) (3,689 ) (3,749 )
Finance income 18 15,450 15,468
Income tax benefit/(expense) 1,416 (2,674 ) (1,258 )
Profit/(loss) for the year 25,579 (2,658 ) 22,921
Consolidated statement of changes in equity:
Equity attributable to owners of the Company 101,202 71,525 172,727
Loss per share attributable to ordinary equity holder of the Company:
Basic and diluted
- Earnings/(loss) per share 0.90 (0.12 ) 0.78
Year Ended December 31, 2019
Consolidated statement of profit or loss The Group (as previously reported) Adjustment in relation
to acquisition of PST Technology The Group (As adjusted)
CNY CNY CNY
Revenue 12,969 134,210 147,179
Cost of sales (12,752 ) (119,389 ) (132,141 )
Selling and distribution expenses (2 ) (826 ) (828 )
Administrative expenses (5,814 ) (14,090 ) (19,904 )
Other operating income — 1,431 1,431
Impairment losses on financial assets — (9,367 ) (9,367 )
Impairment loss on intangible assets (16,662 ) (16,662 )
Impairment loss on goodwill (31,478 ) (31,478 )
Finance costs (62 ) (278 ) (340 )
Finance income 16 12,792 12,808
Income tax benefit — 1,374 1,374
Profit/(loss) for the year (5,645 ) (42,283 ) (47,928 )
Consolidated statement of changes in equity:
Equity attributable to owners of the Company (27,554 ) 72,768 45,214
Loss per share attributable to ordinary equity holders of the Company:
Basic and diluted
- Earnings/(loss) per share 0.23 (1.77 ) (1.54 )
December 31, 2020
Consolidated statement of financial position The Group (as previously reported) Adjustment in relation
to acquisition of PST Technology The Group (As adjusted)
CNY CNY CNY
Non-current assets 1,237 150,454 151,691
Current assets 141,191 237,174 378,365
Total assets 142,428 387,628 530,056
Current liabilities 30,915 117,748 148,663
Non-current liabilities 10,311 79,283 89,594
Total liabilities 41,226 197,031 238,257
Issued capital 390,297 28,794 419,091
Other capital reserves 716,776 71,211 787,987
Accumulated losses (1,002,705 ) (28,482 ) (1,031,187 )
Other comprehensive (loss)/income (3,166 ) 2 (3,164 )
Equity attributable to owners of the Company 101,202 71,525 172,727
Non-controlling interests — 119,072 119,072
Total equity 101,202 190,597 291,799
January 1, 2020
Consolidated statement of financial position The Group (as previously reported) Adjustment in relation
to acquisition of PST Technology The Group (As adjusted)
CNY CNY CNY
Non-current assets 830 125,110 125,940
Current assets 7,468 261,552 269,020
Total assets 8,298 386,662 394,960
Current liabilities 35,852 163,257 199,109
Non-current liabilities — 30,150 30,150
Total liabilities 35,852 193,407 229,259
Issued capital 312,081 28,794 340,875
Other capital reserves 692,518 71,211 763,729
Accumulated losses (1,028,284 ) (27,239 ) (1,055,523 )
Other comprehensive (loss)/income (3,869 ) 2 (3,867 )
Equity attributable to owners of the Company (27,554 ) 72,768 45,214
Non-controlling interests — 120,487 120,487
Total equity (27,554 ) 193,255 165,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1</t>
        </is>
      </c>
    </row>
    <row r="3">
      <c r="A3" s="3" t="inlineStr">
        <is>
          <t>Notes To Consolidated Statements Of Cash Flows</t>
        </is>
      </c>
    </row>
    <row r="4">
      <c r="A4" s="4" t="inlineStr">
        <is>
          <t>NOTES TO THE CONSOLIDATED STATEMENTS OF CASH FLOWS</t>
        </is>
      </c>
      <c r="B4" s="4" t="inlineStr">
        <is>
          <t>32. NOTES TO THE CONSOLIDATED STATEMENTS OF CASH FLOWS
(a) Major non-cash transactions In addition to major non-cash transitions
disclosed in Notes 28 and 29, during the year, the Group had non-cash
additions to right-of-use assets and lease liabilities of CNY102 CNY4,081 CNY102 4,081
(b) Changes in liabilities arising from financing activities
Schedule of Changes in Liabilities Arising
Year Ended December 31, 2020 Interest-bearing loans and borrowings Due to related companies Due to the Shareholder Lease liabilities
(As adjusted) CNY CNY CNY CNY
As of January 1, 2020 33,377 75,306 7,097 1,238
Changes from financing cash flows 50,000 4,082 462 (1,849 )
New leases — — — 4,081
Foreign exchange movement — — (410 ) —
Interest expenses and dividends declared (3,377 ) — — 80
Other changes — 71 — —
As of December 31, 2020 80,000 79,459 7,149 3,550
Year Ended December 31, 2021 Interest-bearing loans and borrowings Dividends payable Due to related companies Due to the Shareholder Lease liabilities
CNY CNY CNY CNY CNY
As of January 1, 2021 (As adjusted) 83,979 — 79,459 7,149 3,550
Changes from financing cash flows (3,000 ) (4,900 ) 49,788 (7,149 ) (1,613 )
New leases — — — — 102
Interest expenses and dividends declared (3,979 ) 9,948 — — 150
Other changes — — (123,537 ) 14,050 —
As of December 31, 2021 77,000 5,048 5,710 14,050 2,189
Year Ended December 31, 2021 Interest-bearing loans and borrowings Dividends payable Due to related companies Due to the Shareholder Lease liabilities
US$ US$ US$ US$ US$
As of January 1, 2021 (As adjusted) 13,213 — 12,502 1,125 559
Changes from financing cash flows (472 ) (771 ) 7,833 (1,125 ) (254 )
New leases — — — — 16
Interest expenses and dividends declared (626 ) 1,565 — — 24
Other changes — — (19,437 ) 2,211 —
As of December 31, 2021 12,115 794 898 2,211 345
(c) Total cash outflow for leases
Schedule of Cash Outflow for Leases
2020 2021 2021
CNY CNY US$
(As adjusted)
Within operating activities (406 ) (511 ) (80 )
Within financing activities (1,849 ) (1,613 ) (254 )
(2,255 ) (2,124 ) (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ONSOLIDATED STATEMENTS OF FINANCIAL POSITION ¥ in Thousands, $ in Thousands</t>
        </is>
      </c>
      <c r="B1" s="2" t="inlineStr">
        <is>
          <t>Dec. 31, 2021USD ($)</t>
        </is>
      </c>
      <c r="C1" s="2" t="inlineStr">
        <is>
          <t>Dec. 31, 2021CNY (¥)</t>
        </is>
      </c>
      <c r="D1" s="2" t="inlineStr">
        <is>
          <t>Dec. 31, 2020CNY (¥)</t>
        </is>
      </c>
      <c r="E1" s="2" t="inlineStr">
        <is>
          <t>Jan. 01, 2020CNY (¥)</t>
        </is>
      </c>
    </row>
    <row r="2">
      <c r="A2" s="3" t="inlineStr">
        <is>
          <t>NON-CURRENT ASSETS</t>
        </is>
      </c>
    </row>
    <row r="3">
      <c r="A3" s="4" t="inlineStr">
        <is>
          <t>Property, plant and equipment</t>
        </is>
      </c>
      <c r="B3" s="6" t="n">
        <v>112</v>
      </c>
      <c r="C3" s="7" t="n">
        <v>715</v>
      </c>
      <c r="D3" s="7" t="n">
        <v>1203</v>
      </c>
      <c r="E3" s="7" t="n">
        <v>1512</v>
      </c>
    </row>
    <row r="4">
      <c r="A4" s="4" t="inlineStr">
        <is>
          <t>Intangible assets</t>
        </is>
      </c>
      <c r="B4" s="5" t="n">
        <v>3176</v>
      </c>
      <c r="C4" s="5" t="n">
        <v>20189</v>
      </c>
      <c r="D4" s="5" t="n">
        <v>643</v>
      </c>
      <c r="E4" s="5" t="n">
        <v>799</v>
      </c>
    </row>
    <row r="5">
      <c r="A5" s="4" t="inlineStr">
        <is>
          <t>Right-of-use assets</t>
        </is>
      </c>
      <c r="B5" s="5" t="n">
        <v>370</v>
      </c>
      <c r="C5" s="5" t="n">
        <v>2351</v>
      </c>
      <c r="D5" s="5" t="n">
        <v>3560</v>
      </c>
      <c r="E5" s="5" t="n">
        <v>1142</v>
      </c>
    </row>
    <row r="6">
      <c r="A6" s="4" t="inlineStr">
        <is>
          <t>Trade and bills receivable</t>
        </is>
      </c>
      <c r="B6" s="5" t="n">
        <v>1495</v>
      </c>
      <c r="C6" s="5" t="n">
        <v>9501</v>
      </c>
      <c r="D6" s="5" t="n">
        <v>31676</v>
      </c>
      <c r="E6" s="5" t="n">
        <v>27869</v>
      </c>
    </row>
    <row r="7">
      <c r="A7" s="4" t="inlineStr">
        <is>
          <t>Contract assets</t>
        </is>
      </c>
      <c r="B7" s="5" t="n">
        <v>14323</v>
      </c>
      <c r="C7" s="5" t="n">
        <v>91035</v>
      </c>
      <c r="D7" s="5" t="n">
        <v>111689</v>
      </c>
      <c r="E7" s="5" t="n">
        <v>91486</v>
      </c>
    </row>
    <row r="8">
      <c r="A8" s="4" t="inlineStr">
        <is>
          <t>Deferred income tax assets</t>
        </is>
      </c>
      <c r="B8" s="5" t="n">
        <v>10</v>
      </c>
      <c r="C8" s="5" t="n">
        <v>66</v>
      </c>
      <c r="D8" s="5" t="n">
        <v>2920</v>
      </c>
      <c r="E8" s="5" t="n">
        <v>3132</v>
      </c>
    </row>
    <row r="9">
      <c r="A9" s="4" t="inlineStr">
        <is>
          <t>Other non-current assets</t>
        </is>
      </c>
      <c r="B9" s="5" t="n">
        <v>2</v>
      </c>
      <c r="C9" s="5" t="n">
        <v>10</v>
      </c>
      <c r="D9" s="4" t="inlineStr">
        <is>
          <t xml:space="preserve"> </t>
        </is>
      </c>
      <c r="E9" s="4" t="inlineStr">
        <is>
          <t xml:space="preserve"> </t>
        </is>
      </c>
    </row>
    <row r="10">
      <c r="A10" s="4" t="inlineStr">
        <is>
          <t>TOTAL NON-CURRENT ASSETS</t>
        </is>
      </c>
      <c r="B10" s="5" t="n">
        <v>19488</v>
      </c>
      <c r="C10" s="5" t="n">
        <v>123867</v>
      </c>
      <c r="D10" s="5" t="n">
        <v>151691</v>
      </c>
      <c r="E10" s="5" t="n">
        <v>125940</v>
      </c>
    </row>
    <row r="11">
      <c r="A11" s="3" t="inlineStr">
        <is>
          <t>CURRENT ASSETS</t>
        </is>
      </c>
    </row>
    <row r="12">
      <c r="A12" s="4" t="inlineStr">
        <is>
          <t>Inventories</t>
        </is>
      </c>
      <c r="B12" s="5" t="n">
        <v>155</v>
      </c>
      <c r="C12" s="5" t="n">
        <v>986</v>
      </c>
      <c r="D12" s="5" t="n">
        <v>838</v>
      </c>
      <c r="E12" s="5" t="n">
        <v>637</v>
      </c>
    </row>
    <row r="13">
      <c r="A13" s="4" t="inlineStr">
        <is>
          <t>Trade and bills receivable</t>
        </is>
      </c>
      <c r="B13" s="5" t="n">
        <v>6533</v>
      </c>
      <c r="C13" s="5" t="n">
        <v>41526</v>
      </c>
      <c r="D13" s="5" t="n">
        <v>29771</v>
      </c>
      <c r="E13" s="5" t="n">
        <v>64385</v>
      </c>
    </row>
    <row r="14">
      <c r="A14" s="4" t="inlineStr">
        <is>
          <t>Contract assets</t>
        </is>
      </c>
      <c r="B14" s="5" t="n">
        <v>2412</v>
      </c>
      <c r="C14" s="5" t="n">
        <v>15331</v>
      </c>
      <c r="D14" s="5" t="n">
        <v>14558</v>
      </c>
      <c r="E14" s="5" t="n">
        <v>11928</v>
      </c>
    </row>
    <row r="15">
      <c r="A15" s="4" t="inlineStr">
        <is>
          <t>Prepayments</t>
        </is>
      </c>
      <c r="B15" s="5" t="n">
        <v>352</v>
      </c>
      <c r="C15" s="5" t="n">
        <v>2236</v>
      </c>
      <c r="D15" s="5" t="n">
        <v>384</v>
      </c>
      <c r="E15" s="5" t="n">
        <v>790</v>
      </c>
    </row>
    <row r="16">
      <c r="A16" s="4" t="inlineStr">
        <is>
          <t>Other receivables</t>
        </is>
      </c>
      <c r="B16" s="5" t="n">
        <v>13562</v>
      </c>
      <c r="C16" s="5" t="n">
        <v>86201</v>
      </c>
      <c r="D16" s="5" t="n">
        <v>1920</v>
      </c>
      <c r="E16" s="5" t="n">
        <v>1962</v>
      </c>
    </row>
    <row r="17">
      <c r="A17" s="4" t="inlineStr">
        <is>
          <t>Due from related companies</t>
        </is>
      </c>
      <c r="B17" s="4" t="inlineStr">
        <is>
          <t xml:space="preserve"> </t>
        </is>
      </c>
      <c r="C17" s="4" t="inlineStr">
        <is>
          <t xml:space="preserve"> </t>
        </is>
      </c>
      <c r="D17" s="5" t="n">
        <v>123893</v>
      </c>
      <c r="E17" s="5" t="n">
        <v>123677</v>
      </c>
    </row>
    <row r="18">
      <c r="A18" s="4" t="inlineStr">
        <is>
          <t>Other current assets</t>
        </is>
      </c>
      <c r="B18" s="5" t="n">
        <v>778</v>
      </c>
      <c r="C18" s="5" t="n">
        <v>4942</v>
      </c>
      <c r="D18" s="5" t="n">
        <v>6747</v>
      </c>
      <c r="E18" s="5" t="n">
        <v>6243</v>
      </c>
    </row>
    <row r="19">
      <c r="A19" s="4" t="inlineStr">
        <is>
          <t>Financial assets at fair value through profit or loss</t>
        </is>
      </c>
      <c r="B19" s="4" t="inlineStr">
        <is>
          <t xml:space="preserve"> </t>
        </is>
      </c>
      <c r="C19" s="4" t="inlineStr">
        <is>
          <t xml:space="preserve"> </t>
        </is>
      </c>
      <c r="D19" s="5" t="n">
        <v>143674</v>
      </c>
      <c r="E19" s="4" t="inlineStr">
        <is>
          <t xml:space="preserve"> </t>
        </is>
      </c>
    </row>
    <row r="20">
      <c r="A20" s="4" t="inlineStr">
        <is>
          <t>Cash and cash equivalents</t>
        </is>
      </c>
      <c r="B20" s="5" t="n">
        <v>9182</v>
      </c>
      <c r="C20" s="5" t="n">
        <v>58359</v>
      </c>
      <c r="D20" s="5" t="n">
        <v>56580</v>
      </c>
      <c r="E20" s="5" t="n">
        <v>59398</v>
      </c>
    </row>
    <row r="21">
      <c r="A21" s="4" t="inlineStr">
        <is>
          <t>TOTAL CURRENT ASSETS</t>
        </is>
      </c>
      <c r="B21" s="5" t="n">
        <v>32974</v>
      </c>
      <c r="C21" s="5" t="n">
        <v>209581</v>
      </c>
      <c r="D21" s="5" t="n">
        <v>378365</v>
      </c>
      <c r="E21" s="5" t="n">
        <v>269020</v>
      </c>
    </row>
    <row r="22">
      <c r="A22" s="4" t="inlineStr">
        <is>
          <t>TOTAL ASSETS</t>
        </is>
      </c>
      <c r="B22" s="5" t="n">
        <v>52462</v>
      </c>
      <c r="C22" s="5" t="n">
        <v>333448</v>
      </c>
      <c r="D22" s="5" t="n">
        <v>530056</v>
      </c>
      <c r="E22" s="5" t="n">
        <v>394960</v>
      </c>
    </row>
    <row r="23">
      <c r="A23" s="3" t="inlineStr">
        <is>
          <t>CURRENT LIABILITIES</t>
        </is>
      </c>
    </row>
    <row r="24">
      <c r="A24" s="4" t="inlineStr">
        <is>
          <t>Trade payables</t>
        </is>
      </c>
      <c r="B24" s="5" t="n">
        <v>3321</v>
      </c>
      <c r="C24" s="5" t="n">
        <v>21118</v>
      </c>
      <c r="D24" s="5" t="n">
        <v>28621</v>
      </c>
      <c r="E24" s="5" t="n">
        <v>70906</v>
      </c>
    </row>
    <row r="25">
      <c r="A25" s="4" t="inlineStr">
        <is>
          <t>Contract liabilities</t>
        </is>
      </c>
      <c r="B25" s="5" t="n">
        <v>108</v>
      </c>
      <c r="C25" s="5" t="n">
        <v>690</v>
      </c>
      <c r="D25" s="5" t="n">
        <v>690</v>
      </c>
      <c r="E25" s="5" t="n">
        <v>690</v>
      </c>
    </row>
    <row r="26">
      <c r="A26" s="4" t="inlineStr">
        <is>
          <t>Other payables and accruals</t>
        </is>
      </c>
      <c r="B26" s="5" t="n">
        <v>1903</v>
      </c>
      <c r="C26" s="5" t="n">
        <v>12098</v>
      </c>
      <c r="D26" s="5" t="n">
        <v>9750</v>
      </c>
      <c r="E26" s="5" t="n">
        <v>19711</v>
      </c>
    </row>
    <row r="27">
      <c r="A27" s="4" t="inlineStr">
        <is>
          <t>Income tax payable</t>
        </is>
      </c>
      <c r="B27" s="5" t="n">
        <v>1456</v>
      </c>
      <c r="C27" s="5" t="n">
        <v>9254</v>
      </c>
      <c r="D27" s="5" t="n">
        <v>18612</v>
      </c>
      <c r="E27" s="5" t="n">
        <v>24161</v>
      </c>
    </row>
    <row r="28">
      <c r="A28" s="4" t="inlineStr">
        <is>
          <t>Dividends payable</t>
        </is>
      </c>
      <c r="B28" s="5" t="n">
        <v>794</v>
      </c>
      <c r="C28" s="5" t="n">
        <v>5048</v>
      </c>
      <c r="D28" s="4" t="inlineStr">
        <is>
          <t xml:space="preserve"> </t>
        </is>
      </c>
      <c r="E28" s="4" t="inlineStr">
        <is>
          <t xml:space="preserve"> </t>
        </is>
      </c>
    </row>
    <row r="29">
      <c r="A29" s="4" t="inlineStr">
        <is>
          <t>Interest-bearing loans and borrowings</t>
        </is>
      </c>
      <c r="B29" s="5" t="n">
        <v>472</v>
      </c>
      <c r="C29" s="5" t="n">
        <v>3000</v>
      </c>
      <c r="D29" s="5" t="n">
        <v>3000</v>
      </c>
      <c r="E29" s="4" t="inlineStr">
        <is>
          <t xml:space="preserve"> </t>
        </is>
      </c>
    </row>
    <row r="30">
      <c r="A30" s="4" t="inlineStr">
        <is>
          <t>Derivative financial liabilities</t>
        </is>
      </c>
      <c r="B30" s="5" t="n">
        <v>269</v>
      </c>
      <c r="C30" s="5" t="n">
        <v>1710</v>
      </c>
      <c r="D30" s="4" t="inlineStr">
        <is>
          <t xml:space="preserve"> </t>
        </is>
      </c>
      <c r="E30" s="4" t="inlineStr">
        <is>
          <t xml:space="preserve"> </t>
        </is>
      </c>
    </row>
    <row r="31">
      <c r="A31" s="4" t="inlineStr">
        <is>
          <t>Lease liabilities</t>
        </is>
      </c>
      <c r="B31" s="5" t="n">
        <v>154</v>
      </c>
      <c r="C31" s="5" t="n">
        <v>981</v>
      </c>
      <c r="D31" s="5" t="n">
        <v>1382</v>
      </c>
      <c r="E31" s="5" t="n">
        <v>1238</v>
      </c>
    </row>
    <row r="32">
      <c r="A32" s="4" t="inlineStr">
        <is>
          <t>Due to related companies</t>
        </is>
      </c>
      <c r="B32" s="5" t="n">
        <v>898</v>
      </c>
      <c r="C32" s="5" t="n">
        <v>5710</v>
      </c>
      <c r="D32" s="5" t="n">
        <v>79459</v>
      </c>
      <c r="E32" s="5" t="n">
        <v>75306</v>
      </c>
    </row>
    <row r="33">
      <c r="A33" s="4" t="inlineStr">
        <is>
          <t>Due to the Shareholder</t>
        </is>
      </c>
      <c r="B33" s="5" t="n">
        <v>2211</v>
      </c>
      <c r="C33" s="5" t="n">
        <v>14050</v>
      </c>
      <c r="D33" s="5" t="n">
        <v>7149</v>
      </c>
      <c r="E33" s="5" t="n">
        <v>7097</v>
      </c>
    </row>
    <row r="34">
      <c r="A34" s="4" t="inlineStr">
        <is>
          <t>TOTAL CURRENT LIABILITIES</t>
        </is>
      </c>
      <c r="B34" s="5" t="n">
        <v>11586</v>
      </c>
      <c r="C34" s="5" t="n">
        <v>73659</v>
      </c>
      <c r="D34" s="5" t="n">
        <v>148663</v>
      </c>
      <c r="E34" s="5" t="n">
        <v>199109</v>
      </c>
    </row>
    <row r="35">
      <c r="A35" s="3" t="inlineStr">
        <is>
          <t>NON-CURRENT LIABILITIES</t>
        </is>
      </c>
    </row>
    <row r="36">
      <c r="A36" s="4" t="inlineStr">
        <is>
          <t>Deferred tax liabilities</t>
        </is>
      </c>
      <c r="B36" s="5" t="n">
        <v>401</v>
      </c>
      <c r="C36" s="5" t="n">
        <v>2544</v>
      </c>
      <c r="D36" s="5" t="n">
        <v>10426</v>
      </c>
      <c r="E36" s="5" t="n">
        <v>150</v>
      </c>
    </row>
    <row r="37">
      <c r="A37" s="4" t="inlineStr">
        <is>
          <t>Lease liabilities</t>
        </is>
      </c>
      <c r="B37" s="5" t="n">
        <v>191</v>
      </c>
      <c r="C37" s="5" t="n">
        <v>1208</v>
      </c>
      <c r="D37" s="5" t="n">
        <v>2168</v>
      </c>
      <c r="E37" s="4" t="inlineStr">
        <is>
          <t xml:space="preserve"> </t>
        </is>
      </c>
    </row>
    <row r="38">
      <c r="A38" s="4" t="inlineStr">
        <is>
          <t>Interest-bearing loans and borrowings</t>
        </is>
      </c>
      <c r="B38" s="5" t="n">
        <v>11643</v>
      </c>
      <c r="C38" s="5" t="n">
        <v>74000</v>
      </c>
      <c r="D38" s="5" t="n">
        <v>77000</v>
      </c>
      <c r="E38" s="5" t="n">
        <v>30000</v>
      </c>
    </row>
    <row r="39">
      <c r="A39" s="4" t="inlineStr">
        <is>
          <t>TOTAL NON-CURRENT LIABILITIES</t>
        </is>
      </c>
      <c r="B39" s="5" t="n">
        <v>12235</v>
      </c>
      <c r="C39" s="5" t="n">
        <v>77752</v>
      </c>
      <c r="D39" s="5" t="n">
        <v>89594</v>
      </c>
      <c r="E39" s="5" t="n">
        <v>30150</v>
      </c>
    </row>
    <row r="40">
      <c r="A40" s="4" t="inlineStr">
        <is>
          <t>TOTAL LIABILITIES</t>
        </is>
      </c>
      <c r="B40" s="5" t="n">
        <v>23821</v>
      </c>
      <c r="C40" s="5" t="n">
        <v>151411</v>
      </c>
      <c r="D40" s="5" t="n">
        <v>238257</v>
      </c>
      <c r="E40" s="5" t="n">
        <v>229259</v>
      </c>
    </row>
    <row r="41">
      <c r="A41" s="3" t="inlineStr">
        <is>
          <t>EQUITY</t>
        </is>
      </c>
    </row>
    <row r="42">
      <c r="A42" s="4" t="inlineStr">
        <is>
          <t>Issued capital</t>
        </is>
      </c>
      <c r="B42" s="5" t="n">
        <v>70924</v>
      </c>
      <c r="C42" s="5" t="n">
        <v>450782</v>
      </c>
      <c r="D42" s="5" t="n">
        <v>419091</v>
      </c>
      <c r="E42" s="5" t="n">
        <v>340875</v>
      </c>
    </row>
    <row r="43">
      <c r="A43" s="4" t="inlineStr">
        <is>
          <t>Other capital reserves</t>
        </is>
      </c>
      <c r="B43" s="5" t="n">
        <v>113141</v>
      </c>
      <c r="C43" s="5" t="n">
        <v>719110</v>
      </c>
      <c r="D43" s="5" t="n">
        <v>787987</v>
      </c>
      <c r="E43" s="5" t="n">
        <v>763729</v>
      </c>
    </row>
    <row r="44">
      <c r="A44" s="4" t="inlineStr">
        <is>
          <t>Accumulated losses</t>
        </is>
      </c>
      <c r="B44" s="5" t="n">
        <v>-170611</v>
      </c>
      <c r="C44" s="5" t="n">
        <v>-1084387</v>
      </c>
      <c r="D44" s="5" t="n">
        <v>-1031187</v>
      </c>
      <c r="E44" s="5" t="n">
        <v>-1055523</v>
      </c>
    </row>
    <row r="45">
      <c r="A45" s="4" t="inlineStr">
        <is>
          <t>Other comprehensive losses</t>
        </is>
      </c>
      <c r="B45" s="5" t="n">
        <v>-1703</v>
      </c>
      <c r="C45" s="5" t="n">
        <v>-10821</v>
      </c>
      <c r="D45" s="5" t="n">
        <v>-3164</v>
      </c>
      <c r="E45" s="5" t="n">
        <v>-3867</v>
      </c>
    </row>
    <row r="46">
      <c r="A46" s="4" t="inlineStr">
        <is>
          <t>EQUITY ATTRIBUTABLE TO OWNERS OF THE COMPANY</t>
        </is>
      </c>
      <c r="B46" s="5" t="n">
        <v>11751</v>
      </c>
      <c r="C46" s="5" t="n">
        <v>74684</v>
      </c>
      <c r="D46" s="5" t="n">
        <v>172727</v>
      </c>
      <c r="E46" s="5" t="n">
        <v>45214</v>
      </c>
    </row>
    <row r="47">
      <c r="A47" s="4" t="inlineStr">
        <is>
          <t>NON-CONTROLLING INTERESTS</t>
        </is>
      </c>
      <c r="B47" s="5" t="n">
        <v>16890</v>
      </c>
      <c r="C47" s="5" t="n">
        <v>107353</v>
      </c>
      <c r="D47" s="5" t="n">
        <v>119072</v>
      </c>
      <c r="E47" s="5" t="n">
        <v>120487</v>
      </c>
    </row>
    <row r="48">
      <c r="A48" s="4" t="inlineStr">
        <is>
          <t>TOTAL EQUITY</t>
        </is>
      </c>
      <c r="B48" s="5" t="n">
        <v>28641</v>
      </c>
      <c r="C48" s="5" t="n">
        <v>182037</v>
      </c>
      <c r="D48" s="5" t="n">
        <v>291799</v>
      </c>
      <c r="E48" s="5" t="n">
        <v>165701</v>
      </c>
    </row>
    <row r="49">
      <c r="A49" s="4" t="inlineStr">
        <is>
          <t>TOTAL LIABILITIES AND EQUITY</t>
        </is>
      </c>
      <c r="B49" s="6" t="n">
        <v>52462</v>
      </c>
      <c r="C49" s="7" t="n">
        <v>333448</v>
      </c>
      <c r="D49" s="7" t="n">
        <v>530056</v>
      </c>
      <c r="E49" s="7" t="n">
        <v>3949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3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33. COMMITMENTS There were n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9"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4. SUBSEQUENT EVENTS There have been no material
subsequent ev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1</t>
        </is>
      </c>
    </row>
    <row r="3">
      <c r="A3" s="3" t="inlineStr">
        <is>
          <t>Condensed Financial Information Of Company</t>
        </is>
      </c>
    </row>
    <row r="4">
      <c r="A4" s="4" t="inlineStr">
        <is>
          <t>CONDENSED FINANCIAL INFORMATION OF THE COMPANY</t>
        </is>
      </c>
      <c r="B4" s="4" t="inlineStr">
        <is>
          <t>35. CONDENSED FINANCIAL INFORMATION OF THE COMPANY The following is the condensed financial information of the
Company on a non-consolidated basis:
(a) Condensed statements of financial position
Schedule of Non-Consolidated Basis
December 31,
2020 2021 2021
CNY CNY US$
ASSETS
NON-CURRENT ASSETS
Right-of-use assets 1,079 360 57
TOTAL NON-CURRENT ASSETS 1,079 360 57
CURRENT ASSETS
Amounts due from subsidiaries 9,404 136,120 21,416
Cash and cash equivalents 58 17,017 2,677
Financial assets at fair value through profit or loss 138,674 — —
TOTAL CURRENT ASSETS 148,136 153,137 24,093
TOTAL ASSETS 149,215 153,497 24,150
December 31,
2020 2021 2021
CNY CNY US$
LIABILITIES AND EQUITY
NON-CURRENT LIABILITIES
Deferred tax liabilities 9,964 — —
Lease liabilities 347 — —
TOTAL NON-CURRENT LIABILITIES 10,311 — —
CURRENT LIABILITIES
Other payables and accruals 2,273 4,335 681
Due to the Shareholder 7,149 — —
Due to related companies 2,780 2,690 423
Lease liabilities 745 373 59
Derivative financial liabilities — 1,710 269
TOTAL CURRENT LIABILITIES 12,947 9,108 1,432
TOTAL LIABILITIES 23,258 9,108 1,432
EQUITY
Issued capital 368,395 428,882 67,478
Other capital reserves 847,839 860,168 135,335
Accumulated losses (1,074,563 ) (1,118,038 ) (175,906 )
Other comprehensive loss (15,714 ) (26,623 ) (4,189 )
TOTAL EQUITY 125,957 144,389 22,718
TOTAL LIABILITIES AND EQUITY 149,215 153,497 24,150
(b) Condensed statements of profit or loss
Schedule of Profit or Loss
Year Ended December 31,
2019 2020 2021 2021
CNY CNY CNY US$
Administrative expenses (3,814 ) (5,243 ) (10,059 ) (1,583 )
Finance costs — (38 ) (162 ) (25 )
Interest income 1 — — —
Fair value gain/(loss) on financial instruments, net — 31,334 (38,349 ) (6,034 )
(Loss)/profit before income tax (3,813 ) 26,053 (48,570 ) (7,642 )
Income tax (expense)/benefit — (5,170 ) 5,095 802
(Loss)/profit for the year (3,813 ) 20,883 (43,475 ) (6,840 )
(c) Condensed statements of cash flows
Schedule of Cash Flows
Year Ended December 31,
2019 2020 2021 2021
CNY CNY CNY US$
Net cash flows used in operating activities (3,294 ) (3,269 ) (6,076 ) (956 )
Net cash flows used in investing activities (21 ) (216 ) (10,297 ) (1,620 )
Net cash flows from financing activities — 1,982 34,089 5,363
NET (DECREASE)/INCREASE IN CASH (3,315 ) (1,503 ) 17,716 2,787
CASH AT BEGINNING OF THE YEAR 4,122 811 58 9
Net foreign exchange differences 4 750 (757 ) (119 )
CASH AT END OF THE YEAR 811 58 17,017 2,677 The above financial statements have
been provided pursuant to the requirements of Rules 12-04(a) and 4-08(e)(3) of Regulation S-X, which require the
presentation of condensed financial information as to the financial position, results of operations and cash flows of a parent
company as of the same dates and for the same periods for which audited consolidated financial statements have been presented when
the restricted net assets of the consolidated and unconsolidated subsidiaries and the parent's equity in the undistributed earnings
of 50% or less owned persons, accounted for by the equity method, together exceed 25% of the consolidated net assets
as of the end of the most recently completed fiscal year. As of December 31, 2021, CNY 178,394 27,224 In the parent-company-only financial statements,
the Company's investments in subsidiaries are stated at cost less accumulated impairment. The carrying amount of the investment in subsidiaries
as of December 31, 2020 and 2021 was nil. The parent-company-only financial statements should be read in conjunction with the Company's
consolidated financial statements. The Company does not have any significant
commitments or long-term obligations as of any of the years presented, except for those disclosed in the consolidated financial statements. During the years ended December 31,
2019, 2020 and 2021, n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SIS OF PREPARATION (Policies)</t>
        </is>
      </c>
      <c r="B1" s="2" t="inlineStr">
        <is>
          <t>12 Months Ended</t>
        </is>
      </c>
    </row>
    <row r="2">
      <c r="B2" s="2" t="inlineStr">
        <is>
          <t>Dec. 31, 2021</t>
        </is>
      </c>
    </row>
    <row r="3">
      <c r="A3" s="3" t="inlineStr">
        <is>
          <t>Basis Of Preparation</t>
        </is>
      </c>
    </row>
    <row r="4">
      <c r="A4" s="4" t="inlineStr">
        <is>
          <t>BASIS OF CONSOLIDATION</t>
        </is>
      </c>
      <c r="B4" s="4" t="inlineStr">
        <is>
          <t xml:space="preserve">BASIS OF CONSOLIDATION The consolidated financial statements
comprise the financial statements of the Company and its subsidiaries for each of the three years in the period ended December 31, 2021.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ther comprehensive income is reclassified to profit
or loss or retained earnings, as appropriate, on the same basis as would be required if the Group had directly disposed of the related
assets or liabilities. </t>
        </is>
      </c>
    </row>
    <row r="5">
      <c r="A5" s="4" t="inlineStr">
        <is>
          <t>CHANGES IN ACCOUNTING POLICIES AND DISCLOSURES</t>
        </is>
      </c>
      <c r="B5" s="4" t="inlineStr">
        <is>
          <t>2.3 CHANGES IN ACCOUNTING POLICIES AND DISCLOSURES The Group has adopted the following revised IFRSs for
the first time for the current year’s consolidated financial statements:
Amendments to IFRS 9, IAS 39, IFRS 7, IFRS 4 and IFRS 16 Interest Rate Benchmark Reform - Phase 2
Amendment to IFRS 16 Covid-19-Related Rent Concessions beyond 30 June 2021
(early adopted) The nature and the impact of the revised IFRSs are described
below:
(a) Amendments
to IFRS 9, International Accounting Standard (“IAS”) 39, IFRS 7, IFRS 4 and IFRS 16 address issues not dealt with in the
previous amendments which affect financial reporting when an existing interest rate benchmark is replaced with an alternative risk-free
rate (“RFR”). The amendments provide a practical expedient to allow the effective interest rate to be updated without adjusting
the carrying amount of financial assets and liabilities when accounting for changes in the basis for determining the contractual cash
flows of financial assets and liabilities if the change is a direct consequence of the interest-rate benchmark reform and the new basis
for determining the contractual cash flows is economically equivalent to the previous basis immediately preceding the change. In addition,
the amendments permit changes required by the interest-rate benchmark reform to be made to hedge designations and hedge documentation
without the hedging relationship being discontinued. Any gains or losses that could arise on transition are dealt with through the normal
requirements of IFRS 9 to measure and recognize hedge ineffectiveness. The amendments also provide a temporary relief to entities from
having to meet the separately identifiable requirement when an RFR is designated as a risk component. The relief allows an entity, upon
designation of the hedge, to assume that the separately identifiable requirement is met, provided the entity reasonably expects the RFR
risk component to become separately identifiable within the next 24 months. Furthermore, the amendments require an entity to disclose
additional information to enable users of financial statements to understand the effect of interest-rate benchmark reform on an entity’s
financial instruments and risk management strategy. These amendments had no material impact on the consolidated financial statements
of the Group.
(b ) Amendment
to IFRS 16 issued in March 2021 extends the availability of the practical expedient for lessees to elect not to apply lease-modification
accounting for rent concessions arising as a direct consequence of the Covid-19 pandemic by 12 months. Accordingly, the practical expedient
applies to rent concessions for which any reduction in lease payments affects only payments originally due on or before June 30, 2022,
provided the other conditions for applying the practical expedient are met. The amendment is effective retrospectively for annual periods
beginning on or after April 1, 2021 with any cumulative effect of initially applying the amendment recognized as an adjustment to the
opening balance of retained profits at the beginning of the current accounting period. Earlier application is permitted. The amendment
did not have any impact on the financial position and performance of the Group as there were no lease payments reduced or waived by the
lessors as a result of the Covid-19 pandemic during the year.</t>
        </is>
      </c>
    </row>
    <row r="6">
      <c r="A6" s="4" t="inlineStr">
        <is>
          <t>ISSUED BUT NOT YET EFFECTIVE INTERNATIONAL FINANCIAL REPORTING STANDARDS</t>
        </is>
      </c>
      <c r="B6" s="4" t="inlineStr">
        <is>
          <t xml:space="preserve">ISSUED BUT NOT YET EFFECTIVE INTERNATIONAL FINANCIAL REPORTING STANDARDS The
Group has not applied the following new and revised IFRSs, that have been issued but are not yet effective, in these financial statements:
Amendments to IFRS 3 Reference to the Conceptual Framework 1
Amendments to IFRS 10 and IAS 28 Sale or Contribution of Assets between an Investor and Its Associate or Joint Venture 3
IFRS 17 Insurance Contracts 2
Amendments to IFRS 17 Insurance Contracts 2,4
Amendments to IAS 1 Classification of Liabilities as Current or Non-current 2
Amendments to IAS 1 and IFRS Practice Statement 2 Disclosure of Accounting Policies 2
Amendments to IAS 8 Definition of Accounting Estimates 2
Amendments to IAS 12 Deferred Tax Related to Assets and Liabilities Arising from a Single Transaction 2
Amendments to IAS 16 Property, Plant and Equipment: Proceeds Before Intended Use 1
Amendments to IAS 37 Onerous Contracts - Cost of Fulfilling a Contract 1
Annual Improvements to IFRS Standards 2018-2020 Amendments to IFRS 1, IFRS 9, Illustrative Examples accompanying IFRS 16, and IAS 41 1 ———————
1 Effective for annual periods beginning on or after January 1, 2022
2 Effective for annual periods beginning on or after January 1, 2023
3 No mandatory effective date yet determined but available for adoption
4 As a consequence of the amendments to IFRS 17 issued in June 2020, the effective date of
IFRS 17 was deferred to January 1, 2023, and IFRS 4 was amended to extend the temporary exemption that permits insurers to apply IAS
39 rather than IFRS 9 for annual periods beginning before January 1, 2023 Further
information about those IFRSs that are expected to be applicable to the Group is described below.
(a) Amendments to IFRS 3 are intended to replace a reference
to the previous Framework for the Preparation and Presentation of Financial Statements Conceptual Framework
for Financial Reporting
(b) Amendments to IFRS 10 and IAS 28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December 2015 and a new mandatory
effective date will be determined after the completion of a broader review of accounting for associates and joint ventures. However, the
amendments are available for adoption now. The amendments are not expected to have any significant impact on the Group’s financial
statements.
(c) Amendments to IAS 1 Classification of
Liabilities as Current or Non-current
(d) Amendments to IAS 8 introduce a new definition of
accounting estimates. The amendments are designed to clarify the distinction between changes in accounting estimates and changes in accounting
policies and the correction of errors. An entity shall apply these amendments for annual reporting periods beginning on or after January
1, 2023. Earlier application is permitted. An entity shall apply the amendments to changes in accounting estimates and changes in accounting
policies that occur on or after the beginning of the first annual reporting period in which it applies the amendments. The Company is
currently assessing the impact of the amendments on the Group’s financial statements.
(e) Amendments to IAS 12 narrow the scope of the
initial recognition exception so that it no longer applies to transactions that give rise to equal taxable and deductible temporary
differences, such as leases and decommissioning obligations. Therefore, entities are required to recognize a deferred tax asset and
a deferred tax liability for temporary differences arising from these transactions. The amendments are effective for annual
reporting periods beginning on or after January 1, 2023 and shall be applied to transactions related to leases and decommissioning
obligations at the beginning of the earliest comparative period presented, with any cumulative effect recognized as an adjustment to
the opening balance of retained profits or other component of equity as appropriate at that date. In addition, the amendments shall
be applied prospectively to transactions other than leases and decommissioning obligations. Earlier application is
permitted. The
Group has applied the initial recognition exception and did not recognize a deferred tax asset and a deferred tax liability for temporary
differences for transactions related to leases. Upon initial application of these amendments, the Group will recognize a deferred tax
asset and a deferred tax liability for deductible and taxable temporary differences associated with right-of-use assets and lease liabilities,
and recognize the cumulative effect of initially applying the amendments as an adjustment to the opening balance of retained profits at
the beginning of the earliest comparative period presented.
(f) Amendments to IAS 16 prohibit an entity from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any such items, and the cost of those items, in profit or loss. The amendments are
effective for annual periods beginning on or after January 1, 2022 and shall be applied retrospectively only to items of property,
plant and equipment made available for use on or after the beginning of the earliest period presented in the financial statements in
which the entity first applies the amendments. Earlier application is permitted. The amendments are not expected to have any
significant impact on the Group’s financial statements.
(g) Amendments to IAS 37 clarify that for the
purpose of assessing whether a contract is onerous under IAS 37, the cost of fulfilling the contract comprises the costs that relate
directly to the contract. Costs that relate directly to a contract include both the incremental costs of fulfilling that contract
(e.g., direct labor and materials) and an allocation of other costs that relate directly to fulfilling that contract (e.g., an
allocation of the depreciation charge for an item of property, plant and equipment used in fulfilling the contract as well as
contract management and supervision costs). General and administrative costs do not relate directly to a contract and are excluded
unless they are explicitly chargeable to the counterparty under the contract. The amendments are effective for annual periods
beginning on or after January 1, 2022 and shall be applied to contracts for which an entity has not yet fulfilled all its
obligations at the beginning of the annual reporting period in which it first applies the amendments. Earlier application is
permitted. Any cumulative effect of initially applying the amendments shall be recognized as an adjustment to the opening equity at
the date of initial application without restating the comparative information. The amendments are not expected to have any
significant impact on the Group’s financial statements.
(h) Annual Improvements to IFRS Standards 2018-2020
· IFRS 9 Financial Instruments
· IFRS 16 Lea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usiness combinations and goodwill</t>
        </is>
      </c>
      <c r="B4" s="4" t="inlineStr">
        <is>
          <t>(a)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acquisition date fair value of the acquirer’s previously held equity interest in the acquiree is remeasured to fair
value at the acquisition date through the consolidated statement of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of the subsidiary acquired, the difference
is, after reassessment, recognized in the consolidated statement of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a) Business combinations and goodwill (continue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is>
      </c>
    </row>
    <row r="5">
      <c r="A5" s="4" t="inlineStr">
        <is>
          <t>Fair value measurement</t>
        </is>
      </c>
      <c r="B5" s="4" t="inlineStr">
        <is>
          <t>(b) Fair value measurement The
Group measures equity investments and derivative financial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level input that is significant to the fair value measurement as a whole:
Level 1 – based on quoted prices (unadjusted) in active markets for identical assets or liabilities
Level 2 – based on valuation techniques for which the lowest-level input that is significant to the fair value measurement is observable, either directly or indirectly
Level 3 – based on valuation techniques for which the lowest-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t>
        </is>
      </c>
    </row>
    <row r="6">
      <c r="A6" s="4" t="inlineStr">
        <is>
          <t>Related parties</t>
        </is>
      </c>
      <c r="B6" s="4" t="inlineStr">
        <is>
          <t>(c)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7">
      <c r="A7" s="4" t="inlineStr">
        <is>
          <t>Property, plant and equipment and depreciation</t>
        </is>
      </c>
      <c r="B7" s="4" t="inlineStr">
        <is>
          <t>(d) Property, plant and equipment and depreciation Property, plant and equipment comprise
buildings, machinery and equipment, motor vehicles and office and other equipment. The cost of an item of property, plant and equipment
comprises its purchase price and any directly attributable costs of bringing the asset to its working condition and location for its intended
use. Buildings, machinery and equipment,
motor vehicles and office and other equipment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Schedule of Estimated Useful Life
Buildings 8 – 35 years
Machinery and equipment 3 – 15 years
Motor vehicles 4 – 8 years
Office and other equipment 4 – 8 years Residual values, useful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t>
        </is>
      </c>
    </row>
    <row r="8">
      <c r="A8" s="4" t="inlineStr">
        <is>
          <t>Intangible assets (other than goodwill)</t>
        </is>
      </c>
      <c r="B8" s="4" t="inlineStr">
        <is>
          <t>(e) 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he
following intangible assets are amortized from the date they are available for use and their estimated useful lives are as follows:
Concession right 28
Patents 18
Computer software 5 The
useful life of the patents of the Group is determined based on the shorter of their statutory validity periods and the expected benefit
periods. An
intangible asset is derecognized on disposal or when no future economic benefits are expected from its use or disposal. Any gain or loss
arising upon derecognition (calculated as the difference between the net sale proceeds and the carrying amount of the relevant intangible
asset) is included in the statement of profit or loss.</t>
        </is>
      </c>
    </row>
    <row r="9">
      <c r="A9" s="4" t="inlineStr">
        <is>
          <t>Leases</t>
        </is>
      </c>
      <c r="B9" s="4" t="inlineStr">
        <is>
          <t>(f)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for obligations to make lease payments and right-of-use assets representing the right to use the underlying assets. At inception or on reassessment of
a contract that contains a lease component and a non-lease component, the Group adopts the practical expedient not to separate the non-lease
component and to account for the lease component and the associated non-lease component (e.g., property management services for leases
of properties) as a single lease component. (1)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Offices and warehouse 2 5
Motor vehicles 2 If ownership
of the leased asset transfers to the Group by the end of the lease term or the cost reflects the exercise of a purchase option, depreciation
is calculated using the estimated useful life of the asset. (2)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3) Short-term leases The Group applies the short-term lease
recognition exemption to its short-term leases of buildings (that is those leases that have a lease term of 12 months or less from the
commencement date and do not contain a purchase option). Lease payments on short-term leases
are recognized as an expense on a straight-line basis over the lease term.</t>
        </is>
      </c>
    </row>
    <row r="10">
      <c r="A10" s="4" t="inlineStr">
        <is>
          <t>Exploration and evaluation costs</t>
        </is>
      </c>
      <c r="B10" s="4" t="inlineStr">
        <is>
          <t>(g)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has been acquired, exploration and evaluation expenditures are charged to the consolidated statement of profit or
loss as ,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t>
        </is>
      </c>
    </row>
    <row r="11">
      <c r="A11" s="4" t="inlineStr">
        <is>
          <t>Impairment of non-financial assets</t>
        </is>
      </c>
      <c r="B11" s="4" t="inlineStr">
        <is>
          <t>(h) Impairment of non-financial assets Where an indication of impairment
exists, or when annual impairment testing for an asset is required (other than inventories, financial assets, deferred tax assets and
contract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e.g., a headquarters building)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t>
        </is>
      </c>
    </row>
    <row r="12">
      <c r="A12" s="4" t="inlineStr">
        <is>
          <t>Investments and other financial assets</t>
        </is>
      </c>
      <c r="B12" s="4" t="inlineStr">
        <is>
          <t>(i)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5 (aa)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zed as
other income in the consolidated statement of profit or loss when the right of payment has been established, it is probable that
the economic benefits associated with the dividend will flow to the Group and the amount of the dividend can be measured
reliably.</t>
        </is>
      </c>
    </row>
    <row r="13">
      <c r="A13" s="4" t="inlineStr">
        <is>
          <t>Derecognition of financial assets</t>
        </is>
      </c>
      <c r="B13" s="4" t="inlineStr">
        <is>
          <t>(j)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4">
      <c r="A14" s="4" t="inlineStr">
        <is>
          <t>Impairment of financial assets</t>
        </is>
      </c>
      <c r="B14" s="4" t="inlineStr">
        <is>
          <t>(k)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based on historical patterns and the credit risk management practices of the Group.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excluding trade receivables and contract assets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including those containing a significant financing component, the Group applies the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is>
      </c>
    </row>
    <row r="15">
      <c r="A15" s="4" t="inlineStr">
        <is>
          <t>Financial liabilities</t>
        </is>
      </c>
      <c r="B15" s="4" t="inlineStr">
        <is>
          <t>(l)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payables, financial liabilities included in other payables and accruals, dividends payable, derivative
financial liabilities, interest-bearing loans and borrowings, due to related companies and due to the shareholder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the statement
of profit or loss, except for the gains or losses arising from the Group’s own credit risk which are presented in other comprehensive
income with no subsequent reclassification to the statement of profit or loss. The net fair value gain or loss recognized in the statement
of profit or loss does not include any interest charged on these financial liabilities. Financial liabilities at amortized
cost After initial recognition,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t>
        </is>
      </c>
    </row>
    <row r="16">
      <c r="A16" s="4" t="inlineStr">
        <is>
          <t>Derecognition of financial liabilities</t>
        </is>
      </c>
      <c r="B16" s="4" t="inlineStr">
        <is>
          <t>(m)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t>
        </is>
      </c>
    </row>
    <row r="17">
      <c r="A17" s="4" t="inlineStr">
        <is>
          <t>Offsetting of financial instruments</t>
        </is>
      </c>
      <c r="B17" s="4" t="inlineStr">
        <is>
          <t>(n)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t>
        </is>
      </c>
    </row>
    <row r="18">
      <c r="A18" s="4" t="inlineStr">
        <is>
          <t>Inventories</t>
        </is>
      </c>
      <c r="B18" s="4" t="inlineStr">
        <is>
          <t>(o) Inventories Inventories include materials and
spare parts and are stated at the lower of cost and net realizable values. Cost is determined on a weighted average cost basis and
comprises costs of purchase and transportation costs. Net realizable values are based on the estimated selling expenses less any
estimated cost to be incurred to completion and disposal.</t>
        </is>
      </c>
    </row>
    <row r="19">
      <c r="A19" s="4" t="inlineStr">
        <is>
          <t>Cash and cash equivalents</t>
        </is>
      </c>
      <c r="B19" s="4" t="inlineStr">
        <is>
          <t xml:space="preserve">(p) Cash and cash equivalents For the purpose of the consolidated statement
of cash flows, cash and cash equivalents comprise cash on hand and demand deposits, and short-term highly liquid investments that are
readily convertible into known amounts of cash, are subject to an insignificant risk of changes in value, and have a short-term maturity
of generally within three months when acquired, less bank overdrafts which are repayable on demand and form an integral part of the Group’s
cash management. For the purpose of the consolidated statement
of financial position, cash and cash equivalents comprise cash on hand and at banks, including term deposits, and assets similar in nature
to cash, which are not restricted as to use. </t>
        </is>
      </c>
    </row>
    <row r="20">
      <c r="A20" s="4" t="inlineStr">
        <is>
          <t>Employee benefits</t>
        </is>
      </c>
      <c r="B20" s="4" t="inlineStr">
        <is>
          <t>(q) Employee benefits Pension obligations The Group contributes on a monthly
basis to various defined contribution retirement benefit plans administered by the PRC
government. The relevant government agencies undertake to assume the retirement benefit obligation payable to all existing and future
retired employees under these plans and the Group has no further obligation for post-retirement benefits beyond the contributions made.
Further information is set out in Note 7 to the consolidated financial statements. Housing funds All full-tim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year.</t>
        </is>
      </c>
    </row>
    <row r="21">
      <c r="A21" s="4" t="inlineStr">
        <is>
          <t>Share-based payments</t>
        </is>
      </c>
      <c r="B21" s="4" t="inlineStr">
        <is>
          <t>(r) Share-based payments The placement agent of the Company’s private placement received a
portion of its professional service fees in the form of share-based payments, whereby the placement agent rendered services as consideration
for the warrants of the Company’s shares (equity-settled transactions). Equity-settled transaction The cost of equity-settled
transactions is determined by the fair value at the date when the grant is made using a binomial lattice pricing model. If the cost of
an equity-settled transaction is the transaction cost related to the issuance of a compound financial instrument, it is allocated to the
liability and equity components of the instrument in proportion to the respective fair value on the date of issuance. That cost allocated
to the liability component and equity component is recognized as an administrative expense and a deduction from equity, together with
a corresponding increase in equity (other capital reserves), on the date which the services are rendered.</t>
        </is>
      </c>
    </row>
    <row r="22">
      <c r="A22" s="4" t="inlineStr">
        <is>
          <t>Borrowing costs</t>
        </is>
      </c>
      <c r="B22" s="4" t="inlineStr">
        <is>
          <t>(s) Borrowing costs Borrowing costs consist of interest and
other costs that an entity incurs in connection with the borrowing of funds. Borrowing costs directly relating to the acquisition, construction
or production of a qualifying asset that necessarily takes a substantial period of time to get ready for its intended use or sale are
capitalized as part of the cost of the respective asset. The capitalization of such borrowing costs ceases when the asset is substantially
ready for its intended use or sale. All other borrowing costs are expensed in the period in which they are incurred. Borrowing costs
consist of interest and other costs that an entity incurred in connection with the borrowing funds.</t>
        </is>
      </c>
    </row>
    <row r="23">
      <c r="A23" s="4" t="inlineStr">
        <is>
          <t>Income taxes</t>
        </is>
      </c>
      <c r="B23" s="4" t="inlineStr">
        <is>
          <t>(t) Income taxes Income
tax comprises current and deferred tax. Income tax relating to items recognized outside profit or loss is recognized outside profit or
loss, either as other comprehensive income or loss, or directly in equity. Current
tax assets and liabilities are measured at the amount expected to be recovered from or paid to the taxation authorities. The tax rates
and tax laws used to compute the amount are those that are enacted or substantially enacted by the end of the reporting date, taking
into consideration interpretations and practices prevailing in the countries in which the Group operates. Deferred
tax is provided, using the liability method, on all temporary differences at the reporting date between the tax bases of assets and liabilities
and their carrying amounts for financial reporting purposes. Deferred
tax liabilities are recognized for all taxable temporary differences, except:
· when the deferred tax liability arises from the initial recognition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except:
· where the deferred tax assets relating to the deductible temporary
differences arise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reporting date.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4">
      <c r="A24" s="4" t="inlineStr">
        <is>
          <t>Foreign currencies</t>
        </is>
      </c>
      <c r="B24" s="4" t="inlineStr">
        <is>
          <t>(u) Foreign currencies The functional currency of substantially
all the operations of the Group is the CNY, the national currency of the PRC. Transactions denominated in currencies other than the CNY
recorded by the entities of the Group are initially recorded using their respective functional currency rates prevailing at the dates
of the transactions. Monetary assets and liabilities denominated in other currencies have been translated into CNY at the functional currency
rates of exchange prevailing at the end of the reporting period. The resulting exchange gains or losses are credited or charged to the
consolidated statement of profit or loss. Non-monetary items that are measured in terms of historical cost in a foreign currency are translated
using the exchange rates at the date of the initial transactions. The functional currency of the
Company is the Hong Kong dollar. The consolidated financial statements of certain overseas subsidiary operations with a functional
currency other than the CNY have been translated into CNY. The assets and liabilities of these entities have been translated using
the exchange rates prevailing at the reporting date and their consolidated statements of profit or loss have been translated using
the weighted average exchange rate for the year. Resulting translation adjustments are reported as a separate component of other
comprehensive income. On disposal of a foreign operation, the
cumulative amount recognized in equity relating to that particular foreign operation is recognized in the consolidated statement of profit
or loss.</t>
        </is>
      </c>
    </row>
    <row r="25">
      <c r="A25" s="4" t="inlineStr">
        <is>
          <t>Convenience translation</t>
        </is>
      </c>
      <c r="B25" s="4" t="inlineStr">
        <is>
          <t>(v) Convenience translation The consolidated financial statements
are stated in CNY. The translation of amounts from CNY into US$ is supplementary information and is included solely for the convenience
of the readers and has been made at the rate of exchange quoted by www.ofx.com on December 31, 2021 of US$1.00 = CNY6.3559. No representation
is made that the CNY amounts could have been, or could be, converted into US$ at that rate on December 31, 2021 or at any other date.</t>
        </is>
      </c>
    </row>
    <row r="26">
      <c r="A26" s="4" t="inlineStr">
        <is>
          <t>Provisions</t>
        </is>
      </c>
      <c r="B26" s="4" t="inlineStr">
        <is>
          <t>(w)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consolidated statement of profit or loss.</t>
        </is>
      </c>
    </row>
    <row r="27">
      <c r="A27" s="4" t="inlineStr">
        <is>
          <t>Dividends</t>
        </is>
      </c>
      <c r="B27" s="4" t="inlineStr">
        <is>
          <t>(x) Dividends Final dividends are recognized as a
liability when they are approved by the Directors in a general meeting. Interim dividends
are simultaneously proposed and declared, because the Company's memorandum and articles of association grant the Directors the authority
to declare interim dividends. Consequently, interim dividends are recognized immediately as a liability when they are proposed and declared.</t>
        </is>
      </c>
    </row>
    <row r="28">
      <c r="A28" s="4" t="inlineStr">
        <is>
          <t>Government grants</t>
        </is>
      </c>
      <c r="B28" s="4" t="inlineStr">
        <is>
          <t xml:space="preserve">(y)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 in which the costs for which
it is intended to compensate are expensed. </t>
        </is>
      </c>
    </row>
    <row r="29">
      <c r="A29" s="4" t="inlineStr">
        <is>
          <t>Service concession arrangement</t>
        </is>
      </c>
      <c r="B29" s="4" t="inlineStr">
        <is>
          <t>(z) Service concession arrangement The Group has entered a
service concession arrangement with the governmental entity of Guangdong Shaoguan which is the grantor of the service concession arrangement. Under this service
concession arrangement:
- the grantor controls or regulates the services the Group must provide with the infrastructure, to whom
it must provide them, and at what price; and
- the grantor controls, through ownership, beneficial entitlement or otherwise, any significant residual
interest in the infrastructure at the end of the term of the arrangement, or the infrastructure is used for its entire useful life under
the arrangements, or both the Group’s practical ability to sell or pledge the infrastructure is restricted and continuing right
of use of the infrastructure is given to the grantor throughout the period of the arrangements. A financial
asset (receivable under a service concession arrangement) is recognized to the extent that (a) the Group has an unconditional right
to receive cash or another financial asset from or at the direction of the grantor for the construction services rendered and/or the
consideration paid and payable by the Group for the right to charge users of the public service; and (b) the grantor has little, if
any, discretion to avoid payment, usually because the agreement is enforceable by law. The Group has an unconditional right to
receive cash or another financial asset if nothing other than the passage of time is required before payment of the consideration is
due and the grantor contractually guarantees to pay the Group (a) specified or determinable amounts or (b) the shortfall, if any,
between amounts received from users of the public service and specified or determinable amounts, even if the payment is contingent
on the Group ensuring that the infrastructure meets specified quality of efficiency requirements. The financial asset (receivable
under service concession arrangement) is accounted for in accordance with the policy set out for loans and receivables under
“Investments and other financial assets” above. An intangible asset
(concession right) is recognized to the extent that the Group receives a right to charge users of the public service, which is not an
unconditional right to receive cash because the amounts are contingent on the extent that the public uses the service. The intangible
asset (concession right) is accounted for in accordance with the policy set out for “Intangible assets (other than goodwill)”
above. Construction services If the Group is paid
partly with a financial asset and partly with an intangible asset, each component of the consideration is accounted for separately and the
consideration received or receivable for both components will be recognized initially at the fair value of the consideration received
or receivable. Revenue relating
to construction is accounted for in accordance with the policy set out for “Revenue from contracts with customers
- Construction services” below. Operating services Revenue relating
to operating services is accounted for in accordance with the policy for “Revenue from contracts with customers-Operation services
of service concession arrangements” below. Costs for operating services are expensed in the period in which they are incurred.</t>
        </is>
      </c>
    </row>
    <row r="30">
      <c r="A30" s="4" t="inlineStr">
        <is>
          <t>Revenue recognition</t>
        </is>
      </c>
      <c r="B30" s="4" t="inlineStr">
        <is>
          <t xml:space="preserve">(aa) 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be that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The Group satisfies a performance
obligation and recognizes revenue over time, if one of the following criteria is met:
– The customer simultaneously receives and consumes the benefits provided by the Group’s performance
as the Group performs.
– The Group’s performance creates or enhances an asset that the customer controls as the asset is
created or enhanced.
– The Group’s performance does not create an asset with an alternate use to the Group and the Group
has an enforceable right to payment for performance completed to date. If none of the above
conditions are met, the Group recognizes revenue at the point in time at which the performance obligation is satisfied. The progress towards
complete satisfaction of the performance obligation is measured based on the Group’s efforts or inputs to the satisfaction of the
performance obligation, by reference to the surveyors’ assessment of work performed and the costs incurred up to the end of the
reporting period as a percentage of total estimated costs for each contract. When the Group provides
more than one service in a service concession arrangement, the transaction price will be allocated to each performance obligation by reference
to their relative stand-alone selling prices. In determining the transaction price, the Group adjusts the promised amount of consideration
for the effect of a financing component if it is significant. Construction services The Group’s
performance in respect of construction services creates or enhances an asset or work in progress that the customer controls as the asset
is created or enhanced. The Group satisfies the performance obligation and recognizes revenue over time, by reference to completion of
the specific transaction assessed on the basis of the surveyors’ assessment of work performed for each contract. The fair value of
the construction services under a service concession arrangement is initially estimated at the date of the agreement based on a cost-plus-margin
basis with reference to the prevailing market rate of gross margin applicable to similar construction services rendered. Operation services
of service concession arrangements The operation revenue
from service concession arrangements is recognized over the period of time that the services are rendered, and the benefits are received
and consumed simultaneously by the customers. Sales of water
treatment equipment Revenue from the
sales of water treatment equipment is recognized at the point in time when control of the asset is transferred to the customer. Control
is generally transferred when: (i) the customer obtains the physical possession or the legal title of water treatment equipment; and (ii)
the Group has a present right to payment and the collection of the consideration is probable. Maintenance services Revenue from maintenance
services is recognized over the period of time that the services are rendered, and the benefits are received and consumed simultaneously
by the customers. Trading of copper
ores The Group purchased
copper ores from third-party suppliers and then resells to a third-party trading company. The Group controlled the copper ores prior to
selling them to customers. Revenue was recognized on a gross basis, and at the point in time when control of the asset was transferred to
the customer, upon delivery of the copper ores to the customers. Other income Imputed finance
income under a service concession arrangement is recognized on an accrual basis using the effective interest rate method by applying
the rate that discounts the estimated future cash receipts over the expected life of the financial instrument or a shorter period,
when appropriate, to the net carrying amount of the financial asset. Interest income is
recognized on an accrual basis using the effective interest method by applying the rate that discounts the estimated future cash receipts
over the expected life of the financial instrument or a shorter period, when appropriate, to the net carrying amount of the financial
asset. </t>
        </is>
      </c>
    </row>
    <row r="31">
      <c r="A31" s="4" t="inlineStr">
        <is>
          <t>Contract assets and contract liabilities</t>
        </is>
      </c>
      <c r="B31" s="4" t="inlineStr">
        <is>
          <t>(ab) Contract assets and contract liabilities Contract assets A contract asset
is the right to consideration in exchange for services or goods transferred to the customer. If the Group performs by transferring services
or goods to a customer before the customer pays consideration or before the right to payment is unconditional other than the passage of
time, a contract asset is recognized for the earned consideration that is conditional. Contract assets are
subject to impairment assessment according to the policy set out for “ (k) Impairment of financial assets” Contract liabilities A contract liability is the obligation to transfer services or goods to
a customer from which the Group has received consideration (or from which an amount of consideration is unconditionally due) from the
customer. If a customer pays consideration before the Group transfers services or goods to the customer, a contract liability is recognized
when the payment is made or the payment is unconditionally due (whichever is earlier). Contract liabilities are recognized as revenue
when the Group performs under the contract.
2.6 SIGNIFICANT ACCOUNTING JUDGMENTS AND ESTIMATES The preparation of the consolidated financial
statements in conformity with IFRSs requires management to make judgments, estimates and assumptions that affect the reported amounts
of assets, liabilities, revenues and expenses. Uncertainty about these assumptions and estimates could result in outcomes that require
a material adjustment to the carrying amount of the asset or liability affected in future periods. Judgments In the process of applying the Group’s
accounting policies, management has made the following judgments, apart from those involving estimations, which have the most significant
effects on the amounts recognized in the financial statements. Service concession arrangement The Group entered into Public-Private Partnership (“PPP”) projects
under Build-Operate-Transfer (“BOT”) arrangements in respect of its environmental water projects. The Group has concluded that the BOT
arrangement is a service concession arrangement under IFRIC 12 Service Concession Arrangements, because the local government
controls and regulates the services that the Group must provide with the infrastructure at a pre-determined service charge and, upon
expiration of concession right agreements, the infrastructure has to be transferred to the local government at nil consideration. Income taxes The Group is subject to income taxes in Hong Kong and the PRC. The Group
carefully evaluates tax implications of its transactions in accordance with prevailing tax regulations and makes tax provision accordingly.
However, judgment is required in determining the Group’s provision for income taxes as there are many transactions and calculations,
of which the ultimate tax determination is uncertain, during the ordinary course of business. Where the final tax outcome of these matters
is different from the amounts that were initially recorded, such differences will impact on the income tax and deferred tax provision
in the periods in which such determination is made. The carrying amounts of current tax payable carried as a liability in the consolidated
statement of financial position as of December 31, 2020 and 2021 were CNY18,612 and CNY9,254 (US$1,456), respectively. Estimation uncertainty Contract asset and intangible asset
under IFRIC 12 Service Concession Arrangements The Group recognizes the consideration received
or receivable in exchange for the construction services as a contract asset and an intangible asset under a service concession arrangement.
However, if the Group is paid for the construction services partly by a cash consideration and partly by an intangible asset, it is necessary
to separately account for each component of the operator’s consideration. Both components of consideration received or receivable
initially are recognized at their respective fair values. The segregation of the consideration
for a service concession arrangement between the contract asset component and the intangible asset component, if any, requires the
Group to make an estimate of a number of factors, which include, inter alia concession right Provision for expected credit losses
on financial assets at amortized cost and contract assets The policy for provision for expected credit losses on contract assets
and financial assets at amortized cost including trade receivables, other receivables and amounts due from related parties is based on
an ECL model. A considerable amount of estimation is required in assessing the available information which includes past collection history,
age of balances, customer type and forecasts of future economic conditions to estimate the ECLs. The amount of ECLs is sensitive to changes
in circumstances and of forecast economic conditions. The Group’s historical credit loss experience and forecast of economic conditions
may also not be representative of a customers’ actual default in the future. The information about the ECLs on the Group’s
contract assets and financial assets at amortized cost is disclosed in Notes 15, 16, 17 and 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Organisation</t>
        </is>
      </c>
      <c r="B4" s="4" t="inlineStr">
        <is>
          <t xml:space="preserve">Schedule of Organisation
Place of registration and Nominal value
Percentage of equity
Principal activities
Name Direct Indirect
China Coal Mining Investment Limited (“China Coal”)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CNY10,000 — 100 Provision of management and consulting services to other companies in the Group
Silver Moon Technologies Limited BVI CNY1 80 — Dormant
Sunwide Capital Limited BVI * 100 — Dormant
Yangpu Shuanghu Industrial Development Co., Limited PRC/Mainland China CNY1,000 — 100 Investment holding
Yunnan Feishang Mining Co., Limited PRC/Mainland China CNY50,000 — 100 Investment holding
Bayannaoer City Feishang Mining Company Limited PRC/Mainland China CNY59,480 — 100 Exploration and development of lead mine
Precise Space-Time Technology Limited (“PST Technology”)** Hong Kong HK$10 100 Investment holding
Shenzhen New Precise Space-Time Technology Co., Limited
(“Shenzhen New PST”) PRC/Mainland China US$800 — 100 Investment holding
Shenzhen Qianhai Feishang Environmental Investment Co., Limited (“Shenzhen Qianhai”)** PRC/Mainland China CNY100,000 — 100 Investment holding
Shanghai Onway Environmental Development Co., Limited (“Shanghai Onway”)** PRC/Mainland China CNY20,408 — 51 Construction service, maintenance service and sales of equipment related to wastewater treatment
Zhejiang Xinyu Environmental Technology Co., Limited** PRC/Mainland China CNY20,000 — 51 Construction service, maintenance service and sales of equipment related to wastewater treatment
Shaoguan Angrui Environmental Technology Development Co., Limited (“Shaoguan Angrui”)** PRC/Mainland China CNY26,682 — 28 Wastewater and refuse treatment under service concession agreemen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fe</t>
        </is>
      </c>
      <c r="B4" s="4" t="inlineStr">
        <is>
          <t>Schedule of Estimated Useful Life
Buildings 8 – 35 years
Machinery and equipment 3 – 15 years
Motor vehicles 4 – 8 years
Office and other equipment 4 – 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Results</t>
        </is>
      </c>
      <c r="B4" s="4" t="inlineStr">
        <is>
          <t xml:space="preserve">Schedule of Segment Results
Year Ended December 31, 2019 (As adjusted)
Wastewater treatment Exploration and mining Corporate activities Total
CNY CNY CNY CNY
Revenues from external customers 134,210 12,969 — 147,179
Segment loss before income tax (43,557 ) (964 ) (4,781 ) (49,302 )
Income tax benefit 1,374
Loss for the year (47,928 )
Other items
Depreciation of property, plant and equipment (468 ) (62 ) (4 ) (534 )
Depreciation of right of use assets (629 ) (34 ) (1,153 ) (1,816 )
Amortization of intangible assets (1,185 ) — — (1,185 )
Impairment losses on financial assets
- Trade receivables (7,673 ) — — (7,673 )
- Contract assets (33 ) — — (33 )
- Amounts due from related companies (1,109 ) — (552 ) (1,661 )
Impairment loss on intangible assets (16,662 ) — — (16,662 )
Impairment loss on goodwill (31,478 ) — — (31,478 )
Other income 1,430 — 1 1,431
Finance costs (273 ) (2 ) (65 ) (340 )
Finance income 12,792 1 15 12,808
As of December 31, 2019 (As adjusted)
Segment assets 335,858 4,268 51,702 391,828
Unallocated assets:
Deferred tax assets 3,132
Total assets 394,960
Segment liabilities 121,318 6,560 77,070 204,948
Unallocated liabilities:
Deferred tax liabilities 150
Income tax payable 24,161
Total liabilities 229,259 For the year ended December 31, 2020,
the segment results were as follows:
Year Ended December 31, 2020 (As adjusted)
Wastewater treatment Exploration and mining Corporate activities Total
CNY CNY CNY CNY
Revenues from external customers 35,631 6,867 — 42,498
Segment (loss)/profit before income tax (112 ) (682 ) 24,973 24,179
Income tax expense (1,258 )
Profit for the year 22,921
Other items
Depreciation of property, plant and equipment (500 ) (62 ) (3 ) (565 )
Depreciation of right of use assets (687 ) — (976 ) (1,663 )
Amortization of intangible assets (156 ) — — (156 )
Impairment (losses)/reversal on financial assets
- Trade receivables (4,544 ) — — (4,544 )
- Contract assets (172 ) — — (172 )
- Amounts due from related companies 334 — 220 554
Fair value gain on financial instrument — — 31,334 31,334
Other income 1,415 200 1 1,616
Finance costs (3,687 ) (1 ) (61 ) (3,749 )
Finance income 15,449 1 18 15,468
As of December 31, 2020 (As adjusted)
Segment assets 337,050 39 190,047 527,136
Unallocated assets:
Deferred tax assets 2,920
Total assets 530,056
Segment liabilities 116,140 3,013 90,066 209,219
Unallocated liabilities:
Deferred tax liabilities 10,426
Income tax payable 18,612
Total liabilities 238,257 For the year ended December 31, 2021,
the segment results were as follows:
Year Ended December 31, 2021
Wastewater treatment Exploration and mining Corporate activities Total
CNY CNY CNY CNY
Revenues from external customers 18,735 — — 18,735
Segment loss before income tax (7,216 ) (161 ) (45,459 ) (52,836 )
Income tax expense (2,135 )
Loss for the year (54,971 )
Other items
Depreciation of property, plant and equipment (445 ) (62 ) (3 ) (510 )
Depreciation of right of use assets (647 ) — (719 ) (1,366 )
Amortization of intangible assets (884 ) — — (884 )
Impairment (losses)/reversal on financial assets
- Trade receivables (3,840 ) — — (3,840 )
- Contract assets (357 ) — — (357 )
- Other receivables — — (239 ) (239 )
- Amounts due from related companies 775 — 331 1,106
Fair value loss on financial instruments, net — — (38,349 ) (38,349 )
Other (losses)/income (782 ) 600 (1 ) (183 )
Finance costs (4,192 ) (1 ) (166 ) (4,359 )
Finance income 13,537 1 3,397 16,935
As of December 31, 2021
Segment assets 390,895 321 22,166 413,382
Reconciliation:
Elimination of inter-segment receivables (80,000 )
Unallocated assets:
Deferred tax assets 66
Total assets 333,448
Segment liabilities 113,124 3,294 103,195 219,613
Reconciliation:
Elimination of inter-segment payables (80,000 )
Unallocated liabilities:
Deferred tax liabilities 2,544
Income tax payable 9,254
Total liabilities 151,411 For the year ended December 31, 2021, the
segment results were as follows (continued):
Year Ended December 31, 2021
Wastewater treatment Exploration and mining Corporate activities Total
US$ US$ US$ US$
Revenues from external customers 2,948 — — 2,948
Segment loss before income tax (1,135 ) (25 ) (7,153 ) (8,313 )
Income tax expense (336 )
Loss for the year (8,649 )
Other items
Depreciation of property, plant and equipment (70 ) (10 ) — (80 )
Depreciation of right of use assets (102 ) — (113 ) (215 )
Amortization of intangible assets (139 ) — — (139 )
Impairment (losses)/reversal on financial assets
- Trade receivables (604 ) — — (604 )
- Contract assets (56 ) — — (56 )
- Other receivables — — (38 ) (38 )
- Amounts due from related companies 122 — 52 174
Other (losses)/income (123 ) 94 — (29 )
Fair value loss on financial instruments, net — — (6,034 ) (6,034 )
Finance costs (660 ) — (26 ) (686 )
Finance income 2,131 — 534 2,665
As of December 31, 2021
Segment assets 61,501 51 3,487 65,039
Reconciliation:
Elimination of inter-segment receivables (12,587 )
Unallocated assets:
Deferred tax assets 10
Total assets 52,462
Segment liabilities 17,798 518 16,235 34,551
Reconciliation:
Elimination of inter-segment payables (12,587 )
Unallocated liabilities:
Deferred tax liabilities 401
Income tax payable 1,456
Total liabilities 23,821 Geographical information
(a) Non-current assets </t>
        </is>
      </c>
    </row>
    <row r="5">
      <c r="A5" s="4" t="inlineStr">
        <is>
          <t>Schedule of Non-current assets</t>
        </is>
      </c>
      <c r="B5" s="4" t="inlineStr">
        <is>
          <t xml:space="preserve">Schedule of Non-current assets
December 31,
2020 2021 2021
CNY CNY US$
(As adjusted)
Mainland China 4,327 22,905 3,603
Hong Kong 1,079 360 57
Total 5,406 23,265 3,6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Revenue from contracts with customers Year Ended December 31, 2019 (As adjusted)
Wastewater treatment Exploration and mining Total
CNY CNY CNY
Segments
Type of goods or services
Sales of copper ores — 12,969 12,969
Sales of water treatment equipment 2,275 — 2,275
Construction contract revenue 37,773 — 37,773
Operation and maintenance services 3,245 — 3,245
Operation services of service concession arrangement 2,295 — 2,295
Construction services of service concession arrangement 88,622 — 88,622
Total revenue from contracts with customers 134,210 12,969 147,179
Geographic market
Mainland China 134,210 12,969 147,179
Timing of revenue recognition
At a point in time 2,275 12,969 15,244
Over time 131,935 — 131,935
Total revenue from contracts with customers 134,210 12,969 147,179
Year Ended December 31, 2020 (As adjusted)
Wastewater treatment Exploration and mining Total
CNY CNY CNY
Segments
Type of goods or services
Sales of copper ores — 6,867 6,867
Construction contract revenue 7,665 — 7,665
Operation and maintenance services 3,561 — 3,561
Operation services of service concession arrangement 2,295 — 2,295
Construction services of service concession arrangement 22,110 — 22,110
Total revenue from contracts with customers 35,631 6,867 42,498
Geographic market
Mainland China 35,631 6,867 42,498
Timing of revenue recognition
At a point in time — 6,867 6,867
Over time 35,631 — 35,631
Total revenue from contracts with customers 35,631 6,867 42,498
Year Ended December 31, 2021
Wastewater treatment Exploration and mining Total Total
CNY CNY CNY US$
Segments
Type of goods or services
Construction contract revenue 12,203 — 12,203 1,920
Operation and maintenance services 183 — 183 29
Operation services of service concession arrangement 5,953 — 5,953 937
Construction services of service concession arrangement 396 — 396 62
Total revenue from contracts with customers 18,735 — 18,735 2,948
Geographic market
Mainland China 18,735 — 18,735 2,948
Timing of revenue recognition
Over time 18,735 — 18,735 2,948
Total revenue from contracts with customers 18,735 — 18,735 2,948</t>
        </is>
      </c>
    </row>
    <row r="5">
      <c r="A5" s="4" t="inlineStr">
        <is>
          <t>Performance Obligation</t>
        </is>
      </c>
      <c r="B5" s="4" t="inlineStr">
        <is>
          <t xml:space="preserve">Performance Obligation
Year Ended December 31,
2019 2020 2021 2021
CNY CNY CNY US$
(As adjusted) (As adjusted)
Amounts expected to be recognized as revenue:
Within one year 29,383 10,201 17,774 2,797
After one year 202,515 192,314 183,114 28,810
Amounts expected in Revenues 231,898 202,515 200,888 31,6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 AND COSTS (Tables)</t>
        </is>
      </c>
      <c r="B1" s="2" t="inlineStr">
        <is>
          <t>12 Months Ended</t>
        </is>
      </c>
    </row>
    <row r="2">
      <c r="B2" s="2" t="inlineStr">
        <is>
          <t>Dec. 31, 2021</t>
        </is>
      </c>
    </row>
    <row r="3">
      <c r="A3" s="3" t="inlineStr">
        <is>
          <t>Finance Income And Costs</t>
        </is>
      </c>
    </row>
    <row r="4">
      <c r="A4" s="4" t="inlineStr">
        <is>
          <t>Finance income and costs</t>
        </is>
      </c>
      <c r="B4" s="4" t="inlineStr">
        <is>
          <t xml:space="preserve">Finance income and costs
Year Ended December 31,
2019 2020 2021 2021
CNY CNY CNY US$
(As adjusted) (As adjusted)
Finance income
Interest income on loans to related parties/ a third party 6,581 6,455 6,780 1,066
Interest income on revenue contracts with significant financing component 3,735 3,161 2,313 365
Interest income from service concession arrangement 2,276 4,977 7,264 1,143
Interest income on structured deposits — 660 328 52
Interest income on bank deposit 216 215 250 39
Finance income 12,808 15,468 16,935 2,665
Finance costs
Interest expenses on loans 345 4,028 4,035 635
Interest expense on lease liabilities 102 80 150 24
Other finance costs (43 ) 292 231 36
Less: interest expense capitalized into intangible assets-concession right* (64 ) (651 ) (57 ) (9 )
Finance costs 340 3,749 4,359 6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6" customWidth="1" min="1" max="1"/>
    <col width="31" customWidth="1" min="2" max="2"/>
    <col width="31" customWidth="1" min="3" max="3"/>
    <col width="32" customWidth="1" min="4" max="4"/>
    <col width="32" customWidth="1" min="5" max="5"/>
    <col width="34" customWidth="1" min="6" max="6"/>
    <col width="34" customWidth="1" min="7" max="7"/>
    <col width="48" customWidth="1" min="8" max="8"/>
    <col width="48" customWidth="1" min="9" max="9"/>
    <col width="22" customWidth="1" min="10" max="10"/>
    <col width="22" customWidth="1" min="11" max="11"/>
    <col width="42" customWidth="1" min="12" max="12"/>
    <col width="42" customWidth="1" min="13" max="13"/>
    <col width="13" customWidth="1" min="14" max="14"/>
    <col width="13" customWidth="1" min="15" max="15"/>
  </cols>
  <sheetData>
    <row r="1">
      <c r="A1" s="1" t="inlineStr">
        <is>
          <t>CONSOLIDATED STATEMENTS OF CHANGES IN EQUITY ¥ in Thousands, $ in Thousands</t>
        </is>
      </c>
      <c r="B1" s="2" t="inlineStr">
        <is>
          <t>Issued capital [member]USD ($)</t>
        </is>
      </c>
      <c r="C1" s="2" t="inlineStr">
        <is>
          <t>Issued capital [member]CNY (¥)</t>
        </is>
      </c>
      <c r="D1" s="2" t="inlineStr">
        <is>
          <t>Capital reserve [member]USD ($)</t>
        </is>
      </c>
      <c r="E1" s="2" t="inlineStr">
        <is>
          <t>Capital reserve [member]CNY (¥)</t>
        </is>
      </c>
      <c r="F1" s="2" t="inlineStr">
        <is>
          <t>Retained earnings [member]USD ($)</t>
        </is>
      </c>
      <c r="G1" s="2" t="inlineStr">
        <is>
          <t>Retained earnings [member]CNY (¥)</t>
        </is>
      </c>
      <c r="H1" s="2" t="inlineStr">
        <is>
          <t>Other Comprehensive Income Loss [Member]USD ($)</t>
        </is>
      </c>
      <c r="I1" s="2" t="inlineStr">
        <is>
          <t>Other Comprehensive Income Loss [Member]CNY (¥)</t>
        </is>
      </c>
      <c r="J1" s="2" t="inlineStr">
        <is>
          <t>Total [Member]USD ($)</t>
        </is>
      </c>
      <c r="K1" s="2" t="inlineStr">
        <is>
          <t>Total [Member]CNY (¥)</t>
        </is>
      </c>
      <c r="L1" s="2" t="inlineStr">
        <is>
          <t>Non-controlling interests [member]USD ($)</t>
        </is>
      </c>
      <c r="M1" s="2" t="inlineStr">
        <is>
          <t>Non-controlling interests [member]CNY (¥)</t>
        </is>
      </c>
      <c r="N1" s="2" t="inlineStr">
        <is>
          <t>USD ($)</t>
        </is>
      </c>
      <c r="O1" s="2" t="inlineStr">
        <is>
          <t>CNY (¥)</t>
        </is>
      </c>
    </row>
    <row r="2">
      <c r="A2" s="4" t="inlineStr">
        <is>
          <t>Beginning balance, value at Dec. 31, 2018</t>
        </is>
      </c>
      <c r="C2" s="7" t="n">
        <v>340875</v>
      </c>
      <c r="E2" s="7" t="n">
        <v>763729</v>
      </c>
      <c r="G2" s="7" t="n">
        <v>-1012481</v>
      </c>
      <c r="I2" s="7" t="n">
        <v>-3756</v>
      </c>
      <c r="K2" s="7" t="n">
        <v>88367</v>
      </c>
      <c r="M2" s="7" t="n">
        <v>111656</v>
      </c>
      <c r="O2" s="7" t="n">
        <v>200023</v>
      </c>
    </row>
    <row r="3">
      <c r="A3" s="3" t="inlineStr">
        <is>
          <t>IfrsStatementLineItems [Line Items]</t>
        </is>
      </c>
    </row>
    <row r="4">
      <c r="A4" s="4" t="inlineStr">
        <is>
          <t>Loss for the year</t>
        </is>
      </c>
      <c r="C4" s="4" t="inlineStr">
        <is>
          <t xml:space="preserve"> </t>
        </is>
      </c>
      <c r="E4" s="4" t="inlineStr">
        <is>
          <t xml:space="preserve"> </t>
        </is>
      </c>
      <c r="G4" s="5" t="n">
        <v>-43042</v>
      </c>
      <c r="I4" s="4" t="inlineStr">
        <is>
          <t xml:space="preserve"> </t>
        </is>
      </c>
      <c r="K4" s="5" t="n">
        <v>-43042</v>
      </c>
      <c r="M4" s="5" t="n">
        <v>-4886</v>
      </c>
      <c r="O4" s="5" t="n">
        <v>-47928</v>
      </c>
    </row>
    <row r="5">
      <c r="A5" s="4" t="inlineStr">
        <is>
          <t>Foreign currency translation adjustments</t>
        </is>
      </c>
      <c r="C5" s="4" t="inlineStr">
        <is>
          <t xml:space="preserve"> </t>
        </is>
      </c>
      <c r="E5" s="4" t="inlineStr">
        <is>
          <t xml:space="preserve"> </t>
        </is>
      </c>
      <c r="G5" s="4" t="inlineStr">
        <is>
          <t xml:space="preserve"> </t>
        </is>
      </c>
      <c r="I5" s="5" t="n">
        <v>-111</v>
      </c>
      <c r="K5" s="5" t="n">
        <v>-111</v>
      </c>
      <c r="M5" s="4" t="inlineStr">
        <is>
          <t xml:space="preserve"> </t>
        </is>
      </c>
      <c r="O5" s="5" t="n">
        <v>-111</v>
      </c>
    </row>
    <row r="6">
      <c r="A6" s="4" t="inlineStr">
        <is>
          <t>Total comprehensive loss</t>
        </is>
      </c>
      <c r="C6" s="4" t="inlineStr">
        <is>
          <t xml:space="preserve"> </t>
        </is>
      </c>
      <c r="E6" s="4" t="inlineStr">
        <is>
          <t xml:space="preserve"> </t>
        </is>
      </c>
      <c r="G6" s="5" t="n">
        <v>-43042</v>
      </c>
      <c r="I6" s="5" t="n">
        <v>-111</v>
      </c>
      <c r="K6" s="5" t="n">
        <v>-43153</v>
      </c>
      <c r="M6" s="5" t="n">
        <v>-4886</v>
      </c>
      <c r="O6" s="5" t="n">
        <v>-48039</v>
      </c>
    </row>
    <row r="7">
      <c r="A7" s="4" t="inlineStr">
        <is>
          <t>Capital injection from non-controlling shareholders</t>
        </is>
      </c>
      <c r="C7" s="4" t="inlineStr">
        <is>
          <t xml:space="preserve"> </t>
        </is>
      </c>
      <c r="E7" s="4" t="inlineStr">
        <is>
          <t xml:space="preserve"> </t>
        </is>
      </c>
      <c r="G7" s="4" t="inlineStr">
        <is>
          <t xml:space="preserve"> </t>
        </is>
      </c>
      <c r="I7" s="4" t="inlineStr">
        <is>
          <t xml:space="preserve"> </t>
        </is>
      </c>
      <c r="K7" s="4" t="inlineStr">
        <is>
          <t xml:space="preserve"> </t>
        </is>
      </c>
      <c r="M7" s="5" t="n">
        <v>13717</v>
      </c>
      <c r="O7" s="5" t="n">
        <v>13717</v>
      </c>
    </row>
    <row r="8">
      <c r="A8" s="4" t="inlineStr">
        <is>
          <t>Ending balance at Dec. 31, 2019</t>
        </is>
      </c>
      <c r="C8" s="5" t="n">
        <v>340875</v>
      </c>
      <c r="E8" s="5" t="n">
        <v>763729</v>
      </c>
      <c r="G8" s="5" t="n">
        <v>-1055523</v>
      </c>
      <c r="I8" s="5" t="n">
        <v>-3867</v>
      </c>
      <c r="K8" s="5" t="n">
        <v>45214</v>
      </c>
      <c r="M8" s="5" t="n">
        <v>120487</v>
      </c>
      <c r="O8" s="5" t="n">
        <v>165701</v>
      </c>
    </row>
    <row r="9">
      <c r="A9" s="3" t="inlineStr">
        <is>
          <t>IfrsStatementLineItems [Line Items]</t>
        </is>
      </c>
    </row>
    <row r="10">
      <c r="A10" s="4" t="inlineStr">
        <is>
          <t>Loss for the year</t>
        </is>
      </c>
      <c r="C10" s="4" t="inlineStr">
        <is>
          <t xml:space="preserve"> </t>
        </is>
      </c>
      <c r="E10" s="4" t="inlineStr">
        <is>
          <t xml:space="preserve"> </t>
        </is>
      </c>
      <c r="G10" s="5" t="n">
        <v>24336</v>
      </c>
      <c r="I10" s="4" t="inlineStr">
        <is>
          <t xml:space="preserve"> </t>
        </is>
      </c>
      <c r="K10" s="5" t="n">
        <v>24336</v>
      </c>
      <c r="M10" s="5" t="n">
        <v>-1415</v>
      </c>
      <c r="O10" s="5" t="n">
        <v>22921</v>
      </c>
    </row>
    <row r="11">
      <c r="A11" s="4" t="inlineStr">
        <is>
          <t>Foreign currency translation adjustments</t>
        </is>
      </c>
      <c r="C11" s="4" t="inlineStr">
        <is>
          <t xml:space="preserve"> </t>
        </is>
      </c>
      <c r="E11" s="4" t="inlineStr">
        <is>
          <t xml:space="preserve"> </t>
        </is>
      </c>
      <c r="G11" s="4" t="inlineStr">
        <is>
          <t xml:space="preserve"> </t>
        </is>
      </c>
      <c r="I11" s="5" t="n">
        <v>703</v>
      </c>
      <c r="K11" s="5" t="n">
        <v>703</v>
      </c>
      <c r="M11" s="4" t="inlineStr">
        <is>
          <t xml:space="preserve"> </t>
        </is>
      </c>
      <c r="O11" s="5" t="n">
        <v>703</v>
      </c>
    </row>
    <row r="12">
      <c r="A12" s="4" t="inlineStr">
        <is>
          <t>Total comprehensive loss</t>
        </is>
      </c>
      <c r="C12" s="4" t="inlineStr">
        <is>
          <t xml:space="preserve"> </t>
        </is>
      </c>
      <c r="E12" s="4" t="inlineStr">
        <is>
          <t xml:space="preserve"> </t>
        </is>
      </c>
      <c r="G12" s="5" t="n">
        <v>24336</v>
      </c>
      <c r="I12" s="5" t="n">
        <v>703</v>
      </c>
      <c r="K12" s="5" t="n">
        <v>25039</v>
      </c>
      <c r="M12" s="5" t="n">
        <v>-1415</v>
      </c>
      <c r="O12" s="5" t="n">
        <v>23624</v>
      </c>
    </row>
    <row r="13">
      <c r="A13" s="4" t="inlineStr">
        <is>
          <t>Issuance of shares (Note 25(a))</t>
        </is>
      </c>
      <c r="C13" s="5" t="n">
        <v>78216</v>
      </c>
      <c r="E13" s="5" t="n">
        <v>24258</v>
      </c>
      <c r="G13" s="4" t="inlineStr">
        <is>
          <t xml:space="preserve"> </t>
        </is>
      </c>
      <c r="I13" s="4" t="inlineStr">
        <is>
          <t xml:space="preserve"> </t>
        </is>
      </c>
      <c r="K13" s="5" t="n">
        <v>102474</v>
      </c>
      <c r="M13" s="4" t="inlineStr">
        <is>
          <t xml:space="preserve"> </t>
        </is>
      </c>
      <c r="O13" s="5" t="n">
        <v>102474</v>
      </c>
    </row>
    <row r="14">
      <c r="A14" s="4" t="inlineStr">
        <is>
          <t>Ending balance at Dec. 31, 2020</t>
        </is>
      </c>
      <c r="C14" s="5" t="n">
        <v>419091</v>
      </c>
      <c r="E14" s="5" t="n">
        <v>787987</v>
      </c>
      <c r="G14" s="5" t="n">
        <v>-1031187</v>
      </c>
      <c r="I14" s="5" t="n">
        <v>-3164</v>
      </c>
      <c r="K14" s="5" t="n">
        <v>172727</v>
      </c>
      <c r="M14" s="5" t="n">
        <v>119072</v>
      </c>
      <c r="O14" s="5" t="n">
        <v>291799</v>
      </c>
    </row>
    <row r="15">
      <c r="A15" s="3" t="inlineStr">
        <is>
          <t>IfrsStatementLineItems [Line Items]</t>
        </is>
      </c>
    </row>
    <row r="16">
      <c r="A16" s="4" t="inlineStr">
        <is>
          <t>Loss for the year</t>
        </is>
      </c>
      <c r="C16" s="4" t="inlineStr">
        <is>
          <t xml:space="preserve"> </t>
        </is>
      </c>
      <c r="E16" s="4" t="inlineStr">
        <is>
          <t xml:space="preserve"> </t>
        </is>
      </c>
      <c r="G16" s="5" t="n">
        <v>-48152</v>
      </c>
      <c r="I16" s="4" t="inlineStr">
        <is>
          <t xml:space="preserve"> </t>
        </is>
      </c>
      <c r="K16" s="5" t="n">
        <v>-48152</v>
      </c>
      <c r="M16" s="5" t="n">
        <v>-6819</v>
      </c>
      <c r="O16" s="5" t="n">
        <v>-54971</v>
      </c>
    </row>
    <row r="17">
      <c r="A17" s="4" t="inlineStr">
        <is>
          <t>Foreign currency translation adjustments</t>
        </is>
      </c>
      <c r="C17" s="4" t="inlineStr">
        <is>
          <t xml:space="preserve"> </t>
        </is>
      </c>
      <c r="E17" s="4" t="inlineStr">
        <is>
          <t xml:space="preserve"> </t>
        </is>
      </c>
      <c r="G17" s="4" t="inlineStr">
        <is>
          <t xml:space="preserve"> </t>
        </is>
      </c>
      <c r="I17" s="5" t="n">
        <v>-7657</v>
      </c>
      <c r="K17" s="5" t="n">
        <v>-7657</v>
      </c>
      <c r="M17" s="4" t="inlineStr">
        <is>
          <t xml:space="preserve"> </t>
        </is>
      </c>
      <c r="O17" s="5" t="n">
        <v>-7657</v>
      </c>
    </row>
    <row r="18">
      <c r="A18" s="4" t="inlineStr">
        <is>
          <t>Total comprehensive loss</t>
        </is>
      </c>
      <c r="C18" s="4" t="inlineStr">
        <is>
          <t xml:space="preserve"> </t>
        </is>
      </c>
      <c r="E18" s="4" t="inlineStr">
        <is>
          <t xml:space="preserve"> </t>
        </is>
      </c>
      <c r="G18" s="5" t="n">
        <v>-48152</v>
      </c>
      <c r="I18" s="5" t="n">
        <v>-7657</v>
      </c>
      <c r="K18" s="5" t="n">
        <v>-55809</v>
      </c>
      <c r="M18" s="5" t="n">
        <v>-6819</v>
      </c>
      <c r="O18" s="5" t="n">
        <v>-62628</v>
      </c>
    </row>
    <row r="19">
      <c r="A19" s="4" t="inlineStr">
        <is>
          <t>Issuance of shares (Note 25(a))</t>
        </is>
      </c>
      <c r="C19" s="5" t="n">
        <v>31691</v>
      </c>
      <c r="E19" s="4" t="inlineStr">
        <is>
          <t xml:space="preserve"> </t>
        </is>
      </c>
      <c r="G19" s="4" t="inlineStr">
        <is>
          <t xml:space="preserve"> </t>
        </is>
      </c>
      <c r="I19" s="4" t="inlineStr">
        <is>
          <t xml:space="preserve"> </t>
        </is>
      </c>
      <c r="K19" s="5" t="n">
        <v>31691</v>
      </c>
      <c r="M19" s="4" t="inlineStr">
        <is>
          <t xml:space="preserve"> </t>
        </is>
      </c>
      <c r="O19" s="5" t="n">
        <v>31691</v>
      </c>
    </row>
    <row r="20">
      <c r="A20" s="4" t="inlineStr">
        <is>
          <t>Deemed distribution to the controlling shareholder (Note 29)</t>
        </is>
      </c>
      <c r="C20" s="4" t="inlineStr">
        <is>
          <t xml:space="preserve"> </t>
        </is>
      </c>
      <c r="E20" s="5" t="n">
        <v>-75651</v>
      </c>
      <c r="G20" s="4" t="inlineStr">
        <is>
          <t xml:space="preserve"> </t>
        </is>
      </c>
      <c r="I20" s="4" t="inlineStr">
        <is>
          <t xml:space="preserve"> </t>
        </is>
      </c>
      <c r="K20" s="5" t="n">
        <v>-75651</v>
      </c>
      <c r="M20" s="4" t="inlineStr">
        <is>
          <t xml:space="preserve"> </t>
        </is>
      </c>
      <c r="O20" s="5" t="n">
        <v>-75651</v>
      </c>
    </row>
    <row r="21">
      <c r="A21" s="4" t="inlineStr">
        <is>
          <t>Dividends declared (Note 10)</t>
        </is>
      </c>
      <c r="C21" s="4" t="inlineStr">
        <is>
          <t xml:space="preserve"> </t>
        </is>
      </c>
      <c r="E21" s="4" t="inlineStr">
        <is>
          <t xml:space="preserve"> </t>
        </is>
      </c>
      <c r="G21" s="5" t="n">
        <v>-5048</v>
      </c>
      <c r="I21" s="4" t="inlineStr">
        <is>
          <t xml:space="preserve"> </t>
        </is>
      </c>
      <c r="K21" s="5" t="n">
        <v>-5048</v>
      </c>
      <c r="M21" s="4" t="inlineStr">
        <is>
          <t xml:space="preserve"> </t>
        </is>
      </c>
      <c r="O21" s="5" t="n">
        <v>-5048</v>
      </c>
    </row>
    <row r="22">
      <c r="A22" s="4" t="inlineStr">
        <is>
          <t>Dividends paid to non-controlling shareholders</t>
        </is>
      </c>
      <c r="C22" s="4" t="inlineStr">
        <is>
          <t xml:space="preserve"> </t>
        </is>
      </c>
      <c r="E22" s="4" t="inlineStr">
        <is>
          <t xml:space="preserve"> </t>
        </is>
      </c>
      <c r="G22" s="4" t="inlineStr">
        <is>
          <t xml:space="preserve"> </t>
        </is>
      </c>
      <c r="I22" s="4" t="inlineStr">
        <is>
          <t xml:space="preserve"> </t>
        </is>
      </c>
      <c r="K22" s="4" t="inlineStr">
        <is>
          <t xml:space="preserve"> </t>
        </is>
      </c>
      <c r="M22" s="5" t="n">
        <v>-4900</v>
      </c>
      <c r="N22" s="6" t="n">
        <v>-771</v>
      </c>
      <c r="O22" s="5" t="n">
        <v>-4900</v>
      </c>
    </row>
    <row r="23">
      <c r="A23" s="4" t="inlineStr">
        <is>
          <t>Equity-settled share-based payments (Note 27)</t>
        </is>
      </c>
      <c r="C23" s="4" t="inlineStr">
        <is>
          <t xml:space="preserve"> </t>
        </is>
      </c>
      <c r="E23" s="5" t="n">
        <v>2311</v>
      </c>
      <c r="G23" s="4" t="inlineStr">
        <is>
          <t xml:space="preserve"> </t>
        </is>
      </c>
      <c r="I23" s="4" t="inlineStr">
        <is>
          <t xml:space="preserve"> </t>
        </is>
      </c>
      <c r="K23" s="5" t="n">
        <v>2311</v>
      </c>
      <c r="M23" s="4" t="inlineStr">
        <is>
          <t xml:space="preserve"> </t>
        </is>
      </c>
      <c r="O23" s="5" t="n">
        <v>2311</v>
      </c>
    </row>
    <row r="24">
      <c r="A24" s="4" t="inlineStr">
        <is>
          <t>Others (Note 25(b))</t>
        </is>
      </c>
      <c r="C24" s="4" t="inlineStr">
        <is>
          <t xml:space="preserve"> </t>
        </is>
      </c>
      <c r="E24" s="5" t="n">
        <v>4463</v>
      </c>
      <c r="G24" s="4" t="inlineStr">
        <is>
          <t xml:space="preserve"> </t>
        </is>
      </c>
      <c r="I24" s="4" t="inlineStr">
        <is>
          <t xml:space="preserve"> </t>
        </is>
      </c>
      <c r="K24" s="5" t="n">
        <v>4463</v>
      </c>
      <c r="M24" s="4" t="inlineStr">
        <is>
          <t xml:space="preserve"> </t>
        </is>
      </c>
      <c r="O24" s="5" t="n">
        <v>4463</v>
      </c>
    </row>
    <row r="25">
      <c r="A25" s="4" t="inlineStr">
        <is>
          <t>Ending balance at Dec. 31, 2021</t>
        </is>
      </c>
      <c r="B25" s="6" t="n">
        <v>70924</v>
      </c>
      <c r="C25" s="7" t="n">
        <v>450782</v>
      </c>
      <c r="D25" s="6" t="n">
        <v>113141</v>
      </c>
      <c r="E25" s="7" t="n">
        <v>719110</v>
      </c>
      <c r="F25" s="6" t="n">
        <v>-170611</v>
      </c>
      <c r="G25" s="7" t="n">
        <v>-1084387</v>
      </c>
      <c r="H25" s="6" t="n">
        <v>-1703</v>
      </c>
      <c r="I25" s="7" t="n">
        <v>-10821</v>
      </c>
      <c r="J25" s="6" t="n">
        <v>11751</v>
      </c>
      <c r="K25" s="7" t="n">
        <v>74684</v>
      </c>
      <c r="L25" s="6" t="n">
        <v>16890</v>
      </c>
      <c r="M25" s="7" t="n">
        <v>107353</v>
      </c>
      <c r="N25" s="6" t="n">
        <v>28641</v>
      </c>
      <c r="O25" s="7" t="n">
        <v>182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PROFIT BEFORE INCOME TAX (Tables)</t>
        </is>
      </c>
      <c r="B1" s="2" t="inlineStr">
        <is>
          <t>12 Months Ended</t>
        </is>
      </c>
    </row>
    <row r="2">
      <c r="B2" s="2" t="inlineStr">
        <is>
          <t>Dec. 31, 2021</t>
        </is>
      </c>
    </row>
    <row r="3">
      <c r="A3" s="3" t="inlineStr">
        <is>
          <t>Lossprofit Before Income Tax</t>
        </is>
      </c>
    </row>
    <row r="4">
      <c r="A4" s="4" t="inlineStr">
        <is>
          <t>Schedule of profit before tax is arrived at after (crediting)/charging</t>
        </is>
      </c>
      <c r="B4" s="4" t="inlineStr">
        <is>
          <t>Schedule of profit before tax is arrived at after (crediting)/charging
Year Ended December 31,
2019 2020 2021 2021
CNY CNY CNY US$
(As adjusted) (As adjusted)
Crediting:
Finance income (Note 5) (12,808 ) (15,468 ) (16,935 ) (2,665 )
Charging:
Cost of sales
- Sales of copper ores 12,752 6,854 — —
- Sales of water treatment equipment 1,189 — — —
- Construction service 31,982 6,479 12,876 2,027
- Operation and maintenance services 2,821 3,177 162 25
- Operation services related to service concession arrangement 3,716 3,878 5,067 797
- Construction services related to service concession arrangement 79,681 18,827 389 61
Cost of sales 132,141 39,215 18,494 2,910
Depreciation
- Property, plant and equipment (Note 11) 534 565 510 80
- Right-of-use assets (Note 14) 1,816 1,663 1,366 215
Amortization of intangible assets* (Note 12) 1,185 156 884 139
Expense relating to short-term leases 445 496 601 95
Impairment losses/(reversal) on financial assets:
- Trade receivables 7,673 4,544 3,840 604
- Contract assets 33 172 357 56
- Other receivables — — 239 38
- Amounts due from related companies 1,661 (554 ) (1,106 ) (174 )
Impairment loss on intangible assets (Note 13) 16,662 — — —
Impairment loss on goodwill (Note 13) 31,478 — — —
Fair value (gain)/loss on financial instruments:
- Financial assets at fair value through profit or loss (Note 22 (a)) — (31,334 ) 45,816 7,209
- Derivative financial liabilities (Note 22 (b)) — — (7,467 ) (1,175 )
Issuance expense related to placement — — 1,579 248
Other (income)/losses (1,431 ) (1,616 ) 183 29
Finance costs (Note 5) 340 3,749 4,359 686
Employee benefit expenses* (Note 7) 15,395 11,412 11,496 1,8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Employee Benefits</t>
        </is>
      </c>
      <c r="B4" s="4" t="inlineStr">
        <is>
          <t xml:space="preserve">Schedule of Employee Benefits
Year Ended December 31,
2019 2020 2021 2021
CNY CNY CNY US$
(As adjusted) (As adjusted)
Wages, salaries and allowances 12,371 9,680 9,302 1,464
Housing funds (a) 405 331 415 65
Contribution to pension plans (a) 1,718 518 1,493 235
Welfare and other expenses 1,038 972 333 52
Less: employee benefit expenses capitalized into intangible assets-concession right (137 ) (89 ) (47 ) (7 )
Total employee benefits 15,395 11,412 11,496 1,8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 (BENEFIT)/EXPENSE (Tables)</t>
        </is>
      </c>
      <c r="B1" s="2" t="inlineStr">
        <is>
          <t>12 Months Ended</t>
        </is>
      </c>
    </row>
    <row r="2">
      <c r="B2" s="2" t="inlineStr">
        <is>
          <t>Dec. 31, 2021</t>
        </is>
      </c>
    </row>
    <row r="3">
      <c r="A3" s="3" t="inlineStr">
        <is>
          <t>Income Tax Benefitexpense</t>
        </is>
      </c>
    </row>
    <row r="4">
      <c r="A4" s="4" t="inlineStr">
        <is>
          <t>Schedule of Current and Deferred Components of Income Tax</t>
        </is>
      </c>
      <c r="B4" s="4" t="inlineStr">
        <is>
          <t xml:space="preserve">Schedule of Current and Deferred Components of Income Tax
Year Ended December 31,
2019 2020 2021 2021
CNY CNY CNY US$
(As adjusted) (As adjusted)
Current income tax expense/(benefit) 3,817 (4,436 ) 2,294 361
Deferred income tax (benefit)/expense (5,191 ) (5,694 ) (159 ) (25 )
Total (1,374 ) 1,258 2,135 336 </t>
        </is>
      </c>
    </row>
    <row r="5">
      <c r="A5" s="4" t="inlineStr">
        <is>
          <t>Schedule of Loss Before Income Tax from Continuing Operations</t>
        </is>
      </c>
      <c r="B5" s="4" t="inlineStr">
        <is>
          <t>Schedule of Loss Before Income Tax from Continuing Operations
Year Ended December 31,
2019 2020 2021 2021
CNY CNY CNY US$
(As adjusted) (As adjusted)
PRC (45,335 ) (1,214 ) (4,669 ) (734 )
BVI (3,824 ) 25,442 (48,106 ) (7,569 )
Hong Kong (143 ) (49 ) (61 ) (10 )
Total (loss)/profit before income tax for the year (49,302 ) 24,179 (52,836 ) (8,313 )</t>
        </is>
      </c>
    </row>
    <row r="6">
      <c r="A6" s="4" t="inlineStr">
        <is>
          <t>Schedule of Reconciliation of Income Taxes from Continuing Operations</t>
        </is>
      </c>
      <c r="B6" s="4" t="inlineStr">
        <is>
          <t>Schedule of Reconciliation of Income Taxes from Continuing Operations
Year Ended December 31,
2019 2020 2021 2021
CNY CNY CNY US$
(As adjusted) (As adjusted)
(Loss)/profit before income tax for the year (49,302 ) 24,179 (52,836 ) (8,313 )
Tax at the statutory tax rate 25 % 25 % 25 % 25 %
Computed income tax (benefit)/expense (12,325 ) 6,045 (13,209 ) (2,078 )
Effect of different tax rates of the Company and certain subsidiaries 966 (1,186 ) 6,937 1,091
Tax losses with no deferred tax assets recognized 468 1,067 1,770 278
Non-deductible expenses
- Impairment of goodwill 7,870 — — —
- Other non-deductible expenses 153 196 122 19
Deductibility of statutory income/(expense) 1,117 (903 ) — —
Utilization of previously unrecognized deductible temporary differences — (50 ) (150 ) (24 )
Write-off of unrecoverable deferred tax assets previously recognized — — 2,987 470
Preferential tax rate 360 2,038 2,215 348
Current and deferred tax rate differences (436 ) (488 ) — —
Others* 453 (5,461 )* 1,463 232
Income tax (benefit)/expense (1,374 ) 1,258 2,135 336
* It mainly represents the reversal of a prior withholding CIT payable which is no longer required to be
paid according to the prevailing Regulations for Implementing the Corporate Income Tax Law of the PRC and penalties for overdue
income tax payment.</t>
        </is>
      </c>
    </row>
    <row r="7">
      <c r="A7" s="4" t="inlineStr">
        <is>
          <t>Schedule of Deferred Tax Liabilities</t>
        </is>
      </c>
      <c r="B7" s="4" t="inlineStr">
        <is>
          <t xml:space="preserve">Schedule of Deferred Tax Liabilities
Year Ended December 31,
2019 2020 2021 2021
CNY CNY CNY US$
(As adjusted) (As adjusted)
As of January 1 4,042 7,319 8,378 1,318
Additions based on tax positions 3,277 1,059 — —
As of December 31 7,319 8,378 8,378 1,3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EARNINGS PER SHARE (Tables)</t>
        </is>
      </c>
      <c r="B1" s="2" t="inlineStr">
        <is>
          <t>12 Months Ended</t>
        </is>
      </c>
    </row>
    <row r="2">
      <c r="B2" s="2" t="inlineStr">
        <is>
          <t>Dec. 31, 2021</t>
        </is>
      </c>
    </row>
    <row r="3">
      <c r="A3" s="3" t="inlineStr">
        <is>
          <t>Lossearnings Per Share</t>
        </is>
      </c>
    </row>
    <row r="4">
      <c r="A4" s="4" t="inlineStr">
        <is>
          <t>Schedule of Basic and Diluted Loss Per Share</t>
        </is>
      </c>
      <c r="B4" s="4" t="inlineStr">
        <is>
          <t>Schedule of Basic and Diluted Loss Per Share
Year Ended December 31,
2019 2020 2021 2021
CNY CNY CNY US$
(As adjusted) (As adjusted)
(Loss)/ profit:
(Loss)/ profit attributable to ordinary equity holders of the Company (43,042 ) 24,336 (48,152 ) (7,576 )
Number of shares:
Weighted average number of common shares for basic and diluted loss per share:
Basic and diluted 27,910,916 31,308,653 40,720,246 40,720,246
(Loss)/earnings per share:
Basic and diluted (1.54 ) 0.78 (1.18 ) (0.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Schedule of Property Plant and Equipment
Machinery and Motor Office and other
Buildings equipment vehicle equipment Total
CNY CNY CNY CNY CNY
( As adjusted)
Cost
As of January 1, 2020 43 1,270 2,440 667 4,420
Additions 3 12 218 33 266
Disposal — — (130 ) — (130 )
Foreign exchange difference — (51 ) — — (51 )
As of December 31, 2020 46 1,231 2,528 700 4,505
Accumulated depreciation
As of January 1, 2020 (3 ) (1,191 ) (1,298 ) (416 ) (2,908 )
Depreciation charge (3 ) (18 ) (439 ) (105 ) (565 )
Disposal — — 124 — 124
Foreign exchange difference (3 ) 50 — — 47
As of December 31, 2020 (9 ) (1,159 ) (1,613 ) (521 ) (3,302 )
Net book value
As of January 1, 2020 40 79 1,142 251 1,512
As of December 31, 2020 37 72 915 179 1,203
Cost
As of January 1, 2021 (As adjusted) 46 1,231 2,528 700 4,505
Additions — — — 28 28
Disposal — (28 ) (42 ) — (70 )
Foreign exchange difference — (26 ) — — (26 )
As of December 31, 2021 46 1,177 2,486 728 4,437
Accumulated depreciation
As of January 1, 2021 (As adjusted) (9 ) (1,159 ) (1,613 ) (521 ) (3,302 )
Depreciation charge (3 ) (13 ) (441 ) (53 ) (510 )
Disposal — 24 40 — 64
Foreign exchange difference — 26 — — 26
(12 ) (1,122 ) (2,014 ) (574 ) (3,722 )
Net book value
As of December 31, 2021 34 55 472 154 715
As of December 31, 2021 (US$) 6 10 73 23 1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xml:space="preserve">Schedule of Intangible assets
Patent Concession right Software Total
CNY CNY CNY CNY
(As adjusted)
Cost
As of January 1, 2020 22,878 — 274 23,152
Additions — — — —
As of December 31, 2020 22,878 — 274 23,152
Accumulated amortization and impairment
As of January 1, 2020 (22,273 ) — (80 ) (22,353 )
Amortization charge (115 ) — (41 ) (156 )
As of December 31, 2020 (22,388 ) — (121 ) (22,509 )
Net carrying amount
As of January 1, 2020 605 — 194 799
As of December 31, 2020 490 — 153 643
Cost
As of January 1, 2021 (As adjusted) 22,878 — 274 23,152
Transfer in — 20,430 — 20,430
As of December 31, 2021 22,878 20,430 274 43,582
Accumulated amortization and impairment
As of January 1, 2021 (As adjusted) (22,388 ) — (121 ) (22,509 )
Amortization charge (105 ) (730 ) (49 ) (884 )
As of December 31, 2021 (22,493 ) (730 ) (170 ) (23,393 )
Net carrying amount
As of December 31, 2021 385 19,700 104 20,189
As of December 31, 2021 (US$) 61 3,099 16 3,1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Associated Lease Liabilities</t>
        </is>
      </c>
      <c r="B4" s="4" t="inlineStr">
        <is>
          <t xml:space="preserve">Schedule of Associated Lease Liabilities
Motor vehicles Offices and warehouse Total
CNY CNY CNY
(As adjusted)
As of January 1, 2020 — 1,142 1,142
Addition 490 3,591 4,081
Depreciation charge (82 ) (1,581 ) (1,663 )
As of December 31, 2020 408 3,152 3,560
As of January 1, 2021 (As adjusted) 408 3,152 3,560
Addition — 157 157
Depreciation charge (163 ) (1,203 ) (1,366 )
As of December 31, 2021 245 2,106 2,351
As of December 31, 2021 (US$) 39 331 370 </t>
        </is>
      </c>
    </row>
    <row r="5">
      <c r="A5" s="4" t="inlineStr">
        <is>
          <t>Schedule of Lease Liabilities</t>
        </is>
      </c>
      <c r="B5" s="4" t="inlineStr">
        <is>
          <t xml:space="preserve">Schedule of Lease Liabilities
Motor vehicles Offices and warehouse Total
CNY CNY CNY
(As adjusted)
As of January 1, 2020 — 1,238 1,238
Addition 490 3,591 4,081
Accretion of interest recognized during the year 12 68 80
Payments — (1,849 ) (1,849 )
As of December 31, 2020 502 3,048 3,550
Analyzed into:
Current portion 163 1,219 1,382
Non-current portion 339 1,829 2,168
Motor vehicles Offices and warehouse Total
CNY CNY CNY
As of January 1, 2021(As adjusted) 502 3,048 3,550
Addition — 102 102
Accretion of interest recognized during the year 17 133 150
Payments (364 ) (1,249 ) (1,613 )
As of December 31, 2021 155 2,034 2,189
Analyzed into:
Current portion 155 826 981
Non-current portion — 1,208 1,208
As of December 31, 2021 (US$) 24 321 345
Current portion (US$) 24 130 154
Non-current portion (US$) — 191 191 </t>
        </is>
      </c>
    </row>
    <row r="6">
      <c r="A6" s="4" t="inlineStr">
        <is>
          <t>Schedule of Maturity Analysis of Operating Lease Payments</t>
        </is>
      </c>
      <c r="B6" s="4" t="inlineStr">
        <is>
          <t xml:space="preserve">Schedule of Maturity Analysis of Operating Lease Payments
Year Ended December 31,
2019 2020 2021 2021
CNY CNY CNY US$
(As adjusted) (As adjusted)
Depreciation expense of right-of-use assets 1,816 1,663 1,366 215
Interest on lease liabilities 102 80 150 24
Expense relating to short-term leases 445 496 601 95
Total amounts recognized in profit or loss 2,363 2,239 2,117 33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RADE AND BILLS RECEIVABLE (Tables)</t>
        </is>
      </c>
      <c r="B1" s="2" t="inlineStr">
        <is>
          <t>12 Months Ended</t>
        </is>
      </c>
    </row>
    <row r="2">
      <c r="B2" s="2" t="inlineStr">
        <is>
          <t>Dec. 31, 2021</t>
        </is>
      </c>
    </row>
    <row r="3">
      <c r="A3" s="3" t="inlineStr">
        <is>
          <t>Trade And Bills Receivable</t>
        </is>
      </c>
    </row>
    <row r="4">
      <c r="A4" s="4" t="inlineStr">
        <is>
          <t>Schedule of Trade Receivables</t>
        </is>
      </c>
      <c r="B4" s="4" t="inlineStr">
        <is>
          <t xml:space="preserve">Schedule of Trade Receivables
December 31,
2020 2021 2021
CNY CNY US$
(As adjusted)
Non-current
Trade receivables from third parties 35,481 17,033 2,680
Less: Impairment allowance (3,805 ) (7,532 ) (1,185 )
Total of Non-current trade receivables 31,676 9,501 1,495
Current
Trade receivables from third parties 39,660 51,608 8,119
Less: Impairment allowance (9,969 ) (10,082 ) (1,586 )
Total of current trade receivables 29,691 41,526 6,533
Bills receivable 80 — —
Total 61,447 51,027 8,028 </t>
        </is>
      </c>
    </row>
    <row r="5">
      <c r="A5" s="4" t="inlineStr">
        <is>
          <t>Schedule of Aging Analysis of Trade Payables</t>
        </is>
      </c>
      <c r="B5" s="4" t="inlineStr">
        <is>
          <t xml:space="preserve">Schedule of Aging Analysis of Trade Payables
December 31,
2020 2021 2021
CNY CNY US$
(As adjusted)
Within 1 year 12,167 19,026 2,994
Between 1-2 years 20,125 5,106 803
Between 2-3 years 18,794 12,796 2,013
Over 3 years 10,361 14,099 2,218
Total 61,447 51,027 8,028 The movement in the loss allowance for trade receivables
during the years indicated are as follows: </t>
        </is>
      </c>
    </row>
    <row r="6">
      <c r="A6" s="4" t="inlineStr">
        <is>
          <t>Schedule of loss allowance for trade receivables</t>
        </is>
      </c>
      <c r="B6" s="4" t="inlineStr">
        <is>
          <t xml:space="preserve">Schedule of loss allowance for trade receivables
December 31,
2020 2021 2021
CNY CNY US$
(As adjusted)
Beginning of the year 9,230 13,774 2,167
Provision for expected credit loss, net 4,544 3,840 604
End of the year 13,774 17,614 2,771 </t>
        </is>
      </c>
    </row>
    <row r="7">
      <c r="A7" s="4" t="inlineStr">
        <is>
          <t>Schedule of impairment</t>
        </is>
      </c>
      <c r="B7" s="4" t="inlineStr">
        <is>
          <t>Schedule of impairment
Past due
Current Within 1 year 1-2 2-3 Over 3 Total
As of December 31, 2020 (As adjusted):
Expected credit loss rate 5 % 12 % 11 % 45 % 18 %
Gross carrying amount (CNY) 5,166 7,273 22,826 21,043 18,833 75,141
Impairment allowances (CNY) 352 2,701 (i) 2,249 (ii) 8,472 (iii) 13,774
As of December 31, 2021:
Expected credit loss rate 6 % 26 % 13 % 48 % 26 %
Gross carrying amount (CNY) 3,670 16,311 6,865 14,712 27,083 68,641
Impairment allowances (CNY) 955 1,759 1,916 (ii) 12,984 (iii) 17,614
Impairment allowances (US$) 150 277 301 2,043 2,771
(i) The impairment allowances included an amount of CNY221 (as adjusted) as of
December 31, 2020, for specific trade receivables which were considered to be in default due to conditions which indicated that the
Group was unlikely to receive the outstanding contractual amounts in full.
(ii) The impairment allowances included CNY1,035 (as adjusted) and CNY221 as
of December 31, 2020 and 2021, respectively, for specific trade receivables which were considered to be in default due to conditions which
indicated that the Group was unlikely to receive the outstanding contractual amounts in full.
(iii) The impairment allowances included an amount of CNY5,055 (as adjusted)
and CNY4,646 as of December 31, 2020 and 2021, respectively, for specific trade receivables which were considered to be in default due
to conditions which indicated that the Group was unlikely to receive the outstanding contractual amounts in ful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1</t>
        </is>
      </c>
    </row>
    <row r="3">
      <c r="A3" s="3" t="inlineStr">
        <is>
          <t>Contract assets [abstract]</t>
        </is>
      </c>
    </row>
    <row r="4">
      <c r="A4" s="4" t="inlineStr">
        <is>
          <t>Schedule of Contract Assets</t>
        </is>
      </c>
      <c r="B4" s="4" t="inlineStr">
        <is>
          <t>Schedule of Contract Assets
January 1, December 31,
2020 2020 2021 2021
CNY CNY CNY US$
(As adjusted) (As adjusted)
Non-current
Service concession assets (a) 75,614 91,412 91,062 14,327
Concession right (b) 15,895 20,304 — —
Less: impairment allowance (23 ) (27 ) (27 ) (4 )
91,486 111,689 91,035 14,323
Current
Service concession assets (a) 1,532 7,423 7,423 1,168
Other contract assets (c) 10,406 7,313 8,443 1,328
Less: impairment allowance (10 ) (178 ) (535 ) (84 )
11,928 14,558 15,331 2,412
Total 103,414 126,247 106,366 16,735</t>
        </is>
      </c>
    </row>
    <row r="5">
      <c r="A5" s="4" t="inlineStr">
        <is>
          <t>Schedule of movements</t>
        </is>
      </c>
      <c r="B5" s="4" t="inlineStr">
        <is>
          <t xml:space="preserve">Schedule of movements December 31,
2020 2021 2021
CNY CNY US$
(As adjusted)
Beginning of the year 33 205 32
Provision for expected credit loss, net 172 357 56
End of the year 205 562 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chedule of Other Receivables</t>
        </is>
      </c>
      <c r="B4" s="4" t="inlineStr">
        <is>
          <t>Schedule of Other Receivables
December 31,
2020 2021 2021
CNY CNY US$
(As adjusted)
Financial assets
Loans to unrelated companies(i) — 83,600 13,154
Deposits 1,118 863 135
Others — 1,000 157
Financial assets 1,118 85,463 13,446
Staff advance 676 697 110
Others 126 280 44
Total amount 802 977 154
Impairment allowance — (239 ) (38 )
Total 1,920 86,201 13,562
(i) The balance as of December 31, 2021 consisted of the loan due from Shenzhen
Chaopeng Investment Co., Limited amounting to CNY80,000 and its corresponding interest receivable amounting to CNY3,600. The loan with maturity
date of June 30, 2022 is interest bearing at a rate of 9% per annum and guaranteed by Shenzhen Feishang Investment Co., Limited, an unrelated
company to the Group.</t>
        </is>
      </c>
    </row>
    <row r="5">
      <c r="A5" s="4" t="inlineStr">
        <is>
          <t>Schedule of loss allowance for receivables</t>
        </is>
      </c>
      <c r="B5" s="4" t="inlineStr">
        <is>
          <t xml:space="preserve">Schedule of loss allowance for receivables
December 31,
2020 2021 2021
CNY CNY US$
(As adjusted)
Beginning of the year — — —
Provision for expected credit loss, net — 239 38
End of the year — 239 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OPERATING ACTIVITIES</t>
        </is>
      </c>
    </row>
    <row r="4">
      <c r="A4" s="4" t="inlineStr">
        <is>
          <t>(Loss)/profit before income tax for the year</t>
        </is>
      </c>
      <c r="B4" s="6" t="n">
        <v>-8313</v>
      </c>
      <c r="C4" s="7" t="n">
        <v>-52836</v>
      </c>
      <c r="D4" s="7" t="n">
        <v>24179</v>
      </c>
      <c r="E4" s="7" t="n">
        <v>-49302</v>
      </c>
    </row>
    <row r="5">
      <c r="A5" s="3" t="inlineStr">
        <is>
          <t>Adjustments for:</t>
        </is>
      </c>
    </row>
    <row r="6">
      <c r="A6" s="4" t="inlineStr">
        <is>
          <t>Finance costs</t>
        </is>
      </c>
      <c r="B6" s="5" t="n">
        <v>650</v>
      </c>
      <c r="C6" s="5" t="n">
        <v>4128</v>
      </c>
      <c r="D6" s="5" t="n">
        <v>3457</v>
      </c>
      <c r="E6" s="5" t="n">
        <v>383</v>
      </c>
    </row>
    <row r="7">
      <c r="A7" s="4" t="inlineStr">
        <is>
          <t>Interest income</t>
        </is>
      </c>
      <c r="B7" s="5" t="n">
        <v>-1157</v>
      </c>
      <c r="C7" s="5" t="n">
        <v>-7358</v>
      </c>
      <c r="D7" s="5" t="n">
        <v>-7330</v>
      </c>
      <c r="E7" s="5" t="n">
        <v>-6797</v>
      </c>
    </row>
    <row r="8">
      <c r="A8" s="4" t="inlineStr">
        <is>
          <t>Expenses related to issuance of shares</t>
        </is>
      </c>
      <c r="B8" s="5" t="n">
        <v>248</v>
      </c>
      <c r="C8" s="5" t="n">
        <v>1579</v>
      </c>
      <c r="D8" s="4" t="inlineStr">
        <is>
          <t xml:space="preserve"> </t>
        </is>
      </c>
      <c r="E8" s="4" t="inlineStr">
        <is>
          <t xml:space="preserve"> </t>
        </is>
      </c>
    </row>
    <row r="9">
      <c r="A9" s="4" t="inlineStr">
        <is>
          <t>Fair value (gain)/loss on financial instruments, net</t>
        </is>
      </c>
      <c r="B9" s="5" t="n">
        <v>6034</v>
      </c>
      <c r="C9" s="5" t="n">
        <v>38349</v>
      </c>
      <c r="D9" s="5" t="n">
        <v>-31334</v>
      </c>
      <c r="E9" s="4" t="inlineStr">
        <is>
          <t xml:space="preserve"> </t>
        </is>
      </c>
    </row>
    <row r="10">
      <c r="A10" s="4" t="inlineStr">
        <is>
          <t>Depreciation of property, plant and equipment</t>
        </is>
      </c>
      <c r="B10" s="5" t="n">
        <v>80</v>
      </c>
      <c r="C10" s="5" t="n">
        <v>510</v>
      </c>
      <c r="D10" s="5" t="n">
        <v>565</v>
      </c>
      <c r="E10" s="5" t="n">
        <v>534</v>
      </c>
    </row>
    <row r="11">
      <c r="A11" s="4" t="inlineStr">
        <is>
          <t>Depreciation of right-of-use assets</t>
        </is>
      </c>
      <c r="B11" s="5" t="n">
        <v>215</v>
      </c>
      <c r="C11" s="5" t="n">
        <v>1366</v>
      </c>
      <c r="D11" s="5" t="n">
        <v>1663</v>
      </c>
      <c r="E11" s="5" t="n">
        <v>1816</v>
      </c>
    </row>
    <row r="12">
      <c r="A12" s="4" t="inlineStr">
        <is>
          <t>Amortization of intangible assets</t>
        </is>
      </c>
      <c r="B12" s="5" t="n">
        <v>139</v>
      </c>
      <c r="C12" s="5" t="n">
        <v>884</v>
      </c>
      <c r="D12" s="5" t="n">
        <v>156</v>
      </c>
      <c r="E12" s="5" t="n">
        <v>1185</v>
      </c>
    </row>
    <row r="13">
      <c r="A13" s="4" t="inlineStr">
        <is>
          <t>Impairment losses on trade receivables</t>
        </is>
      </c>
      <c r="B13" s="5" t="n">
        <v>604</v>
      </c>
      <c r="C13" s="5" t="n">
        <v>3840</v>
      </c>
      <c r="D13" s="5" t="n">
        <v>4544</v>
      </c>
      <c r="E13" s="5" t="n">
        <v>7673</v>
      </c>
    </row>
    <row r="14">
      <c r="A14" s="4" t="inlineStr">
        <is>
          <t>Impairment losses on contract assets</t>
        </is>
      </c>
      <c r="B14" s="5" t="n">
        <v>56</v>
      </c>
      <c r="C14" s="5" t="n">
        <v>357</v>
      </c>
      <c r="D14" s="5" t="n">
        <v>172</v>
      </c>
      <c r="E14" s="5" t="n">
        <v>33</v>
      </c>
    </row>
    <row r="15">
      <c r="A15" s="4" t="inlineStr">
        <is>
          <t>Impairment losses on other receivables</t>
        </is>
      </c>
      <c r="B15" s="5" t="n">
        <v>38</v>
      </c>
      <c r="C15" s="5" t="n">
        <v>239</v>
      </c>
      <c r="D15" s="4" t="inlineStr">
        <is>
          <t xml:space="preserve"> </t>
        </is>
      </c>
      <c r="E15" s="4" t="inlineStr">
        <is>
          <t xml:space="preserve"> </t>
        </is>
      </c>
    </row>
    <row r="16">
      <c r="A16" s="4" t="inlineStr">
        <is>
          <t>Impairment losses/(reversal) on amounts due from related companies</t>
        </is>
      </c>
      <c r="B16" s="5" t="n">
        <v>-174</v>
      </c>
      <c r="C16" s="5" t="n">
        <v>-1106</v>
      </c>
      <c r="D16" s="5" t="n">
        <v>-554</v>
      </c>
      <c r="E16" s="5" t="n">
        <v>1661</v>
      </c>
    </row>
    <row r="17">
      <c r="A17" s="4" t="inlineStr">
        <is>
          <t>Impairment loss on intangible assets</t>
        </is>
      </c>
      <c r="B17" s="4" t="inlineStr">
        <is>
          <t xml:space="preserve"> </t>
        </is>
      </c>
      <c r="C17" s="4" t="inlineStr">
        <is>
          <t xml:space="preserve"> </t>
        </is>
      </c>
      <c r="D17" s="4" t="inlineStr">
        <is>
          <t xml:space="preserve"> </t>
        </is>
      </c>
      <c r="E17" s="5" t="n">
        <v>16662</v>
      </c>
    </row>
    <row r="18">
      <c r="A18" s="4" t="inlineStr">
        <is>
          <t>Impairment loss of goodwill</t>
        </is>
      </c>
      <c r="B18" s="4" t="inlineStr">
        <is>
          <t xml:space="preserve"> </t>
        </is>
      </c>
      <c r="C18" s="4" t="inlineStr">
        <is>
          <t xml:space="preserve"> </t>
        </is>
      </c>
      <c r="D18" s="4" t="inlineStr">
        <is>
          <t xml:space="preserve"> </t>
        </is>
      </c>
      <c r="E18" s="5" t="n">
        <v>31478</v>
      </c>
    </row>
    <row r="19">
      <c r="A19" s="3" t="inlineStr">
        <is>
          <t>Changes in working capital</t>
        </is>
      </c>
    </row>
    <row r="20">
      <c r="A20" s="4" t="inlineStr">
        <is>
          <t>Inventories</t>
        </is>
      </c>
      <c r="B20" s="5" t="n">
        <v>-23</v>
      </c>
      <c r="C20" s="5" t="n">
        <v>-148</v>
      </c>
      <c r="D20" s="5" t="n">
        <v>-201</v>
      </c>
      <c r="E20" s="5" t="n">
        <v>490</v>
      </c>
    </row>
    <row r="21">
      <c r="A21" s="4" t="inlineStr">
        <is>
          <t>Trade and bills receivables</t>
        </is>
      </c>
      <c r="B21" s="5" t="n">
        <v>1035</v>
      </c>
      <c r="C21" s="5" t="n">
        <v>6580</v>
      </c>
      <c r="D21" s="5" t="n">
        <v>26263</v>
      </c>
      <c r="E21" s="5" t="n">
        <v>3372</v>
      </c>
    </row>
    <row r="22">
      <c r="A22" s="4" t="inlineStr">
        <is>
          <t>Contract assets</t>
        </is>
      </c>
      <c r="B22" s="5" t="n">
        <v>-123</v>
      </c>
      <c r="C22" s="5" t="n">
        <v>-780</v>
      </c>
      <c r="D22" s="5" t="n">
        <v>-18595</v>
      </c>
      <c r="E22" s="5" t="n">
        <v>-83920</v>
      </c>
    </row>
    <row r="23">
      <c r="A23" s="4" t="inlineStr">
        <is>
          <t>Prepayments</t>
        </is>
      </c>
      <c r="B23" s="5" t="n">
        <v>-291</v>
      </c>
      <c r="C23" s="5" t="n">
        <v>-1852</v>
      </c>
      <c r="D23" s="5" t="n">
        <v>406</v>
      </c>
      <c r="E23" s="5" t="n">
        <v>8639</v>
      </c>
    </row>
    <row r="24">
      <c r="A24" s="4" t="inlineStr">
        <is>
          <t>Other receivables</t>
        </is>
      </c>
      <c r="B24" s="5" t="n">
        <v>-146</v>
      </c>
      <c r="C24" s="5" t="n">
        <v>-930</v>
      </c>
      <c r="D24" s="5" t="n">
        <v>41</v>
      </c>
      <c r="E24" s="5" t="n">
        <v>61</v>
      </c>
    </row>
    <row r="25">
      <c r="A25" s="4" t="inlineStr">
        <is>
          <t>Other current assets</t>
        </is>
      </c>
      <c r="B25" s="5" t="n">
        <v>284</v>
      </c>
      <c r="C25" s="5" t="n">
        <v>1805</v>
      </c>
      <c r="D25" s="5" t="n">
        <v>-504</v>
      </c>
      <c r="E25" s="5" t="n">
        <v>-3485</v>
      </c>
    </row>
    <row r="26">
      <c r="A26" s="4" t="inlineStr">
        <is>
          <t>Trade payables</t>
        </is>
      </c>
      <c r="B26" s="5" t="n">
        <v>-1181</v>
      </c>
      <c r="C26" s="5" t="n">
        <v>-7507</v>
      </c>
      <c r="D26" s="5" t="n">
        <v>-38471</v>
      </c>
      <c r="E26" s="5" t="n">
        <v>31722</v>
      </c>
    </row>
    <row r="27">
      <c r="A27" s="4" t="inlineStr">
        <is>
          <t>Other payables and accruals</t>
        </is>
      </c>
      <c r="B27" s="5" t="n">
        <v>128</v>
      </c>
      <c r="C27" s="5" t="n">
        <v>813</v>
      </c>
      <c r="D27" s="5" t="n">
        <v>-10961</v>
      </c>
      <c r="E27" s="5" t="n">
        <v>10064</v>
      </c>
    </row>
    <row r="28">
      <c r="A28" s="4" t="inlineStr">
        <is>
          <t>Cash used in operations</t>
        </is>
      </c>
      <c r="B28" s="5" t="n">
        <v>-1897</v>
      </c>
      <c r="C28" s="5" t="n">
        <v>-12067</v>
      </c>
      <c r="D28" s="5" t="n">
        <v>-46504</v>
      </c>
      <c r="E28" s="5" t="n">
        <v>-27731</v>
      </c>
    </row>
    <row r="29">
      <c r="A29" s="4" t="inlineStr">
        <is>
          <t>Income tax paid</t>
        </is>
      </c>
      <c r="B29" s="4" t="inlineStr">
        <is>
          <t xml:space="preserve"> </t>
        </is>
      </c>
      <c r="C29" s="5" t="n">
        <v>-1</v>
      </c>
      <c r="D29" s="5" t="n">
        <v>-22</v>
      </c>
      <c r="E29" s="5" t="n">
        <v>-2609</v>
      </c>
    </row>
    <row r="30">
      <c r="A30" s="4" t="inlineStr">
        <is>
          <t>Net cash flows used in operating activities</t>
        </is>
      </c>
      <c r="B30" s="5" t="n">
        <v>-1897</v>
      </c>
      <c r="C30" s="5" t="n">
        <v>-12068</v>
      </c>
      <c r="D30" s="5" t="n">
        <v>-46526</v>
      </c>
      <c r="E30" s="5" t="n">
        <v>-30340</v>
      </c>
    </row>
    <row r="31">
      <c r="A31" s="3" t="inlineStr">
        <is>
          <t>INVESTING ACTIVITIES</t>
        </is>
      </c>
    </row>
    <row r="32">
      <c r="A32" s="4" t="inlineStr">
        <is>
          <t>Interest received</t>
        </is>
      </c>
      <c r="B32" s="5" t="n">
        <v>592</v>
      </c>
      <c r="C32" s="5" t="n">
        <v>3760</v>
      </c>
      <c r="D32" s="5" t="n">
        <v>7667</v>
      </c>
      <c r="E32" s="5" t="n">
        <v>7359</v>
      </c>
    </row>
    <row r="33">
      <c r="A33" s="4" t="inlineStr">
        <is>
          <t>Additions of service concession right</t>
        </is>
      </c>
      <c r="B33" s="5" t="n">
        <v>-11</v>
      </c>
      <c r="C33" s="5" t="n">
        <v>-68</v>
      </c>
      <c r="D33" s="5" t="n">
        <v>-7575</v>
      </c>
      <c r="E33" s="5" t="n">
        <v>-9212</v>
      </c>
    </row>
    <row r="34">
      <c r="A34" s="4" t="inlineStr">
        <is>
          <t>Purchase of property, plant and equipment</t>
        </is>
      </c>
      <c r="B34" s="5" t="n">
        <v>-4</v>
      </c>
      <c r="C34" s="5" t="n">
        <v>-28</v>
      </c>
      <c r="D34" s="5" t="n">
        <v>-266</v>
      </c>
      <c r="E34" s="5" t="n">
        <v>-630</v>
      </c>
    </row>
    <row r="35">
      <c r="A35" s="4" t="inlineStr">
        <is>
          <t>Prepayment for right-of-use assets</t>
        </is>
      </c>
      <c r="B35" s="5" t="n">
        <v>-9</v>
      </c>
      <c r="C35" s="5" t="n">
        <v>-55</v>
      </c>
      <c r="D35" s="4" t="inlineStr">
        <is>
          <t xml:space="preserve"> </t>
        </is>
      </c>
      <c r="E35" s="4" t="inlineStr">
        <is>
          <t xml:space="preserve"> </t>
        </is>
      </c>
    </row>
    <row r="36">
      <c r="A36" s="4" t="inlineStr">
        <is>
          <t>Purchase of structured deposit product</t>
        </is>
      </c>
      <c r="B36" s="5" t="n">
        <v>-9440</v>
      </c>
      <c r="C36" s="5" t="n">
        <v>-60000</v>
      </c>
      <c r="D36" s="5" t="n">
        <v>-45000</v>
      </c>
      <c r="E36" s="4" t="inlineStr">
        <is>
          <t xml:space="preserve"> </t>
        </is>
      </c>
    </row>
    <row r="37">
      <c r="A37" s="4" t="inlineStr">
        <is>
          <t>Disposal of property, plant and equipment</t>
        </is>
      </c>
      <c r="B37" s="5" t="n">
        <v>1</v>
      </c>
      <c r="C37" s="5" t="n">
        <v>6</v>
      </c>
      <c r="D37" s="5" t="n">
        <v>96</v>
      </c>
      <c r="E37" s="5" t="n">
        <v>30</v>
      </c>
    </row>
    <row r="38">
      <c r="A38" s="4" t="inlineStr">
        <is>
          <t>Disposal of a subsidiary</t>
        </is>
      </c>
      <c r="B38" s="5" t="n">
        <v>-41</v>
      </c>
      <c r="C38" s="5" t="n">
        <v>-263</v>
      </c>
      <c r="D38" s="4" t="inlineStr">
        <is>
          <t xml:space="preserve"> </t>
        </is>
      </c>
      <c r="E38" s="4" t="inlineStr">
        <is>
          <t xml:space="preserve"> </t>
        </is>
      </c>
    </row>
    <row r="39">
      <c r="A39" s="4" t="inlineStr">
        <is>
          <t>Loan to an unrelated company</t>
        </is>
      </c>
      <c r="B39" s="5" t="n">
        <v>-12587</v>
      </c>
      <c r="C39" s="5" t="n">
        <v>-80000</v>
      </c>
      <c r="D39" s="4" t="inlineStr">
        <is>
          <t xml:space="preserve"> </t>
        </is>
      </c>
      <c r="E39" s="4" t="inlineStr">
        <is>
          <t xml:space="preserve"> </t>
        </is>
      </c>
    </row>
    <row r="40">
      <c r="A40" s="4" t="inlineStr">
        <is>
          <t>Repayment from loans due from related companies</t>
        </is>
      </c>
      <c r="B40" s="5" t="n">
        <v>19667</v>
      </c>
      <c r="C40" s="5" t="n">
        <v>125000</v>
      </c>
      <c r="D40" s="4" t="inlineStr">
        <is>
          <t xml:space="preserve"> </t>
        </is>
      </c>
      <c r="E40" s="4" t="inlineStr">
        <is>
          <t xml:space="preserve"> </t>
        </is>
      </c>
    </row>
    <row r="41">
      <c r="A41" s="4" t="inlineStr">
        <is>
          <t>Proceeds from maturity of structured deposit product</t>
        </is>
      </c>
      <c r="B41" s="5" t="n">
        <v>10227</v>
      </c>
      <c r="C41" s="5" t="n">
        <v>65000</v>
      </c>
      <c r="D41" s="5" t="n">
        <v>40000</v>
      </c>
      <c r="E41" s="4" t="inlineStr">
        <is>
          <t xml:space="preserve"> </t>
        </is>
      </c>
    </row>
    <row r="42">
      <c r="A42" s="4" t="inlineStr">
        <is>
          <t>Net cash flows (used in)/from investing activities</t>
        </is>
      </c>
      <c r="B42" s="5" t="n">
        <v>8395</v>
      </c>
      <c r="C42" s="5" t="n">
        <v>53352</v>
      </c>
      <c r="D42" s="5" t="n">
        <v>-5168</v>
      </c>
      <c r="E42" s="5" t="n">
        <v>-2453</v>
      </c>
    </row>
    <row r="43">
      <c r="A43" s="4" t="inlineStr">
        <is>
          <t>Net cash flows (used in)/from investing activities</t>
        </is>
      </c>
      <c r="B43" s="5" t="n">
        <v>8395</v>
      </c>
      <c r="C43" s="5" t="n">
        <v>53352</v>
      </c>
      <c r="D43" s="5" t="n">
        <v>-5168</v>
      </c>
      <c r="E43" s="5" t="n">
        <v>-2453</v>
      </c>
    </row>
    <row r="44">
      <c r="A44" s="3" t="inlineStr">
        <is>
          <t>FINANCING ACTIVITIES</t>
        </is>
      </c>
    </row>
    <row r="45">
      <c r="A45" s="4" t="inlineStr">
        <is>
          <t>Proceeds from issuance of shares</t>
        </is>
      </c>
      <c r="B45" s="5" t="n">
        <v>6607</v>
      </c>
      <c r="C45" s="5" t="n">
        <v>41996</v>
      </c>
      <c r="D45" s="4" t="inlineStr">
        <is>
          <t xml:space="preserve"> </t>
        </is>
      </c>
      <c r="E45" s="4" t="inlineStr">
        <is>
          <t xml:space="preserve"> </t>
        </is>
      </c>
    </row>
    <row r="46">
      <c r="A46" s="4" t="inlineStr">
        <is>
          <t>Proceeds from bank loans</t>
        </is>
      </c>
      <c r="B46" s="4" t="inlineStr">
        <is>
          <t xml:space="preserve"> </t>
        </is>
      </c>
      <c r="C46" s="4" t="inlineStr">
        <is>
          <t xml:space="preserve"> </t>
        </is>
      </c>
      <c r="D46" s="5" t="n">
        <v>50000</v>
      </c>
      <c r="E46" s="5" t="n">
        <v>30000</v>
      </c>
    </row>
    <row r="47">
      <c r="A47" s="4" t="inlineStr">
        <is>
          <t>Repayments of bank loans</t>
        </is>
      </c>
      <c r="B47" s="5" t="n">
        <v>-472</v>
      </c>
      <c r="C47" s="5" t="n">
        <v>-3000</v>
      </c>
      <c r="D47" s="4" t="inlineStr">
        <is>
          <t xml:space="preserve"> </t>
        </is>
      </c>
      <c r="E47" s="4" t="inlineStr">
        <is>
          <t xml:space="preserve"> </t>
        </is>
      </c>
    </row>
    <row r="48">
      <c r="A48" s="4" t="inlineStr">
        <is>
          <t>Advances from related companies</t>
        </is>
      </c>
      <c r="B48" s="5" t="n">
        <v>57</v>
      </c>
      <c r="C48" s="5" t="n">
        <v>360</v>
      </c>
      <c r="D48" s="5" t="n">
        <v>4082</v>
      </c>
      <c r="E48" s="5" t="n">
        <v>6759</v>
      </c>
    </row>
    <row r="49">
      <c r="A49" s="4" t="inlineStr">
        <is>
          <t>Advances from the Shareholder</t>
        </is>
      </c>
      <c r="B49" s="4" t="inlineStr">
        <is>
          <t xml:space="preserve"> </t>
        </is>
      </c>
      <c r="C49" s="4" t="inlineStr">
        <is>
          <t xml:space="preserve"> </t>
        </is>
      </c>
      <c r="D49" s="5" t="n">
        <v>462</v>
      </c>
      <c r="E49" s="4" t="inlineStr">
        <is>
          <t xml:space="preserve"> </t>
        </is>
      </c>
    </row>
    <row r="50">
      <c r="A50" s="4" t="inlineStr">
        <is>
          <t>Repayment to related companies</t>
        </is>
      </c>
      <c r="B50" s="5" t="n">
        <v>-7890</v>
      </c>
      <c r="C50" s="5" t="n">
        <v>50148</v>
      </c>
      <c r="D50" s="4" t="inlineStr">
        <is>
          <t xml:space="preserve"> </t>
        </is>
      </c>
      <c r="E50" s="5" t="n">
        <v>5704</v>
      </c>
    </row>
    <row r="51">
      <c r="A51" s="4" t="inlineStr">
        <is>
          <t>Repayments to the Shareholder</t>
        </is>
      </c>
      <c r="B51" s="5" t="n">
        <v>-1125</v>
      </c>
      <c r="C51" s="5" t="n">
        <v>7149</v>
      </c>
      <c r="D51" s="4" t="inlineStr">
        <is>
          <t xml:space="preserve"> </t>
        </is>
      </c>
      <c r="E51" s="4" t="inlineStr">
        <is>
          <t xml:space="preserve"> </t>
        </is>
      </c>
    </row>
    <row r="52">
      <c r="A52" s="4" t="inlineStr">
        <is>
          <t>Payment of principal portion of lease liabilities</t>
        </is>
      </c>
      <c r="B52" s="5" t="n">
        <v>-230</v>
      </c>
      <c r="C52" s="5" t="n">
        <v>-1463</v>
      </c>
      <c r="D52" s="5" t="n">
        <v>-1769</v>
      </c>
      <c r="E52" s="5" t="n">
        <v>-1503</v>
      </c>
    </row>
    <row r="53">
      <c r="A53" s="4" t="inlineStr">
        <is>
          <t>Payment of interest expenses of lease liabilities</t>
        </is>
      </c>
      <c r="B53" s="5" t="n">
        <v>-24</v>
      </c>
      <c r="C53" s="5" t="n">
        <v>-150</v>
      </c>
      <c r="D53" s="5" t="n">
        <v>-80</v>
      </c>
      <c r="E53" s="5" t="n">
        <v>-102</v>
      </c>
    </row>
    <row r="54">
      <c r="A54" s="4" t="inlineStr">
        <is>
          <t>Deemed distribution to the controlling shareholder</t>
        </is>
      </c>
      <c r="B54" s="5" t="n">
        <v>-1620</v>
      </c>
      <c r="C54" s="5" t="n">
        <v>-10297</v>
      </c>
      <c r="D54" s="4" t="inlineStr">
        <is>
          <t xml:space="preserve"> </t>
        </is>
      </c>
      <c r="E54" s="4" t="inlineStr">
        <is>
          <t xml:space="preserve"> </t>
        </is>
      </c>
    </row>
    <row r="55">
      <c r="A55" s="4" t="inlineStr">
        <is>
          <t>Payments related to issuance of shares</t>
        </is>
      </c>
      <c r="B55" s="4" t="inlineStr">
        <is>
          <t xml:space="preserve"> </t>
        </is>
      </c>
      <c r="C55" s="4" t="inlineStr">
        <is>
          <t xml:space="preserve"> </t>
        </is>
      </c>
      <c r="D55" s="5" t="n">
        <v>-72</v>
      </c>
      <c r="E55" s="4" t="inlineStr">
        <is>
          <t xml:space="preserve"> </t>
        </is>
      </c>
    </row>
    <row r="56">
      <c r="A56" s="4" t="inlineStr">
        <is>
          <t>Dividends paid to non-controlling shareholders</t>
        </is>
      </c>
      <c r="C56" s="5" t="n">
        <v>-4900</v>
      </c>
      <c r="D56" s="4" t="inlineStr">
        <is>
          <t xml:space="preserve"> </t>
        </is>
      </c>
      <c r="E56" s="4" t="inlineStr">
        <is>
          <t xml:space="preserve"> </t>
        </is>
      </c>
    </row>
    <row r="57">
      <c r="A57" s="4" t="inlineStr">
        <is>
          <t>Dividends paid to non-controlling shareholders</t>
        </is>
      </c>
      <c r="B57" s="5" t="n">
        <v>-771</v>
      </c>
      <c r="C57" s="5" t="n">
        <v>-4900</v>
      </c>
    </row>
    <row r="58">
      <c r="A58" s="4" t="inlineStr">
        <is>
          <t>Advances from non-controlling shareholder</t>
        </is>
      </c>
      <c r="B58" s="4" t="inlineStr">
        <is>
          <t xml:space="preserve"> </t>
        </is>
      </c>
      <c r="C58" s="4" t="inlineStr">
        <is>
          <t xml:space="preserve"> </t>
        </is>
      </c>
      <c r="D58" s="4" t="inlineStr">
        <is>
          <t xml:space="preserve"> </t>
        </is>
      </c>
      <c r="E58" s="5" t="n">
        <v>13717</v>
      </c>
    </row>
    <row r="59">
      <c r="A59" s="4" t="inlineStr">
        <is>
          <t>Interest paid</t>
        </is>
      </c>
      <c r="B59" s="5" t="n">
        <v>-635</v>
      </c>
      <c r="C59" s="5" t="n">
        <v>-4035</v>
      </c>
      <c r="D59" s="5" t="n">
        <v>-4028</v>
      </c>
      <c r="E59" s="5" t="n">
        <v>-345</v>
      </c>
    </row>
    <row r="60">
      <c r="A60" s="4" t="inlineStr">
        <is>
          <t>Net cash flows from/(used in) financing activities</t>
        </is>
      </c>
      <c r="B60" s="5" t="n">
        <v>-6103</v>
      </c>
      <c r="C60" s="5" t="n">
        <v>-38786</v>
      </c>
      <c r="D60" s="5" t="n">
        <v>48595</v>
      </c>
      <c r="E60" s="5" t="n">
        <v>42822</v>
      </c>
    </row>
    <row r="61">
      <c r="A61" s="4" t="inlineStr">
        <is>
          <t>NET INCREASE/(DECREASE) IN CASH AND CASH EQUIVALENTS</t>
        </is>
      </c>
      <c r="B61" s="5" t="n">
        <v>395</v>
      </c>
      <c r="C61" s="5" t="n">
        <v>2498</v>
      </c>
      <c r="D61" s="5" t="n">
        <v>-3099</v>
      </c>
      <c r="E61" s="5" t="n">
        <v>10029</v>
      </c>
    </row>
    <row r="62">
      <c r="A62" s="4" t="inlineStr">
        <is>
          <t>NET FOREIGN EXCHANGE DIFFERENCE</t>
        </is>
      </c>
      <c r="B62" s="5" t="n">
        <v>-115</v>
      </c>
      <c r="C62" s="5" t="n">
        <v>-719</v>
      </c>
      <c r="D62" s="5" t="n">
        <v>281</v>
      </c>
      <c r="E62" s="5" t="n">
        <v>-27</v>
      </c>
    </row>
    <row r="63">
      <c r="A63" s="4" t="inlineStr">
        <is>
          <t>CASH AND CASH EQUIVALENTS AT BEGINNING OF YEAR</t>
        </is>
      </c>
      <c r="B63" s="5" t="n">
        <v>8902</v>
      </c>
      <c r="C63" s="5" t="n">
        <v>56580</v>
      </c>
      <c r="D63" s="5" t="n">
        <v>59398</v>
      </c>
      <c r="E63" s="5" t="n">
        <v>49396</v>
      </c>
    </row>
    <row r="64">
      <c r="A64" s="4" t="inlineStr">
        <is>
          <t>CASH AND CASH EQUIVALENTS AT END OF YEAR</t>
        </is>
      </c>
      <c r="B64" s="6" t="n">
        <v>9182</v>
      </c>
      <c r="C64" s="7" t="n">
        <v>58359</v>
      </c>
      <c r="D64" s="7" t="n">
        <v>56580</v>
      </c>
      <c r="E64" s="7" t="n">
        <v>5939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Schedule of cash and cash equivalents
December 31,
2020 2021 2021
CNY CNY US$
(As adjusted)
Cash and cash equivalents
- Cash on hand 70 74 11
- Cash at bank 56,510 58,285 9,171
Cash and cash equivalents 56,580 58,359 9,182</t>
        </is>
      </c>
    </row>
    <row r="5">
      <c r="A5" s="4" t="inlineStr">
        <is>
          <t>Schedule of carrying amount of cash and cash equivalents</t>
        </is>
      </c>
      <c r="B5" s="4" t="inlineStr">
        <is>
          <t xml:space="preserve">Schedule of carrying amount of cash and cash equivalents
December 31,
2020 2021 2021
CNY CNY US$
(As adjusted)
CNY 52,409 37,333 5,874
US$ 3,944 20,011 3,148
HK$ 227 1,015 160
56,580 58,359 9,18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PAYABLES (Tables)</t>
        </is>
      </c>
      <c r="B1" s="2" t="inlineStr">
        <is>
          <t>12 Months Ended</t>
        </is>
      </c>
    </row>
    <row r="2">
      <c r="B2" s="2" t="inlineStr">
        <is>
          <t>Dec. 31, 2021</t>
        </is>
      </c>
    </row>
    <row r="3">
      <c r="A3" s="3" t="inlineStr">
        <is>
          <t>Trade Payables</t>
        </is>
      </c>
    </row>
    <row r="4">
      <c r="A4" s="4" t="inlineStr">
        <is>
          <t>Schedule of Trade Payables</t>
        </is>
      </c>
      <c r="B4" s="4" t="inlineStr">
        <is>
          <t xml:space="preserve">Schedule of Trade Payables
December 31,
2020 2021 2021
CNY CNY US$
(As adjusted)
Trade payables 28,621 21,118 3,321 </t>
        </is>
      </c>
    </row>
    <row r="5">
      <c r="A5" s="4" t="inlineStr">
        <is>
          <t>Schedule of Aging Analysis of Trade Payables</t>
        </is>
      </c>
      <c r="B5" s="4" t="inlineStr">
        <is>
          <t xml:space="preserve">Schedule of Aging Analysis of Trade Payables
December 31,
2020 2021 2021
CNY CNY US$
(As adjusted)
Within 1 year 23,754 8,326 1,308
Between 1 and 2 years 2,286 10,030 1,578
Over 2 years 2,581 2,762 435
Total 28,621 21,118 3,32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Other Payables And Accruals</t>
        </is>
      </c>
    </row>
    <row r="4">
      <c r="A4" s="4" t="inlineStr">
        <is>
          <t>Schedule of Other Payables and Accrued Liabilities</t>
        </is>
      </c>
      <c r="B4" s="4" t="inlineStr">
        <is>
          <t>Schedule of Other Payables and Accrued Liabilities
December 31,
2020 2021 2021
CNY CNY US$
(As adjusted)
Financial liabilities
Accrued expenses 3,791 5,398 849
Deposits from customers 814 505 80
Total payables 4,605 5,903 929
Accrued payroll 3,252 2,878 453
Penalties related to income tax 1,576 3,025 475
Taxes other than income tax payable(a) 143 285 45
Others 174 7 1
Total others payables 5,145 6,195 974
Total 9,750 12,098 1,903
(a) Taxes other than income taxes payable mainly comprise accruals for value-added tax, city construction
tax and education surcharg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BEARING LOANS AND BORROWINGS (Tables)</t>
        </is>
      </c>
      <c r="B1" s="2" t="inlineStr">
        <is>
          <t>12 Months Ended</t>
        </is>
      </c>
    </row>
    <row r="2">
      <c r="B2" s="2" t="inlineStr">
        <is>
          <t>Dec. 31, 2021</t>
        </is>
      </c>
    </row>
    <row r="3">
      <c r="A3" s="3" t="inlineStr">
        <is>
          <t>Interest-bearing Loans And Borrowings</t>
        </is>
      </c>
    </row>
    <row r="4">
      <c r="A4" s="4" t="inlineStr">
        <is>
          <t>Interest bearing laons</t>
        </is>
      </c>
      <c r="B4" s="4" t="inlineStr">
        <is>
          <t xml:space="preserve">Interest bearing laons
December 31,
2020 2021 2021
CNY CNY US$
Interest rate Maturity (As adjusted)
Non-current interest-bearing loans
Bank loan-secured and guaranteed 5.05 2022 to 2038 77,000 74,000 11,643
Current interest-bearing loans
Bank loan-secured and guaranteed 5.05 2021 to 2022 3,000 3,000 472
Total 80,000 77,000 12,1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inancial assets</t>
        </is>
      </c>
      <c r="B4" s="4" t="inlineStr">
        <is>
          <t xml:space="preserve">Schedule of financial assets
December 31,
2020 2021 2021
CNY CNY US$
(As adjusted)
Debt instruments at amortized cost:
Accounts and bills receivable - current 29,771 41,526 6,533
Accounts and bills receivable - non-current 31,676 9,501 1,495
Financial assets included in other receivables 1,118 85,224 13,408
Due from related companies 123,893 — —
Financial assets at fair value through profit or loss ：
Listed equity investments (i) 138,674 — —
Structured deposit (ii) 5,000 — —
Total 330,132 136,251 21,436
Total current 298,456 126,750 19,941
Total non-current 31,676 9,501 1,495 </t>
        </is>
      </c>
    </row>
    <row r="5">
      <c r="A5" s="4" t="inlineStr">
        <is>
          <t>Schedule of financial liabilities</t>
        </is>
      </c>
      <c r="B5" s="4" t="inlineStr">
        <is>
          <t>Schedule of financial liabilities
December 31, December 31, December 31,
2020 2021 2021
CNY CNY US$
(As adjusted)
Derivatives not designated as hedging
instruments:
Derivative financial liabilities (i) — 1,710 269
Financial liabilities at amortized cost:
Trade payables 28,621 21,118 3,321
Financial liabilities in other payables and accruals 4,605 5,903 929
Dividends payable — 5,048 794
Lease liabilities 3,550 2,189 345
Due to related companies 79,459 5,710 898
Due to the Shareholder 7,149 14,050 2,211
Interest-bearing loans and borrowings 80,000 77,000 12,115
Total 203,384 132,728 20,882
Total current 124,216 57,520 9,048
Total non-current 79,168 75,208 11,834
(i) On January 20, 2021, the Company entered into a securities purchase agreement with certain institutional
investors, pursuant to which the Company issued and sold on January 22, 2021, (i) in a registered direct offering, an aggregate of 3,960,000
of its common shares at a price of US$1.85 per share, and (ii) in a concurrent private placement, warrants initially exercisable for the
purchase of an aggregate of 1,584,000 of its common shares with an initial exercise price of US$2.35 per share. Refer to Note 25 for further
details.</t>
        </is>
      </c>
    </row>
    <row r="6">
      <c r="A6" s="4" t="inlineStr">
        <is>
          <t>Fair value of investments</t>
        </is>
      </c>
      <c r="B6" s="4" t="inlineStr">
        <is>
          <t xml:space="preserve">Fair value of investments
December 31,
2020 2021 2021
CNY CNY US$
(As adjusted)
Carrying amount Fair value Carrying amount Fair value Carrying amount Fair value
Financial liabilities
Interest-bearing loans and borrowings 80,000 82,184 77,000 79,003 12,115 12,430
Total 80,000 82,184 77,000 79,003 12,115 12,430 The following table provides the fair
value measurement hierarchy of the Group’s financial assets and financial liabilities as of December 31, 2020 and 2021:
As of December 31, 2020 (As adjusted) Fair value measurement using
Quoted prices in active markets (Level 1) Significant observable inputs (Level 2) Significant unobservable inputs (Level 3) Total
CNY CNY CNY CNY
Recurring fair value measurement:
Financial assets
Structured deposit — 5,000 — 5,000
Financial assets at fair value through profit or loss 138,674 — — 138,674
Total financial assets 138,674 5,000 — 143,674
As of December 31, 2021 Fair value measurement using
Quoted prices in active markets (Level 1) Significant observable inputs (Level 2) Significant unobservable inputs (Level 3) Total
CNY CNY CNY CNY
Recurring fair value measurement:
Financial liabilities
Derivative financial liabilities — 1,710 — 1,710
As of December 31, 2021 Fair value measurement using
Quoted prices in active markets (Level 1) Significant observable inputs (Level 2) Significant unobservable inputs (Level 3) Total
US$ US$ US$ US$
Recurring fair value measurement:
Financial liabilities
Derivative financial liabilities — 269 — 26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Financial Risk Management Objectives And Policies</t>
        </is>
      </c>
    </row>
    <row r="4">
      <c r="A4" s="4" t="inlineStr">
        <is>
          <t>Summary of maturity</t>
        </is>
      </c>
      <c r="B4" s="4" t="inlineStr">
        <is>
          <t xml:space="preserve">Summary of maturity
December 31, 2020 (As adjusted) On demand Less than 1 to 5 years More than Total
CNY CNY CNY CNY CNY
Trade payables — 28,621 — — 28,621
Financial liabilities in other payables and accruals — 4,605 — — 4,605
Due to related companies — 79,459 — — 79,459
Due to the Shareholder — 7,149 — — 7,149
Lease liabilities — 1,421 2,292 — 3,713
Interest-bearing loans and borrowings — 7,036 28,528 85,286 120,850
Total — 128,291 30,820 85,286 244,397
December 31, 2021 On demand Less than 1 to 5 years More than Total
CNY CNY CNY CNY CNY
Derivative financial liabilities 1,710 — — — 1,710
Trade payables — 21,118 — — 21,118
Financial liabilities in other payables and accruals — 5,903 — — 5,903
Due to related companies — 5,710 — — 5,710
Due to the Shareholder — 14,050 — — 14,050
Lease liabilities — 1,047 1,354 — 2,401
Interest-bearing loans and borrowings — 6,882 28,792 78,139 113,813
Total 1,710 54,710 30,146 78,139 164,705
December 31, 2021 On demand Less than 1 to 5 years More than Total
US$ US$ US$ US$ US$
Derivative financial liabilities 269 — — — 269
Trade payables — 3,321 — — 3,321
Financial liabilities in other payables and accruals — 929 — — 929
Due to related companies — 898 — — 898
Due to the Shareholder — 2,211 — — 2,211
Lease liabilities — 165 213 — 378
Interest-bearing loans and borrowings — 1,083 4,530 12,294 17,907
Total 269 8,607 4,743 12,294 25,91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Deferred Tax Assets And Liabilities</t>
        </is>
      </c>
    </row>
    <row r="4">
      <c r="A4" s="4" t="inlineStr">
        <is>
          <t>Schedule of Net deferred tax assets and liabilities</t>
        </is>
      </c>
      <c r="B4" s="4" t="inlineStr">
        <is>
          <t xml:space="preserve">Schedule of Net deferred tax assets and liabilities
December 31,
2020 2021 2021
CNY CNY US$
(As adjusted)
Deferred tax assets 5,624 3,291 517
Offset amount (2,704 ) (3,225 ) (507 )
Deferred tax assets after offsetting 2,920 66 10
Deferred tax liabilities before offsetting 13,130 5,769 908
Offset amount (2,704 ) (3,225 ) (507 )
Deferred tax liabilities after offsetting 10,426 2,544 401 </t>
        </is>
      </c>
    </row>
    <row r="5">
      <c r="A5" s="4" t="inlineStr">
        <is>
          <t>Schedule of deferred income tax accounts</t>
        </is>
      </c>
      <c r="B5" s="4" t="inlineStr">
        <is>
          <t xml:space="preserve">Schedule of deferred income tax accounts
2020 2021 2021
CNY CNY US$
(As adjusted)
As of January 1 (2,982 ) 7,506 1,182
Charged/(credited) to other capital reserve (i) 4,794 (4,463 ) (702 )
Charged/(credited) to the statement of profit or loss during the year (Note 8) 5,694 (159 ) (25 )
Currency translation differences — (406 ) (64 )
As of December 31 7,506 2,478 391 </t>
        </is>
      </c>
    </row>
    <row r="6">
      <c r="A6" s="4" t="inlineStr">
        <is>
          <t>Schedule of deferred tax assets</t>
        </is>
      </c>
      <c r="B6" s="4" t="inlineStr">
        <is>
          <t xml:space="preserve">Schedule of deferred tax assets
Provision for loss allowance Significant financing component of the contract with customers Lease liabilities Losses available for offsetting against future taxable profits Total
CNY CNY CNY CNY
(As adjusted)
As of January 1, 2020 2,731 1,668 54 — 4,453
Credited/(charged) to the statement of profit or loss during the year 1,041 (430 ) 560 — 1,171
As of December 31, 2020 3,772 1,238 614 — 5,624
As of January 1, 2021 (As adjusted) 3,772 1,238 614 — 5,624
(Charged)/credited to the statement of profit or loss during the year (1,629 ) (698 ) (160 ) 154 (2,333 )
As of December 31, 2021 2,143 540 454 154 3,291
As of December 31, 2021 US$ 337 85 71 24 517
(d) Deferred tax liabilities The components of deferred tax
liabilities and their movements during the years indicated, without taking into consideration the offsetting of balances within the
same tax jurisdictions, are as follows:
Financial asset at fair value through profit or loss Temporary difference
on assets recognized under IFRIC 12 Right-of-use assets Total
CNY CNY CNY CNY
(As adjusted)
As of January 1, 2020 — 1,405 66 1,471
Charged to the statement of profit or loss during the year 5,170 1,141 554 6,865
Charged to other capital reserves 4,794 — 4,794
As of December 31, 2020 9,964 2,546 620 13,130
As of January 1, 2021 (As adjusted) 9,964 2,546 620 13,130
(Credited)/charged to the statement of profit or loss during the year (5,095 ) 2,724 (121 ) (2,492 )
Credit to other capital reserves (4,463 ) — — (4,463 )
Foreign exchange difference (406 ) — — (406 )
As of December 31, 2021 — 5,270 499 5,769
As of December 31, 2021 US$ — 829 79 908 </t>
        </is>
      </c>
    </row>
    <row r="7">
      <c r="A7" s="4" t="inlineStr">
        <is>
          <t>Schedule of future taxable</t>
        </is>
      </c>
      <c r="B7" s="4" t="inlineStr">
        <is>
          <t xml:space="preserve">Schedule of future taxable
December 31,
2020 2021 2021
CNY CNY US$
(As adjusted)
Deductible temporary differences with no deferred tax assets recognized 1,800 13,148 2,069
Tax losses with no deferred tax assets recognized 10,658 16,536 2,597
Total 12,458 29,684 4,666 </t>
        </is>
      </c>
    </row>
    <row r="8">
      <c r="A8" s="4" t="inlineStr">
        <is>
          <t>Schedule of tax losses</t>
        </is>
      </c>
      <c r="B8" s="4" t="inlineStr">
        <is>
          <t xml:space="preserve">Schedule of tax losses
December 31,
2020 2021 2021
CNY CNY US$
(As adjusted)
Year of expiration
2021 1,171 — —
2022 1,065 1,065 168
2023 2,318 2,318 365
2024 1,835 1,835 289
2025 4,237 4,237 667
2026 — 7,040 1,108
Total 10,626 16,495 2,59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Issued Capital</t>
        </is>
      </c>
      <c r="B4" s="4" t="inlineStr">
        <is>
          <t>Schedule of Issued Capital
January 1, December 31,
2020 2020 2021 2021
CNY CNY CNY US$
(As adjusted) (As adjusted)
Authorized:
10,000,000 preferred shares, no par value — — — —
200,000,000 common shares, no par value — — — —
Common shares issued and fully paid:
December 31, 2021: 40,948,082 (December 31, 2020:
36,988,082 (as adjusted)) common shares, no par value 340,875 419,091 450,782 70,924 A summary of movements in the Company’s
share capital is as follows:</t>
        </is>
      </c>
    </row>
    <row r="5">
      <c r="A5" s="4" t="inlineStr">
        <is>
          <t>Schedule of Company Share Capital</t>
        </is>
      </c>
      <c r="B5" s="4" t="inlineStr">
        <is>
          <t xml:space="preserve">Schedule of Company Share Capital
Number of shares Share capital
CNY US$
(As adjusted)
As of January 1, 2020 27,910,916 340,875 53,631
Issuance of shares (Note 22) 9,077,166 78,216 12,306
As of December 31, 2020 and
January 1, 2021 (As adjusted) 36,988,082 419,091 65,937
Common shares issued through private placement 3,960,000 31,691 4,987
As of December 31, 2021 40,948,082 450,782 70,924 </t>
        </is>
      </c>
    </row>
    <row r="6">
      <c r="A6" s="4" t="inlineStr">
        <is>
          <t>Schedule of Other capital reserves</t>
        </is>
      </c>
      <c r="B6" s="4" t="inlineStr">
        <is>
          <t xml:space="preserve">Schedule of Other capital reserves
Other capital reserves
CNY US$
(As adjusted)
As of January 1, 2020 763,729 120,161
Issuance of shares (Note 22(a)) 24,258 3,816
As of December 31, 2020 787,987 123,977
As of January 1, 2021 (As adjusted) 787,987 123,977
Deemed distribution to the controlling shareholder (Note
29) (75,651 ) (11,902 )
Equity-settled share-based payment (Note 27) 2,311 364
Others (i) 4,463 702
As of December 31, 2021 719,110 113,14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row>
    <row r="4">
      <c r="A4" s="4" t="inlineStr">
        <is>
          <t>Schedule of Commercial Transactions with Related Parties</t>
        </is>
      </c>
      <c r="B4" s="4" t="inlineStr">
        <is>
          <t xml:space="preserve">Schedule of Commercial Transactions with Related Parties
Year Ended December 31,
2019 2020 2021 2021
CNY CNY CNY US$
Notes (As adjusted) (As adjusted)
Interest income received
from Feishang Enterprise (a) (i) 6,792 6,792 3,396 534
CHNR's share of office rental, rates and others to Anka Consultants
Limited (“Anka”) (b) (ii) 1,506 1,368 1,343 211
Feishang Management's share of office rental to Feishang
Enterprise (a) (iii) 166 166 166 26
Shenzhen New PST’s share of office
rental to Feishang Enterprise (a) (iv) 90 90 90 14 </t>
        </is>
      </c>
    </row>
    <row r="5">
      <c r="A5" s="4" t="inlineStr">
        <is>
          <t>Schedule of Group Balances with Related Parties</t>
        </is>
      </c>
      <c r="B5" s="4" t="inlineStr">
        <is>
          <t xml:space="preserve">Schedule of Group Balances with Related Parties
December 31,
2020 2021 2021
CNY CNY US$
(As adjusted)
Current:
Receivables from related companies:
Xizang Xingwang Investment Co., Ltd.
(“Xizang Xingwang”) (d,iv) 44,668 — —
Feishang Enterprise (a,v) 79,225 — —
123,893 — —
Payable to related companies:
Feishang Enterprise (a,i) 6,646 3,019 475
Anka Capital Limited (“Anka Capital”) (b,iii) 2,780 2,691 423
Qianhai Industrial (c,vi) 70,033 — —
79,459 5,710 898
Payable to the Shareholder:
Feishang Group (a,ii) 7,149 14,050 2,211
7,149 14,050 2,211
Dividend payables to related companies:
Qianhai Industrial (c,vii) — 5,048 794
— 5,048 794
Lease liabilities to related parties:
Anka (b) 1,092 372 59
1,092 372 59 </t>
        </is>
      </c>
    </row>
    <row r="6">
      <c r="A6" s="4" t="inlineStr">
        <is>
          <t>Schedule of Compensation of Key Management Personnel of Group</t>
        </is>
      </c>
      <c r="B6" s="4" t="inlineStr">
        <is>
          <t xml:space="preserve">Schedule of Compensation of Key Management Personnel of Group
Year Ended December 31,
2020 2021 2021
CNY CNY US$
(As adjusted)
Wages, salaries and allowances 1,386 1,154 182
Housing subsidies 17 17 3
Contribution to pension plans 79 68 11
Total Compensation of key management personnel 1,482 1,239 19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AL OF A SUBSIDIARY (Tables)</t>
        </is>
      </c>
      <c r="B1" s="2" t="inlineStr">
        <is>
          <t>12 Months Ended</t>
        </is>
      </c>
    </row>
    <row r="2">
      <c r="B2" s="2" t="inlineStr">
        <is>
          <t>Dec. 31, 2021</t>
        </is>
      </c>
    </row>
    <row r="3">
      <c r="A3" s="3" t="inlineStr">
        <is>
          <t>Disposal Of Subsidiary</t>
        </is>
      </c>
    </row>
    <row r="4">
      <c r="A4" s="4" t="inlineStr">
        <is>
          <t>Schedule of net assets of the disposed subsidiary</t>
        </is>
      </c>
      <c r="B4" s="4" t="inlineStr">
        <is>
          <t>Schedule of net assets of the disposed subsidiary
Date of disposal
CNY US$
Other receivables 114,766 18,057
Cash and cash equivalents 263 41
Other payables and accruals (1,062 ) (167 )
Taxes payable (10,200 ) (1,605 )
Net assets subject to disposal 103,767 16,326
Consideration 103,767 16,326
Net impact — — The disposal consideration receivable
was fully realized by offsetting amounts due to Feishang Energy under a series of creditor right transfer agreements. An analysis of the cash flow in respect
of the disposal of Yangpu Lianzhong is as follows:
CNY US$
Cash consideration — —
Cash and bank balances disposed (263 ) (41 )
Net outflow of cash and cash equivalents included in cash flows from investing activities (263 ) (4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 xml:space="preserve">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s principal activity is investment holding. The Company’s subsidiaries (collectively with CHNR, the “Group”)
are primarily involved in the exploration and mining and wastewater treatment businesses in the People’s Republic of China (“PRC”). CHNR’s principal shareholder is Feishang
Group Limited (“Feishang Group” or the “Shareholder”), a BVI corporation. Mr. Li Feilie is the controlling shareholder
of Feishang Group. In the opinion of the directors of the Company (the “Directors”), the ultimate parent of CHNR is Laitan
Investment Limited, a BVI corporation. As of the date of this report, the Company
had direct and indirect interests in the following subsidiaries, the particulars of which are set out below:
Schedule of Organisation
Place of registration and Nominal value
Percentage of equity
Principal activities
Name Direct Indirect
China Coal Mining Investment Limited (“China Coal”)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CNY10,000 — 100 Provision of management and consulting services to other companies in the Group
Silver Moon Technologies Limited BVI CNY1 80 — Dormant
Sunwide Capital Limited BVI * 100 — Dormant
Yangpu Shuanghu Industrial Development Co., Limited PRC/Mainland China CNY1,000 — 100 Investment holding
Yunnan Feishang Mining Co., Limited PRC/Mainland China CNY50,000 — 100 Investment holding
Bayannaoer City Feishang Mining Company Limited PRC/Mainland China CNY59,480 — 100 Exploration and development of lead mine
Precise Space-Time Technology Limited (“PST Technology”)** Hong Kong HK$10 100 Investment holding
Shenzhen New Precise Space-Time Technology Co., Limited
(“Shenzhen New PST”) PRC/Mainland China US$800 — 100 Investment holding
Shenzhen Qianhai Feishang Environmental Investment Co., Limited (“Shenzhen Qianhai”)** PRC/Mainland China CNY100,000 — 100 Investment holding
Shanghai Onway Environmental Development Co., Limited (“Shanghai Onway”)** PRC/Mainland China CNY20,408 — 51 Construction service, maintenance service and sales of equipment related to wastewater treatment
Zhejiang Xinyu Environmental Technology Co., Limited** PRC/Mainland China CNY20,000 — 51 Construction service, maintenance service and sales of equipment related to wastewater treatment
Shaoguan Angrui Environmental Technology Development Co., Limited (“Shaoguan Angrui”)** PRC/Mainland China CNY26,682 — 28 Wastewater and refuse treatment under service concession agreement
* Insignificant
** The Company obtained the control of these entities through acquiring 100% of the equity interests of PST Technology from Mr. Li
Feilie on July 27, 2021. Refer to Note 29 for further details. The consolidated financial statements
of the Group for the year ended December 31, 2021 were authorized for issuance in accordance with a resolution of the Directors on May
17,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ARTLY OWNED SUBSIDIARY WITH MATERIAL NON-CONTROLLING INTERESTS (Tables)</t>
        </is>
      </c>
      <c r="B1" s="2" t="inlineStr">
        <is>
          <t>12 Months Ended</t>
        </is>
      </c>
    </row>
    <row r="2">
      <c r="B2" s="2" t="inlineStr">
        <is>
          <t>Dec. 31, 2021</t>
        </is>
      </c>
    </row>
    <row r="3">
      <c r="A3" s="3" t="inlineStr">
        <is>
          <t>Partly Owned Subsidiary With Material Non-controlling Interests</t>
        </is>
      </c>
    </row>
    <row r="4">
      <c r="A4" s="4" t="inlineStr">
        <is>
          <t>Schedule of equity interest held by non-controlling interests</t>
        </is>
      </c>
      <c r="B4" s="4" t="inlineStr">
        <is>
          <t xml:space="preserve">Schedule of equity interest held by non-controlling interests
Name Country of incorporation and operation 2020 2021
Shanghai Onway PRC/Mainland China 49 % 49 %
2019 2020 2021 2021
CNY CNY CNY US$
(As adjusted) (As adjusted)
Loss for the year allocated to non-controlling interests:
Shanghai Onway (4,886 ) (1,415 ) (6,819 ) (1,073 )
Dividends paid to non-controlling interests:
Shanghai Onway — — 4,900 771
Accumulated balances of non-controlling interest:
Shanghai Onway 120,487 119,072 107,353 16,890 </t>
        </is>
      </c>
    </row>
    <row r="5">
      <c r="A5" s="4" t="inlineStr">
        <is>
          <t>Schedule of financial information</t>
        </is>
      </c>
      <c r="B5" s="4" t="inlineStr">
        <is>
          <t xml:space="preserve">Schedule of financial information
2021 Shanghai Onway
CNY US$
Revenue 18,735 2,948
Total expenses (32,312 ) (5,084 )
Loss for the year (13,577 ) (2,136 )
Total comprehensive loss for the year (13,577 ) (2,136 )
Current assets 187,619 29,519
Non-current assets 126,573 19,914
Current liabilities (40,716 ) (6,406 )
Non-current liabilities (40,259 ) (6,334 )
Net cash flows used in operating activities (8,758 ) (1,378 )
Net cash flows used in investing activities (1,509 ) (237 )
Net cash flows used in financing activities (3,972 ) (625 )
Effect of foreign exchange rate changes, net — —
Net decrease in cash and cash equivalents (14,239 ) (2,240 )
2020 Shanghai Onway
CNY US$
Revenue 35,631 5,606
Total expenses (38,362 ) (6,036 )
Loss for the year (2,731 ) (430 )
Total comprehensive loss for the year (2,731 ) (430 )
Current assets 192,437 30,277
Non-current assets 153,073 24,084
Current liabilities (47,445 ) (7,465 )
Non-current liabilities (34,542 ) (5,435 )
Net cash flows used in operating activities (44,883 ) (7,062 )
Net cash flows used in investing activities (5,608 ) (882 )
Net cash flows from financing activities 48,688 7,660
Effect of foreign exchange rate changes, net — —
Net decrease in cash and cash equivalents (1,803 ) (284 )
2019 Shanghai Onway
CNY US$
Revenue 134,210 21,116
Total expenses (120,264 ) (18,922 )
Profit for the year 13,946 2,194
Total comprehensive income for the year 13,946 2,194
Net cash flows used in operating activities (27,121 ) (4,267 )
Net cash flows used in investing activities (2,648 ) (417 )
Net cash flows from financing activities 43,109 6,783
Effect of foreign exchange rate changes, net — —
Net increase in cash and cash equivalents 13,340 2,09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ATEMENT (Tables)</t>
        </is>
      </c>
      <c r="B1" s="2" t="inlineStr">
        <is>
          <t>12 Months Ended</t>
        </is>
      </c>
    </row>
    <row r="2">
      <c r="B2" s="2" t="inlineStr">
        <is>
          <t>Dec. 31, 2021</t>
        </is>
      </c>
    </row>
    <row r="3">
      <c r="A3" s="3" t="inlineStr">
        <is>
          <t>Restatement</t>
        </is>
      </c>
    </row>
    <row r="4">
      <c r="A4" s="4" t="inlineStr">
        <is>
          <t>Schedule of consolidated statement restated</t>
        </is>
      </c>
      <c r="B4" s="4" t="inlineStr">
        <is>
          <t xml:space="preserve">Schedule of consolidated statement restated
Year Ended December 31, 2020
Consolidated statement of profit or loss The Group (as previously reported) Adjustment in relation
to acquisition of PST Technology The Group (As adjusted)
CNY CNY CNY
Revenue 6,867 35,631 42,498
Cost of sales (6,854 ) (32,361 ) (39,215 )
Selling and distribution expenses (2 ) (756 ) (758 )
Administrative expenses (7,140 ) (11,713 ) (18,853 )
Other operating income — 1,616 1,616
Impairment losses — (4,162 ) (4,162 )
Finance costs (60 ) (3,689 ) (3,749 )
Finance income 18 15,450 15,468
Income tax benefit/(expense) 1,416 (2,674 ) (1,258 )
Profit/(loss) for the year 25,579 (2,658 ) 22,921
Consolidated statement of changes in equity:
Equity attributable to owners of the Company 101,202 71,525 172,727
Loss per share attributable to ordinary equity holder of the Company:
Basic and diluted
- Earnings/(loss) per share 0.90 (0.12 ) 0.78
Year Ended December 31, 2019
Consolidated statement of profit or loss The Group (as previously reported) Adjustment in relation
to acquisition of PST Technology The Group (As adjusted)
CNY CNY CNY
Revenue 12,969 134,210 147,179
Cost of sales (12,752 ) (119,389 ) (132,141 )
Selling and distribution expenses (2 ) (826 ) (828 )
Administrative expenses (5,814 ) (14,090 ) (19,904 )
Other operating income — 1,431 1,431
Impairment losses on financial assets — (9,367 ) (9,367 )
Impairment loss on intangible assets (16,662 ) (16,662 )
Impairment loss on goodwill (31,478 ) (31,478 )
Finance costs (62 ) (278 ) (340 )
Finance income 16 12,792 12,808
Income tax benefit — 1,374 1,374
Profit/(loss) for the year (5,645 ) (42,283 ) (47,928 )
Consolidated statement of changes in equity:
Equity attributable to owners of the Company (27,554 ) 72,768 45,214
Loss per share attributable to ordinary equity holders of the Company:
Basic and diluted
- Earnings/(loss) per share 0.23 (1.77 ) (1.54 )
December 31, 2020
Consolidated statement of financial position The Group (as previously reported) Adjustment in relation
to acquisition of PST Technology The Group (As adjusted)
CNY CNY CNY
Non-current assets 1,237 150,454 151,691
Current assets 141,191 237,174 378,365
Total assets 142,428 387,628 530,056
Current liabilities 30,915 117,748 148,663
Non-current liabilities 10,311 79,283 89,594
Total liabilities 41,226 197,031 238,257
Issued capital 390,297 28,794 419,091
Other capital reserves 716,776 71,211 787,987
Accumulated losses (1,002,705 ) (28,482 ) (1,031,187 )
Other comprehensive (loss)/income (3,166 ) 2 (3,164 )
Equity attributable to owners of the Company 101,202 71,525 172,727
Non-controlling interests — 119,072 119,072
Total equity 101,202 190,597 291,799
January 1, 2020
Consolidated statement of financial position The Group (as previously reported) Adjustment in relation
to acquisition of PST Technology The Group (As adjusted)
CNY CNY CNY
Non-current assets 830 125,110 125,940
Current assets 7,468 261,552 269,020
Total assets 8,298 386,662 394,960
Current liabilities 35,852 163,257 199,109
Non-current liabilities — 30,150 30,150
Total liabilities 35,852 193,407 229,259
Issued capital 312,081 28,794 340,875
Other capital reserves 692,518 71,211 763,729
Accumulated losses (1,028,284 ) (27,239 ) (1,055,523 )
Other comprehensive (loss)/income (3,869 ) 2 (3,867 )
Equity attributable to owners of the Company (27,554 ) 72,768 45,214
Non-controlling interests — 120,487 120,487
Total equity (27,554 ) 193,255 165,70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TO THE CONSOLIDATED STATEMENTS OF CASH FLOWS (Tables)</t>
        </is>
      </c>
      <c r="B1" s="2" t="inlineStr">
        <is>
          <t>12 Months Ended</t>
        </is>
      </c>
    </row>
    <row r="2">
      <c r="B2" s="2" t="inlineStr">
        <is>
          <t>Dec. 31, 2021</t>
        </is>
      </c>
    </row>
    <row r="3">
      <c r="A3" s="3" t="inlineStr">
        <is>
          <t>Notes To Consolidated Statements Of Cash Flows</t>
        </is>
      </c>
    </row>
    <row r="4">
      <c r="A4" s="4" t="inlineStr">
        <is>
          <t>Schedule of Changes in Liabilities Arising</t>
        </is>
      </c>
      <c r="B4" s="4" t="inlineStr">
        <is>
          <t xml:space="preserve">Schedule of Changes in Liabilities Arising
Year Ended December 31, 2020 Interest-bearing loans and borrowings Due to related companies Due to the Shareholder Lease liabilities
(As adjusted) CNY CNY CNY CNY
As of January 1, 2020 33,377 75,306 7,097 1,238
Changes from financing cash flows 50,000 4,082 462 (1,849 )
New leases — — — 4,081
Foreign exchange movement — — (410 ) —
Interest expenses and dividends declared (3,377 ) — — 80
Other changes — 71 — —
As of December 31, 2020 80,000 79,459 7,149 3,550
Year Ended December 31, 2021 Interest-bearing loans and borrowings Dividends payable Due to related companies Due to the Shareholder Lease liabilities
CNY CNY CNY CNY CNY
As of January 1, 2021 (As adjusted) 83,979 — 79,459 7,149 3,550
Changes from financing cash flows (3,000 ) (4,900 ) 49,788 (7,149 ) (1,613 )
New leases — — — — 102
Interest expenses and dividends declared (3,979 ) 9,948 — — 150
Other changes — — (123,537 ) 14,050 —
As of December 31, 2021 77,000 5,048 5,710 14,050 2,189
Year Ended December 31, 2021 Interest-bearing loans and borrowings Dividends payable Due to related companies Due to the Shareholder Lease liabilities
US$ US$ US$ US$ US$
As of January 1, 2021 (As adjusted) 13,213 — 12,502 1,125 559
Changes from financing cash flows (472 ) (771 ) 7,833 (1,125 ) (254 )
New leases — — — — 16
Interest expenses and dividends declared (626 ) 1,565 — — 24
Other changes — — (19,437 ) 2,211 —
As of December 31, 2021 12,115 794 898 2,211 345 </t>
        </is>
      </c>
    </row>
    <row r="5">
      <c r="A5" s="4" t="inlineStr">
        <is>
          <t>Schedule of Cash Outflow for Leases</t>
        </is>
      </c>
      <c r="B5" s="4" t="inlineStr">
        <is>
          <t>Schedule of Cash Outflow for Leases
2020 2021 2021
CNY CNY US$
(As adjusted)
Within operating activities (406 ) (511 ) (80 )
Within financing activities (1,849 ) (1,613 ) (254 )
(2,255 ) (2,124 ) (33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1</t>
        </is>
      </c>
    </row>
    <row r="3">
      <c r="A3" s="3" t="inlineStr">
        <is>
          <t>Condensed Financial Information Of Company</t>
        </is>
      </c>
    </row>
    <row r="4">
      <c r="A4" s="4" t="inlineStr">
        <is>
          <t>Schedule of Non-Consolidated Basis</t>
        </is>
      </c>
      <c r="B4" s="4" t="inlineStr">
        <is>
          <t>Schedule of Non-Consolidated Basis
December 31,
2020 2021 2021
CNY CNY US$
ASSETS
NON-CURRENT ASSETS
Right-of-use assets 1,079 360 57
TOTAL NON-CURRENT ASSETS 1,079 360 57
CURRENT ASSETS
Amounts due from subsidiaries 9,404 136,120 21,416
Cash and cash equivalents 58 17,017 2,677
Financial assets at fair value through profit or loss 138,674 — —
TOTAL CURRENT ASSETS 148,136 153,137 24,093
TOTAL ASSETS 149,215 153,497 24,150
December 31,
2020 2021 2021
CNY CNY US$
LIABILITIES AND EQUITY
NON-CURRENT LIABILITIES
Deferred tax liabilities 9,964 — —
Lease liabilities 347 — —
TOTAL NON-CURRENT LIABILITIES 10,311 — —
CURRENT LIABILITIES
Other payables and accruals 2,273 4,335 681
Due to the Shareholder 7,149 — —
Due to related companies 2,780 2,690 423
Lease liabilities 745 373 59
Derivative financial liabilities — 1,710 269
TOTAL CURRENT LIABILITIES 12,947 9,108 1,432
TOTAL LIABILITIES 23,258 9,108 1,432
EQUITY
Issued capital 368,395 428,882 67,478
Other capital reserves 847,839 860,168 135,335
Accumulated losses (1,074,563 ) (1,118,038 ) (175,906 )
Other comprehensive loss (15,714 ) (26,623 ) (4,189 )
TOTAL EQUITY 125,957 144,389 22,718
TOTAL LIABILITIES AND EQUITY 149,215 153,497 24,150</t>
        </is>
      </c>
    </row>
    <row r="5">
      <c r="A5" s="4" t="inlineStr">
        <is>
          <t>Schedule of Profit or Loss</t>
        </is>
      </c>
      <c r="B5" s="4" t="inlineStr">
        <is>
          <t>Schedule of Profit or Loss
Year Ended December 31,
2019 2020 2021 2021
CNY CNY CNY US$
Administrative expenses (3,814 ) (5,243 ) (10,059 ) (1,583 )
Finance costs — (38 ) (162 ) (25 )
Interest income 1 — — —
Fair value gain/(loss) on financial instruments, net — 31,334 (38,349 ) (6,034 )
(Loss)/profit before income tax (3,813 ) 26,053 (48,570 ) (7,642 )
Income tax (expense)/benefit — (5,170 ) 5,095 802
(Loss)/profit for the year (3,813 ) 20,883 (43,475 ) (6,840 )</t>
        </is>
      </c>
    </row>
    <row r="6">
      <c r="A6" s="4" t="inlineStr">
        <is>
          <t>Schedule of Cash Flows</t>
        </is>
      </c>
      <c r="B6" s="4" t="inlineStr">
        <is>
          <t xml:space="preserve">Schedule of Cash Flows
Year Ended December 31,
2019 2020 2021 2021
CNY CNY CNY US$
Net cash flows used in operating activities (3,294 ) (3,269 ) (6,076 ) (956 )
Net cash flows used in investing activities (21 ) (216 ) (10,297 ) (1,620 )
Net cash flows from financing activities — 1,982 34,089 5,363
NET (DECREASE)/INCREASE IN CASH (3,315 ) (1,503 ) 17,716 2,787
CASH AT BEGINNING OF THE YEAR 4,122 811 58 9
Net foreign exchange differences 4 750 (757 ) (119 )
CASH AT END OF THE YEAR 811 58 17,017 2,67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fe) (Details)</t>
        </is>
      </c>
      <c r="B1" s="2" t="inlineStr">
        <is>
          <t>12 Months Ended</t>
        </is>
      </c>
    </row>
    <row r="2">
      <c r="B2" s="2" t="inlineStr">
        <is>
          <t>Dec. 31, 2021</t>
        </is>
      </c>
    </row>
    <row r="3">
      <c r="A3" s="4" t="inlineStr">
        <is>
          <t>Service concession rights [member]</t>
        </is>
      </c>
    </row>
    <row r="4">
      <c r="A4" s="3" t="inlineStr">
        <is>
          <t>IfrsStatementLineItems [Line Items]</t>
        </is>
      </c>
    </row>
    <row r="5">
      <c r="A5" s="4" t="inlineStr">
        <is>
          <t>Estimated useful lives</t>
        </is>
      </c>
      <c r="B5" s="4" t="inlineStr">
        <is>
          <t>28 years</t>
        </is>
      </c>
    </row>
    <row r="6">
      <c r="A6" s="4" t="inlineStr">
        <is>
          <t>Patents [Member]</t>
        </is>
      </c>
    </row>
    <row r="7">
      <c r="A7" s="3" t="inlineStr">
        <is>
          <t>IfrsStatementLineItems [Line Items]</t>
        </is>
      </c>
    </row>
    <row r="8">
      <c r="A8" s="4" t="inlineStr">
        <is>
          <t>Estimated useful lives</t>
        </is>
      </c>
      <c r="B8" s="4" t="inlineStr">
        <is>
          <t>18 years</t>
        </is>
      </c>
    </row>
    <row r="9">
      <c r="A9" s="4" t="inlineStr">
        <is>
          <t>Computer software [member]</t>
        </is>
      </c>
    </row>
    <row r="10">
      <c r="A10" s="3" t="inlineStr">
        <is>
          <t>IfrsStatementLineItems [Line Items]</t>
        </is>
      </c>
    </row>
    <row r="11">
      <c r="A11" s="4" t="inlineStr">
        <is>
          <t>Estimated useful lives</t>
        </is>
      </c>
      <c r="B11" s="4" t="inlineStr">
        <is>
          <t>5 years</t>
        </is>
      </c>
    </row>
    <row r="12">
      <c r="A12" s="4" t="inlineStr">
        <is>
          <t>Buildings [member]</t>
        </is>
      </c>
    </row>
    <row r="13">
      <c r="A13" s="3" t="inlineStr">
        <is>
          <t>IfrsStatementLineItems [Line Items]</t>
        </is>
      </c>
    </row>
    <row r="14">
      <c r="A14" s="4" t="inlineStr">
        <is>
          <t>Estimated useful lives</t>
        </is>
      </c>
      <c r="B14" s="4" t="inlineStr">
        <is>
          <t>8 – 35 years</t>
        </is>
      </c>
    </row>
    <row r="15">
      <c r="A15" s="4" t="inlineStr">
        <is>
          <t>Machinery And Equipments [Member]</t>
        </is>
      </c>
    </row>
    <row r="16">
      <c r="A16" s="3" t="inlineStr">
        <is>
          <t>IfrsStatementLineItems [Line Items]</t>
        </is>
      </c>
    </row>
    <row r="17">
      <c r="A17" s="4" t="inlineStr">
        <is>
          <t>Estimated useful lives</t>
        </is>
      </c>
      <c r="B17" s="4" t="inlineStr">
        <is>
          <t>3 – 15 years</t>
        </is>
      </c>
    </row>
    <row r="18">
      <c r="A18" s="4" t="inlineStr">
        <is>
          <t>Motor vehicles [member]</t>
        </is>
      </c>
    </row>
    <row r="19">
      <c r="A19" s="3" t="inlineStr">
        <is>
          <t>IfrsStatementLineItems [Line Items]</t>
        </is>
      </c>
    </row>
    <row r="20">
      <c r="A20" s="4" t="inlineStr">
        <is>
          <t>Estimated useful lives</t>
        </is>
      </c>
      <c r="B20" s="4" t="inlineStr">
        <is>
          <t>4 – 8 years</t>
        </is>
      </c>
    </row>
    <row r="21">
      <c r="A21" s="4" t="inlineStr">
        <is>
          <t>Motor vehicles [member] | Top of range [member]</t>
        </is>
      </c>
    </row>
    <row r="22">
      <c r="A22" s="3" t="inlineStr">
        <is>
          <t>IfrsStatementLineItems [Line Items]</t>
        </is>
      </c>
    </row>
    <row r="23">
      <c r="A23" s="4" t="inlineStr">
        <is>
          <t>Estimated useful lives</t>
        </is>
      </c>
      <c r="B23" s="4" t="inlineStr">
        <is>
          <t>2 years</t>
        </is>
      </c>
    </row>
    <row r="24">
      <c r="A24" s="4" t="inlineStr">
        <is>
          <t>Office equipment [member]</t>
        </is>
      </c>
    </row>
    <row r="25">
      <c r="A25" s="3" t="inlineStr">
        <is>
          <t>IfrsStatementLineItems [Line Items]</t>
        </is>
      </c>
    </row>
    <row r="26">
      <c r="A26" s="4" t="inlineStr">
        <is>
          <t>Estimated useful lives</t>
        </is>
      </c>
      <c r="B26" s="4" t="inlineStr">
        <is>
          <t>4 – 8 years</t>
        </is>
      </c>
    </row>
    <row r="27">
      <c r="A27" s="4" t="inlineStr">
        <is>
          <t>Office And Warehouse [Member] | Top of range [member]</t>
        </is>
      </c>
    </row>
    <row r="28">
      <c r="A28" s="3" t="inlineStr">
        <is>
          <t>IfrsStatementLineItems [Line Items]</t>
        </is>
      </c>
    </row>
    <row r="29">
      <c r="A29" s="4" t="inlineStr">
        <is>
          <t>Estimated useful lives</t>
        </is>
      </c>
      <c r="B29" s="4" t="inlineStr">
        <is>
          <t>2 years</t>
        </is>
      </c>
    </row>
    <row r="30">
      <c r="A30" s="4" t="inlineStr">
        <is>
          <t>Office And Warehouse [Member] | Bottom of range [member]</t>
        </is>
      </c>
    </row>
    <row r="31">
      <c r="A31" s="3" t="inlineStr">
        <is>
          <t>IfrsStatementLineItems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6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EGMENT INFORMATION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c r="F2" s="2" t="inlineStr">
        <is>
          <t>Dec. 31, 2021CNY (¥)</t>
        </is>
      </c>
      <c r="G2" s="2" t="inlineStr">
        <is>
          <t>Dec. 31, 2020USD ($)</t>
        </is>
      </c>
      <c r="H2" s="2" t="inlineStr">
        <is>
          <t>Dec. 31, 2020CNY (¥)</t>
        </is>
      </c>
      <c r="I2" s="2" t="inlineStr">
        <is>
          <t>Jan. 01, 2020CNY (¥)</t>
        </is>
      </c>
    </row>
    <row r="3">
      <c r="A3" s="3" t="inlineStr">
        <is>
          <t>IfrsStatementLineItems [Line Items]</t>
        </is>
      </c>
    </row>
    <row r="4">
      <c r="A4" s="4" t="inlineStr">
        <is>
          <t>Revenues from external customers</t>
        </is>
      </c>
      <c r="B4" s="6" t="n">
        <v>2948</v>
      </c>
      <c r="C4" s="7" t="n">
        <v>18735</v>
      </c>
      <c r="D4" s="7" t="n">
        <v>42498</v>
      </c>
      <c r="E4" s="7" t="n">
        <v>147179</v>
      </c>
    </row>
    <row r="5">
      <c r="A5" s="4" t="inlineStr">
        <is>
          <t>Segment loss before income tax</t>
        </is>
      </c>
      <c r="B5" s="5" t="n">
        <v>-8313</v>
      </c>
      <c r="C5" s="5" t="n">
        <v>-52836</v>
      </c>
      <c r="D5" s="5" t="n">
        <v>24179</v>
      </c>
      <c r="E5" s="5" t="n">
        <v>-49302</v>
      </c>
    </row>
    <row r="6">
      <c r="A6" s="4" t="inlineStr">
        <is>
          <t>Income tax expense</t>
        </is>
      </c>
      <c r="C6" s="5" t="n">
        <v>-2135</v>
      </c>
      <c r="D6" s="5" t="n">
        <v>-1258</v>
      </c>
      <c r="E6" s="5" t="n">
        <v>1374</v>
      </c>
    </row>
    <row r="7">
      <c r="A7" s="4" t="inlineStr">
        <is>
          <t>Profit/(loss) for the year</t>
        </is>
      </c>
      <c r="E7" s="5" t="n">
        <v>-47928</v>
      </c>
    </row>
    <row r="8">
      <c r="A8" s="4" t="inlineStr">
        <is>
          <t>Depreciation of property, plant and equipment</t>
        </is>
      </c>
      <c r="B8" s="5" t="n">
        <v>-80</v>
      </c>
      <c r="C8" s="5" t="n">
        <v>-510</v>
      </c>
      <c r="D8" s="5" t="n">
        <v>-565</v>
      </c>
      <c r="E8" s="5" t="n">
        <v>-534</v>
      </c>
    </row>
    <row r="9">
      <c r="A9" s="4" t="inlineStr">
        <is>
          <t>Depreciation of right-of-use assets</t>
        </is>
      </c>
      <c r="B9" s="5" t="n">
        <v>215</v>
      </c>
      <c r="C9" s="5" t="n">
        <v>-1366</v>
      </c>
      <c r="D9" s="5" t="n">
        <v>-1663</v>
      </c>
      <c r="E9" s="5" t="n">
        <v>-1816</v>
      </c>
    </row>
    <row r="10">
      <c r="A10" s="4" t="inlineStr">
        <is>
          <t>Amortization of intangible assets</t>
        </is>
      </c>
      <c r="B10" s="5" t="n">
        <v>139</v>
      </c>
      <c r="C10" s="5" t="n">
        <v>-884</v>
      </c>
      <c r="D10" s="5" t="n">
        <v>-156</v>
      </c>
      <c r="E10" s="5" t="n">
        <v>-1185</v>
      </c>
    </row>
    <row r="11">
      <c r="A11" s="4" t="inlineStr">
        <is>
          <t>Impairment losses on financial assets</t>
        </is>
      </c>
      <c r="B11" s="5" t="n">
        <v>524</v>
      </c>
      <c r="C11" s="5" t="n">
        <v>3330</v>
      </c>
      <c r="D11" s="5" t="n">
        <v>4162</v>
      </c>
      <c r="E11" s="5" t="n">
        <v>9367</v>
      </c>
    </row>
    <row r="12">
      <c r="A12" s="4" t="inlineStr">
        <is>
          <t>Impairment loss on goodwill</t>
        </is>
      </c>
      <c r="E12" s="5" t="n">
        <v>-31478</v>
      </c>
    </row>
    <row r="13">
      <c r="A13" s="4" t="inlineStr">
        <is>
          <t>Other income</t>
        </is>
      </c>
      <c r="B13" s="5" t="n">
        <v>-29</v>
      </c>
      <c r="C13" s="5" t="n">
        <v>183</v>
      </c>
      <c r="D13" s="5" t="n">
        <v>1616</v>
      </c>
      <c r="E13" s="5" t="n">
        <v>1431</v>
      </c>
    </row>
    <row r="14">
      <c r="A14" s="4" t="inlineStr">
        <is>
          <t>Finance costs</t>
        </is>
      </c>
      <c r="B14" s="5" t="n">
        <v>686</v>
      </c>
      <c r="C14" s="5" t="n">
        <v>-4359</v>
      </c>
      <c r="D14" s="5" t="n">
        <v>-3749</v>
      </c>
      <c r="E14" s="5" t="n">
        <v>-340</v>
      </c>
    </row>
    <row r="15">
      <c r="A15" s="4" t="inlineStr">
        <is>
          <t>Finance income</t>
        </is>
      </c>
      <c r="B15" s="5" t="n">
        <v>2665</v>
      </c>
      <c r="C15" s="5" t="n">
        <v>16935</v>
      </c>
      <c r="D15" s="5" t="n">
        <v>15468</v>
      </c>
      <c r="E15" s="5" t="n">
        <v>12808</v>
      </c>
    </row>
    <row r="16">
      <c r="A16" s="4" t="inlineStr">
        <is>
          <t>Segment assets</t>
        </is>
      </c>
      <c r="B16" s="5" t="n">
        <v>65039</v>
      </c>
      <c r="E16" s="5" t="n">
        <v>391828</v>
      </c>
      <c r="F16" s="7" t="n">
        <v>413382</v>
      </c>
      <c r="H16" s="7" t="n">
        <v>527136</v>
      </c>
    </row>
    <row r="17">
      <c r="A17" s="4" t="inlineStr">
        <is>
          <t>Deferred income tax assets</t>
        </is>
      </c>
      <c r="B17" s="5" t="n">
        <v>10</v>
      </c>
      <c r="E17" s="5" t="n">
        <v>3132</v>
      </c>
      <c r="F17" s="5" t="n">
        <v>66</v>
      </c>
      <c r="H17" s="5" t="n">
        <v>2920</v>
      </c>
      <c r="I17" s="7" t="n">
        <v>3132</v>
      </c>
    </row>
    <row r="18">
      <c r="A18" s="4" t="inlineStr">
        <is>
          <t>Total assets</t>
        </is>
      </c>
      <c r="B18" s="5" t="n">
        <v>52462</v>
      </c>
      <c r="E18" s="5" t="n">
        <v>394960</v>
      </c>
      <c r="F18" s="5" t="n">
        <v>333448</v>
      </c>
      <c r="G18" s="6" t="n">
        <v>52462</v>
      </c>
      <c r="H18" s="5" t="n">
        <v>530056</v>
      </c>
      <c r="I18" s="5" t="n">
        <v>394960</v>
      </c>
    </row>
    <row r="19">
      <c r="A19" s="4" t="inlineStr">
        <is>
          <t>Segment liabilities</t>
        </is>
      </c>
      <c r="B19" s="5" t="n">
        <v>34551</v>
      </c>
      <c r="E19" s="5" t="n">
        <v>204948</v>
      </c>
      <c r="F19" s="5" t="n">
        <v>219613</v>
      </c>
      <c r="H19" s="5" t="n">
        <v>209219</v>
      </c>
    </row>
    <row r="20">
      <c r="A20" s="4" t="inlineStr">
        <is>
          <t>Deferred income tax liabilities</t>
        </is>
      </c>
      <c r="B20" s="5" t="n">
        <v>401</v>
      </c>
      <c r="E20" s="5" t="n">
        <v>150</v>
      </c>
      <c r="F20" s="5" t="n">
        <v>2544</v>
      </c>
      <c r="H20" s="5" t="n">
        <v>10426</v>
      </c>
      <c r="I20" s="5" t="n">
        <v>150</v>
      </c>
    </row>
    <row r="21">
      <c r="A21" s="4" t="inlineStr">
        <is>
          <t>Income tax payable</t>
        </is>
      </c>
      <c r="B21" s="5" t="n">
        <v>1456</v>
      </c>
      <c r="E21" s="5" t="n">
        <v>24161</v>
      </c>
      <c r="F21" s="5" t="n">
        <v>9254</v>
      </c>
      <c r="H21" s="5" t="n">
        <v>18612</v>
      </c>
      <c r="I21" s="5" t="n">
        <v>24161</v>
      </c>
    </row>
    <row r="22">
      <c r="A22" s="4" t="inlineStr">
        <is>
          <t>Total liabilities</t>
        </is>
      </c>
      <c r="B22" s="5" t="n">
        <v>23821</v>
      </c>
      <c r="E22" s="5" t="n">
        <v>229259</v>
      </c>
      <c r="F22" s="5" t="n">
        <v>151411</v>
      </c>
      <c r="H22" s="5" t="n">
        <v>238257</v>
      </c>
      <c r="I22" s="7" t="n">
        <v>229259</v>
      </c>
    </row>
    <row r="23">
      <c r="A23" s="4" t="inlineStr">
        <is>
          <t>Profit for the year</t>
        </is>
      </c>
      <c r="D23" s="5" t="n">
        <v>22921</v>
      </c>
    </row>
    <row r="24">
      <c r="A24" s="4" t="inlineStr">
        <is>
          <t>Depreciation of right-of-use assets</t>
        </is>
      </c>
      <c r="B24" s="5" t="n">
        <v>-215</v>
      </c>
      <c r="C24" s="5" t="n">
        <v>1366</v>
      </c>
      <c r="D24" s="5" t="n">
        <v>1663</v>
      </c>
      <c r="E24" s="5" t="n">
        <v>1816</v>
      </c>
    </row>
    <row r="25">
      <c r="A25" s="4" t="inlineStr">
        <is>
          <t>Impairment losses on financial assets</t>
        </is>
      </c>
      <c r="B25" s="5" t="n">
        <v>-524</v>
      </c>
      <c r="C25" s="5" t="n">
        <v>-3330</v>
      </c>
      <c r="D25" s="5" t="n">
        <v>-4162</v>
      </c>
      <c r="E25" s="5" t="n">
        <v>-9367</v>
      </c>
    </row>
    <row r="26">
      <c r="A26" s="4" t="inlineStr">
        <is>
          <t>Fair value gain on financial instrument</t>
        </is>
      </c>
      <c r="B26" s="5" t="n">
        <v>-6034</v>
      </c>
      <c r="F26" s="5" t="n">
        <v>38349</v>
      </c>
      <c r="H26" s="5" t="n">
        <v>31334</v>
      </c>
    </row>
    <row r="27">
      <c r="A27" s="4" t="inlineStr">
        <is>
          <t>Profit for the year</t>
        </is>
      </c>
      <c r="C27" s="5" t="n">
        <v>-54971</v>
      </c>
    </row>
    <row r="28">
      <c r="A28" s="4" t="inlineStr">
        <is>
          <t>Fair value gain on financial instrument</t>
        </is>
      </c>
      <c r="B28" s="5" t="n">
        <v>6034</v>
      </c>
      <c r="F28" s="5" t="n">
        <v>-38349</v>
      </c>
      <c r="H28" s="5" t="n">
        <v>-31334</v>
      </c>
    </row>
    <row r="29">
      <c r="A29" s="4" t="inlineStr">
        <is>
          <t>Other income</t>
        </is>
      </c>
      <c r="B29" s="5" t="n">
        <v>29</v>
      </c>
      <c r="C29" s="5" t="n">
        <v>-183</v>
      </c>
      <c r="D29" s="5" t="n">
        <v>-1616</v>
      </c>
      <c r="E29" s="5" t="n">
        <v>-1431</v>
      </c>
    </row>
    <row r="30">
      <c r="A30" s="4" t="inlineStr">
        <is>
          <t>Elimination of inter-segment receivables</t>
        </is>
      </c>
      <c r="B30" s="5" t="n">
        <v>-12587</v>
      </c>
      <c r="F30" s="5" t="n">
        <v>-80000</v>
      </c>
    </row>
    <row r="31">
      <c r="A31" s="4" t="inlineStr">
        <is>
          <t>Elimination of inter-segment payables</t>
        </is>
      </c>
      <c r="B31" s="5" t="n">
        <v>-12587</v>
      </c>
      <c r="F31" s="5" t="n">
        <v>-80000</v>
      </c>
    </row>
    <row r="32">
      <c r="A32" s="4" t="inlineStr">
        <is>
          <t>Income tax expense | $</t>
        </is>
      </c>
      <c r="B32" s="5" t="n">
        <v>-336</v>
      </c>
    </row>
    <row r="33">
      <c r="A33" s="4" t="inlineStr">
        <is>
          <t>Profit for the year | $</t>
        </is>
      </c>
      <c r="B33" s="5" t="n">
        <v>-8649</v>
      </c>
    </row>
    <row r="34">
      <c r="A34" s="4" t="inlineStr">
        <is>
          <t>Amortization of intangible assets</t>
        </is>
      </c>
      <c r="B34" s="5" t="n">
        <v>-139</v>
      </c>
      <c r="C34" s="5" t="n">
        <v>884</v>
      </c>
      <c r="D34" s="5" t="n">
        <v>156</v>
      </c>
      <c r="E34" s="5" t="n">
        <v>1185</v>
      </c>
    </row>
    <row r="35">
      <c r="A35" s="4" t="inlineStr">
        <is>
          <t>Finance costs</t>
        </is>
      </c>
      <c r="B35" s="5" t="n">
        <v>-686</v>
      </c>
      <c r="C35" s="5" t="n">
        <v>4359</v>
      </c>
      <c r="D35" s="5" t="n">
        <v>3749</v>
      </c>
      <c r="E35" s="5" t="n">
        <v>340</v>
      </c>
    </row>
    <row r="36">
      <c r="A36" s="4" t="inlineStr">
        <is>
          <t>Trade receivables [member]</t>
        </is>
      </c>
    </row>
    <row r="37">
      <c r="A37" s="3" t="inlineStr">
        <is>
          <t>IfrsStatementLineItems [Line Items]</t>
        </is>
      </c>
    </row>
    <row r="38">
      <c r="A38" s="4" t="inlineStr">
        <is>
          <t>Impairment losses on financial assets</t>
        </is>
      </c>
      <c r="B38" s="5" t="n">
        <v>-604</v>
      </c>
      <c r="C38" s="5" t="n">
        <v>-3840</v>
      </c>
      <c r="D38" s="5" t="n">
        <v>4544</v>
      </c>
      <c r="E38" s="5" t="n">
        <v>-7673</v>
      </c>
    </row>
    <row r="39">
      <c r="A39" s="4" t="inlineStr">
        <is>
          <t>Impairment losses on financial assets</t>
        </is>
      </c>
      <c r="B39" s="5" t="n">
        <v>604</v>
      </c>
      <c r="C39" s="5" t="n">
        <v>3840</v>
      </c>
      <c r="D39" s="5" t="n">
        <v>-4544</v>
      </c>
      <c r="E39" s="5" t="n">
        <v>7673</v>
      </c>
    </row>
    <row r="40">
      <c r="A40" s="4" t="inlineStr">
        <is>
          <t>Contract assets [member]</t>
        </is>
      </c>
    </row>
    <row r="41">
      <c r="A41" s="3" t="inlineStr">
        <is>
          <t>IfrsStatementLineItems [Line Items]</t>
        </is>
      </c>
    </row>
    <row r="42">
      <c r="A42" s="4" t="inlineStr">
        <is>
          <t>Impairment losses on financial assets</t>
        </is>
      </c>
      <c r="B42" s="5" t="n">
        <v>-56</v>
      </c>
      <c r="C42" s="5" t="n">
        <v>-357</v>
      </c>
      <c r="D42" s="5" t="n">
        <v>172</v>
      </c>
      <c r="E42" s="5" t="n">
        <v>-33</v>
      </c>
    </row>
    <row r="43">
      <c r="A43" s="4" t="inlineStr">
        <is>
          <t>Impairment losses on financial assets</t>
        </is>
      </c>
      <c r="B43" s="5" t="n">
        <v>56</v>
      </c>
      <c r="C43" s="5" t="n">
        <v>357</v>
      </c>
      <c r="D43" s="5" t="n">
        <v>-172</v>
      </c>
      <c r="E43" s="5" t="n">
        <v>33</v>
      </c>
    </row>
    <row r="44">
      <c r="A44" s="4" t="inlineStr">
        <is>
          <t>Amount Due From Related Companies [Member]</t>
        </is>
      </c>
    </row>
    <row r="45">
      <c r="A45" s="3" t="inlineStr">
        <is>
          <t>IfrsStatementLineItems [Line Items]</t>
        </is>
      </c>
    </row>
    <row r="46">
      <c r="A46" s="4" t="inlineStr">
        <is>
          <t>Impairment losses on financial assets</t>
        </is>
      </c>
      <c r="B46" s="5" t="n">
        <v>174</v>
      </c>
      <c r="C46" s="5" t="n">
        <v>1106</v>
      </c>
      <c r="D46" s="5" t="n">
        <v>554</v>
      </c>
      <c r="E46" s="5" t="n">
        <v>-1661</v>
      </c>
    </row>
    <row r="47">
      <c r="A47" s="4" t="inlineStr">
        <is>
          <t>Impairment loss on intangible assets</t>
        </is>
      </c>
      <c r="E47" s="5" t="n">
        <v>-16662</v>
      </c>
    </row>
    <row r="48">
      <c r="A48" s="4" t="inlineStr">
        <is>
          <t>Impairment losses on financial assets</t>
        </is>
      </c>
      <c r="B48" s="5" t="n">
        <v>-174</v>
      </c>
      <c r="C48" s="5" t="n">
        <v>-1106</v>
      </c>
      <c r="D48" s="5" t="n">
        <v>-554</v>
      </c>
      <c r="E48" s="5" t="n">
        <v>1661</v>
      </c>
    </row>
    <row r="49">
      <c r="A49" s="4" t="inlineStr">
        <is>
          <t>Other Receivable [Member]</t>
        </is>
      </c>
    </row>
    <row r="50">
      <c r="A50" s="3" t="inlineStr">
        <is>
          <t>IfrsStatementLineItems [Line Items]</t>
        </is>
      </c>
    </row>
    <row r="51">
      <c r="A51" s="4" t="inlineStr">
        <is>
          <t>Impairment losses on financial assets</t>
        </is>
      </c>
      <c r="B51" s="5" t="n">
        <v>-38</v>
      </c>
      <c r="C51" s="5" t="n">
        <v>-239</v>
      </c>
    </row>
    <row r="52">
      <c r="A52" s="4" t="inlineStr">
        <is>
          <t>Impairment losses on financial assets</t>
        </is>
      </c>
      <c r="B52" s="5" t="n">
        <v>38</v>
      </c>
      <c r="C52" s="5" t="n">
        <v>239</v>
      </c>
    </row>
    <row r="53">
      <c r="A53" s="4" t="inlineStr">
        <is>
          <t>Wastewater Treatment [Member]</t>
        </is>
      </c>
    </row>
    <row r="54">
      <c r="A54" s="3" t="inlineStr">
        <is>
          <t>IfrsStatementLineItems [Line Items]</t>
        </is>
      </c>
    </row>
    <row r="55">
      <c r="A55" s="4" t="inlineStr">
        <is>
          <t>Revenues from external customers</t>
        </is>
      </c>
      <c r="C55" s="5" t="n">
        <v>18735</v>
      </c>
      <c r="D55" s="5" t="n">
        <v>35631</v>
      </c>
      <c r="E55" s="5" t="n">
        <v>134210</v>
      </c>
    </row>
    <row r="56">
      <c r="A56" s="4" t="inlineStr">
        <is>
          <t>Segment loss before income tax</t>
        </is>
      </c>
      <c r="C56" s="5" t="n">
        <v>-7216</v>
      </c>
      <c r="D56" s="5" t="n">
        <v>-112</v>
      </c>
      <c r="E56" s="5" t="n">
        <v>-43557</v>
      </c>
    </row>
    <row r="57">
      <c r="A57" s="4" t="inlineStr">
        <is>
          <t>Depreciation of property, plant and equipment</t>
        </is>
      </c>
      <c r="C57" s="5" t="n">
        <v>-445</v>
      </c>
      <c r="D57" s="5" t="n">
        <v>-500</v>
      </c>
      <c r="E57" s="5" t="n">
        <v>-468</v>
      </c>
    </row>
    <row r="58">
      <c r="A58" s="4" t="inlineStr">
        <is>
          <t>Depreciation of right-of-use assets</t>
        </is>
      </c>
      <c r="C58" s="5" t="n">
        <v>647</v>
      </c>
      <c r="D58" s="5" t="n">
        <v>687</v>
      </c>
      <c r="E58" s="5" t="n">
        <v>-629</v>
      </c>
    </row>
    <row r="59">
      <c r="A59" s="4" t="inlineStr">
        <is>
          <t>Amortization of intangible assets</t>
        </is>
      </c>
      <c r="C59" s="5" t="n">
        <v>-884</v>
      </c>
      <c r="D59" s="5" t="n">
        <v>-156</v>
      </c>
      <c r="E59" s="5" t="n">
        <v>-1185</v>
      </c>
    </row>
    <row r="60">
      <c r="A60" s="4" t="inlineStr">
        <is>
          <t>Impairment loss on goodwill</t>
        </is>
      </c>
      <c r="E60" s="5" t="n">
        <v>-31478</v>
      </c>
    </row>
    <row r="61">
      <c r="A61" s="4" t="inlineStr">
        <is>
          <t>Other income</t>
        </is>
      </c>
      <c r="C61" s="5" t="n">
        <v>-782</v>
      </c>
      <c r="D61" s="5" t="n">
        <v>1415</v>
      </c>
      <c r="E61" s="5" t="n">
        <v>1430</v>
      </c>
    </row>
    <row r="62">
      <c r="A62" s="4" t="inlineStr">
        <is>
          <t>Finance costs</t>
        </is>
      </c>
      <c r="C62" s="5" t="n">
        <v>-4192</v>
      </c>
      <c r="D62" s="5" t="n">
        <v>-3687</v>
      </c>
      <c r="E62" s="5" t="n">
        <v>-273</v>
      </c>
    </row>
    <row r="63">
      <c r="A63" s="4" t="inlineStr">
        <is>
          <t>Finance income</t>
        </is>
      </c>
      <c r="C63" s="5" t="n">
        <v>13537</v>
      </c>
      <c r="D63" s="5" t="n">
        <v>15449</v>
      </c>
      <c r="E63" s="5" t="n">
        <v>12792</v>
      </c>
    </row>
    <row r="64">
      <c r="A64" s="4" t="inlineStr">
        <is>
          <t>Segment assets</t>
        </is>
      </c>
      <c r="E64" s="5" t="n">
        <v>335858</v>
      </c>
      <c r="F64" s="5" t="n">
        <v>390895</v>
      </c>
      <c r="H64" s="5" t="n">
        <v>337050</v>
      </c>
    </row>
    <row r="65">
      <c r="A65" s="4" t="inlineStr">
        <is>
          <t>Segment liabilities</t>
        </is>
      </c>
      <c r="E65" s="5" t="n">
        <v>121318</v>
      </c>
      <c r="F65" s="5" t="n">
        <v>113124</v>
      </c>
      <c r="H65" s="5" t="n">
        <v>116140</v>
      </c>
    </row>
    <row r="66">
      <c r="A66" s="4" t="inlineStr">
        <is>
          <t>Depreciation of right-of-use assets</t>
        </is>
      </c>
      <c r="C66" s="5" t="n">
        <v>-647</v>
      </c>
      <c r="D66" s="5" t="n">
        <v>-687</v>
      </c>
      <c r="E66" s="5" t="n">
        <v>629</v>
      </c>
    </row>
    <row r="67">
      <c r="A67" s="4" t="inlineStr">
        <is>
          <t>Fair value gain on financial instrument</t>
        </is>
      </c>
      <c r="F67" s="4" t="inlineStr">
        <is>
          <t xml:space="preserve"> </t>
        </is>
      </c>
      <c r="H67" s="4" t="inlineStr">
        <is>
          <t xml:space="preserve"> </t>
        </is>
      </c>
    </row>
    <row r="68">
      <c r="A68" s="4" t="inlineStr">
        <is>
          <t>Fair value gain on financial instrument</t>
        </is>
      </c>
      <c r="F68" s="4" t="inlineStr">
        <is>
          <t xml:space="preserve"> </t>
        </is>
      </c>
      <c r="H68" s="4" t="inlineStr">
        <is>
          <t xml:space="preserve"> </t>
        </is>
      </c>
    </row>
    <row r="69">
      <c r="A69" s="4" t="inlineStr">
        <is>
          <t>Other income</t>
        </is>
      </c>
      <c r="C69" s="5" t="n">
        <v>782</v>
      </c>
      <c r="D69" s="5" t="n">
        <v>-1415</v>
      </c>
      <c r="E69" s="5" t="n">
        <v>-1430</v>
      </c>
    </row>
    <row r="70">
      <c r="A70" s="4" t="inlineStr">
        <is>
          <t>Amortization of intangible assets</t>
        </is>
      </c>
      <c r="C70" s="5" t="n">
        <v>884</v>
      </c>
      <c r="D70" s="5" t="n">
        <v>156</v>
      </c>
      <c r="E70" s="5" t="n">
        <v>1185</v>
      </c>
    </row>
    <row r="71">
      <c r="A71" s="4" t="inlineStr">
        <is>
          <t>Finance costs</t>
        </is>
      </c>
      <c r="C71" s="5" t="n">
        <v>4192</v>
      </c>
      <c r="D71" s="5" t="n">
        <v>3687</v>
      </c>
      <c r="E71" s="5" t="n">
        <v>273</v>
      </c>
    </row>
    <row r="72">
      <c r="A72" s="4" t="inlineStr">
        <is>
          <t>Wastewater Treatment [Member] | Trade receivables [member]</t>
        </is>
      </c>
    </row>
    <row r="73">
      <c r="A73" s="3" t="inlineStr">
        <is>
          <t>IfrsStatementLineItems [Line Items]</t>
        </is>
      </c>
    </row>
    <row r="74">
      <c r="A74" s="4" t="inlineStr">
        <is>
          <t>Impairment losses on financial assets</t>
        </is>
      </c>
      <c r="C74" s="5" t="n">
        <v>-3840</v>
      </c>
      <c r="D74" s="5" t="n">
        <v>4544</v>
      </c>
      <c r="E74" s="5" t="n">
        <v>-7673</v>
      </c>
    </row>
    <row r="75">
      <c r="A75" s="4" t="inlineStr">
        <is>
          <t>Impairment losses on financial assets</t>
        </is>
      </c>
      <c r="C75" s="5" t="n">
        <v>3840</v>
      </c>
      <c r="D75" s="5" t="n">
        <v>-4544</v>
      </c>
      <c r="E75" s="5" t="n">
        <v>7673</v>
      </c>
    </row>
    <row r="76">
      <c r="A76" s="4" t="inlineStr">
        <is>
          <t>Wastewater Treatment [Member] | Contract assets [member]</t>
        </is>
      </c>
    </row>
    <row r="77">
      <c r="A77" s="3" t="inlineStr">
        <is>
          <t>IfrsStatementLineItems [Line Items]</t>
        </is>
      </c>
    </row>
    <row r="78">
      <c r="A78" s="4" t="inlineStr">
        <is>
          <t>Impairment losses on financial assets</t>
        </is>
      </c>
      <c r="C78" s="5" t="n">
        <v>-357</v>
      </c>
      <c r="D78" s="5" t="n">
        <v>172</v>
      </c>
      <c r="E78" s="5" t="n">
        <v>-33</v>
      </c>
    </row>
    <row r="79">
      <c r="A79" s="4" t="inlineStr">
        <is>
          <t>Impairment losses on financial assets</t>
        </is>
      </c>
      <c r="C79" s="5" t="n">
        <v>357</v>
      </c>
      <c r="D79" s="5" t="n">
        <v>-172</v>
      </c>
      <c r="E79" s="5" t="n">
        <v>33</v>
      </c>
    </row>
    <row r="80">
      <c r="A80" s="4" t="inlineStr">
        <is>
          <t>Wastewater Treatment [Member] | Amount Due From Related Companies [Member]</t>
        </is>
      </c>
    </row>
    <row r="81">
      <c r="A81" s="3" t="inlineStr">
        <is>
          <t>IfrsStatementLineItems [Line Items]</t>
        </is>
      </c>
    </row>
    <row r="82">
      <c r="A82" s="4" t="inlineStr">
        <is>
          <t>Impairment losses on financial assets</t>
        </is>
      </c>
      <c r="C82" s="5" t="n">
        <v>775</v>
      </c>
      <c r="D82" s="5" t="n">
        <v>334</v>
      </c>
      <c r="E82" s="5" t="n">
        <v>-1109</v>
      </c>
    </row>
    <row r="83">
      <c r="A83" s="4" t="inlineStr">
        <is>
          <t>Impairment loss on intangible assets</t>
        </is>
      </c>
      <c r="E83" s="5" t="n">
        <v>-16662</v>
      </c>
    </row>
    <row r="84">
      <c r="A84" s="4" t="inlineStr">
        <is>
          <t>Impairment losses on financial assets</t>
        </is>
      </c>
      <c r="C84" s="5" t="n">
        <v>-775</v>
      </c>
      <c r="D84" s="5" t="n">
        <v>-334</v>
      </c>
      <c r="E84" s="5" t="n">
        <v>1109</v>
      </c>
    </row>
    <row r="85">
      <c r="A85" s="4" t="inlineStr">
        <is>
          <t>Wastewater Treatment [Member] | Other Receivable [Member]</t>
        </is>
      </c>
    </row>
    <row r="86">
      <c r="A86" s="3" t="inlineStr">
        <is>
          <t>IfrsStatementLineItems [Line Items]</t>
        </is>
      </c>
    </row>
    <row r="87">
      <c r="A87" s="4" t="inlineStr">
        <is>
          <t>Impairment losses on financial assets</t>
        </is>
      </c>
      <c r="C87" s="4" t="inlineStr">
        <is>
          <t xml:space="preserve"> </t>
        </is>
      </c>
    </row>
    <row r="88">
      <c r="A88" s="4" t="inlineStr">
        <is>
          <t>Impairment losses on financial assets</t>
        </is>
      </c>
      <c r="C88" s="4" t="inlineStr">
        <is>
          <t xml:space="preserve"> </t>
        </is>
      </c>
    </row>
    <row r="89">
      <c r="A89" s="4" t="inlineStr">
        <is>
          <t>Exploration and Mining [Member]</t>
        </is>
      </c>
    </row>
    <row r="90">
      <c r="A90" s="3" t="inlineStr">
        <is>
          <t>IfrsStatementLineItems [Line Items]</t>
        </is>
      </c>
    </row>
    <row r="91">
      <c r="A91" s="4" t="inlineStr">
        <is>
          <t>Revenues from external customers</t>
        </is>
      </c>
      <c r="C91" s="4" t="inlineStr">
        <is>
          <t xml:space="preserve"> </t>
        </is>
      </c>
      <c r="D91" s="5" t="n">
        <v>6867</v>
      </c>
      <c r="E91" s="5" t="n">
        <v>12969</v>
      </c>
    </row>
    <row r="92">
      <c r="A92" s="4" t="inlineStr">
        <is>
          <t>Segment loss before income tax</t>
        </is>
      </c>
      <c r="C92" s="5" t="n">
        <v>-161</v>
      </c>
      <c r="D92" s="5" t="n">
        <v>-682</v>
      </c>
      <c r="E92" s="5" t="n">
        <v>-964</v>
      </c>
    </row>
    <row r="93">
      <c r="A93" s="4" t="inlineStr">
        <is>
          <t>Depreciation of property, plant and equipment</t>
        </is>
      </c>
      <c r="C93" s="5" t="n">
        <v>-62</v>
      </c>
      <c r="D93" s="5" t="n">
        <v>-62</v>
      </c>
      <c r="E93" s="5" t="n">
        <v>-62</v>
      </c>
    </row>
    <row r="94">
      <c r="A94" s="4" t="inlineStr">
        <is>
          <t>Depreciation of right-of-use assets</t>
        </is>
      </c>
      <c r="C94" s="4" t="inlineStr">
        <is>
          <t xml:space="preserve"> </t>
        </is>
      </c>
      <c r="D94" s="4" t="inlineStr">
        <is>
          <t xml:space="preserve"> </t>
        </is>
      </c>
      <c r="E94" s="5" t="n">
        <v>-34</v>
      </c>
    </row>
    <row r="95">
      <c r="A95" s="4" t="inlineStr">
        <is>
          <t>Amortization of intangible assets</t>
        </is>
      </c>
      <c r="C95" s="4" t="inlineStr">
        <is>
          <t xml:space="preserve"> </t>
        </is>
      </c>
      <c r="D95" s="4" t="inlineStr">
        <is>
          <t xml:space="preserve"> </t>
        </is>
      </c>
      <c r="E95" s="4" t="inlineStr">
        <is>
          <t xml:space="preserve"> </t>
        </is>
      </c>
    </row>
    <row r="96">
      <c r="A96" s="4" t="inlineStr">
        <is>
          <t>Impairment loss on goodwill</t>
        </is>
      </c>
      <c r="E96" s="4" t="inlineStr">
        <is>
          <t xml:space="preserve"> </t>
        </is>
      </c>
    </row>
    <row r="97">
      <c r="A97" s="4" t="inlineStr">
        <is>
          <t>Other income</t>
        </is>
      </c>
      <c r="C97" s="5" t="n">
        <v>600</v>
      </c>
      <c r="D97" s="5" t="n">
        <v>200</v>
      </c>
      <c r="E97" s="4" t="inlineStr">
        <is>
          <t xml:space="preserve"> </t>
        </is>
      </c>
    </row>
    <row r="98">
      <c r="A98" s="4" t="inlineStr">
        <is>
          <t>Finance costs</t>
        </is>
      </c>
      <c r="C98" s="5" t="n">
        <v>-1</v>
      </c>
      <c r="D98" s="5" t="n">
        <v>-1</v>
      </c>
      <c r="E98" s="5" t="n">
        <v>-2</v>
      </c>
    </row>
    <row r="99">
      <c r="A99" s="4" t="inlineStr">
        <is>
          <t>Finance income</t>
        </is>
      </c>
      <c r="C99" s="5" t="n">
        <v>1</v>
      </c>
      <c r="E99" s="5" t="n">
        <v>1</v>
      </c>
    </row>
    <row r="100">
      <c r="A100" s="4" t="inlineStr">
        <is>
          <t>Segment assets</t>
        </is>
      </c>
      <c r="E100" s="5" t="n">
        <v>4268</v>
      </c>
      <c r="F100" s="5" t="n">
        <v>321</v>
      </c>
      <c r="H100" s="5" t="n">
        <v>39</v>
      </c>
    </row>
    <row r="101">
      <c r="A101" s="4" t="inlineStr">
        <is>
          <t>Segment liabilities</t>
        </is>
      </c>
      <c r="E101" s="5" t="n">
        <v>6560</v>
      </c>
      <c r="F101" s="5" t="n">
        <v>3294</v>
      </c>
      <c r="H101" s="5" t="n">
        <v>3013</v>
      </c>
    </row>
    <row r="102">
      <c r="A102" s="4" t="inlineStr">
        <is>
          <t>Depreciation of right-of-use assets</t>
        </is>
      </c>
      <c r="C102" s="4" t="inlineStr">
        <is>
          <t xml:space="preserve"> </t>
        </is>
      </c>
      <c r="D102" s="4" t="inlineStr">
        <is>
          <t xml:space="preserve"> </t>
        </is>
      </c>
      <c r="E102" s="5" t="n">
        <v>34</v>
      </c>
    </row>
    <row r="103">
      <c r="A103" s="4" t="inlineStr">
        <is>
          <t>Fair value gain on financial instrument</t>
        </is>
      </c>
      <c r="F103" s="4" t="inlineStr">
        <is>
          <t xml:space="preserve"> </t>
        </is>
      </c>
      <c r="H103" s="4" t="inlineStr">
        <is>
          <t xml:space="preserve"> </t>
        </is>
      </c>
    </row>
    <row r="104">
      <c r="A104" s="4" t="inlineStr">
        <is>
          <t>Fair value gain on financial instrument</t>
        </is>
      </c>
      <c r="F104" s="4" t="inlineStr">
        <is>
          <t xml:space="preserve"> </t>
        </is>
      </c>
      <c r="H104" s="4" t="inlineStr">
        <is>
          <t xml:space="preserve"> </t>
        </is>
      </c>
    </row>
    <row r="105">
      <c r="A105" s="4" t="inlineStr">
        <is>
          <t>Other income</t>
        </is>
      </c>
      <c r="C105" s="5" t="n">
        <v>-600</v>
      </c>
      <c r="D105" s="5" t="n">
        <v>-200</v>
      </c>
      <c r="E105" s="4" t="inlineStr">
        <is>
          <t xml:space="preserve"> </t>
        </is>
      </c>
    </row>
    <row r="106">
      <c r="A106" s="4" t="inlineStr">
        <is>
          <t>Amortization of intangible assets</t>
        </is>
      </c>
      <c r="C106" s="4" t="inlineStr">
        <is>
          <t xml:space="preserve"> </t>
        </is>
      </c>
      <c r="D106" s="4" t="inlineStr">
        <is>
          <t xml:space="preserve"> </t>
        </is>
      </c>
      <c r="E106" s="4" t="inlineStr">
        <is>
          <t xml:space="preserve"> </t>
        </is>
      </c>
    </row>
    <row r="107">
      <c r="A107" s="4" t="inlineStr">
        <is>
          <t>Finance costs</t>
        </is>
      </c>
      <c r="C107" s="5" t="n">
        <v>1</v>
      </c>
      <c r="D107" s="5" t="n">
        <v>1</v>
      </c>
      <c r="E107" s="5" t="n">
        <v>2</v>
      </c>
    </row>
    <row r="108">
      <c r="A108" s="4" t="inlineStr">
        <is>
          <t>Exploration and Mining [Member] | Trade receivables [member]</t>
        </is>
      </c>
    </row>
    <row r="109">
      <c r="A109" s="3" t="inlineStr">
        <is>
          <t>IfrsStatementLineItems [Line Items]</t>
        </is>
      </c>
    </row>
    <row r="110">
      <c r="A110" s="4" t="inlineStr">
        <is>
          <t>Impairment losses on financial assets</t>
        </is>
      </c>
      <c r="C110" s="4" t="inlineStr">
        <is>
          <t xml:space="preserve"> </t>
        </is>
      </c>
      <c r="D110" s="4" t="inlineStr">
        <is>
          <t xml:space="preserve"> </t>
        </is>
      </c>
      <c r="E110" s="4" t="inlineStr">
        <is>
          <t xml:space="preserve"> </t>
        </is>
      </c>
    </row>
    <row r="111">
      <c r="A111" s="4" t="inlineStr">
        <is>
          <t>Impairment losses on financial assets</t>
        </is>
      </c>
      <c r="C111" s="4" t="inlineStr">
        <is>
          <t xml:space="preserve"> </t>
        </is>
      </c>
      <c r="D111" s="4" t="inlineStr">
        <is>
          <t xml:space="preserve"> </t>
        </is>
      </c>
      <c r="E111" s="4" t="inlineStr">
        <is>
          <t xml:space="preserve"> </t>
        </is>
      </c>
    </row>
    <row r="112">
      <c r="A112" s="4" t="inlineStr">
        <is>
          <t>Exploration and Mining [Member] | Contract assets [member]</t>
        </is>
      </c>
    </row>
    <row r="113">
      <c r="A113" s="3" t="inlineStr">
        <is>
          <t>IfrsStatementLineItems [Line Items]</t>
        </is>
      </c>
    </row>
    <row r="114">
      <c r="A114" s="4" t="inlineStr">
        <is>
          <t>Impairment losses on financial assets</t>
        </is>
      </c>
      <c r="C114" s="4" t="inlineStr">
        <is>
          <t xml:space="preserve"> </t>
        </is>
      </c>
      <c r="D114" s="4" t="inlineStr">
        <is>
          <t xml:space="preserve"> </t>
        </is>
      </c>
      <c r="E114" s="4" t="inlineStr">
        <is>
          <t xml:space="preserve"> </t>
        </is>
      </c>
    </row>
    <row r="115">
      <c r="A115" s="4" t="inlineStr">
        <is>
          <t>Impairment losses on financial assets</t>
        </is>
      </c>
      <c r="C115" s="4" t="inlineStr">
        <is>
          <t xml:space="preserve"> </t>
        </is>
      </c>
      <c r="D115" s="4" t="inlineStr">
        <is>
          <t xml:space="preserve"> </t>
        </is>
      </c>
      <c r="E115" s="4" t="inlineStr">
        <is>
          <t xml:space="preserve"> </t>
        </is>
      </c>
    </row>
    <row r="116">
      <c r="A116" s="4" t="inlineStr">
        <is>
          <t>Exploration and Mining [Member] | Amount Due From Related Companies [Member]</t>
        </is>
      </c>
    </row>
    <row r="117">
      <c r="A117" s="3" t="inlineStr">
        <is>
          <t>IfrsStatementLineItems [Line Items]</t>
        </is>
      </c>
    </row>
    <row r="118">
      <c r="A118" s="4" t="inlineStr">
        <is>
          <t>Impairment losses on financial assets</t>
        </is>
      </c>
      <c r="C118" s="4" t="inlineStr">
        <is>
          <t xml:space="preserve"> </t>
        </is>
      </c>
      <c r="D118" s="4" t="inlineStr">
        <is>
          <t xml:space="preserve"> </t>
        </is>
      </c>
      <c r="E118" s="4" t="inlineStr">
        <is>
          <t xml:space="preserve"> </t>
        </is>
      </c>
    </row>
    <row r="119">
      <c r="A119" s="4" t="inlineStr">
        <is>
          <t>Impairment loss on intangible assets</t>
        </is>
      </c>
      <c r="E119" s="4" t="inlineStr">
        <is>
          <t xml:space="preserve"> </t>
        </is>
      </c>
    </row>
    <row r="120">
      <c r="A120" s="4" t="inlineStr">
        <is>
          <t>Impairment losses on financial assets</t>
        </is>
      </c>
      <c r="C120" s="4" t="inlineStr">
        <is>
          <t xml:space="preserve"> </t>
        </is>
      </c>
      <c r="D120" s="4" t="inlineStr">
        <is>
          <t xml:space="preserve"> </t>
        </is>
      </c>
      <c r="E120" s="4" t="inlineStr">
        <is>
          <t xml:space="preserve"> </t>
        </is>
      </c>
    </row>
    <row r="121">
      <c r="A121" s="4" t="inlineStr">
        <is>
          <t>Exploration and Mining [Member] | Other Receivable [Member]</t>
        </is>
      </c>
    </row>
    <row r="122">
      <c r="A122" s="3" t="inlineStr">
        <is>
          <t>IfrsStatementLineItems [Line Items]</t>
        </is>
      </c>
    </row>
    <row r="123">
      <c r="A123" s="4" t="inlineStr">
        <is>
          <t>Impairment losses on financial assets</t>
        </is>
      </c>
      <c r="C123" s="4" t="inlineStr">
        <is>
          <t xml:space="preserve"> </t>
        </is>
      </c>
    </row>
    <row r="124">
      <c r="A124" s="4" t="inlineStr">
        <is>
          <t>Impairment losses on financial assets</t>
        </is>
      </c>
      <c r="C124" s="4" t="inlineStr">
        <is>
          <t xml:space="preserve"> </t>
        </is>
      </c>
    </row>
    <row r="125">
      <c r="A125" s="4" t="inlineStr">
        <is>
          <t>Corporate Activities [Member]</t>
        </is>
      </c>
    </row>
    <row r="126">
      <c r="A126" s="3" t="inlineStr">
        <is>
          <t>IfrsStatementLineItems [Line Items]</t>
        </is>
      </c>
    </row>
    <row r="127">
      <c r="A127" s="4" t="inlineStr">
        <is>
          <t>Revenues from external customers</t>
        </is>
      </c>
      <c r="C127" s="4" t="inlineStr">
        <is>
          <t xml:space="preserve"> </t>
        </is>
      </c>
      <c r="D127" s="4" t="inlineStr">
        <is>
          <t xml:space="preserve"> </t>
        </is>
      </c>
      <c r="E127" s="4" t="inlineStr">
        <is>
          <t xml:space="preserve"> </t>
        </is>
      </c>
    </row>
    <row r="128">
      <c r="A128" s="4" t="inlineStr">
        <is>
          <t>Segment loss before income tax</t>
        </is>
      </c>
      <c r="C128" s="5" t="n">
        <v>-45459</v>
      </c>
      <c r="D128" s="5" t="n">
        <v>24973</v>
      </c>
      <c r="E128" s="5" t="n">
        <v>-4781</v>
      </c>
    </row>
    <row r="129">
      <c r="A129" s="4" t="inlineStr">
        <is>
          <t>Depreciation of property, plant and equipment</t>
        </is>
      </c>
      <c r="C129" s="5" t="n">
        <v>-3</v>
      </c>
      <c r="D129" s="5" t="n">
        <v>-3</v>
      </c>
      <c r="E129" s="5" t="n">
        <v>-4</v>
      </c>
    </row>
    <row r="130">
      <c r="A130" s="4" t="inlineStr">
        <is>
          <t>Depreciation of right-of-use assets</t>
        </is>
      </c>
      <c r="C130" s="5" t="n">
        <v>719</v>
      </c>
      <c r="D130" s="5" t="n">
        <v>976</v>
      </c>
      <c r="E130" s="5" t="n">
        <v>-1153</v>
      </c>
    </row>
    <row r="131">
      <c r="A131" s="4" t="inlineStr">
        <is>
          <t>Amortization of intangible assets</t>
        </is>
      </c>
      <c r="C131" s="4" t="inlineStr">
        <is>
          <t xml:space="preserve"> </t>
        </is>
      </c>
      <c r="D131" s="4" t="inlineStr">
        <is>
          <t xml:space="preserve"> </t>
        </is>
      </c>
      <c r="E131" s="4" t="inlineStr">
        <is>
          <t xml:space="preserve"> </t>
        </is>
      </c>
    </row>
    <row r="132">
      <c r="A132" s="4" t="inlineStr">
        <is>
          <t>Impairment loss on goodwill</t>
        </is>
      </c>
      <c r="E132" s="4" t="inlineStr">
        <is>
          <t xml:space="preserve"> </t>
        </is>
      </c>
    </row>
    <row r="133">
      <c r="A133" s="4" t="inlineStr">
        <is>
          <t>Other income</t>
        </is>
      </c>
      <c r="C133" s="5" t="n">
        <v>-1</v>
      </c>
      <c r="D133" s="5" t="n">
        <v>1</v>
      </c>
      <c r="E133" s="5" t="n">
        <v>1</v>
      </c>
    </row>
    <row r="134">
      <c r="A134" s="4" t="inlineStr">
        <is>
          <t>Finance costs</t>
        </is>
      </c>
      <c r="C134" s="5" t="n">
        <v>-166</v>
      </c>
      <c r="D134" s="5" t="n">
        <v>-61</v>
      </c>
      <c r="E134" s="5" t="n">
        <v>-65</v>
      </c>
    </row>
    <row r="135">
      <c r="A135" s="4" t="inlineStr">
        <is>
          <t>Finance income</t>
        </is>
      </c>
      <c r="C135" s="5" t="n">
        <v>3397</v>
      </c>
      <c r="D135" s="5" t="n">
        <v>18</v>
      </c>
      <c r="E135" s="5" t="n">
        <v>15</v>
      </c>
    </row>
    <row r="136">
      <c r="A136" s="4" t="inlineStr">
        <is>
          <t>Segment assets</t>
        </is>
      </c>
      <c r="E136" s="5" t="n">
        <v>51702</v>
      </c>
      <c r="F136" s="5" t="n">
        <v>22166</v>
      </c>
      <c r="H136" s="5" t="n">
        <v>190047</v>
      </c>
    </row>
    <row r="137">
      <c r="A137" s="4" t="inlineStr">
        <is>
          <t>Segment liabilities</t>
        </is>
      </c>
      <c r="E137" s="5" t="n">
        <v>77070</v>
      </c>
      <c r="F137" s="5" t="n">
        <v>103195</v>
      </c>
      <c r="H137" s="5" t="n">
        <v>90066</v>
      </c>
    </row>
    <row r="138">
      <c r="A138" s="4" t="inlineStr">
        <is>
          <t>Depreciation of right-of-use assets</t>
        </is>
      </c>
      <c r="C138" s="5" t="n">
        <v>-719</v>
      </c>
      <c r="D138" s="5" t="n">
        <v>-976</v>
      </c>
      <c r="E138" s="5" t="n">
        <v>1153</v>
      </c>
    </row>
    <row r="139">
      <c r="A139" s="4" t="inlineStr">
        <is>
          <t>Fair value gain on financial instrument</t>
        </is>
      </c>
      <c r="F139" s="5" t="n">
        <v>38349</v>
      </c>
      <c r="H139" s="5" t="n">
        <v>31334</v>
      </c>
    </row>
    <row r="140">
      <c r="A140" s="4" t="inlineStr">
        <is>
          <t>Fair value gain on financial instrument</t>
        </is>
      </c>
      <c r="F140" s="7" t="n">
        <v>-38349</v>
      </c>
      <c r="H140" s="7" t="n">
        <v>-31334</v>
      </c>
    </row>
    <row r="141">
      <c r="A141" s="4" t="inlineStr">
        <is>
          <t>Other income</t>
        </is>
      </c>
      <c r="C141" s="5" t="n">
        <v>1</v>
      </c>
      <c r="D141" s="5" t="n">
        <v>-1</v>
      </c>
      <c r="E141" s="5" t="n">
        <v>-1</v>
      </c>
    </row>
    <row r="142">
      <c r="A142" s="4" t="inlineStr">
        <is>
          <t>Amortization of intangible assets</t>
        </is>
      </c>
      <c r="C142" s="4" t="inlineStr">
        <is>
          <t xml:space="preserve"> </t>
        </is>
      </c>
      <c r="D142" s="4" t="inlineStr">
        <is>
          <t xml:space="preserve"> </t>
        </is>
      </c>
      <c r="E142" s="4" t="inlineStr">
        <is>
          <t xml:space="preserve"> </t>
        </is>
      </c>
    </row>
    <row r="143">
      <c r="A143" s="4" t="inlineStr">
        <is>
          <t>Finance costs</t>
        </is>
      </c>
      <c r="C143" s="5" t="n">
        <v>166</v>
      </c>
      <c r="D143" s="5" t="n">
        <v>61</v>
      </c>
      <c r="E143" s="5" t="n">
        <v>65</v>
      </c>
    </row>
    <row r="144">
      <c r="A144" s="4" t="inlineStr">
        <is>
          <t>Corporate Activities [Member] | Trade receivables [member]</t>
        </is>
      </c>
    </row>
    <row r="145">
      <c r="A145" s="3" t="inlineStr">
        <is>
          <t>IfrsStatementLineItems [Line Items]</t>
        </is>
      </c>
    </row>
    <row r="146">
      <c r="A146" s="4" t="inlineStr">
        <is>
          <t>Impairment losses on financial assets</t>
        </is>
      </c>
      <c r="C146" s="4" t="inlineStr">
        <is>
          <t xml:space="preserve"> </t>
        </is>
      </c>
      <c r="D146" s="4" t="inlineStr">
        <is>
          <t xml:space="preserve"> </t>
        </is>
      </c>
      <c r="E146" s="4" t="inlineStr">
        <is>
          <t xml:space="preserve"> </t>
        </is>
      </c>
    </row>
    <row r="147">
      <c r="A147" s="4" t="inlineStr">
        <is>
          <t>Impairment losses on financial assets</t>
        </is>
      </c>
      <c r="C147" s="4" t="inlineStr">
        <is>
          <t xml:space="preserve"> </t>
        </is>
      </c>
      <c r="D147" s="4" t="inlineStr">
        <is>
          <t xml:space="preserve"> </t>
        </is>
      </c>
      <c r="E147" s="4" t="inlineStr">
        <is>
          <t xml:space="preserve"> </t>
        </is>
      </c>
    </row>
    <row r="148">
      <c r="A148" s="4" t="inlineStr">
        <is>
          <t>Corporate Activities [Member] | Contract assets [member]</t>
        </is>
      </c>
    </row>
    <row r="149">
      <c r="A149" s="3" t="inlineStr">
        <is>
          <t>IfrsStatementLineItems [Line Items]</t>
        </is>
      </c>
    </row>
    <row r="150">
      <c r="A150" s="4" t="inlineStr">
        <is>
          <t>Impairment losses on financial assets</t>
        </is>
      </c>
      <c r="C150" s="4" t="inlineStr">
        <is>
          <t xml:space="preserve"> </t>
        </is>
      </c>
      <c r="D150" s="4" t="inlineStr">
        <is>
          <t xml:space="preserve"> </t>
        </is>
      </c>
      <c r="E150" s="4" t="inlineStr">
        <is>
          <t xml:space="preserve"> </t>
        </is>
      </c>
    </row>
    <row r="151">
      <c r="A151" s="4" t="inlineStr">
        <is>
          <t>Impairment losses on financial assets</t>
        </is>
      </c>
      <c r="C151" s="4" t="inlineStr">
        <is>
          <t xml:space="preserve"> </t>
        </is>
      </c>
      <c r="D151" s="4" t="inlineStr">
        <is>
          <t xml:space="preserve"> </t>
        </is>
      </c>
      <c r="E151" s="4" t="inlineStr">
        <is>
          <t xml:space="preserve"> </t>
        </is>
      </c>
    </row>
    <row r="152">
      <c r="A152" s="4" t="inlineStr">
        <is>
          <t>Corporate Activities [Member] | Amount Due From Related Companies [Member]</t>
        </is>
      </c>
    </row>
    <row r="153">
      <c r="A153" s="3" t="inlineStr">
        <is>
          <t>IfrsStatementLineItems [Line Items]</t>
        </is>
      </c>
    </row>
    <row r="154">
      <c r="A154" s="4" t="inlineStr">
        <is>
          <t>Impairment losses on financial assets</t>
        </is>
      </c>
      <c r="C154" s="5" t="n">
        <v>331</v>
      </c>
      <c r="D154" s="5" t="n">
        <v>220</v>
      </c>
      <c r="E154" s="5" t="n">
        <v>-552</v>
      </c>
    </row>
    <row r="155">
      <c r="A155" s="4" t="inlineStr">
        <is>
          <t>Impairment loss on intangible assets</t>
        </is>
      </c>
      <c r="E155" s="4" t="inlineStr">
        <is>
          <t xml:space="preserve"> </t>
        </is>
      </c>
    </row>
    <row r="156">
      <c r="A156" s="4" t="inlineStr">
        <is>
          <t>Impairment losses on financial assets</t>
        </is>
      </c>
      <c r="C156" s="5" t="n">
        <v>-331</v>
      </c>
      <c r="D156" s="7" t="n">
        <v>-220</v>
      </c>
      <c r="E156" s="7" t="n">
        <v>552</v>
      </c>
    </row>
    <row r="157">
      <c r="A157" s="4" t="inlineStr">
        <is>
          <t>Corporate Activities [Member] | Other Receivable [Member]</t>
        </is>
      </c>
    </row>
    <row r="158">
      <c r="A158" s="3" t="inlineStr">
        <is>
          <t>IfrsStatementLineItems [Line Items]</t>
        </is>
      </c>
    </row>
    <row r="159">
      <c r="A159" s="4" t="inlineStr">
        <is>
          <t>Impairment losses on financial assets</t>
        </is>
      </c>
      <c r="C159" s="5" t="n">
        <v>-239</v>
      </c>
    </row>
    <row r="160">
      <c r="A160" s="4" t="inlineStr">
        <is>
          <t>Impairment losses on financial assets</t>
        </is>
      </c>
      <c r="C160" s="5" t="n">
        <v>239</v>
      </c>
    </row>
    <row r="161">
      <c r="A161" s="4" t="inlineStr">
        <is>
          <t>Wastewater Treatment 1 [Member]</t>
        </is>
      </c>
    </row>
    <row r="162">
      <c r="A162" s="3" t="inlineStr">
        <is>
          <t>IfrsStatementLineItems [Line Items]</t>
        </is>
      </c>
    </row>
    <row r="163">
      <c r="A163" s="4" t="inlineStr">
        <is>
          <t>Revenues from external customers | $</t>
        </is>
      </c>
      <c r="B163" s="5" t="n">
        <v>2948</v>
      </c>
    </row>
    <row r="164">
      <c r="A164" s="4" t="inlineStr">
        <is>
          <t>Segment loss before income tax | $</t>
        </is>
      </c>
      <c r="B164" s="5" t="n">
        <v>-1135</v>
      </c>
    </row>
    <row r="165">
      <c r="A165" s="4" t="inlineStr">
        <is>
          <t>Depreciation of property, plant and equipment | $</t>
        </is>
      </c>
      <c r="B165" s="5" t="n">
        <v>-70</v>
      </c>
    </row>
    <row r="166">
      <c r="A166" s="4" t="inlineStr">
        <is>
          <t>Depreciation of right-of-use assets | $</t>
        </is>
      </c>
      <c r="B166" s="5" t="n">
        <v>102</v>
      </c>
    </row>
    <row r="167">
      <c r="A167" s="4" t="inlineStr">
        <is>
          <t>Amortization of intangible assets | $</t>
        </is>
      </c>
      <c r="B167" s="5" t="n">
        <v>139</v>
      </c>
    </row>
    <row r="168">
      <c r="A168" s="4" t="inlineStr">
        <is>
          <t>Other income | $</t>
        </is>
      </c>
      <c r="B168" s="5" t="n">
        <v>-123</v>
      </c>
    </row>
    <row r="169">
      <c r="A169" s="4" t="inlineStr">
        <is>
          <t>Finance costs | $</t>
        </is>
      </c>
      <c r="B169" s="5" t="n">
        <v>660</v>
      </c>
    </row>
    <row r="170">
      <c r="A170" s="4" t="inlineStr">
        <is>
          <t>Finance income | $</t>
        </is>
      </c>
      <c r="B170" s="5" t="n">
        <v>2131</v>
      </c>
    </row>
    <row r="171">
      <c r="A171" s="4" t="inlineStr">
        <is>
          <t>Segment assets | $</t>
        </is>
      </c>
      <c r="B171" s="5" t="n">
        <v>61501</v>
      </c>
    </row>
    <row r="172">
      <c r="A172" s="4" t="inlineStr">
        <is>
          <t>Segment liabilities | $</t>
        </is>
      </c>
      <c r="B172" s="5" t="n">
        <v>17798</v>
      </c>
    </row>
    <row r="173">
      <c r="A173" s="4" t="inlineStr">
        <is>
          <t>Depreciation of right-of-use assets | $</t>
        </is>
      </c>
      <c r="B173" s="5" t="n">
        <v>-102</v>
      </c>
    </row>
    <row r="174">
      <c r="A174" s="4" t="inlineStr">
        <is>
          <t>Fair value gain on financial instrument | $</t>
        </is>
      </c>
      <c r="G174" s="4" t="inlineStr">
        <is>
          <t xml:space="preserve"> </t>
        </is>
      </c>
    </row>
    <row r="175">
      <c r="A175" s="4" t="inlineStr">
        <is>
          <t>Fair value gain on financial instrument | $</t>
        </is>
      </c>
      <c r="G175" s="4" t="inlineStr">
        <is>
          <t xml:space="preserve"> </t>
        </is>
      </c>
    </row>
    <row r="176">
      <c r="A176" s="4" t="inlineStr">
        <is>
          <t>Other income | $</t>
        </is>
      </c>
      <c r="B176" s="5" t="n">
        <v>123</v>
      </c>
    </row>
    <row r="177">
      <c r="A177" s="4" t="inlineStr">
        <is>
          <t>Amortization of intangible assets | $</t>
        </is>
      </c>
      <c r="B177" s="5" t="n">
        <v>-139</v>
      </c>
    </row>
    <row r="178">
      <c r="A178" s="4" t="inlineStr">
        <is>
          <t>Finance costs | $</t>
        </is>
      </c>
      <c r="B178" s="5" t="n">
        <v>-660</v>
      </c>
    </row>
    <row r="179">
      <c r="A179" s="4" t="inlineStr">
        <is>
          <t>Wastewater Treatment 1 [Member] | Trade receivables [member]</t>
        </is>
      </c>
    </row>
    <row r="180">
      <c r="A180" s="3" t="inlineStr">
        <is>
          <t>IfrsStatementLineItems [Line Items]</t>
        </is>
      </c>
    </row>
    <row r="181">
      <c r="A181" s="4" t="inlineStr">
        <is>
          <t>Impairment losses on financial assets</t>
        </is>
      </c>
      <c r="C181" s="5" t="n">
        <v>-604</v>
      </c>
    </row>
    <row r="182">
      <c r="A182" s="4" t="inlineStr">
        <is>
          <t>Impairment losses on financial assets</t>
        </is>
      </c>
      <c r="C182" s="5" t="n">
        <v>604</v>
      </c>
    </row>
    <row r="183">
      <c r="A183" s="4" t="inlineStr">
        <is>
          <t>Wastewater Treatment 1 [Member] | Contract assets [member]</t>
        </is>
      </c>
    </row>
    <row r="184">
      <c r="A184" s="3" t="inlineStr">
        <is>
          <t>IfrsStatementLineItems [Line Items]</t>
        </is>
      </c>
    </row>
    <row r="185">
      <c r="A185" s="4" t="inlineStr">
        <is>
          <t>Impairment losses on financial assets</t>
        </is>
      </c>
      <c r="C185" s="5" t="n">
        <v>-56</v>
      </c>
    </row>
    <row r="186">
      <c r="A186" s="4" t="inlineStr">
        <is>
          <t>Impairment losses on financial assets</t>
        </is>
      </c>
      <c r="C186" s="5" t="n">
        <v>56</v>
      </c>
    </row>
    <row r="187">
      <c r="A187" s="4" t="inlineStr">
        <is>
          <t>Wastewater Treatment 1 [Member] | Amount Due From Related Companies [Member]</t>
        </is>
      </c>
    </row>
    <row r="188">
      <c r="A188" s="3" t="inlineStr">
        <is>
          <t>IfrsStatementLineItems [Line Items]</t>
        </is>
      </c>
    </row>
    <row r="189">
      <c r="A189" s="4" t="inlineStr">
        <is>
          <t>Impairment losses on financial assets</t>
        </is>
      </c>
      <c r="C189" s="5" t="n">
        <v>122</v>
      </c>
    </row>
    <row r="190">
      <c r="A190" s="4" t="inlineStr">
        <is>
          <t>Impairment losses on financial assets</t>
        </is>
      </c>
      <c r="C190" s="5" t="n">
        <v>-122</v>
      </c>
    </row>
    <row r="191">
      <c r="A191" s="4" t="inlineStr">
        <is>
          <t>Wastewater Treatment 1 [Member] | Other Receivable [Member]</t>
        </is>
      </c>
    </row>
    <row r="192">
      <c r="A192" s="3" t="inlineStr">
        <is>
          <t>IfrsStatementLineItems [Line Items]</t>
        </is>
      </c>
    </row>
    <row r="193">
      <c r="A193" s="4" t="inlineStr">
        <is>
          <t>Impairment losses on financial assets</t>
        </is>
      </c>
      <c r="C193" s="4" t="inlineStr">
        <is>
          <t xml:space="preserve"> </t>
        </is>
      </c>
    </row>
    <row r="194">
      <c r="A194" s="4" t="inlineStr">
        <is>
          <t>Impairment losses on financial assets</t>
        </is>
      </c>
      <c r="C194" s="4" t="inlineStr">
        <is>
          <t xml:space="preserve"> </t>
        </is>
      </c>
    </row>
    <row r="195">
      <c r="A195" s="4" t="inlineStr">
        <is>
          <t>Exploration And Mining 1 [Member]</t>
        </is>
      </c>
    </row>
    <row r="196">
      <c r="A196" s="3" t="inlineStr">
        <is>
          <t>IfrsStatementLineItems [Line Items]</t>
        </is>
      </c>
    </row>
    <row r="197">
      <c r="A197" s="4" t="inlineStr">
        <is>
          <t>Revenues from external customers | $</t>
        </is>
      </c>
      <c r="B197" s="4" t="inlineStr">
        <is>
          <t xml:space="preserve"> </t>
        </is>
      </c>
    </row>
    <row r="198">
      <c r="A198" s="4" t="inlineStr">
        <is>
          <t>Segment loss before income tax | $</t>
        </is>
      </c>
      <c r="B198" s="5" t="n">
        <v>-25</v>
      </c>
    </row>
    <row r="199">
      <c r="A199" s="4" t="inlineStr">
        <is>
          <t>Depreciation of property, plant and equipment | $</t>
        </is>
      </c>
      <c r="B199" s="5" t="n">
        <v>-10</v>
      </c>
    </row>
    <row r="200">
      <c r="A200" s="4" t="inlineStr">
        <is>
          <t>Depreciation of right-of-use assets | $</t>
        </is>
      </c>
      <c r="B200" s="4" t="inlineStr">
        <is>
          <t xml:space="preserve"> </t>
        </is>
      </c>
    </row>
    <row r="201">
      <c r="A201" s="4" t="inlineStr">
        <is>
          <t>Amortization of intangible assets | $</t>
        </is>
      </c>
      <c r="B201" s="4" t="inlineStr">
        <is>
          <t xml:space="preserve"> </t>
        </is>
      </c>
    </row>
    <row r="202">
      <c r="A202" s="4" t="inlineStr">
        <is>
          <t>Other income | $</t>
        </is>
      </c>
      <c r="B202" s="5" t="n">
        <v>94</v>
      </c>
    </row>
    <row r="203">
      <c r="A203" s="4" t="inlineStr">
        <is>
          <t>Finance costs | $</t>
        </is>
      </c>
      <c r="B203" s="4" t="inlineStr">
        <is>
          <t xml:space="preserve"> </t>
        </is>
      </c>
    </row>
    <row r="204">
      <c r="A204" s="4" t="inlineStr">
        <is>
          <t>Finance income | $</t>
        </is>
      </c>
      <c r="B204" s="4" t="inlineStr">
        <is>
          <t xml:space="preserve"> </t>
        </is>
      </c>
    </row>
    <row r="205">
      <c r="A205" s="4" t="inlineStr">
        <is>
          <t>Segment assets | $</t>
        </is>
      </c>
      <c r="B205" s="5" t="n">
        <v>51</v>
      </c>
    </row>
    <row r="206">
      <c r="A206" s="4" t="inlineStr">
        <is>
          <t>Segment liabilities | $</t>
        </is>
      </c>
      <c r="B206" s="5" t="n">
        <v>518</v>
      </c>
    </row>
    <row r="207">
      <c r="A207" s="4" t="inlineStr">
        <is>
          <t>Depreciation of right-of-use assets | $</t>
        </is>
      </c>
      <c r="B207" s="4" t="inlineStr">
        <is>
          <t xml:space="preserve"> </t>
        </is>
      </c>
    </row>
    <row r="208">
      <c r="A208" s="4" t="inlineStr">
        <is>
          <t>Fair value gain on financial instrument | $</t>
        </is>
      </c>
      <c r="G208" s="4" t="inlineStr">
        <is>
          <t xml:space="preserve"> </t>
        </is>
      </c>
    </row>
    <row r="209">
      <c r="A209" s="4" t="inlineStr">
        <is>
          <t>Fair value gain on financial instrument | $</t>
        </is>
      </c>
      <c r="G209" s="4" t="inlineStr">
        <is>
          <t xml:space="preserve"> </t>
        </is>
      </c>
    </row>
    <row r="210">
      <c r="A210" s="4" t="inlineStr">
        <is>
          <t>Other income | $</t>
        </is>
      </c>
      <c r="B210" s="5" t="n">
        <v>-94</v>
      </c>
    </row>
    <row r="211">
      <c r="A211" s="4" t="inlineStr">
        <is>
          <t>Amortization of intangible assets | $</t>
        </is>
      </c>
      <c r="B211" s="4" t="inlineStr">
        <is>
          <t xml:space="preserve"> </t>
        </is>
      </c>
    </row>
    <row r="212">
      <c r="A212" s="4" t="inlineStr">
        <is>
          <t>Finance costs | $</t>
        </is>
      </c>
      <c r="B212" s="4" t="inlineStr">
        <is>
          <t xml:space="preserve"> </t>
        </is>
      </c>
    </row>
    <row r="213">
      <c r="A213" s="4" t="inlineStr">
        <is>
          <t>Exploration And Mining 1 [Member] | Trade receivables [member]</t>
        </is>
      </c>
    </row>
    <row r="214">
      <c r="A214" s="3" t="inlineStr">
        <is>
          <t>IfrsStatementLineItems [Line Items]</t>
        </is>
      </c>
    </row>
    <row r="215">
      <c r="A215" s="4" t="inlineStr">
        <is>
          <t>Impairment losses on financial assets | $</t>
        </is>
      </c>
      <c r="B215" s="4" t="inlineStr">
        <is>
          <t xml:space="preserve"> </t>
        </is>
      </c>
    </row>
    <row r="216">
      <c r="A216" s="4" t="inlineStr">
        <is>
          <t>Impairment losses on financial assets | $</t>
        </is>
      </c>
      <c r="B216" s="4" t="inlineStr">
        <is>
          <t xml:space="preserve"> </t>
        </is>
      </c>
    </row>
    <row r="217">
      <c r="A217" s="4" t="inlineStr">
        <is>
          <t>Exploration And Mining 1 [Member] | Contract assets [member]</t>
        </is>
      </c>
    </row>
    <row r="218">
      <c r="A218" s="3" t="inlineStr">
        <is>
          <t>IfrsStatementLineItems [Line Items]</t>
        </is>
      </c>
    </row>
    <row r="219">
      <c r="A219" s="4" t="inlineStr">
        <is>
          <t>Impairment losses on financial assets | $</t>
        </is>
      </c>
      <c r="B219" s="4" t="inlineStr">
        <is>
          <t xml:space="preserve"> </t>
        </is>
      </c>
    </row>
    <row r="220">
      <c r="A220" s="4" t="inlineStr">
        <is>
          <t>Impairment losses on financial assets | $</t>
        </is>
      </c>
      <c r="B220" s="4" t="inlineStr">
        <is>
          <t xml:space="preserve"> </t>
        </is>
      </c>
    </row>
    <row r="221">
      <c r="A221" s="4" t="inlineStr">
        <is>
          <t>Exploration And Mining 1 [Member] | Amount Due From Related Companies [Member]</t>
        </is>
      </c>
    </row>
    <row r="222">
      <c r="A222" s="3" t="inlineStr">
        <is>
          <t>IfrsStatementLineItems [Line Items]</t>
        </is>
      </c>
    </row>
    <row r="223">
      <c r="A223" s="4" t="inlineStr">
        <is>
          <t>Impairment losses on financial assets | $</t>
        </is>
      </c>
      <c r="B223" s="4" t="inlineStr">
        <is>
          <t xml:space="preserve"> </t>
        </is>
      </c>
    </row>
    <row r="224">
      <c r="A224" s="4" t="inlineStr">
        <is>
          <t>Impairment losses on financial assets | $</t>
        </is>
      </c>
      <c r="B224" s="4" t="inlineStr">
        <is>
          <t xml:space="preserve"> </t>
        </is>
      </c>
    </row>
    <row r="225">
      <c r="A225" s="4" t="inlineStr">
        <is>
          <t>Exploration And Mining 1 [Member] | Other Receivable [Member]</t>
        </is>
      </c>
    </row>
    <row r="226">
      <c r="A226" s="3" t="inlineStr">
        <is>
          <t>IfrsStatementLineItems [Line Items]</t>
        </is>
      </c>
    </row>
    <row r="227">
      <c r="A227" s="4" t="inlineStr">
        <is>
          <t>Impairment losses on financial assets | $</t>
        </is>
      </c>
      <c r="B227" s="4" t="inlineStr">
        <is>
          <t xml:space="preserve"> </t>
        </is>
      </c>
    </row>
    <row r="228">
      <c r="A228" s="4" t="inlineStr">
        <is>
          <t>Impairment losses on financial assets | $</t>
        </is>
      </c>
      <c r="B228" s="4" t="inlineStr">
        <is>
          <t xml:space="preserve"> </t>
        </is>
      </c>
    </row>
    <row r="229">
      <c r="A229" s="4" t="inlineStr">
        <is>
          <t>Corporate Activity 1 [Member]</t>
        </is>
      </c>
    </row>
    <row r="230">
      <c r="A230" s="3" t="inlineStr">
        <is>
          <t>IfrsStatementLineItems [Line Items]</t>
        </is>
      </c>
    </row>
    <row r="231">
      <c r="A231" s="4" t="inlineStr">
        <is>
          <t>Revenues from external customers | $</t>
        </is>
      </c>
      <c r="B231" s="4" t="inlineStr">
        <is>
          <t xml:space="preserve"> </t>
        </is>
      </c>
    </row>
    <row r="232">
      <c r="A232" s="4" t="inlineStr">
        <is>
          <t>Segment loss before income tax | $</t>
        </is>
      </c>
      <c r="B232" s="5" t="n">
        <v>-7153</v>
      </c>
    </row>
    <row r="233">
      <c r="A233" s="4" t="inlineStr">
        <is>
          <t>Depreciation of property, plant and equipment | $</t>
        </is>
      </c>
      <c r="B233" s="4" t="inlineStr">
        <is>
          <t xml:space="preserve"> </t>
        </is>
      </c>
    </row>
    <row r="234">
      <c r="A234" s="4" t="inlineStr">
        <is>
          <t>Depreciation of right-of-use assets | $</t>
        </is>
      </c>
      <c r="B234" s="5" t="n">
        <v>113</v>
      </c>
    </row>
    <row r="235">
      <c r="A235" s="4" t="inlineStr">
        <is>
          <t>Amortization of intangible assets | $</t>
        </is>
      </c>
      <c r="B235" s="4" t="inlineStr">
        <is>
          <t xml:space="preserve"> </t>
        </is>
      </c>
    </row>
    <row r="236">
      <c r="A236" s="4" t="inlineStr">
        <is>
          <t>Other income | $</t>
        </is>
      </c>
      <c r="B236" s="4" t="inlineStr">
        <is>
          <t xml:space="preserve"> </t>
        </is>
      </c>
    </row>
    <row r="237">
      <c r="A237" s="4" t="inlineStr">
        <is>
          <t>Finance costs | $</t>
        </is>
      </c>
      <c r="B237" s="5" t="n">
        <v>26</v>
      </c>
    </row>
    <row r="238">
      <c r="A238" s="4" t="inlineStr">
        <is>
          <t>Finance income | $</t>
        </is>
      </c>
      <c r="B238" s="5" t="n">
        <v>534</v>
      </c>
    </row>
    <row r="239">
      <c r="A239" s="4" t="inlineStr">
        <is>
          <t>Segment assets | $</t>
        </is>
      </c>
      <c r="B239" s="5" t="n">
        <v>3487</v>
      </c>
    </row>
    <row r="240">
      <c r="A240" s="4" t="inlineStr">
        <is>
          <t>Segment liabilities | $</t>
        </is>
      </c>
      <c r="B240" s="5" t="n">
        <v>16235</v>
      </c>
    </row>
    <row r="241">
      <c r="A241" s="4" t="inlineStr">
        <is>
          <t>Depreciation of right-of-use assets | $</t>
        </is>
      </c>
      <c r="B241" s="5" t="n">
        <v>-113</v>
      </c>
    </row>
    <row r="242">
      <c r="A242" s="4" t="inlineStr">
        <is>
          <t>Fair value gain on financial instrument | $</t>
        </is>
      </c>
      <c r="B242" s="5" t="n">
        <v>-6034</v>
      </c>
    </row>
    <row r="243">
      <c r="A243" s="4" t="inlineStr">
        <is>
          <t>Fair value gain on financial instrument | $</t>
        </is>
      </c>
      <c r="B243" s="5" t="n">
        <v>6034</v>
      </c>
    </row>
    <row r="244">
      <c r="A244" s="4" t="inlineStr">
        <is>
          <t>Other income | $</t>
        </is>
      </c>
      <c r="B244" s="4" t="inlineStr">
        <is>
          <t xml:space="preserve"> </t>
        </is>
      </c>
    </row>
    <row r="245">
      <c r="A245" s="4" t="inlineStr">
        <is>
          <t>Amortization of intangible assets | $</t>
        </is>
      </c>
      <c r="B245" s="4" t="inlineStr">
        <is>
          <t xml:space="preserve"> </t>
        </is>
      </c>
    </row>
    <row r="246">
      <c r="A246" s="4" t="inlineStr">
        <is>
          <t>Finance costs | $</t>
        </is>
      </c>
      <c r="B246" s="5" t="n">
        <v>-26</v>
      </c>
    </row>
    <row r="247">
      <c r="A247" s="4" t="inlineStr">
        <is>
          <t>Corporate Activity 1 [Member] | Trade receivables [member]</t>
        </is>
      </c>
    </row>
    <row r="248">
      <c r="A248" s="3" t="inlineStr">
        <is>
          <t>IfrsStatementLineItems [Line Items]</t>
        </is>
      </c>
    </row>
    <row r="249">
      <c r="A249" s="4" t="inlineStr">
        <is>
          <t>Impairment losses on financial assets | $</t>
        </is>
      </c>
      <c r="B249" s="4" t="inlineStr">
        <is>
          <t xml:space="preserve"> </t>
        </is>
      </c>
    </row>
    <row r="250">
      <c r="A250" s="4" t="inlineStr">
        <is>
          <t>Impairment losses on financial assets | $</t>
        </is>
      </c>
      <c r="B250" s="4" t="inlineStr">
        <is>
          <t xml:space="preserve"> </t>
        </is>
      </c>
    </row>
    <row r="251">
      <c r="A251" s="4" t="inlineStr">
        <is>
          <t>Corporate Activity 1 [Member] | Contract assets [member]</t>
        </is>
      </c>
    </row>
    <row r="252">
      <c r="A252" s="3" t="inlineStr">
        <is>
          <t>IfrsStatementLineItems [Line Items]</t>
        </is>
      </c>
    </row>
    <row r="253">
      <c r="A253" s="4" t="inlineStr">
        <is>
          <t>Impairment losses on financial assets | $</t>
        </is>
      </c>
      <c r="B253" s="4" t="inlineStr">
        <is>
          <t xml:space="preserve"> </t>
        </is>
      </c>
    </row>
    <row r="254">
      <c r="A254" s="4" t="inlineStr">
        <is>
          <t>Impairment losses on financial assets | $</t>
        </is>
      </c>
      <c r="B254" s="4" t="inlineStr">
        <is>
          <t xml:space="preserve"> </t>
        </is>
      </c>
    </row>
    <row r="255">
      <c r="A255" s="4" t="inlineStr">
        <is>
          <t>Corporate Activity 1 [Member] | Amount Due From Related Companies [Member]</t>
        </is>
      </c>
    </row>
    <row r="256">
      <c r="A256" s="3" t="inlineStr">
        <is>
          <t>IfrsStatementLineItems [Line Items]</t>
        </is>
      </c>
    </row>
    <row r="257">
      <c r="A257" s="4" t="inlineStr">
        <is>
          <t>Impairment losses on financial assets | $</t>
        </is>
      </c>
      <c r="B257" s="5" t="n">
        <v>52</v>
      </c>
    </row>
    <row r="258">
      <c r="A258" s="4" t="inlineStr">
        <is>
          <t>Impairment losses on financial assets | $</t>
        </is>
      </c>
      <c r="B258" s="5" t="n">
        <v>-52</v>
      </c>
    </row>
    <row r="259">
      <c r="A259" s="4" t="inlineStr">
        <is>
          <t>Corporate Activity 1 [Member] | Other Receivable [Member]</t>
        </is>
      </c>
    </row>
    <row r="260">
      <c r="A260" s="3" t="inlineStr">
        <is>
          <t>IfrsStatementLineItems [Line Items]</t>
        </is>
      </c>
    </row>
    <row r="261">
      <c r="A261" s="4" t="inlineStr">
        <is>
          <t>Impairment losses on financial assets | $</t>
        </is>
      </c>
      <c r="B261" s="5" t="n">
        <v>-38</v>
      </c>
    </row>
    <row r="262">
      <c r="A262" s="4" t="inlineStr">
        <is>
          <t>Impairment losses on financial assets | $</t>
        </is>
      </c>
      <c r="B262" s="6" t="n">
        <v>38</v>
      </c>
    </row>
  </sheetData>
  <mergeCells count="3">
    <mergeCell ref="A1:A2"/>
    <mergeCell ref="B1:E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SEGMENT INFORMATION (Details 1) ¥ in Thousands, $ in Thousands</t>
        </is>
      </c>
      <c r="B1" s="2" t="inlineStr">
        <is>
          <t>12 Months Ended</t>
        </is>
      </c>
    </row>
    <row r="2">
      <c r="B2" s="2" t="inlineStr">
        <is>
          <t>Dec. 31, 2021USD ($)</t>
        </is>
      </c>
      <c r="C2" s="2" t="inlineStr">
        <is>
          <t>Dec. 31, 2021CNY (¥)</t>
        </is>
      </c>
      <c r="D2" s="2" t="inlineStr">
        <is>
          <t>Dec. 31, 2020CNY (¥)</t>
        </is>
      </c>
    </row>
    <row r="3">
      <c r="A3" s="3" t="inlineStr">
        <is>
          <t>Segment Information</t>
        </is>
      </c>
    </row>
    <row r="4">
      <c r="A4" s="4" t="inlineStr">
        <is>
          <t>Mainland China</t>
        </is>
      </c>
      <c r="B4" s="6" t="n">
        <v>3603</v>
      </c>
      <c r="C4" s="7" t="n">
        <v>22905</v>
      </c>
      <c r="D4" s="7" t="n">
        <v>4327</v>
      </c>
    </row>
    <row r="5">
      <c r="A5" s="4" t="inlineStr">
        <is>
          <t>Hong Kong</t>
        </is>
      </c>
      <c r="B5" s="5" t="n">
        <v>57</v>
      </c>
      <c r="C5" s="5" t="n">
        <v>360</v>
      </c>
      <c r="D5" s="5" t="n">
        <v>1079</v>
      </c>
    </row>
    <row r="6">
      <c r="A6" s="4" t="inlineStr">
        <is>
          <t>Total</t>
        </is>
      </c>
      <c r="B6" s="6" t="n">
        <v>3660</v>
      </c>
      <c r="C6" s="7" t="n">
        <v>23265</v>
      </c>
      <c r="D6" s="7" t="n">
        <v>54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EGMENT INFORMATION (Details Narrative) - CNY (¥)</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Revenue from continuing operations</t>
        </is>
      </c>
      <c r="B4" s="7" t="n">
        <v>6349000</v>
      </c>
      <c r="C4" s="7" t="n">
        <v>24405000</v>
      </c>
      <c r="D4" s="7" t="n">
        <v>90917000</v>
      </c>
    </row>
    <row r="5">
      <c r="A5" s="4" t="inlineStr">
        <is>
          <t>Derived from services</t>
        </is>
      </c>
      <c r="B5" s="7" t="n">
        <v>5915</v>
      </c>
      <c r="C5" s="7" t="n">
        <v>68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REVENUE FROM CONTRACT WITH CUSTOMERS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IfrsStatementLineItems [Line Items]</t>
        </is>
      </c>
    </row>
    <row r="4">
      <c r="A4" s="4" t="inlineStr">
        <is>
          <t>Total revenue from contracts with customers</t>
        </is>
      </c>
      <c r="B4" s="6" t="n">
        <v>2948</v>
      </c>
      <c r="C4" s="7" t="n">
        <v>18735</v>
      </c>
      <c r="D4" s="7" t="n">
        <v>42498</v>
      </c>
      <c r="E4" s="7" t="n">
        <v>147179</v>
      </c>
    </row>
    <row r="5">
      <c r="A5" s="4" t="inlineStr">
        <is>
          <t>Wastewater Treatment [Member]</t>
        </is>
      </c>
    </row>
    <row r="6">
      <c r="A6" s="3" t="inlineStr">
        <is>
          <t>IfrsStatementLineItems [Line Items]</t>
        </is>
      </c>
    </row>
    <row r="7">
      <c r="A7" s="4" t="inlineStr">
        <is>
          <t>Sales of copper ores</t>
        </is>
      </c>
      <c r="D7" s="4" t="inlineStr">
        <is>
          <t xml:space="preserve"> </t>
        </is>
      </c>
      <c r="E7" s="4" t="inlineStr">
        <is>
          <t xml:space="preserve"> </t>
        </is>
      </c>
    </row>
    <row r="8">
      <c r="A8" s="4" t="inlineStr">
        <is>
          <t>Sales of water treatment equipment</t>
        </is>
      </c>
      <c r="E8" s="5" t="n">
        <v>2275</v>
      </c>
    </row>
    <row r="9">
      <c r="A9" s="4" t="inlineStr">
        <is>
          <t>Construction contract revenue</t>
        </is>
      </c>
      <c r="C9" s="5" t="n">
        <v>12203</v>
      </c>
      <c r="D9" s="5" t="n">
        <v>7665</v>
      </c>
      <c r="E9" s="5" t="n">
        <v>37773</v>
      </c>
    </row>
    <row r="10">
      <c r="A10" s="4" t="inlineStr">
        <is>
          <t>Operation and maintenance services</t>
        </is>
      </c>
      <c r="C10" s="5" t="n">
        <v>183</v>
      </c>
      <c r="D10" s="5" t="n">
        <v>3561</v>
      </c>
      <c r="E10" s="5" t="n">
        <v>3245</v>
      </c>
    </row>
    <row r="11">
      <c r="A11" s="4" t="inlineStr">
        <is>
          <t>Operation services of service concession arrangement</t>
        </is>
      </c>
      <c r="C11" s="5" t="n">
        <v>5953</v>
      </c>
      <c r="D11" s="5" t="n">
        <v>2295</v>
      </c>
      <c r="E11" s="5" t="n">
        <v>2295</v>
      </c>
    </row>
    <row r="12">
      <c r="A12" s="4" t="inlineStr">
        <is>
          <t>Construction services of service concession arrangement</t>
        </is>
      </c>
      <c r="C12" s="5" t="n">
        <v>396</v>
      </c>
      <c r="D12" s="5" t="n">
        <v>22110</v>
      </c>
      <c r="E12" s="5" t="n">
        <v>88622</v>
      </c>
    </row>
    <row r="13">
      <c r="A13" s="4" t="inlineStr">
        <is>
          <t>Total revenue from contracts with customers</t>
        </is>
      </c>
      <c r="C13" s="5" t="n">
        <v>18735</v>
      </c>
      <c r="D13" s="5" t="n">
        <v>35631</v>
      </c>
      <c r="E13" s="5" t="n">
        <v>134210</v>
      </c>
    </row>
    <row r="14">
      <c r="A14" s="4" t="inlineStr">
        <is>
          <t>Mainland China</t>
        </is>
      </c>
      <c r="C14" s="5" t="n">
        <v>18735</v>
      </c>
      <c r="D14" s="5" t="n">
        <v>35631</v>
      </c>
      <c r="E14" s="5" t="n">
        <v>134210</v>
      </c>
    </row>
    <row r="15">
      <c r="A15" s="4" t="inlineStr">
        <is>
          <t>At a point in time</t>
        </is>
      </c>
      <c r="D15" s="4" t="inlineStr">
        <is>
          <t xml:space="preserve"> </t>
        </is>
      </c>
      <c r="E15" s="5" t="n">
        <v>2275</v>
      </c>
    </row>
    <row r="16">
      <c r="A16" s="4" t="inlineStr">
        <is>
          <t>Over time</t>
        </is>
      </c>
      <c r="C16" s="5" t="n">
        <v>18735</v>
      </c>
      <c r="D16" s="5" t="n">
        <v>35631</v>
      </c>
      <c r="E16" s="5" t="n">
        <v>131935</v>
      </c>
    </row>
    <row r="17">
      <c r="A17" s="4" t="inlineStr">
        <is>
          <t>Total revenue from contracts with customers</t>
        </is>
      </c>
      <c r="C17" s="5" t="n">
        <v>18735</v>
      </c>
      <c r="D17" s="5" t="n">
        <v>35631</v>
      </c>
      <c r="E17" s="5" t="n">
        <v>134210</v>
      </c>
    </row>
    <row r="18">
      <c r="A18" s="4" t="inlineStr">
        <is>
          <t>Exploration and Mining [Member]</t>
        </is>
      </c>
    </row>
    <row r="19">
      <c r="A19" s="3" t="inlineStr">
        <is>
          <t>IfrsStatementLineItems [Line Items]</t>
        </is>
      </c>
    </row>
    <row r="20">
      <c r="A20" s="4" t="inlineStr">
        <is>
          <t>Sales of copper ores</t>
        </is>
      </c>
      <c r="D20" s="5" t="n">
        <v>6867</v>
      </c>
      <c r="E20" s="5" t="n">
        <v>12969</v>
      </c>
    </row>
    <row r="21">
      <c r="A21" s="4" t="inlineStr">
        <is>
          <t>Sales of water treatment equipment</t>
        </is>
      </c>
      <c r="E21" s="4" t="inlineStr">
        <is>
          <t xml:space="preserve"> </t>
        </is>
      </c>
    </row>
    <row r="22">
      <c r="A22" s="4" t="inlineStr">
        <is>
          <t>Construction contract revenue</t>
        </is>
      </c>
      <c r="C22" s="4" t="inlineStr">
        <is>
          <t xml:space="preserve"> </t>
        </is>
      </c>
      <c r="D22" s="4" t="inlineStr">
        <is>
          <t xml:space="preserve"> </t>
        </is>
      </c>
      <c r="E22" s="4" t="inlineStr">
        <is>
          <t xml:space="preserve"> </t>
        </is>
      </c>
    </row>
    <row r="23">
      <c r="A23" s="4" t="inlineStr">
        <is>
          <t>Operation and maintenance services</t>
        </is>
      </c>
      <c r="C23" s="4" t="inlineStr">
        <is>
          <t xml:space="preserve"> </t>
        </is>
      </c>
      <c r="D23" s="4" t="inlineStr">
        <is>
          <t xml:space="preserve"> </t>
        </is>
      </c>
      <c r="E23" s="4" t="inlineStr">
        <is>
          <t xml:space="preserve"> </t>
        </is>
      </c>
    </row>
    <row r="24">
      <c r="A24" s="4" t="inlineStr">
        <is>
          <t>Operation services of service concession arrangement</t>
        </is>
      </c>
      <c r="C24" s="4" t="inlineStr">
        <is>
          <t xml:space="preserve"> </t>
        </is>
      </c>
      <c r="D24" s="4" t="inlineStr">
        <is>
          <t xml:space="preserve"> </t>
        </is>
      </c>
      <c r="E24" s="4" t="inlineStr">
        <is>
          <t xml:space="preserve"> </t>
        </is>
      </c>
    </row>
    <row r="25">
      <c r="A25" s="4" t="inlineStr">
        <is>
          <t>Construction services of service concession arrangement</t>
        </is>
      </c>
      <c r="C25" s="4" t="inlineStr">
        <is>
          <t xml:space="preserve"> </t>
        </is>
      </c>
      <c r="D25" s="4" t="inlineStr">
        <is>
          <t xml:space="preserve"> </t>
        </is>
      </c>
      <c r="E25" s="4" t="inlineStr">
        <is>
          <t xml:space="preserve"> </t>
        </is>
      </c>
    </row>
    <row r="26">
      <c r="A26" s="4" t="inlineStr">
        <is>
          <t>Total revenue from contracts with customers</t>
        </is>
      </c>
      <c r="C26" s="4" t="inlineStr">
        <is>
          <t xml:space="preserve"> </t>
        </is>
      </c>
      <c r="D26" s="5" t="n">
        <v>6867</v>
      </c>
      <c r="E26" s="5" t="n">
        <v>12969</v>
      </c>
    </row>
    <row r="27">
      <c r="A27" s="4" t="inlineStr">
        <is>
          <t>Mainland China</t>
        </is>
      </c>
      <c r="C27" s="4" t="inlineStr">
        <is>
          <t xml:space="preserve"> </t>
        </is>
      </c>
      <c r="D27" s="5" t="n">
        <v>6867</v>
      </c>
      <c r="E27" s="5" t="n">
        <v>12969</v>
      </c>
    </row>
    <row r="28">
      <c r="A28" s="4" t="inlineStr">
        <is>
          <t>At a point in time</t>
        </is>
      </c>
      <c r="D28" s="5" t="n">
        <v>6867</v>
      </c>
      <c r="E28" s="5" t="n">
        <v>12969</v>
      </c>
    </row>
    <row r="29">
      <c r="A29" s="4" t="inlineStr">
        <is>
          <t>Over time</t>
        </is>
      </c>
      <c r="C29" s="4" t="inlineStr">
        <is>
          <t xml:space="preserve"> </t>
        </is>
      </c>
      <c r="D29" s="4" t="inlineStr">
        <is>
          <t xml:space="preserve"> </t>
        </is>
      </c>
      <c r="E29" s="4" t="inlineStr">
        <is>
          <t xml:space="preserve"> </t>
        </is>
      </c>
    </row>
    <row r="30">
      <c r="A30" s="4" t="inlineStr">
        <is>
          <t>Total revenue from contracts with customers</t>
        </is>
      </c>
      <c r="C30" s="4" t="inlineStr">
        <is>
          <t xml:space="preserve"> </t>
        </is>
      </c>
      <c r="D30" s="5" t="n">
        <v>6867</v>
      </c>
      <c r="E30" s="5" t="n">
        <v>12969</v>
      </c>
    </row>
    <row r="31">
      <c r="A31" s="4" t="inlineStr">
        <is>
          <t>Total [Member]</t>
        </is>
      </c>
    </row>
    <row r="32">
      <c r="A32" s="3" t="inlineStr">
        <is>
          <t>IfrsStatementLineItems [Line Items]</t>
        </is>
      </c>
    </row>
    <row r="33">
      <c r="A33" s="4" t="inlineStr">
        <is>
          <t>Sales of copper ores</t>
        </is>
      </c>
      <c r="D33" s="5" t="n">
        <v>6867</v>
      </c>
      <c r="E33" s="5" t="n">
        <v>12969</v>
      </c>
    </row>
    <row r="34">
      <c r="A34" s="4" t="inlineStr">
        <is>
          <t>Sales of water treatment equipment</t>
        </is>
      </c>
      <c r="E34" s="5" t="n">
        <v>2275</v>
      </c>
    </row>
    <row r="35">
      <c r="A35" s="4" t="inlineStr">
        <is>
          <t>Construction contract revenue</t>
        </is>
      </c>
      <c r="B35" s="5" t="n">
        <v>1920</v>
      </c>
      <c r="C35" s="5" t="n">
        <v>12203</v>
      </c>
      <c r="D35" s="5" t="n">
        <v>7665</v>
      </c>
      <c r="E35" s="5" t="n">
        <v>37773</v>
      </c>
    </row>
    <row r="36">
      <c r="A36" s="4" t="inlineStr">
        <is>
          <t>Operation and maintenance services</t>
        </is>
      </c>
      <c r="B36" s="5" t="n">
        <v>29</v>
      </c>
      <c r="C36" s="5" t="n">
        <v>183</v>
      </c>
      <c r="D36" s="5" t="n">
        <v>3561</v>
      </c>
      <c r="E36" s="5" t="n">
        <v>3245</v>
      </c>
    </row>
    <row r="37">
      <c r="A37" s="4" t="inlineStr">
        <is>
          <t>Operation services of service concession arrangement</t>
        </is>
      </c>
      <c r="B37" s="5" t="n">
        <v>937</v>
      </c>
      <c r="C37" s="5" t="n">
        <v>5953</v>
      </c>
      <c r="D37" s="5" t="n">
        <v>2295</v>
      </c>
      <c r="E37" s="5" t="n">
        <v>2295</v>
      </c>
    </row>
    <row r="38">
      <c r="A38" s="4" t="inlineStr">
        <is>
          <t>Construction services of service concession arrangement</t>
        </is>
      </c>
      <c r="B38" s="5" t="n">
        <v>62</v>
      </c>
      <c r="C38" s="5" t="n">
        <v>396</v>
      </c>
      <c r="D38" s="5" t="n">
        <v>22110</v>
      </c>
      <c r="E38" s="5" t="n">
        <v>88622</v>
      </c>
    </row>
    <row r="39">
      <c r="A39" s="4" t="inlineStr">
        <is>
          <t>Total revenue from contracts with customers</t>
        </is>
      </c>
      <c r="B39" s="5" t="n">
        <v>2948</v>
      </c>
      <c r="C39" s="5" t="n">
        <v>18735</v>
      </c>
      <c r="D39" s="5" t="n">
        <v>42498</v>
      </c>
      <c r="E39" s="5" t="n">
        <v>147179</v>
      </c>
    </row>
    <row r="40">
      <c r="A40" s="4" t="inlineStr">
        <is>
          <t>Mainland China</t>
        </is>
      </c>
      <c r="B40" s="5" t="n">
        <v>2948</v>
      </c>
      <c r="C40" s="5" t="n">
        <v>18735</v>
      </c>
      <c r="D40" s="5" t="n">
        <v>42498</v>
      </c>
      <c r="E40" s="5" t="n">
        <v>147179</v>
      </c>
    </row>
    <row r="41">
      <c r="A41" s="4" t="inlineStr">
        <is>
          <t>At a point in time</t>
        </is>
      </c>
      <c r="D41" s="5" t="n">
        <v>6867</v>
      </c>
      <c r="E41" s="5" t="n">
        <v>15244</v>
      </c>
    </row>
    <row r="42">
      <c r="A42" s="4" t="inlineStr">
        <is>
          <t>Over time</t>
        </is>
      </c>
      <c r="B42" s="5" t="n">
        <v>2948</v>
      </c>
      <c r="C42" s="5" t="n">
        <v>18735</v>
      </c>
      <c r="D42" s="5" t="n">
        <v>35631</v>
      </c>
      <c r="E42" s="5" t="n">
        <v>131935</v>
      </c>
    </row>
    <row r="43">
      <c r="A43" s="4" t="inlineStr">
        <is>
          <t>Total revenue from contracts with customers</t>
        </is>
      </c>
      <c r="B43" s="6" t="n">
        <v>2948</v>
      </c>
      <c r="C43" s="7" t="n">
        <v>18735</v>
      </c>
      <c r="D43" s="7" t="n">
        <v>42498</v>
      </c>
      <c r="E43" s="7" t="n">
        <v>147179</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FROM CONTRACTS WITH CUSTOMERS (Details 1)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Revenue From Contracts With Customers</t>
        </is>
      </c>
    </row>
    <row r="4">
      <c r="A4" s="4" t="inlineStr">
        <is>
          <t>Within one year</t>
        </is>
      </c>
      <c r="B4" s="6" t="n">
        <v>2797</v>
      </c>
      <c r="C4" s="7" t="n">
        <v>17774</v>
      </c>
      <c r="D4" s="7" t="n">
        <v>10201</v>
      </c>
      <c r="E4" s="7" t="n">
        <v>29383</v>
      </c>
    </row>
    <row r="5">
      <c r="A5" s="4" t="inlineStr">
        <is>
          <t>After one year</t>
        </is>
      </c>
      <c r="B5" s="5" t="n">
        <v>28810</v>
      </c>
      <c r="C5" s="5" t="n">
        <v>183114</v>
      </c>
      <c r="D5" s="5" t="n">
        <v>192314</v>
      </c>
      <c r="E5" s="5" t="n">
        <v>202515</v>
      </c>
    </row>
    <row r="6">
      <c r="A6" s="4" t="inlineStr">
        <is>
          <t>Amounts expected in Revenues</t>
        </is>
      </c>
      <c r="B6" s="6" t="n">
        <v>31607</v>
      </c>
      <c r="C6" s="7" t="n">
        <v>200888</v>
      </c>
      <c r="D6" s="7" t="n">
        <v>202515</v>
      </c>
      <c r="E6" s="7" t="n">
        <v>23189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 xml:space="preserve">2.1 BASIS OF PREPARATION The consolidated financial statements
have been prepared in accordance with International Financial Reporting Standards (“IFRSs”) as issued by the International
Accounting Standards Board (“IASB”). The consolidated
financial statements have been prepared on a historical cost basis, except for derivative financial liabilities, and equity financial assets that have been measured at fair value. The consolidated financial statements
are presented in Chinese Yuan (“CNY”) and all values are rounded to the nearest thousand, except when otherwise indicated.
US$ indicates U.S. dollars.
BASIS OF CONSOLIDATION The consolidated financial statements
comprise the financial statements of the Company and its subsidiaries for each of the three years in the period ended December 31, 2021.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ther comprehensive income is reclassified to profit
or loss or retained earnings, as appropriate, on the same basis as would be required if the Group had directly disposed of the related
assets or liabilities.
2.3 CHANGES IN ACCOUNTING POLICIES AND DISCLOSURES The Group has adopted the following revised IFRSs for
the first time for the current year’s consolidated financial statements:
Amendments to IFRS 9, IAS 39, IFRS 7, IFRS 4 and IFRS 16 Interest Rate Benchmark Reform - Phase 2
Amendment to IFRS 16 Covid-19-Related Rent Concessions beyond 30 June 2021
(early adopted) The nature and the impact of the revised IFRSs are described
below:
(a) Amendments
to IFRS 9, International Accounting Standard (“IAS”) 39, IFRS 7, IFRS 4 and IFRS 16 address issues not dealt with in the
previous amendments which affect financial reporting when an existing interest rate benchmark is replaced with an alternative risk-free
rate (“RFR”). The amendments provide a practical expedient to allow the effective interest rate to be updated without adjusting
the carrying amount of financial assets and liabilities when accounting for changes in the basis for determining the contractual cash
flows of financial assets and liabilities if the change is a direct consequence of the interest-rate benchmark reform and the new basis
for determining the contractual cash flows is economically equivalent to the previous basis immediately preceding the change. In addition,
the amendments permit changes required by the interest-rate benchmark reform to be made to hedge designations and hedge documentation
without the hedging relationship being discontinued. Any gains or losses that could arise on transition are dealt with through the normal
requirements of IFRS 9 to measure and recognize hedge ineffectiveness. The amendments also provide a temporary relief to entities from
having to meet the separately identifiable requirement when an RFR is designated as a risk component. The relief allows an entity, upon
designation of the hedge, to assume that the separately identifiable requirement is met, provided the entity reasonably expects the RFR
risk component to become separately identifiable within the next 24 months. Furthermore, the amendments require an entity to disclose
additional information to enable users of financial statements to understand the effect of interest-rate benchmark reform on an entity’s
financial instruments and risk management strategy. These amendments had no material impact on the consolidated financial statements
of the Group.
(b ) Amendment
to IFRS 16 issued in March 2021 extends the availability of the practical expedient for lessees to elect not to apply lease-modification
accounting for rent concessions arising as a direct consequence of the Covid-19 pandemic by 12 months. Accordingly, the practical expedient
applies to rent concessions for which any reduction in lease payments affects only payments originally due on or before June 30, 2022,
provided the other conditions for applying the practical expedient are met. The amendment is effective retrospectively for annual periods
beginning on or after April 1, 2021 with any cumulative effect of initially applying the amendment recognized as an adjustment to the
opening balance of retained profits at the beginning of the current accounting period. Earlier application is permitted. The amendment
did not have any impact on the financial position and performance of the Group as there were no lease payments reduced or waived by the
lessors as a result of the Covid-19 pandemic during the year.
ISSUED BUT NOT YET EFFECTIVE INTERNATIONAL FINANCIAL REPORTING STANDARDS The
Group has not applied the following new and revised IFRSs, that have been issued but are not yet effective, in these financial statements:
Amendments to IFRS 3 Reference to the Conceptual Framework 1
Amendments to IFRS 10 and IAS 28 Sale or Contribution of Assets between an Investor and Its Associate or Joint Venture 3
IFRS 17 Insurance Contracts 2
Amendments to IFRS 17 Insurance Contracts 2,4
Amendments to IAS 1 Classification of Liabilities as Current or Non-current 2
Amendments to IAS 1 and IFRS Practice Statement 2 Disclosure of Accounting Policies 2
Amendments to IAS 8 Definition of Accounting Estimates 2
Amendments to IAS 12 Deferred Tax Related to Assets and Liabilities Arising from a Single Transaction 2
Amendments to IAS 16 Property, Plant and Equipment: Proceeds Before Intended Use 1
Amendments to IAS 37 Onerous Contracts - Cost of Fulfilling a Contract 1
Annual Improvements to IFRS Standards 2018-2020 Amendments to IFRS 1, IFRS 9, Illustrative Examples accompanying IFRS 16, and IAS 41 1 ———————
1 Effective for annual periods beginning on or after January 1, 2022
2 Effective for annual periods beginning on or after January 1, 2023
3 No mandatory effective date yet determined but available for adoption
4 As a consequence of the amendments to IFRS 17 issued in June 2020, the effective date of
IFRS 17 was deferred to January 1, 2023, and IFRS 4 was amended to extend the temporary exemption that permits insurers to apply IAS
39 rather than IFRS 9 for annual periods beginning before January 1, 2023 Further
information about those IFRSs that are expected to be applicable to the Group is described below.
(a) Amendments to IFRS 3 are intended to replace a reference
to the previous Framework for the Preparation and Presentation of Financial Statements Conceptual Framework
for Financial Reporting
(b) Amendments to IFRS 10 and IAS 28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December 2015 and a new mandatory
effective date will be determined after the completion of a broader review of accounting for associates and joint ventures. However, the
amendments are available for adoption now. The amendments are not expected to have any significant impact on the Group’s financial
statements.
(c) Amendments to IAS 1 Classification of
Liabilities as Current or Non-current
(d) Amendments to IAS 8 introduce a new definition of
accounting estimates. The amendments are designed to clarify the distinction between changes in accounting estimates and changes in accounting
policies and the correction of errors. An entity shall apply these amendments for annual reporting periods beginning on or after January
1, 2023. Earlier application is permitted. An entity shall apply the amendments to changes in accounting estimates and changes in accounting
policies that occur on or after the beginning of the first annual reporting period in which it applies the amendments. The Company is
currently assessing the impact of the amendments on the Group’s financial statements.
(e) Amendments to IAS 12 narrow the scope of the
initial recognition exception so that it no longer applies to transactions that give rise to equal taxable and deductible temporary
differences, such as leases and decommissioning obligations. Therefore, entities are required to recognize a deferred tax asset and
a deferred tax liability for temporary differences arising from these transactions. The amendments are effective for annual
reporting periods beginning on or after January 1, 2023 and shall be applied to transactions related to leases and decommissioning
obligations at the beginning of the earliest comparative period presented, with any cumulative effect recognized as an adjustment to
the opening balance of retained profits or other component of equity as appropriate at that date. In addition, the amendments shall
be applied prospectively to transactions other than leases and decommissioning obligations. Earlier application is
permitted. The
Group has applied the initial recognition exception and did not recognize a deferred tax asset and a deferred tax liability for temporary
differences for transactions related to leases. Upon initial application of these amendments, the Group will recognize a deferred tax
asset and a deferred tax liability for deductible and taxable temporary differences associated with right-of-use assets and lease liabilities,
and recognize the cumulative effect of initially applying the amendments as an adjustment to the opening balance of retained profits at
the beginning of the earliest comparative period presented.
(f) Amendments to IAS 16 prohibit an entity from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any such items, and the cost of those items, in profit or loss. The amendments are
effective for annual periods beginning on or after January 1, 2022 and shall be applied retrospectively only to items of property,
plant and equipment made available for use on or after the beginning of the earliest period presented in the financial statements in
which the entity first applies the amendments. Earlier application is permitted. The amendments are not expected to have any
significant impact on the Group’s financial statements.
(g) Amendments to IAS 37 clarify that for the
purpose of assessing whether a contract is onerous under IAS 37, the cost of fulfilling the contract comprises the costs that relate
directly to the contract. Costs that relate directly to a contract include both the incremental costs of fulfilling that contract
(e.g., direct labor and materials) and an allocation of other costs that relate directly to fulfilling that contract (e.g., an
allocation of the depreciation charge for an item of property, plant and equipment used in fulfilling the contract as well as
contract management and supervision costs). General and administrative costs do not relate directly to a contract and are excluded
unless they are explicitly chargeable to the counterparty under the contract. The amendments are effective for annual periods
beginning on or after January 1, 2022 and shall be applied to contracts for which an entity has not yet fulfilled all its
obligations at the beginning of the annual reporting period in which it first applies the amendments. Earlier application is
permitted. Any cumulative effect of initially applying the amendments shall be recognized as an adjustment to the opening equity at
the date of initial application without restating the comparative information. The amendments are not expected to have any
significant impact on the Group’s financial statements.
(h) Annual Improvements to IFRS Standards 2018-2020
· IFRS 9 Financial Instruments
· IFRS 16 Lea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FINANCE INCOME AND COSTS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Finance Income And Costs</t>
        </is>
      </c>
    </row>
    <row r="4">
      <c r="A4" s="4" t="inlineStr">
        <is>
          <t>Interest income on loans to related parties/ a third party</t>
        </is>
      </c>
      <c r="B4" s="6" t="n">
        <v>1066</v>
      </c>
      <c r="C4" s="7" t="n">
        <v>6780</v>
      </c>
      <c r="D4" s="7" t="n">
        <v>6455</v>
      </c>
      <c r="E4" s="7" t="n">
        <v>6581</v>
      </c>
    </row>
    <row r="5">
      <c r="A5" s="4" t="inlineStr">
        <is>
          <t>Interest income on revenue contracts with significant financing component</t>
        </is>
      </c>
      <c r="B5" s="5" t="n">
        <v>365</v>
      </c>
      <c r="C5" s="5" t="n">
        <v>2313</v>
      </c>
      <c r="D5" s="5" t="n">
        <v>3161</v>
      </c>
      <c r="E5" s="5" t="n">
        <v>3735</v>
      </c>
    </row>
    <row r="6">
      <c r="A6" s="4" t="inlineStr">
        <is>
          <t>Interest income from service concession arrangement</t>
        </is>
      </c>
      <c r="B6" s="5" t="n">
        <v>1143</v>
      </c>
      <c r="C6" s="5" t="n">
        <v>7264</v>
      </c>
      <c r="D6" s="5" t="n">
        <v>4977</v>
      </c>
      <c r="E6" s="5" t="n">
        <v>2276</v>
      </c>
    </row>
    <row r="7">
      <c r="A7" s="4" t="inlineStr">
        <is>
          <t>Interest income on structured deposits</t>
        </is>
      </c>
      <c r="B7" s="5" t="n">
        <v>52</v>
      </c>
      <c r="C7" s="5" t="n">
        <v>328</v>
      </c>
      <c r="D7" s="5" t="n">
        <v>660</v>
      </c>
      <c r="E7" s="4" t="inlineStr">
        <is>
          <t xml:space="preserve"> </t>
        </is>
      </c>
    </row>
    <row r="8">
      <c r="A8" s="4" t="inlineStr">
        <is>
          <t>Interest income on bank deposit</t>
        </is>
      </c>
      <c r="B8" s="5" t="n">
        <v>39</v>
      </c>
      <c r="C8" s="5" t="n">
        <v>250</v>
      </c>
      <c r="D8" s="5" t="n">
        <v>215</v>
      </c>
      <c r="E8" s="5" t="n">
        <v>216</v>
      </c>
    </row>
    <row r="9">
      <c r="A9" s="4" t="inlineStr">
        <is>
          <t>Finance income</t>
        </is>
      </c>
      <c r="B9" s="5" t="n">
        <v>2665</v>
      </c>
      <c r="C9" s="5" t="n">
        <v>16935</v>
      </c>
      <c r="D9" s="5" t="n">
        <v>15468</v>
      </c>
      <c r="E9" s="5" t="n">
        <v>12808</v>
      </c>
    </row>
    <row r="10">
      <c r="A10" s="4" t="inlineStr">
        <is>
          <t>Interest expenses on loans</t>
        </is>
      </c>
      <c r="B10" s="5" t="n">
        <v>635</v>
      </c>
      <c r="C10" s="5" t="n">
        <v>4035</v>
      </c>
      <c r="D10" s="5" t="n">
        <v>4028</v>
      </c>
      <c r="E10" s="5" t="n">
        <v>345</v>
      </c>
    </row>
    <row r="11">
      <c r="A11" s="4" t="inlineStr">
        <is>
          <t>Interest expense on lease liabilities</t>
        </is>
      </c>
      <c r="C11" s="5" t="n">
        <v>150</v>
      </c>
      <c r="D11" s="5" t="n">
        <v>80</v>
      </c>
      <c r="E11" s="5" t="n">
        <v>102</v>
      </c>
    </row>
    <row r="12">
      <c r="A12" s="4" t="inlineStr">
        <is>
          <t>Interest expense on lease liabilities</t>
        </is>
      </c>
      <c r="B12" s="5" t="n">
        <v>24</v>
      </c>
      <c r="C12" s="5" t="n">
        <v>150</v>
      </c>
      <c r="D12" s="5" t="n">
        <v>80</v>
      </c>
      <c r="E12" s="5" t="n">
        <v>102</v>
      </c>
    </row>
    <row r="13">
      <c r="A13" s="4" t="inlineStr">
        <is>
          <t>Other finance costs</t>
        </is>
      </c>
      <c r="B13" s="5" t="n">
        <v>36</v>
      </c>
      <c r="C13" s="5" t="n">
        <v>231</v>
      </c>
      <c r="D13" s="5" t="n">
        <v>292</v>
      </c>
      <c r="E13" s="5" t="n">
        <v>-43</v>
      </c>
    </row>
    <row r="14">
      <c r="A14" s="4" t="inlineStr">
        <is>
          <t>Less: interest expense capitalized into intangible assets-concession right*</t>
        </is>
      </c>
      <c r="B14" s="5" t="n">
        <v>-9</v>
      </c>
      <c r="C14" s="5" t="n">
        <v>-57</v>
      </c>
      <c r="D14" s="5" t="n">
        <v>-651</v>
      </c>
      <c r="E14" s="5" t="n">
        <v>-64</v>
      </c>
    </row>
    <row r="15">
      <c r="A15" s="4" t="inlineStr">
        <is>
          <t>Finance costs</t>
        </is>
      </c>
      <c r="B15" s="6" t="n">
        <v>686</v>
      </c>
      <c r="C15" s="7" t="n">
        <v>4359</v>
      </c>
      <c r="D15" s="7" t="n">
        <v>3749</v>
      </c>
      <c r="E15" s="7" t="n">
        <v>34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LOSS)/PROFIT BEFORE INCOME TAX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Lossprofit Before Income Tax</t>
        </is>
      </c>
    </row>
    <row r="4">
      <c r="A4" s="4" t="inlineStr">
        <is>
          <t>Finance income (Note 5)</t>
        </is>
      </c>
      <c r="B4" s="6" t="n">
        <v>-2665</v>
      </c>
      <c r="C4" s="7" t="n">
        <v>-16935</v>
      </c>
      <c r="D4" s="7" t="n">
        <v>-15468</v>
      </c>
      <c r="E4" s="7" t="n">
        <v>-12808</v>
      </c>
    </row>
    <row r="5">
      <c r="A5" s="4" t="inlineStr">
        <is>
          <t>- Sales of cooper ores</t>
        </is>
      </c>
      <c r="B5" s="4" t="inlineStr">
        <is>
          <t xml:space="preserve"> </t>
        </is>
      </c>
      <c r="C5" s="4" t="inlineStr">
        <is>
          <t xml:space="preserve"> </t>
        </is>
      </c>
      <c r="D5" s="5" t="n">
        <v>6854</v>
      </c>
      <c r="E5" s="5" t="n">
        <v>12752</v>
      </c>
    </row>
    <row r="6">
      <c r="A6" s="4" t="inlineStr">
        <is>
          <t>- Sales of water treatment equipment</t>
        </is>
      </c>
      <c r="B6" s="4" t="inlineStr">
        <is>
          <t xml:space="preserve"> </t>
        </is>
      </c>
      <c r="C6" s="4" t="inlineStr">
        <is>
          <t xml:space="preserve"> </t>
        </is>
      </c>
      <c r="D6" s="4" t="inlineStr">
        <is>
          <t xml:space="preserve"> </t>
        </is>
      </c>
      <c r="E6" s="5" t="n">
        <v>1189</v>
      </c>
    </row>
    <row r="7">
      <c r="A7" s="4" t="inlineStr">
        <is>
          <t>- Construction service</t>
        </is>
      </c>
      <c r="B7" s="5" t="n">
        <v>2027</v>
      </c>
      <c r="C7" s="5" t="n">
        <v>12876</v>
      </c>
      <c r="D7" s="5" t="n">
        <v>6479</v>
      </c>
      <c r="E7" s="5" t="n">
        <v>31982</v>
      </c>
    </row>
    <row r="8">
      <c r="A8" s="4" t="inlineStr">
        <is>
          <t>- Opeartion and maintenance services</t>
        </is>
      </c>
      <c r="B8" s="5" t="n">
        <v>25</v>
      </c>
      <c r="C8" s="5" t="n">
        <v>162</v>
      </c>
      <c r="D8" s="5" t="n">
        <v>3177</v>
      </c>
      <c r="E8" s="5" t="n">
        <v>2821</v>
      </c>
    </row>
    <row r="9">
      <c r="A9" s="4" t="inlineStr">
        <is>
          <t>- Operation services related to service concession arrangement</t>
        </is>
      </c>
      <c r="B9" s="5" t="n">
        <v>797</v>
      </c>
      <c r="C9" s="5" t="n">
        <v>5067</v>
      </c>
      <c r="D9" s="5" t="n">
        <v>3878</v>
      </c>
      <c r="E9" s="5" t="n">
        <v>3716</v>
      </c>
    </row>
    <row r="10">
      <c r="A10" s="4" t="inlineStr">
        <is>
          <t>- Construction services related to service concession arrangement</t>
        </is>
      </c>
      <c r="B10" s="5" t="n">
        <v>61</v>
      </c>
      <c r="C10" s="5" t="n">
        <v>389</v>
      </c>
      <c r="D10" s="5" t="n">
        <v>18827</v>
      </c>
      <c r="E10" s="5" t="n">
        <v>79681</v>
      </c>
    </row>
    <row r="11">
      <c r="A11" s="4" t="inlineStr">
        <is>
          <t>Cost of sales</t>
        </is>
      </c>
      <c r="B11" s="5" t="n">
        <v>2910</v>
      </c>
      <c r="C11" s="5" t="n">
        <v>18494</v>
      </c>
      <c r="D11" s="5" t="n">
        <v>39215</v>
      </c>
      <c r="E11" s="5" t="n">
        <v>132141</v>
      </c>
    </row>
    <row r="12">
      <c r="A12" s="4" t="inlineStr">
        <is>
          <t>- Property, plant and equipment (Note 11)</t>
        </is>
      </c>
      <c r="B12" s="5" t="n">
        <v>80</v>
      </c>
      <c r="C12" s="5" t="n">
        <v>510</v>
      </c>
      <c r="D12" s="5" t="n">
        <v>565</v>
      </c>
      <c r="E12" s="5" t="n">
        <v>534</v>
      </c>
    </row>
    <row r="13">
      <c r="A13" s="4" t="inlineStr">
        <is>
          <t>- Right-of-use assets (Note 14)</t>
        </is>
      </c>
      <c r="B13" s="5" t="n">
        <v>215</v>
      </c>
      <c r="C13" s="5" t="n">
        <v>1366</v>
      </c>
      <c r="D13" s="5" t="n">
        <v>1663</v>
      </c>
      <c r="E13" s="5" t="n">
        <v>1816</v>
      </c>
    </row>
    <row r="14">
      <c r="A14" s="4" t="inlineStr">
        <is>
          <t>Amortization of intangible assets* (Note 12)</t>
        </is>
      </c>
      <c r="B14" s="5" t="n">
        <v>139</v>
      </c>
      <c r="C14" s="5" t="n">
        <v>884</v>
      </c>
      <c r="D14" s="5" t="n">
        <v>156</v>
      </c>
      <c r="E14" s="5" t="n">
        <v>1185</v>
      </c>
    </row>
    <row r="15">
      <c r="A15" s="4" t="inlineStr">
        <is>
          <t>Expense relating to short-term leases</t>
        </is>
      </c>
      <c r="B15" s="5" t="n">
        <v>95</v>
      </c>
      <c r="C15" s="5" t="n">
        <v>601</v>
      </c>
      <c r="D15" s="5" t="n">
        <v>496</v>
      </c>
      <c r="E15" s="5" t="n">
        <v>445</v>
      </c>
    </row>
    <row r="16">
      <c r="A16" s="3" t="inlineStr">
        <is>
          <t>Impairment losses/(reversal) on financial assets:</t>
        </is>
      </c>
    </row>
    <row r="17">
      <c r="A17" s="4" t="inlineStr">
        <is>
          <t>- Trade receivables</t>
        </is>
      </c>
      <c r="B17" s="5" t="n">
        <v>604</v>
      </c>
      <c r="C17" s="5" t="n">
        <v>3840</v>
      </c>
      <c r="D17" s="5" t="n">
        <v>4544</v>
      </c>
      <c r="E17" s="5" t="n">
        <v>7673</v>
      </c>
    </row>
    <row r="18">
      <c r="A18" s="4" t="inlineStr">
        <is>
          <t>- Contract assets</t>
        </is>
      </c>
      <c r="B18" s="5" t="n">
        <v>56</v>
      </c>
      <c r="C18" s="5" t="n">
        <v>357</v>
      </c>
      <c r="D18" s="5" t="n">
        <v>172</v>
      </c>
      <c r="E18" s="5" t="n">
        <v>33</v>
      </c>
    </row>
    <row r="19">
      <c r="A19" s="4" t="inlineStr">
        <is>
          <t>- Other receivables</t>
        </is>
      </c>
      <c r="B19" s="5" t="n">
        <v>38</v>
      </c>
      <c r="C19" s="5" t="n">
        <v>239</v>
      </c>
      <c r="D19" s="4" t="inlineStr">
        <is>
          <t xml:space="preserve"> </t>
        </is>
      </c>
      <c r="E19" s="4" t="inlineStr">
        <is>
          <t xml:space="preserve"> </t>
        </is>
      </c>
    </row>
    <row r="20">
      <c r="A20" s="4" t="inlineStr">
        <is>
          <t>- Amount due from related companies</t>
        </is>
      </c>
      <c r="B20" s="5" t="n">
        <v>-174</v>
      </c>
      <c r="C20" s="5" t="n">
        <v>-1106</v>
      </c>
      <c r="D20" s="5" t="n">
        <v>-554</v>
      </c>
      <c r="E20" s="5" t="n">
        <v>1661</v>
      </c>
    </row>
    <row r="21">
      <c r="A21" s="4" t="inlineStr">
        <is>
          <t>Impairment loss on intangible assets (Note 13)</t>
        </is>
      </c>
      <c r="B21" s="4" t="inlineStr">
        <is>
          <t xml:space="preserve"> </t>
        </is>
      </c>
      <c r="C21" s="4" t="inlineStr">
        <is>
          <t xml:space="preserve"> </t>
        </is>
      </c>
      <c r="D21" s="4" t="inlineStr">
        <is>
          <t xml:space="preserve"> </t>
        </is>
      </c>
      <c r="E21" s="5" t="n">
        <v>16662</v>
      </c>
    </row>
    <row r="22">
      <c r="A22" s="4" t="inlineStr">
        <is>
          <t>Impairment loss on goodwill</t>
        </is>
      </c>
      <c r="B22" s="4" t="inlineStr">
        <is>
          <t xml:space="preserve"> </t>
        </is>
      </c>
      <c r="C22" s="4" t="inlineStr">
        <is>
          <t xml:space="preserve"> </t>
        </is>
      </c>
      <c r="D22" s="4" t="inlineStr">
        <is>
          <t xml:space="preserve"> </t>
        </is>
      </c>
      <c r="E22" s="5" t="n">
        <v>31478</v>
      </c>
    </row>
    <row r="23">
      <c r="A23" s="4" t="inlineStr">
        <is>
          <t>- Financial assets at fair value through profit or loss (Note 22 (a))</t>
        </is>
      </c>
      <c r="B23" s="5" t="n">
        <v>7209</v>
      </c>
      <c r="C23" s="5" t="n">
        <v>45816</v>
      </c>
      <c r="D23" s="5" t="n">
        <v>-31334</v>
      </c>
      <c r="E23" s="4" t="inlineStr">
        <is>
          <t xml:space="preserve"> </t>
        </is>
      </c>
    </row>
    <row r="24">
      <c r="A24" s="4" t="inlineStr">
        <is>
          <t>- Derivative financial liabilities (Note 22 (b))</t>
        </is>
      </c>
      <c r="B24" s="5" t="n">
        <v>-1175</v>
      </c>
      <c r="C24" s="5" t="n">
        <v>-7467</v>
      </c>
      <c r="D24" s="4" t="inlineStr">
        <is>
          <t xml:space="preserve"> </t>
        </is>
      </c>
      <c r="E24" s="4" t="inlineStr">
        <is>
          <t xml:space="preserve"> </t>
        </is>
      </c>
    </row>
    <row r="25">
      <c r="A25" s="4" t="inlineStr">
        <is>
          <t>Issuance expense related to placement</t>
        </is>
      </c>
      <c r="B25" s="5" t="n">
        <v>248</v>
      </c>
      <c r="C25" s="5" t="n">
        <v>1579</v>
      </c>
      <c r="D25" s="4" t="inlineStr">
        <is>
          <t xml:space="preserve"> </t>
        </is>
      </c>
      <c r="E25" s="4" t="inlineStr">
        <is>
          <t xml:space="preserve"> </t>
        </is>
      </c>
    </row>
    <row r="26">
      <c r="A26" s="4" t="inlineStr">
        <is>
          <t>Other (income)/losses | ¥</t>
        </is>
      </c>
      <c r="C26" s="5" t="n">
        <v>183</v>
      </c>
      <c r="D26" s="5" t="n">
        <v>-1616</v>
      </c>
      <c r="E26" s="5" t="n">
        <v>-1431</v>
      </c>
    </row>
    <row r="27">
      <c r="A27" s="4" t="inlineStr">
        <is>
          <t>Other (income)/losses | $</t>
        </is>
      </c>
      <c r="B27" s="5" t="n">
        <v>29</v>
      </c>
    </row>
    <row r="28">
      <c r="A28" s="4" t="inlineStr">
        <is>
          <t>Finance costs (Note 5)</t>
        </is>
      </c>
      <c r="B28" s="5" t="n">
        <v>686</v>
      </c>
      <c r="C28" s="5" t="n">
        <v>4359</v>
      </c>
      <c r="D28" s="5" t="n">
        <v>3749</v>
      </c>
      <c r="E28" s="5" t="n">
        <v>340</v>
      </c>
    </row>
    <row r="29">
      <c r="A29" s="4" t="inlineStr">
        <is>
          <t>Employee benefit expenses* (Note 7)</t>
        </is>
      </c>
      <c r="B29" s="6" t="n">
        <v>1809</v>
      </c>
      <c r="C29" s="7" t="n">
        <v>11496</v>
      </c>
      <c r="D29" s="7" t="n">
        <v>11412</v>
      </c>
      <c r="E29" s="7" t="n">
        <v>15395</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s>
  <sheetData>
    <row r="1">
      <c r="A1" s="1" t="inlineStr">
        <is>
          <t>EMPLOYEE BENEFITS (Schedule of Employee Benefits) (Details) ¥ in Thousands, $ in Thousands</t>
        </is>
      </c>
      <c r="B1" s="2" t="inlineStr">
        <is>
          <t>12 Months Ended</t>
        </is>
      </c>
    </row>
    <row r="2">
      <c r="B2" s="2" t="inlineStr">
        <is>
          <t>Dec. 31, 2021USD ($)</t>
        </is>
      </c>
      <c r="C2" s="2" t="inlineStr">
        <is>
          <t>Dec. 31, 2021CNY (¥)</t>
        </is>
      </c>
      <c r="E2" s="2" t="inlineStr">
        <is>
          <t>Dec. 31, 2020CNY (¥)</t>
        </is>
      </c>
      <c r="G2" s="2" t="inlineStr">
        <is>
          <t>Dec. 31, 2019CNY (¥)</t>
        </is>
      </c>
    </row>
    <row r="3">
      <c r="A3" s="3" t="inlineStr">
        <is>
          <t>Employee Benefits</t>
        </is>
      </c>
    </row>
    <row r="4">
      <c r="A4" s="4" t="inlineStr">
        <is>
          <t>Wages, salaries and allowances</t>
        </is>
      </c>
      <c r="B4" s="6" t="n">
        <v>1464</v>
      </c>
      <c r="C4" s="7" t="n">
        <v>9302</v>
      </c>
      <c r="E4" s="7" t="n">
        <v>9680</v>
      </c>
      <c r="G4" s="7" t="n">
        <v>12371</v>
      </c>
    </row>
    <row r="5">
      <c r="A5" s="4" t="inlineStr">
        <is>
          <t>Housing funds</t>
        </is>
      </c>
      <c r="B5" s="5" t="n">
        <v>65</v>
      </c>
      <c r="C5" s="5" t="n">
        <v>415</v>
      </c>
      <c r="D5" s="4" t="inlineStr">
        <is>
          <t>[1]</t>
        </is>
      </c>
      <c r="E5" s="5" t="n">
        <v>331</v>
      </c>
      <c r="F5" s="4" t="inlineStr">
        <is>
          <t>[1]</t>
        </is>
      </c>
      <c r="G5" s="5" t="n">
        <v>405</v>
      </c>
      <c r="H5" s="4" t="inlineStr">
        <is>
          <t>[1]</t>
        </is>
      </c>
    </row>
    <row r="6">
      <c r="A6" s="4" t="inlineStr">
        <is>
          <t>Contribution to pension plans</t>
        </is>
      </c>
      <c r="B6" s="5" t="n">
        <v>235</v>
      </c>
      <c r="C6" s="5" t="n">
        <v>1493</v>
      </c>
      <c r="D6" s="4" t="inlineStr">
        <is>
          <t>[1]</t>
        </is>
      </c>
      <c r="E6" s="5" t="n">
        <v>518</v>
      </c>
      <c r="F6" s="4" t="inlineStr">
        <is>
          <t>[1]</t>
        </is>
      </c>
      <c r="G6" s="5" t="n">
        <v>1718</v>
      </c>
      <c r="H6" s="4" t="inlineStr">
        <is>
          <t>[1]</t>
        </is>
      </c>
    </row>
    <row r="7">
      <c r="A7" s="4" t="inlineStr">
        <is>
          <t>Welfare and other expenses</t>
        </is>
      </c>
      <c r="B7" s="5" t="n">
        <v>52</v>
      </c>
      <c r="C7" s="5" t="n">
        <v>333</v>
      </c>
      <c r="E7" s="5" t="n">
        <v>972</v>
      </c>
      <c r="G7" s="5" t="n">
        <v>1038</v>
      </c>
    </row>
    <row r="8">
      <c r="A8" s="4" t="inlineStr">
        <is>
          <t>Less: employee benefits expenses capitalized into intangible assets-concession right</t>
        </is>
      </c>
      <c r="B8" s="5" t="n">
        <v>-7</v>
      </c>
      <c r="C8" s="5" t="n">
        <v>-47</v>
      </c>
      <c r="E8" s="5" t="n">
        <v>-89</v>
      </c>
      <c r="G8" s="5" t="n">
        <v>-137</v>
      </c>
    </row>
    <row r="9">
      <c r="A9" s="4" t="inlineStr">
        <is>
          <t xml:space="preserve"> Total employee benefits | ¥</t>
        </is>
      </c>
      <c r="C9" s="7" t="n">
        <v>11496</v>
      </c>
      <c r="E9" s="7" t="n">
        <v>11412</v>
      </c>
      <c r="G9" s="7" t="n">
        <v>15395</v>
      </c>
    </row>
    <row r="10">
      <c r="A10" s="4" t="inlineStr">
        <is>
          <t>Total employee benefits | $</t>
        </is>
      </c>
      <c r="B10" s="6" t="n">
        <v>1809</v>
      </c>
    </row>
    <row r="11"/>
    <row r="12">
      <c r="A12" s="4" t="inlineStr">
        <is>
          <t>[1]</t>
        </is>
      </c>
      <c r="B12" s="4" t="inlineStr">
        <is>
          <t>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t>
        </is>
      </c>
    </row>
  </sheetData>
  <mergeCells count="7">
    <mergeCell ref="A1:A2"/>
    <mergeCell ref="B1:H1"/>
    <mergeCell ref="C2:D2"/>
    <mergeCell ref="E2:F2"/>
    <mergeCell ref="G2:H2"/>
    <mergeCell ref="A11:H11"/>
    <mergeCell ref="B12:H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BENEFIT)/EXPENSE (Schedule of Current and Deferred Components of Income Tax)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Income Tax Benefitexpense</t>
        </is>
      </c>
    </row>
    <row r="4">
      <c r="A4" s="4" t="inlineStr">
        <is>
          <t>Current income tax benefit</t>
        </is>
      </c>
      <c r="B4" s="6" t="n">
        <v>361</v>
      </c>
      <c r="C4" s="7" t="n">
        <v>2294</v>
      </c>
      <c r="D4" s="7" t="n">
        <v>-4436</v>
      </c>
      <c r="E4" s="7" t="n">
        <v>3817</v>
      </c>
    </row>
    <row r="5">
      <c r="A5" s="4" t="inlineStr">
        <is>
          <t>Deferred income tax (benefit)/expense</t>
        </is>
      </c>
      <c r="B5" s="5" t="n">
        <v>-25</v>
      </c>
      <c r="C5" s="5" t="n">
        <v>-159</v>
      </c>
      <c r="D5" s="5" t="n">
        <v>-5694</v>
      </c>
      <c r="E5" s="5" t="n">
        <v>-5191</v>
      </c>
    </row>
    <row r="6">
      <c r="A6" s="4" t="inlineStr">
        <is>
          <t>Total current and deferred components of income tax (benefit)/expense</t>
        </is>
      </c>
      <c r="B6" s="6" t="n">
        <v>336</v>
      </c>
      <c r="C6" s="7" t="n">
        <v>2135</v>
      </c>
      <c r="D6" s="7" t="n">
        <v>1258</v>
      </c>
      <c r="E6" s="7" t="n">
        <v>-1374</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BENEFIT)/EXPENSE (Schedule of Loss/Profit before income tax)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IfrsStatementLineItems [Line Items]</t>
        </is>
      </c>
    </row>
    <row r="4">
      <c r="A4" s="4" t="inlineStr">
        <is>
          <t>Total (loss)/profit before income tax for the year</t>
        </is>
      </c>
      <c r="B4" s="6" t="n">
        <v>-8313</v>
      </c>
      <c r="C4" s="7" t="n">
        <v>-52836</v>
      </c>
      <c r="D4" s="7" t="n">
        <v>24179</v>
      </c>
      <c r="E4" s="7" t="n">
        <v>-49302</v>
      </c>
    </row>
    <row r="5">
      <c r="A5" s="4" t="inlineStr">
        <is>
          <t>Country of domicile [member]</t>
        </is>
      </c>
    </row>
    <row r="6">
      <c r="A6" s="3" t="inlineStr">
        <is>
          <t>IfrsStatementLineItems [Line Items]</t>
        </is>
      </c>
    </row>
    <row r="7">
      <c r="A7" s="4" t="inlineStr">
        <is>
          <t>Total (loss)/profit before income tax for the year</t>
        </is>
      </c>
      <c r="B7" s="5" t="n">
        <v>-734</v>
      </c>
      <c r="C7" s="5" t="n">
        <v>-4669</v>
      </c>
      <c r="D7" s="5" t="n">
        <v>-1214</v>
      </c>
      <c r="E7" s="5" t="n">
        <v>-45335</v>
      </c>
    </row>
    <row r="8">
      <c r="A8" s="4" t="inlineStr">
        <is>
          <t>VIRGIN ISLANDS, BRITISH</t>
        </is>
      </c>
    </row>
    <row r="9">
      <c r="A9" s="3" t="inlineStr">
        <is>
          <t>IfrsStatementLineItems [Line Items]</t>
        </is>
      </c>
    </row>
    <row r="10">
      <c r="A10" s="4" t="inlineStr">
        <is>
          <t>Total (loss)/profit before income tax for the year</t>
        </is>
      </c>
      <c r="B10" s="5" t="n">
        <v>-7569</v>
      </c>
      <c r="C10" s="5" t="n">
        <v>-48106</v>
      </c>
      <c r="D10" s="5" t="n">
        <v>25442</v>
      </c>
      <c r="E10" s="5" t="n">
        <v>-3824</v>
      </c>
    </row>
    <row r="11">
      <c r="A11" s="4" t="inlineStr">
        <is>
          <t>HONG KONG</t>
        </is>
      </c>
    </row>
    <row r="12">
      <c r="A12" s="3" t="inlineStr">
        <is>
          <t>IfrsStatementLineItems [Line Items]</t>
        </is>
      </c>
    </row>
    <row r="13">
      <c r="A13" s="4" t="inlineStr">
        <is>
          <t>Total (loss)/profit before income tax for the year</t>
        </is>
      </c>
      <c r="B13" s="6" t="n">
        <v>-10</v>
      </c>
      <c r="C13" s="7" t="n">
        <v>-61</v>
      </c>
      <c r="D13" s="7" t="n">
        <v>-49</v>
      </c>
      <c r="E13" s="7" t="n">
        <v>-143</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BENEFIT)/EXPENSE (Schedule of reconciliation of the income taxes computed)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Income Tax Benefitexpense</t>
        </is>
      </c>
    </row>
    <row r="4">
      <c r="A4" s="4" t="inlineStr">
        <is>
          <t>(Loss)/profit before income tax for the year</t>
        </is>
      </c>
      <c r="B4" s="6" t="n">
        <v>-8313</v>
      </c>
      <c r="C4" s="7" t="n">
        <v>-52836</v>
      </c>
      <c r="D4" s="7" t="n">
        <v>24179</v>
      </c>
      <c r="E4" s="7" t="n">
        <v>-49302</v>
      </c>
    </row>
    <row r="5">
      <c r="A5" s="4" t="inlineStr">
        <is>
          <t>Computed income tax (benefit)/expense</t>
        </is>
      </c>
      <c r="B5" s="5" t="n">
        <v>2078</v>
      </c>
      <c r="C5" s="5" t="n">
        <v>13209</v>
      </c>
      <c r="D5" s="5" t="n">
        <v>-6045</v>
      </c>
      <c r="E5" s="5" t="n">
        <v>12325</v>
      </c>
    </row>
    <row r="6">
      <c r="A6" s="4" t="inlineStr">
        <is>
          <t>Computed income tax (benefit)/expense</t>
        </is>
      </c>
      <c r="B6" s="5" t="n">
        <v>-2078</v>
      </c>
      <c r="C6" s="5" t="n">
        <v>-13209</v>
      </c>
      <c r="D6" s="5" t="n">
        <v>6045</v>
      </c>
      <c r="E6" s="5" t="n">
        <v>-12325</v>
      </c>
    </row>
    <row r="7">
      <c r="A7" s="4" t="inlineStr">
        <is>
          <t>Effect of different tax rates of the Company and certain subsidiaries</t>
        </is>
      </c>
      <c r="B7" s="5" t="n">
        <v>1091</v>
      </c>
      <c r="C7" s="5" t="n">
        <v>6937</v>
      </c>
      <c r="D7" s="5" t="n">
        <v>-1186</v>
      </c>
      <c r="E7" s="5" t="n">
        <v>966</v>
      </c>
    </row>
    <row r="8">
      <c r="A8" s="4" t="inlineStr">
        <is>
          <t>Tax losses with no deferred tax assets recognized</t>
        </is>
      </c>
      <c r="B8" s="5" t="n">
        <v>278</v>
      </c>
      <c r="C8" s="5" t="n">
        <v>1770</v>
      </c>
      <c r="D8" s="5" t="n">
        <v>1067</v>
      </c>
      <c r="E8" s="5" t="n">
        <v>468</v>
      </c>
    </row>
    <row r="9">
      <c r="A9" s="4" t="inlineStr">
        <is>
          <t>Impairment of goodwill</t>
        </is>
      </c>
      <c r="B9" s="4" t="inlineStr">
        <is>
          <t xml:space="preserve"> </t>
        </is>
      </c>
      <c r="C9" s="4" t="inlineStr">
        <is>
          <t xml:space="preserve"> </t>
        </is>
      </c>
      <c r="D9" s="4" t="inlineStr">
        <is>
          <t xml:space="preserve"> </t>
        </is>
      </c>
      <c r="E9" s="5" t="n">
        <v>7870</v>
      </c>
    </row>
    <row r="10">
      <c r="A10" s="4" t="inlineStr">
        <is>
          <t>Other non-deductible expenses</t>
        </is>
      </c>
      <c r="B10" s="5" t="n">
        <v>19</v>
      </c>
      <c r="C10" s="5" t="n">
        <v>122</v>
      </c>
      <c r="D10" s="5" t="n">
        <v>196</v>
      </c>
      <c r="E10" s="5" t="n">
        <v>153</v>
      </c>
    </row>
    <row r="11">
      <c r="A11" s="4" t="inlineStr">
        <is>
          <t>Deductibility of statutory income/(expense)</t>
        </is>
      </c>
      <c r="B11" s="4" t="inlineStr">
        <is>
          <t xml:space="preserve"> </t>
        </is>
      </c>
      <c r="C11" s="4" t="inlineStr">
        <is>
          <t xml:space="preserve"> </t>
        </is>
      </c>
      <c r="D11" s="5" t="n">
        <v>-903</v>
      </c>
      <c r="E11" s="5" t="n">
        <v>1117</v>
      </c>
    </row>
    <row r="12">
      <c r="A12" s="4" t="inlineStr">
        <is>
          <t>Utilization of previously unrecognized deductible temporary differences</t>
        </is>
      </c>
      <c r="B12" s="5" t="n">
        <v>-24</v>
      </c>
      <c r="C12" s="5" t="n">
        <v>-150</v>
      </c>
      <c r="D12" s="5" t="n">
        <v>-50</v>
      </c>
      <c r="E12" s="4" t="inlineStr">
        <is>
          <t xml:space="preserve"> </t>
        </is>
      </c>
    </row>
    <row r="13">
      <c r="A13" s="4" t="inlineStr">
        <is>
          <t>Write-off of unrecoverary deferred tax assets previously recognized</t>
        </is>
      </c>
      <c r="B13" s="5" t="n">
        <v>470</v>
      </c>
      <c r="C13" s="5" t="n">
        <v>2987</v>
      </c>
      <c r="D13" s="4" t="inlineStr">
        <is>
          <t xml:space="preserve"> </t>
        </is>
      </c>
      <c r="E13" s="4" t="inlineStr">
        <is>
          <t xml:space="preserve"> </t>
        </is>
      </c>
    </row>
    <row r="14">
      <c r="A14" s="4" t="inlineStr">
        <is>
          <t>Preferential tax rate</t>
        </is>
      </c>
      <c r="B14" s="5" t="n">
        <v>348</v>
      </c>
      <c r="C14" s="5" t="n">
        <v>2215</v>
      </c>
      <c r="D14" s="5" t="n">
        <v>2038</v>
      </c>
      <c r="E14" s="5" t="n">
        <v>360</v>
      </c>
    </row>
    <row r="15">
      <c r="A15" s="4" t="inlineStr">
        <is>
          <t>Current and deferred tax rate differences</t>
        </is>
      </c>
      <c r="B15" s="4" t="inlineStr">
        <is>
          <t xml:space="preserve"> </t>
        </is>
      </c>
      <c r="C15" s="4" t="inlineStr">
        <is>
          <t xml:space="preserve"> </t>
        </is>
      </c>
      <c r="D15" s="5" t="n">
        <v>-488</v>
      </c>
      <c r="E15" s="5" t="n">
        <v>-436</v>
      </c>
    </row>
    <row r="16">
      <c r="A16" s="4" t="inlineStr">
        <is>
          <t>Others*</t>
        </is>
      </c>
      <c r="B16" s="5" t="n">
        <v>232</v>
      </c>
      <c r="C16" s="5" t="n">
        <v>1463</v>
      </c>
      <c r="D16" s="5" t="n">
        <v>-5461</v>
      </c>
      <c r="E16" s="5" t="n">
        <v>453</v>
      </c>
    </row>
    <row r="17">
      <c r="A17" s="4" t="inlineStr">
        <is>
          <t>Income tax (benefit)/expense</t>
        </is>
      </c>
      <c r="B17" s="5" t="n">
        <v>336</v>
      </c>
      <c r="C17" s="5" t="n">
        <v>2135</v>
      </c>
      <c r="D17" s="5" t="n">
        <v>1258</v>
      </c>
      <c r="E17" s="5" t="n">
        <v>-1374</v>
      </c>
    </row>
    <row r="18">
      <c r="A18" s="4" t="inlineStr">
        <is>
          <t>Income tax expense</t>
        </is>
      </c>
      <c r="B18" s="6" t="n">
        <v>336</v>
      </c>
      <c r="C18" s="7" t="n">
        <v>2135</v>
      </c>
      <c r="D18" s="7" t="n">
        <v>1258</v>
      </c>
      <c r="E18" s="7" t="n">
        <v>-137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BENEFIT)/EXPENSE (Schedule of Deferred Tax Liabilities)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Income Tax Benefitexpense</t>
        </is>
      </c>
    </row>
    <row r="4">
      <c r="A4" s="4" t="inlineStr">
        <is>
          <t>As of January 1,2021</t>
        </is>
      </c>
      <c r="B4" s="6" t="n">
        <v>1318</v>
      </c>
      <c r="C4" s="7" t="n">
        <v>8378</v>
      </c>
      <c r="D4" s="7" t="n">
        <v>7319</v>
      </c>
      <c r="E4" s="7" t="n">
        <v>4042</v>
      </c>
    </row>
    <row r="5">
      <c r="A5" s="4" t="inlineStr">
        <is>
          <t>Additions based on tax positions</t>
        </is>
      </c>
      <c r="B5" s="4" t="inlineStr">
        <is>
          <t xml:space="preserve"> </t>
        </is>
      </c>
      <c r="C5" s="4" t="inlineStr">
        <is>
          <t xml:space="preserve"> </t>
        </is>
      </c>
      <c r="D5" s="5" t="n">
        <v>1059</v>
      </c>
      <c r="E5" s="5" t="n">
        <v>3277</v>
      </c>
    </row>
    <row r="6">
      <c r="A6" s="4" t="inlineStr">
        <is>
          <t>As of December 31, 2021</t>
        </is>
      </c>
      <c r="B6" s="6" t="n">
        <v>1318</v>
      </c>
      <c r="C6" s="7" t="n">
        <v>8378</v>
      </c>
      <c r="D6" s="7" t="n">
        <v>8378</v>
      </c>
      <c r="E6" s="7" t="n">
        <v>731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EARNINGS PER SHARE (Schedule of Basic and diluted (loss)/earnings per share) (Details) ¥ / shares in Units, $ / shares in Units, ¥ in Thousands, $ in Thousands</t>
        </is>
      </c>
      <c r="B1" s="2" t="inlineStr">
        <is>
          <t>12 Months Ended</t>
        </is>
      </c>
    </row>
    <row r="2">
      <c r="B2" s="2" t="inlineStr">
        <is>
          <t>Dec. 31, 2021USD ($)$ / sharesshares</t>
        </is>
      </c>
      <c r="C2" s="2" t="inlineStr">
        <is>
          <t>Dec. 31, 2021CNY (¥)¥ / sharesshares</t>
        </is>
      </c>
      <c r="D2" s="2" t="inlineStr">
        <is>
          <t>Dec. 31, 2020CNY (¥)¥ / sharesshares</t>
        </is>
      </c>
      <c r="E2" s="2" t="inlineStr">
        <is>
          <t>Dec. 31, 2019CNY (¥)¥ / sharesshares</t>
        </is>
      </c>
    </row>
    <row r="3">
      <c r="A3" s="3" t="inlineStr">
        <is>
          <t>Lossearnings Per Share</t>
        </is>
      </c>
    </row>
    <row r="4">
      <c r="A4" s="4" t="inlineStr">
        <is>
          <t>(Loss)/ profit attributable to ordinary equity holders of the Company</t>
        </is>
      </c>
      <c r="B4" s="6" t="n">
        <v>-7576</v>
      </c>
      <c r="C4" s="7" t="n">
        <v>-48152</v>
      </c>
      <c r="D4" s="7" t="n">
        <v>24336</v>
      </c>
      <c r="E4" s="7" t="n">
        <v>-43042</v>
      </c>
    </row>
    <row r="5">
      <c r="A5" s="3" t="inlineStr">
        <is>
          <t>Weighted average number of common shares for basic and diluted loss per share:</t>
        </is>
      </c>
    </row>
    <row r="6">
      <c r="A6" s="4" t="inlineStr">
        <is>
          <t>Basic and diluted</t>
        </is>
      </c>
      <c r="B6" s="5" t="n">
        <v>40720246</v>
      </c>
      <c r="C6" s="5" t="n">
        <v>40720246</v>
      </c>
      <c r="D6" s="5" t="n">
        <v>31308653</v>
      </c>
      <c r="E6" s="5" t="n">
        <v>27910916</v>
      </c>
    </row>
    <row r="7">
      <c r="A7" s="3" t="inlineStr">
        <is>
          <t>(Loss)/earnings per share:</t>
        </is>
      </c>
    </row>
    <row r="8">
      <c r="A8" s="4" t="inlineStr">
        <is>
          <t>Basic and diluted | (per share)</t>
        </is>
      </c>
      <c r="B8" s="8" t="n">
        <v>-0.19</v>
      </c>
      <c r="C8" s="9" t="n">
        <v>-1.18</v>
      </c>
      <c r="D8" s="9" t="n">
        <v>0.78</v>
      </c>
      <c r="E8" s="9" t="n">
        <v>-1.54</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DIVIDEND (Details Narrative) - 12 months ended Dec. 31, 2021</t>
        </is>
      </c>
      <c r="B1" s="2" t="inlineStr">
        <is>
          <t>USD ($)</t>
        </is>
      </c>
      <c r="C1" s="2" t="inlineStr">
        <is>
          <t>CNY (¥)</t>
        </is>
      </c>
    </row>
    <row r="2">
      <c r="A2" s="3" t="inlineStr">
        <is>
          <t>Dividend</t>
        </is>
      </c>
    </row>
    <row r="3">
      <c r="A3" s="4" t="inlineStr">
        <is>
          <t>Dividend</t>
        </is>
      </c>
      <c r="B3" s="6" t="n">
        <v>794</v>
      </c>
      <c r="C3" s="7" t="n">
        <v>50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Carrying Amount)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IfrsStatementLineItems [Line Items]</t>
        </is>
      </c>
    </row>
    <row r="4">
      <c r="A4" s="4" t="inlineStr">
        <is>
          <t>At January 1</t>
        </is>
      </c>
      <c r="C4" s="7" t="n">
        <v>1203</v>
      </c>
      <c r="D4" s="7" t="n">
        <v>1512</v>
      </c>
    </row>
    <row r="5">
      <c r="A5" s="4" t="inlineStr">
        <is>
          <t>Disposal</t>
        </is>
      </c>
      <c r="B5" s="6" t="n">
        <v>1</v>
      </c>
      <c r="C5" s="5" t="n">
        <v>6</v>
      </c>
      <c r="D5" s="5" t="n">
        <v>96</v>
      </c>
      <c r="E5" s="7" t="n">
        <v>30</v>
      </c>
    </row>
    <row r="6">
      <c r="A6" s="4" t="inlineStr">
        <is>
          <t>At December 31</t>
        </is>
      </c>
      <c r="B6" s="5" t="n">
        <v>112</v>
      </c>
      <c r="C6" s="5" t="n">
        <v>715</v>
      </c>
      <c r="D6" s="5" t="n">
        <v>1203</v>
      </c>
      <c r="E6" s="5" t="n">
        <v>1512</v>
      </c>
    </row>
    <row r="7">
      <c r="A7" s="4" t="inlineStr">
        <is>
          <t>Depreciation charge</t>
        </is>
      </c>
      <c r="B7" s="5" t="n">
        <v>80</v>
      </c>
      <c r="C7" s="5" t="n">
        <v>510</v>
      </c>
      <c r="D7" s="5" t="n">
        <v>565</v>
      </c>
      <c r="E7" s="5" t="n">
        <v>534</v>
      </c>
    </row>
    <row r="8">
      <c r="A8" s="4" t="inlineStr">
        <is>
          <t>Net book Value</t>
        </is>
      </c>
      <c r="B8" s="5" t="n">
        <v>112</v>
      </c>
      <c r="D8" s="5" t="n">
        <v>1203</v>
      </c>
      <c r="E8" s="5" t="n">
        <v>1512</v>
      </c>
    </row>
    <row r="9">
      <c r="A9" s="4" t="inlineStr">
        <is>
          <t>Buildings [member]</t>
        </is>
      </c>
    </row>
    <row r="10">
      <c r="A10" s="3" t="inlineStr">
        <is>
          <t>IfrsStatementLineItems [Line Items]</t>
        </is>
      </c>
    </row>
    <row r="11">
      <c r="A11" s="4" t="inlineStr">
        <is>
          <t>At January 1</t>
        </is>
      </c>
      <c r="C11" s="5" t="n">
        <v>37</v>
      </c>
      <c r="D11" s="5" t="n">
        <v>40</v>
      </c>
    </row>
    <row r="12">
      <c r="A12" s="4" t="inlineStr">
        <is>
          <t>At December 31</t>
        </is>
      </c>
      <c r="B12" s="5" t="n">
        <v>6</v>
      </c>
      <c r="C12" s="5" t="n">
        <v>34</v>
      </c>
      <c r="D12" s="5" t="n">
        <v>37</v>
      </c>
      <c r="E12" s="5" t="n">
        <v>40</v>
      </c>
    </row>
    <row r="13">
      <c r="A13" s="4" t="inlineStr">
        <is>
          <t>Net book Value</t>
        </is>
      </c>
      <c r="B13" s="5" t="n">
        <v>6</v>
      </c>
      <c r="D13" s="5" t="n">
        <v>37</v>
      </c>
      <c r="E13" s="5" t="n">
        <v>40</v>
      </c>
    </row>
    <row r="14">
      <c r="A14" s="4" t="inlineStr">
        <is>
          <t>Machinery [member]</t>
        </is>
      </c>
    </row>
    <row r="15">
      <c r="A15" s="3" t="inlineStr">
        <is>
          <t>IfrsStatementLineItems [Line Items]</t>
        </is>
      </c>
    </row>
    <row r="16">
      <c r="A16" s="4" t="inlineStr">
        <is>
          <t>At January 1</t>
        </is>
      </c>
      <c r="C16" s="5" t="n">
        <v>72</v>
      </c>
      <c r="D16" s="5" t="n">
        <v>79</v>
      </c>
    </row>
    <row r="17">
      <c r="A17" s="4" t="inlineStr">
        <is>
          <t>At December 31</t>
        </is>
      </c>
      <c r="B17" s="5" t="n">
        <v>10</v>
      </c>
      <c r="C17" s="5" t="n">
        <v>55</v>
      </c>
      <c r="D17" s="5" t="n">
        <v>72</v>
      </c>
      <c r="E17" s="5" t="n">
        <v>79</v>
      </c>
    </row>
    <row r="18">
      <c r="A18" s="4" t="inlineStr">
        <is>
          <t>Net book Value</t>
        </is>
      </c>
      <c r="B18" s="5" t="n">
        <v>10</v>
      </c>
      <c r="D18" s="5" t="n">
        <v>72</v>
      </c>
      <c r="E18" s="5" t="n">
        <v>79</v>
      </c>
    </row>
    <row r="19">
      <c r="A19" s="4" t="inlineStr">
        <is>
          <t>Motor vehicles [member]</t>
        </is>
      </c>
    </row>
    <row r="20">
      <c r="A20" s="3" t="inlineStr">
        <is>
          <t>IfrsStatementLineItems [Line Items]</t>
        </is>
      </c>
    </row>
    <row r="21">
      <c r="A21" s="4" t="inlineStr">
        <is>
          <t>At January 1</t>
        </is>
      </c>
      <c r="C21" s="5" t="n">
        <v>915</v>
      </c>
      <c r="D21" s="5" t="n">
        <v>1142</v>
      </c>
    </row>
    <row r="22">
      <c r="A22" s="4" t="inlineStr">
        <is>
          <t>At December 31</t>
        </is>
      </c>
      <c r="B22" s="5" t="n">
        <v>73</v>
      </c>
      <c r="C22" s="5" t="n">
        <v>472</v>
      </c>
      <c r="D22" s="5" t="n">
        <v>915</v>
      </c>
      <c r="E22" s="5" t="n">
        <v>1142</v>
      </c>
    </row>
    <row r="23">
      <c r="A23" s="4" t="inlineStr">
        <is>
          <t>Net book Value</t>
        </is>
      </c>
      <c r="B23" s="5" t="n">
        <v>73</v>
      </c>
      <c r="D23" s="5" t="n">
        <v>915</v>
      </c>
      <c r="E23" s="5" t="n">
        <v>1142</v>
      </c>
    </row>
    <row r="24">
      <c r="A24" s="4" t="inlineStr">
        <is>
          <t>Office equipment [member]</t>
        </is>
      </c>
    </row>
    <row r="25">
      <c r="A25" s="3" t="inlineStr">
        <is>
          <t>IfrsStatementLineItems [Line Items]</t>
        </is>
      </c>
    </row>
    <row r="26">
      <c r="A26" s="4" t="inlineStr">
        <is>
          <t>At January 1</t>
        </is>
      </c>
      <c r="C26" s="5" t="n">
        <v>179</v>
      </c>
      <c r="D26" s="5" t="n">
        <v>251</v>
      </c>
    </row>
    <row r="27">
      <c r="A27" s="4" t="inlineStr">
        <is>
          <t>At December 31</t>
        </is>
      </c>
      <c r="B27" s="5" t="n">
        <v>23</v>
      </c>
      <c r="C27" s="5" t="n">
        <v>154</v>
      </c>
      <c r="D27" s="5" t="n">
        <v>179</v>
      </c>
      <c r="E27" s="5" t="n">
        <v>251</v>
      </c>
    </row>
    <row r="28">
      <c r="A28" s="4" t="inlineStr">
        <is>
          <t>Net book Value</t>
        </is>
      </c>
      <c r="B28" s="6" t="n">
        <v>23</v>
      </c>
      <c r="D28" s="5" t="n">
        <v>179</v>
      </c>
      <c r="E28" s="5" t="n">
        <v>251</v>
      </c>
    </row>
    <row r="29">
      <c r="A29" s="4" t="inlineStr">
        <is>
          <t>Gross carrying amount [member]</t>
        </is>
      </c>
    </row>
    <row r="30">
      <c r="A30" s="3" t="inlineStr">
        <is>
          <t>IfrsStatementLineItems [Line Items]</t>
        </is>
      </c>
    </row>
    <row r="31">
      <c r="A31" s="4" t="inlineStr">
        <is>
          <t>At January 1</t>
        </is>
      </c>
      <c r="C31" s="5" t="n">
        <v>4505</v>
      </c>
      <c r="D31" s="5" t="n">
        <v>4420</v>
      </c>
    </row>
    <row r="32">
      <c r="A32" s="4" t="inlineStr">
        <is>
          <t>Additions</t>
        </is>
      </c>
      <c r="C32" s="5" t="n">
        <v>28</v>
      </c>
      <c r="D32" s="5" t="n">
        <v>266</v>
      </c>
    </row>
    <row r="33">
      <c r="A33" s="4" t="inlineStr">
        <is>
          <t>Disposal</t>
        </is>
      </c>
      <c r="C33" s="5" t="n">
        <v>-70</v>
      </c>
      <c r="D33" s="5" t="n">
        <v>-130</v>
      </c>
    </row>
    <row r="34">
      <c r="A34" s="4" t="inlineStr">
        <is>
          <t>Foreign exchange difference</t>
        </is>
      </c>
      <c r="C34" s="5" t="n">
        <v>-26</v>
      </c>
      <c r="D34" s="5" t="n">
        <v>-51</v>
      </c>
    </row>
    <row r="35">
      <c r="A35" s="4" t="inlineStr">
        <is>
          <t>At December 31</t>
        </is>
      </c>
      <c r="C35" s="5" t="n">
        <v>4437</v>
      </c>
      <c r="D35" s="5" t="n">
        <v>4505</v>
      </c>
      <c r="E35" s="5" t="n">
        <v>4420</v>
      </c>
    </row>
    <row r="36">
      <c r="A36" s="4" t="inlineStr">
        <is>
          <t>Depreciation charge</t>
        </is>
      </c>
      <c r="C36" s="5" t="n">
        <v>884</v>
      </c>
      <c r="D36" s="5" t="n">
        <v>156</v>
      </c>
    </row>
    <row r="37">
      <c r="A37" s="4" t="inlineStr">
        <is>
          <t>Net book Value</t>
        </is>
      </c>
      <c r="D37" s="5" t="n">
        <v>4505</v>
      </c>
      <c r="E37" s="5" t="n">
        <v>4420</v>
      </c>
    </row>
    <row r="38">
      <c r="A38" s="4" t="inlineStr">
        <is>
          <t>Gross carrying amount [member] | Buildings [member]</t>
        </is>
      </c>
    </row>
    <row r="39">
      <c r="A39" s="3" t="inlineStr">
        <is>
          <t>IfrsStatementLineItems [Line Items]</t>
        </is>
      </c>
    </row>
    <row r="40">
      <c r="A40" s="4" t="inlineStr">
        <is>
          <t>At January 1</t>
        </is>
      </c>
      <c r="C40" s="5" t="n">
        <v>46</v>
      </c>
      <c r="D40" s="5" t="n">
        <v>43</v>
      </c>
    </row>
    <row r="41">
      <c r="A41" s="4" t="inlineStr">
        <is>
          <t>Additions</t>
        </is>
      </c>
      <c r="C41" s="4" t="inlineStr">
        <is>
          <t xml:space="preserve"> </t>
        </is>
      </c>
      <c r="D41" s="5" t="n">
        <v>3</v>
      </c>
    </row>
    <row r="42">
      <c r="A42" s="4" t="inlineStr">
        <is>
          <t>Disposal</t>
        </is>
      </c>
      <c r="C42" s="4" t="inlineStr">
        <is>
          <t xml:space="preserve"> </t>
        </is>
      </c>
      <c r="D42" s="4" t="inlineStr">
        <is>
          <t xml:space="preserve"> </t>
        </is>
      </c>
    </row>
    <row r="43">
      <c r="A43" s="4" t="inlineStr">
        <is>
          <t>Foreign exchange difference</t>
        </is>
      </c>
      <c r="C43" s="4" t="inlineStr">
        <is>
          <t xml:space="preserve"> </t>
        </is>
      </c>
      <c r="D43" s="4" t="inlineStr">
        <is>
          <t xml:space="preserve"> </t>
        </is>
      </c>
    </row>
    <row r="44">
      <c r="A44" s="4" t="inlineStr">
        <is>
          <t>At December 31</t>
        </is>
      </c>
      <c r="C44" s="5" t="n">
        <v>46</v>
      </c>
      <c r="D44" s="5" t="n">
        <v>46</v>
      </c>
      <c r="E44" s="5" t="n">
        <v>43</v>
      </c>
    </row>
    <row r="45">
      <c r="A45" s="4" t="inlineStr">
        <is>
          <t>Net book Value</t>
        </is>
      </c>
      <c r="D45" s="5" t="n">
        <v>46</v>
      </c>
      <c r="E45" s="5" t="n">
        <v>43</v>
      </c>
    </row>
    <row r="46">
      <c r="A46" s="4" t="inlineStr">
        <is>
          <t>Gross carrying amount [member] | Machinery [member]</t>
        </is>
      </c>
    </row>
    <row r="47">
      <c r="A47" s="3" t="inlineStr">
        <is>
          <t>IfrsStatementLineItems [Line Items]</t>
        </is>
      </c>
    </row>
    <row r="48">
      <c r="A48" s="4" t="inlineStr">
        <is>
          <t>At January 1</t>
        </is>
      </c>
      <c r="C48" s="5" t="n">
        <v>1231</v>
      </c>
      <c r="D48" s="5" t="n">
        <v>1270</v>
      </c>
    </row>
    <row r="49">
      <c r="A49" s="4" t="inlineStr">
        <is>
          <t>Additions</t>
        </is>
      </c>
      <c r="C49" s="4" t="inlineStr">
        <is>
          <t xml:space="preserve"> </t>
        </is>
      </c>
      <c r="D49" s="5" t="n">
        <v>12</v>
      </c>
    </row>
    <row r="50">
      <c r="A50" s="4" t="inlineStr">
        <is>
          <t>Disposal</t>
        </is>
      </c>
      <c r="C50" s="5" t="n">
        <v>-28</v>
      </c>
      <c r="D50" s="4" t="inlineStr">
        <is>
          <t xml:space="preserve"> </t>
        </is>
      </c>
    </row>
    <row r="51">
      <c r="A51" s="4" t="inlineStr">
        <is>
          <t>Foreign exchange difference</t>
        </is>
      </c>
      <c r="C51" s="5" t="n">
        <v>-26</v>
      </c>
      <c r="D51" s="5" t="n">
        <v>-51</v>
      </c>
    </row>
    <row r="52">
      <c r="A52" s="4" t="inlineStr">
        <is>
          <t>At December 31</t>
        </is>
      </c>
      <c r="C52" s="5" t="n">
        <v>1177</v>
      </c>
      <c r="D52" s="5" t="n">
        <v>1231</v>
      </c>
      <c r="E52" s="5" t="n">
        <v>1270</v>
      </c>
    </row>
    <row r="53">
      <c r="A53" s="4" t="inlineStr">
        <is>
          <t>Net book Value</t>
        </is>
      </c>
      <c r="D53" s="5" t="n">
        <v>1231</v>
      </c>
      <c r="E53" s="5" t="n">
        <v>1270</v>
      </c>
    </row>
    <row r="54">
      <c r="A54" s="4" t="inlineStr">
        <is>
          <t>Gross carrying amount [member] | Motor vehicles [member]</t>
        </is>
      </c>
    </row>
    <row r="55">
      <c r="A55" s="3" t="inlineStr">
        <is>
          <t>IfrsStatementLineItems [Line Items]</t>
        </is>
      </c>
    </row>
    <row r="56">
      <c r="A56" s="4" t="inlineStr">
        <is>
          <t>At January 1</t>
        </is>
      </c>
      <c r="C56" s="5" t="n">
        <v>2528</v>
      </c>
      <c r="D56" s="5" t="n">
        <v>2440</v>
      </c>
    </row>
    <row r="57">
      <c r="A57" s="4" t="inlineStr">
        <is>
          <t>Additions</t>
        </is>
      </c>
      <c r="C57" s="4" t="inlineStr">
        <is>
          <t xml:space="preserve"> </t>
        </is>
      </c>
      <c r="D57" s="5" t="n">
        <v>218</v>
      </c>
    </row>
    <row r="58">
      <c r="A58" s="4" t="inlineStr">
        <is>
          <t>Disposal</t>
        </is>
      </c>
      <c r="C58" s="5" t="n">
        <v>-42</v>
      </c>
      <c r="D58" s="5" t="n">
        <v>-130</v>
      </c>
    </row>
    <row r="59">
      <c r="A59" s="4" t="inlineStr">
        <is>
          <t>Foreign exchange difference</t>
        </is>
      </c>
      <c r="C59" s="4" t="inlineStr">
        <is>
          <t xml:space="preserve"> </t>
        </is>
      </c>
      <c r="D59" s="4" t="inlineStr">
        <is>
          <t xml:space="preserve"> </t>
        </is>
      </c>
    </row>
    <row r="60">
      <c r="A60" s="4" t="inlineStr">
        <is>
          <t>At December 31</t>
        </is>
      </c>
      <c r="C60" s="5" t="n">
        <v>2486</v>
      </c>
      <c r="D60" s="5" t="n">
        <v>2528</v>
      </c>
      <c r="E60" s="5" t="n">
        <v>2440</v>
      </c>
    </row>
    <row r="61">
      <c r="A61" s="4" t="inlineStr">
        <is>
          <t>Net book Value</t>
        </is>
      </c>
      <c r="D61" s="5" t="n">
        <v>2528</v>
      </c>
      <c r="E61" s="5" t="n">
        <v>2440</v>
      </c>
    </row>
    <row r="62">
      <c r="A62" s="4" t="inlineStr">
        <is>
          <t>Gross carrying amount [member] | Office equipment [member]</t>
        </is>
      </c>
    </row>
    <row r="63">
      <c r="A63" s="3" t="inlineStr">
        <is>
          <t>IfrsStatementLineItems [Line Items]</t>
        </is>
      </c>
    </row>
    <row r="64">
      <c r="A64" s="4" t="inlineStr">
        <is>
          <t>At January 1</t>
        </is>
      </c>
      <c r="C64" s="5" t="n">
        <v>700</v>
      </c>
      <c r="D64" s="5" t="n">
        <v>667</v>
      </c>
    </row>
    <row r="65">
      <c r="A65" s="4" t="inlineStr">
        <is>
          <t>Additions</t>
        </is>
      </c>
      <c r="C65" s="5" t="n">
        <v>28</v>
      </c>
      <c r="D65" s="5" t="n">
        <v>33</v>
      </c>
    </row>
    <row r="66">
      <c r="A66" s="4" t="inlineStr">
        <is>
          <t>Disposal</t>
        </is>
      </c>
      <c r="C66" s="4" t="inlineStr">
        <is>
          <t xml:space="preserve"> </t>
        </is>
      </c>
      <c r="D66" s="4" t="inlineStr">
        <is>
          <t xml:space="preserve"> </t>
        </is>
      </c>
    </row>
    <row r="67">
      <c r="A67" s="4" t="inlineStr">
        <is>
          <t>Foreign exchange difference</t>
        </is>
      </c>
      <c r="C67" s="4" t="inlineStr">
        <is>
          <t xml:space="preserve"> </t>
        </is>
      </c>
      <c r="D67" s="4" t="inlineStr">
        <is>
          <t xml:space="preserve"> </t>
        </is>
      </c>
    </row>
    <row r="68">
      <c r="A68" s="4" t="inlineStr">
        <is>
          <t>At December 31</t>
        </is>
      </c>
      <c r="C68" s="5" t="n">
        <v>728</v>
      </c>
      <c r="D68" s="5" t="n">
        <v>700</v>
      </c>
      <c r="E68" s="5" t="n">
        <v>667</v>
      </c>
    </row>
    <row r="69">
      <c r="A69" s="4" t="inlineStr">
        <is>
          <t>Net book Value</t>
        </is>
      </c>
      <c r="D69" s="5" t="n">
        <v>700</v>
      </c>
      <c r="E69" s="5" t="n">
        <v>667</v>
      </c>
    </row>
    <row r="70">
      <c r="A70" s="4" t="inlineStr">
        <is>
          <t>Accumulated depreciation, amortisation and impairment [member]</t>
        </is>
      </c>
    </row>
    <row r="71">
      <c r="A71" s="3" t="inlineStr">
        <is>
          <t>IfrsStatementLineItems [Line Items]</t>
        </is>
      </c>
    </row>
    <row r="72">
      <c r="A72" s="4" t="inlineStr">
        <is>
          <t>At January 1</t>
        </is>
      </c>
      <c r="C72" s="5" t="n">
        <v>-3302</v>
      </c>
      <c r="D72" s="5" t="n">
        <v>-2908</v>
      </c>
    </row>
    <row r="73">
      <c r="A73" s="4" t="inlineStr">
        <is>
          <t>Foreign exchange difference</t>
        </is>
      </c>
      <c r="C73" s="5" t="n">
        <v>26</v>
      </c>
      <c r="D73" s="5" t="n">
        <v>47</v>
      </c>
    </row>
    <row r="74">
      <c r="A74" s="4" t="inlineStr">
        <is>
          <t>At December 31</t>
        </is>
      </c>
      <c r="C74" s="5" t="n">
        <v>-3722</v>
      </c>
      <c r="D74" s="5" t="n">
        <v>-3302</v>
      </c>
      <c r="E74" s="5" t="n">
        <v>-2908</v>
      </c>
    </row>
    <row r="75">
      <c r="A75" s="4" t="inlineStr">
        <is>
          <t>Depreciation charge</t>
        </is>
      </c>
      <c r="C75" s="5" t="n">
        <v>-510</v>
      </c>
      <c r="D75" s="5" t="n">
        <v>-565</v>
      </c>
    </row>
    <row r="76">
      <c r="A76" s="4" t="inlineStr">
        <is>
          <t>Disposal</t>
        </is>
      </c>
      <c r="C76" s="5" t="n">
        <v>64</v>
      </c>
      <c r="D76" s="5" t="n">
        <v>124</v>
      </c>
    </row>
    <row r="77">
      <c r="A77" s="4" t="inlineStr">
        <is>
          <t>Net book Value</t>
        </is>
      </c>
      <c r="D77" s="5" t="n">
        <v>-3302</v>
      </c>
      <c r="E77" s="5" t="n">
        <v>-2908</v>
      </c>
    </row>
    <row r="78">
      <c r="A78" s="4" t="inlineStr">
        <is>
          <t>Accumulated depreciation, amortisation and impairment [member] | Buildings [member]</t>
        </is>
      </c>
    </row>
    <row r="79">
      <c r="A79" s="3" t="inlineStr">
        <is>
          <t>IfrsStatementLineItems [Line Items]</t>
        </is>
      </c>
    </row>
    <row r="80">
      <c r="A80" s="4" t="inlineStr">
        <is>
          <t>At January 1</t>
        </is>
      </c>
      <c r="C80" s="5" t="n">
        <v>-9</v>
      </c>
      <c r="D80" s="5" t="n">
        <v>-3</v>
      </c>
    </row>
    <row r="81">
      <c r="A81" s="4" t="inlineStr">
        <is>
          <t>Foreign exchange difference</t>
        </is>
      </c>
      <c r="C81" s="4" t="inlineStr">
        <is>
          <t xml:space="preserve"> </t>
        </is>
      </c>
      <c r="D81" s="5" t="n">
        <v>-3</v>
      </c>
    </row>
    <row r="82">
      <c r="A82" s="4" t="inlineStr">
        <is>
          <t>At December 31</t>
        </is>
      </c>
      <c r="C82" s="5" t="n">
        <v>-12</v>
      </c>
      <c r="D82" s="5" t="n">
        <v>-9</v>
      </c>
      <c r="E82" s="5" t="n">
        <v>-3</v>
      </c>
    </row>
    <row r="83">
      <c r="A83" s="4" t="inlineStr">
        <is>
          <t>Depreciation charge</t>
        </is>
      </c>
      <c r="C83" s="5" t="n">
        <v>-3</v>
      </c>
      <c r="D83" s="5" t="n">
        <v>-3</v>
      </c>
    </row>
    <row r="84">
      <c r="A84" s="4" t="inlineStr">
        <is>
          <t>Disposal</t>
        </is>
      </c>
      <c r="C84" s="4" t="inlineStr">
        <is>
          <t xml:space="preserve"> </t>
        </is>
      </c>
      <c r="D84" s="4" t="inlineStr">
        <is>
          <t xml:space="preserve"> </t>
        </is>
      </c>
    </row>
    <row r="85">
      <c r="A85" s="4" t="inlineStr">
        <is>
          <t>Net book Value</t>
        </is>
      </c>
      <c r="D85" s="5" t="n">
        <v>-9</v>
      </c>
      <c r="E85" s="5" t="n">
        <v>-3</v>
      </c>
    </row>
    <row r="86">
      <c r="A86" s="4" t="inlineStr">
        <is>
          <t>Accumulated depreciation, amortisation and impairment [member] | Machinery [member]</t>
        </is>
      </c>
    </row>
    <row r="87">
      <c r="A87" s="3" t="inlineStr">
        <is>
          <t>IfrsStatementLineItems [Line Items]</t>
        </is>
      </c>
    </row>
    <row r="88">
      <c r="A88" s="4" t="inlineStr">
        <is>
          <t>At January 1</t>
        </is>
      </c>
      <c r="C88" s="5" t="n">
        <v>-1159</v>
      </c>
      <c r="D88" s="5" t="n">
        <v>-1191</v>
      </c>
    </row>
    <row r="89">
      <c r="A89" s="4" t="inlineStr">
        <is>
          <t>Foreign exchange difference</t>
        </is>
      </c>
      <c r="C89" s="5" t="n">
        <v>26</v>
      </c>
      <c r="D89" s="5" t="n">
        <v>50</v>
      </c>
    </row>
    <row r="90">
      <c r="A90" s="4" t="inlineStr">
        <is>
          <t>At December 31</t>
        </is>
      </c>
      <c r="C90" s="5" t="n">
        <v>-1122</v>
      </c>
      <c r="D90" s="5" t="n">
        <v>-1159</v>
      </c>
      <c r="E90" s="5" t="n">
        <v>-1191</v>
      </c>
    </row>
    <row r="91">
      <c r="A91" s="4" t="inlineStr">
        <is>
          <t>Depreciation charge</t>
        </is>
      </c>
      <c r="C91" s="5" t="n">
        <v>-13</v>
      </c>
      <c r="D91" s="5" t="n">
        <v>-18</v>
      </c>
    </row>
    <row r="92">
      <c r="A92" s="4" t="inlineStr">
        <is>
          <t>Disposal</t>
        </is>
      </c>
      <c r="C92" s="5" t="n">
        <v>24</v>
      </c>
      <c r="D92" s="4" t="inlineStr">
        <is>
          <t xml:space="preserve"> </t>
        </is>
      </c>
    </row>
    <row r="93">
      <c r="A93" s="4" t="inlineStr">
        <is>
          <t>Net book Value</t>
        </is>
      </c>
      <c r="D93" s="5" t="n">
        <v>-1159</v>
      </c>
      <c r="E93" s="5" t="n">
        <v>-1191</v>
      </c>
    </row>
    <row r="94">
      <c r="A94" s="4" t="inlineStr">
        <is>
          <t>Accumulated depreciation, amortisation and impairment [member] | Motor vehicles [member]</t>
        </is>
      </c>
    </row>
    <row r="95">
      <c r="A95" s="3" t="inlineStr">
        <is>
          <t>IfrsStatementLineItems [Line Items]</t>
        </is>
      </c>
    </row>
    <row r="96">
      <c r="A96" s="4" t="inlineStr">
        <is>
          <t>At January 1</t>
        </is>
      </c>
      <c r="C96" s="5" t="n">
        <v>-1613</v>
      </c>
      <c r="D96" s="5" t="n">
        <v>-1298</v>
      </c>
    </row>
    <row r="97">
      <c r="A97" s="4" t="inlineStr">
        <is>
          <t>Foreign exchange difference</t>
        </is>
      </c>
      <c r="C97" s="4" t="inlineStr">
        <is>
          <t xml:space="preserve"> </t>
        </is>
      </c>
      <c r="D97" s="4" t="inlineStr">
        <is>
          <t xml:space="preserve"> </t>
        </is>
      </c>
    </row>
    <row r="98">
      <c r="A98" s="4" t="inlineStr">
        <is>
          <t>At December 31</t>
        </is>
      </c>
      <c r="C98" s="5" t="n">
        <v>-2014</v>
      </c>
      <c r="D98" s="5" t="n">
        <v>-1613</v>
      </c>
      <c r="E98" s="5" t="n">
        <v>-1298</v>
      </c>
    </row>
    <row r="99">
      <c r="A99" s="4" t="inlineStr">
        <is>
          <t>Depreciation charge</t>
        </is>
      </c>
      <c r="C99" s="5" t="n">
        <v>-441</v>
      </c>
      <c r="D99" s="5" t="n">
        <v>-439</v>
      </c>
    </row>
    <row r="100">
      <c r="A100" s="4" t="inlineStr">
        <is>
          <t>Disposal</t>
        </is>
      </c>
      <c r="C100" s="5" t="n">
        <v>40</v>
      </c>
      <c r="D100" s="5" t="n">
        <v>124</v>
      </c>
    </row>
    <row r="101">
      <c r="A101" s="4" t="inlineStr">
        <is>
          <t>Net book Value</t>
        </is>
      </c>
      <c r="D101" s="5" t="n">
        <v>-1613</v>
      </c>
      <c r="E101" s="5" t="n">
        <v>-1298</v>
      </c>
    </row>
    <row r="102">
      <c r="A102" s="4" t="inlineStr">
        <is>
          <t>Accumulated depreciation, amortisation and impairment [member] | Office equipment [member]</t>
        </is>
      </c>
    </row>
    <row r="103">
      <c r="A103" s="3" t="inlineStr">
        <is>
          <t>IfrsStatementLineItems [Line Items]</t>
        </is>
      </c>
    </row>
    <row r="104">
      <c r="A104" s="4" t="inlineStr">
        <is>
          <t>At January 1</t>
        </is>
      </c>
      <c r="C104" s="5" t="n">
        <v>-521</v>
      </c>
      <c r="D104" s="5" t="n">
        <v>-416</v>
      </c>
    </row>
    <row r="105">
      <c r="A105" s="4" t="inlineStr">
        <is>
          <t>Foreign exchange difference</t>
        </is>
      </c>
      <c r="D105" s="4" t="inlineStr">
        <is>
          <t xml:space="preserve"> </t>
        </is>
      </c>
    </row>
    <row r="106">
      <c r="A106" s="4" t="inlineStr">
        <is>
          <t>At December 31</t>
        </is>
      </c>
      <c r="C106" s="5" t="n">
        <v>-574</v>
      </c>
      <c r="D106" s="5" t="n">
        <v>-521</v>
      </c>
      <c r="E106" s="5" t="n">
        <v>-416</v>
      </c>
    </row>
    <row r="107">
      <c r="A107" s="4" t="inlineStr">
        <is>
          <t>Depreciation charge</t>
        </is>
      </c>
      <c r="C107" s="5" t="n">
        <v>-53</v>
      </c>
      <c r="D107" s="5" t="n">
        <v>-105</v>
      </c>
    </row>
    <row r="108">
      <c r="A108" s="4" t="inlineStr">
        <is>
          <t>Disposal</t>
        </is>
      </c>
      <c r="C108" s="4" t="inlineStr">
        <is>
          <t xml:space="preserve"> </t>
        </is>
      </c>
      <c r="D108" s="4" t="inlineStr">
        <is>
          <t xml:space="preserve"> </t>
        </is>
      </c>
    </row>
    <row r="109">
      <c r="A109" s="4" t="inlineStr">
        <is>
          <t>Net book Value</t>
        </is>
      </c>
      <c r="D109" s="7" t="n">
        <v>-521</v>
      </c>
      <c r="E109" s="7" t="n">
        <v>-41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5 SUMMARY OF SIGNIFICANT ACCOUNTING POLICIES
(a)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acquisition date fair value of the acquirer’s previously held equity interest in the acquiree is remeasured to fair
value at the acquisition date through the consolidated statement of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of the subsidiary acquired, the difference
is, after reassessment, recognized in the consolidated statement of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a) Business combinations and goodwill (continue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b) Fair value measurement The
Group measures equity investments and derivative financial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level input that is significant to the fair value measurement as a whole:
Level 1 – based on quoted prices (unadjusted) in active markets for identical assets or liabilities
Level 2 – based on valuation techniques for which the lowest-level input that is significant to the fair value measurement is observable, either directly or indirectly
Level 3 – based on valuation techniques for which the lowest-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c)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d) Property, plant and equipment and depreciation Property, plant and equipment comprise
buildings, machinery and equipment, motor vehicles and office and other equipment. The cost of an item of property, plant and equipment
comprises its purchase price and any directly attributable costs of bringing the asset to its working condition and location for its intended
use. Buildings, machinery and equipment,
motor vehicles and office and other equipment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Schedule of Estimated Useful Life
Buildings 8 – 35 years
Machinery and equipment 3 – 15 years
Motor vehicles 4 – 8 years
Office and other equipment 4 – 8 years Residual values, useful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e) 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he
following intangible assets are amortized from the date they are available for use and their estimated useful lives are as follows:
Concession right 28
Patents 18
Computer software 5 The
useful life of the patents of the Group is determined based on the shorter of their statutory validity periods and the expected benefit
periods. An
intangible asset is derecognized on disposal or when no future economic benefits are expected from its use or disposal. Any gain or loss
arising upon derecognition (calculated as the difference between the net sale proceeds and the carrying amount of the relevant intangible
asset) is included in the statement of profit or loss.
(f)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for obligations to make lease payments and right-of-use assets representing the right to use the underlying assets. At inception or on reassessment of
a contract that contains a lease component and a non-lease component, the Group adopts the practical expedient not to separate the non-lease
component and to account for the lease component and the associated non-lease component (e.g., property management services for leases
of properties) as a single lease component. (1)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Offices and warehouse 2 5
Motor vehicles 2 If ownership
of the leased asset transfers to the Group by the end of the lease term or the cost reflects the exercise of a purchase option, depreciation
is calculated using the estimated useful life of the asset. (2)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3) Short-term leases The Group applies the short-term lease
recognition exemption to its short-term leases of buildings (that is those leases that have a lease term of 12 months or less from the
commencement date and do not contain a purchase option). Lease payments on short-term leases
are recognized as an expense on a straight-line basis over the lease term.
(g)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has been acquired, exploration and evaluation expenditures are charged to the consolidated statement of profit or
loss as ,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
(h) Impairment of non-financial assets Where an indication of impairment
exists, or when annual impairment testing for an asset is required (other than inventories, financial assets, deferred tax assets and
contract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e.g., a headquarters building)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i)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5 (aa)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zed as
other income in the consolidated statement of profit or loss when the right of payment has been established, it is probable that
the economic benefits associated with the dividend will flow to the Group and the amount of the dividend can be measured
reliably.
(j)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k)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based on historical patterns and the credit risk management practices of the Group.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excluding trade receivables and contract assets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including those containing a significant financing component, the Group applies the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l)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payables, financial liabilities included in other payables and accruals, dividends payable, derivative
financial liabilities, interest-bearing loans and borrowings, due to related companies and due to the shareholder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the statement
of profit or loss, except for the gains or losses arising from the Group’s own credit risk which are presented in other comprehensive
income with no subsequent reclassification to the statement of profit or loss. The net fair value gain or loss recognized in the statement
of profit or loss does not include any interest charged on these financial liabilities. Financial liabilities at amortized
cost After initial recognition,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
(m)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n)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o) Inventories Inventories include materials and
spare parts and are stated at the lower of cost and net realizable values. Cost is determined on a weighted average cost basis and
comprises costs of purchase and transportation costs. Net realizable values are based on the estimated selling expenses less any
estimated cost to be incurred to completion and disposal.
(p) Cash and cash equivalents For the purpose of the consolidated statement
of cash flows, cash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ANGIBLE ASSETS (Details) ¥ in Thousands, $ in Thousands</t>
        </is>
      </c>
      <c r="B1" s="2" t="inlineStr">
        <is>
          <t>12 Months Ended</t>
        </is>
      </c>
    </row>
    <row r="2">
      <c r="B2" s="2" t="inlineStr">
        <is>
          <t>Dec. 31, 2021USD ($)</t>
        </is>
      </c>
      <c r="C2" s="2" t="inlineStr">
        <is>
          <t>Dec. 31, 2021CNY (¥)</t>
        </is>
      </c>
      <c r="D2" s="2" t="inlineStr">
        <is>
          <t>Dec. 31, 2020USD ($)</t>
        </is>
      </c>
      <c r="E2" s="2" t="inlineStr">
        <is>
          <t>Dec. 31, 2020CNY (¥)</t>
        </is>
      </c>
      <c r="F2" s="2" t="inlineStr">
        <is>
          <t>Dec. 31, 2019CNY (¥)</t>
        </is>
      </c>
      <c r="G2" s="2" t="inlineStr">
        <is>
          <t>Dec. 31, 2019CNY (¥)</t>
        </is>
      </c>
    </row>
    <row r="3">
      <c r="A3" s="3" t="inlineStr">
        <is>
          <t>IfrsStatementLineItems [Line Items]</t>
        </is>
      </c>
    </row>
    <row r="4">
      <c r="A4" s="4" t="inlineStr">
        <is>
          <t>At December 31</t>
        </is>
      </c>
      <c r="B4" s="6" t="n">
        <v>3176</v>
      </c>
      <c r="C4" s="7" t="n">
        <v>20189</v>
      </c>
    </row>
    <row r="5">
      <c r="A5" s="4" t="inlineStr">
        <is>
          <t>Amortization charge</t>
        </is>
      </c>
      <c r="B5" s="5" t="n">
        <v>-80</v>
      </c>
      <c r="C5" s="5" t="n">
        <v>-510</v>
      </c>
      <c r="E5" s="7" t="n">
        <v>-565</v>
      </c>
      <c r="F5" s="7" t="n">
        <v>-534</v>
      </c>
    </row>
    <row r="6">
      <c r="A6" s="4" t="inlineStr">
        <is>
          <t>Net carrying amount</t>
        </is>
      </c>
      <c r="G6" s="7" t="n">
        <v>799</v>
      </c>
    </row>
    <row r="7">
      <c r="A7" s="4" t="inlineStr">
        <is>
          <t>Net carrying amount</t>
        </is>
      </c>
      <c r="B7" s="5" t="n">
        <v>3176</v>
      </c>
    </row>
    <row r="8">
      <c r="A8" s="4" t="inlineStr">
        <is>
          <t>Patent [Member]</t>
        </is>
      </c>
    </row>
    <row r="9">
      <c r="A9" s="3" t="inlineStr">
        <is>
          <t>IfrsStatementLineItems [Line Items]</t>
        </is>
      </c>
    </row>
    <row r="10">
      <c r="A10" s="4" t="inlineStr">
        <is>
          <t>At January 1 | $</t>
        </is>
      </c>
      <c r="D10" s="6" t="n">
        <v>61</v>
      </c>
    </row>
    <row r="11">
      <c r="A11" s="4" t="inlineStr">
        <is>
          <t>At December 31</t>
        </is>
      </c>
      <c r="C11" s="5" t="n">
        <v>385</v>
      </c>
    </row>
    <row r="12">
      <c r="A12" s="4" t="inlineStr">
        <is>
          <t>Net carrying amount</t>
        </is>
      </c>
      <c r="E12" s="5" t="n">
        <v>490</v>
      </c>
      <c r="G12" s="5" t="n">
        <v>605</v>
      </c>
    </row>
    <row r="13">
      <c r="A13" s="4" t="inlineStr">
        <is>
          <t>Net carrying amount</t>
        </is>
      </c>
    </row>
    <row r="14">
      <c r="A14" s="4" t="inlineStr">
        <is>
          <t>Service concession rights [member]</t>
        </is>
      </c>
    </row>
    <row r="15">
      <c r="A15" s="3" t="inlineStr">
        <is>
          <t>IfrsStatementLineItems [Line Items]</t>
        </is>
      </c>
    </row>
    <row r="16">
      <c r="A16" s="4" t="inlineStr">
        <is>
          <t>At December 31</t>
        </is>
      </c>
      <c r="B16" s="5" t="n">
        <v>3099</v>
      </c>
      <c r="C16" s="5" t="n">
        <v>19700</v>
      </c>
    </row>
    <row r="17">
      <c r="A17" s="4" t="inlineStr">
        <is>
          <t>Net carrying amount</t>
        </is>
      </c>
      <c r="E17" s="4" t="inlineStr">
        <is>
          <t xml:space="preserve"> </t>
        </is>
      </c>
      <c r="G17" s="4" t="inlineStr">
        <is>
          <t xml:space="preserve"> </t>
        </is>
      </c>
    </row>
    <row r="18">
      <c r="A18" s="4" t="inlineStr">
        <is>
          <t>Net carrying amount</t>
        </is>
      </c>
      <c r="B18" s="5" t="n">
        <v>3099</v>
      </c>
    </row>
    <row r="19">
      <c r="A19" s="4" t="inlineStr">
        <is>
          <t>Software [Member]</t>
        </is>
      </c>
    </row>
    <row r="20">
      <c r="A20" s="3" t="inlineStr">
        <is>
          <t>IfrsStatementLineItems [Line Items]</t>
        </is>
      </c>
    </row>
    <row r="21">
      <c r="A21" s="4" t="inlineStr">
        <is>
          <t>At December 31</t>
        </is>
      </c>
      <c r="B21" s="5" t="n">
        <v>16</v>
      </c>
      <c r="C21" s="5" t="n">
        <v>104</v>
      </c>
    </row>
    <row r="22">
      <c r="A22" s="4" t="inlineStr">
        <is>
          <t>Net carrying amount</t>
        </is>
      </c>
      <c r="G22" s="5" t="n">
        <v>194</v>
      </c>
    </row>
    <row r="23">
      <c r="A23" s="4" t="inlineStr">
        <is>
          <t>Net carrying amount</t>
        </is>
      </c>
      <c r="B23" s="6" t="n">
        <v>16</v>
      </c>
    </row>
    <row r="24">
      <c r="A24" s="4" t="inlineStr">
        <is>
          <t>Gross carrying amount [member]</t>
        </is>
      </c>
    </row>
    <row r="25">
      <c r="A25" s="3" t="inlineStr">
        <is>
          <t>IfrsStatementLineItems [Line Items]</t>
        </is>
      </c>
    </row>
    <row r="26">
      <c r="A26" s="4" t="inlineStr">
        <is>
          <t>At January 1</t>
        </is>
      </c>
      <c r="C26" s="5" t="n">
        <v>23152</v>
      </c>
      <c r="E26" s="5" t="n">
        <v>23152</v>
      </c>
    </row>
    <row r="27">
      <c r="A27" s="4" t="inlineStr">
        <is>
          <t>Additions</t>
        </is>
      </c>
      <c r="E27" s="4" t="inlineStr">
        <is>
          <t xml:space="preserve"> </t>
        </is>
      </c>
    </row>
    <row r="28">
      <c r="A28" s="4" t="inlineStr">
        <is>
          <t>At December 31</t>
        </is>
      </c>
      <c r="C28" s="5" t="n">
        <v>43582</v>
      </c>
      <c r="E28" s="5" t="n">
        <v>23152</v>
      </c>
      <c r="F28" s="5" t="n">
        <v>23152</v>
      </c>
    </row>
    <row r="29">
      <c r="A29" s="4" t="inlineStr">
        <is>
          <t>Amortization charge</t>
        </is>
      </c>
      <c r="C29" s="5" t="n">
        <v>-884</v>
      </c>
      <c r="E29" s="5" t="n">
        <v>-156</v>
      </c>
    </row>
    <row r="30">
      <c r="A30" s="4" t="inlineStr">
        <is>
          <t>Transfer in</t>
        </is>
      </c>
      <c r="C30" s="5" t="n">
        <v>20430</v>
      </c>
    </row>
    <row r="31">
      <c r="A31" s="4" t="inlineStr">
        <is>
          <t>Net carrying amount</t>
        </is>
      </c>
      <c r="E31" s="5" t="n">
        <v>23152</v>
      </c>
      <c r="G31" s="5" t="n">
        <v>23152</v>
      </c>
    </row>
    <row r="32">
      <c r="A32" s="4" t="inlineStr">
        <is>
          <t>Gross carrying amount [member] | Patent [Member]</t>
        </is>
      </c>
    </row>
    <row r="33">
      <c r="A33" s="3" t="inlineStr">
        <is>
          <t>IfrsStatementLineItems [Line Items]</t>
        </is>
      </c>
    </row>
    <row r="34">
      <c r="A34" s="4" t="inlineStr">
        <is>
          <t>At January 1</t>
        </is>
      </c>
      <c r="C34" s="5" t="n">
        <v>22878</v>
      </c>
      <c r="E34" s="5" t="n">
        <v>22878</v>
      </c>
    </row>
    <row r="35">
      <c r="A35" s="4" t="inlineStr">
        <is>
          <t>At December 31</t>
        </is>
      </c>
      <c r="C35" s="5" t="n">
        <v>22878</v>
      </c>
      <c r="E35" s="5" t="n">
        <v>22878</v>
      </c>
      <c r="F35" s="5" t="n">
        <v>22878</v>
      </c>
    </row>
    <row r="36">
      <c r="A36" s="4" t="inlineStr">
        <is>
          <t>Transfer in</t>
        </is>
      </c>
      <c r="C36" s="4" t="inlineStr">
        <is>
          <t xml:space="preserve"> </t>
        </is>
      </c>
    </row>
    <row r="37">
      <c r="A37" s="4" t="inlineStr">
        <is>
          <t>Net carrying amount</t>
        </is>
      </c>
      <c r="E37" s="5" t="n">
        <v>22878</v>
      </c>
      <c r="G37" s="5" t="n">
        <v>22878</v>
      </c>
    </row>
    <row r="38">
      <c r="A38" s="4" t="inlineStr">
        <is>
          <t>Gross carrying amount [member] | Service concession rights [member]</t>
        </is>
      </c>
    </row>
    <row r="39">
      <c r="A39" s="3" t="inlineStr">
        <is>
          <t>IfrsStatementLineItems [Line Items]</t>
        </is>
      </c>
    </row>
    <row r="40">
      <c r="A40" s="4" t="inlineStr">
        <is>
          <t>At January 1</t>
        </is>
      </c>
      <c r="C40" s="4" t="inlineStr">
        <is>
          <t xml:space="preserve"> </t>
        </is>
      </c>
      <c r="E40" s="4" t="inlineStr">
        <is>
          <t xml:space="preserve"> </t>
        </is>
      </c>
    </row>
    <row r="41">
      <c r="A41" s="4" t="inlineStr">
        <is>
          <t>Additions</t>
        </is>
      </c>
      <c r="E41" s="4" t="inlineStr">
        <is>
          <t xml:space="preserve"> </t>
        </is>
      </c>
    </row>
    <row r="42">
      <c r="A42" s="4" t="inlineStr">
        <is>
          <t>At December 31</t>
        </is>
      </c>
      <c r="C42" s="5" t="n">
        <v>20430</v>
      </c>
      <c r="E42" s="4" t="inlineStr">
        <is>
          <t xml:space="preserve"> </t>
        </is>
      </c>
      <c r="F42" s="4" t="inlineStr">
        <is>
          <t xml:space="preserve"> </t>
        </is>
      </c>
    </row>
    <row r="43">
      <c r="A43" s="4" t="inlineStr">
        <is>
          <t>Amortization charge</t>
        </is>
      </c>
      <c r="C43" s="5" t="n">
        <v>-105</v>
      </c>
      <c r="E43" s="5" t="n">
        <v>-115</v>
      </c>
    </row>
    <row r="44">
      <c r="A44" s="4" t="inlineStr">
        <is>
          <t>AdjustmentsForDepreciationAndAmortisationExpense</t>
        </is>
      </c>
      <c r="C44" s="5" t="n">
        <v>-730</v>
      </c>
      <c r="E44" s="4" t="inlineStr">
        <is>
          <t xml:space="preserve"> </t>
        </is>
      </c>
    </row>
    <row r="45">
      <c r="A45" s="4" t="inlineStr">
        <is>
          <t>Transfer in</t>
        </is>
      </c>
      <c r="C45" s="5" t="n">
        <v>20430</v>
      </c>
    </row>
    <row r="46">
      <c r="A46" s="4" t="inlineStr">
        <is>
          <t>Net carrying amount</t>
        </is>
      </c>
      <c r="E46" s="4" t="inlineStr">
        <is>
          <t xml:space="preserve"> </t>
        </is>
      </c>
      <c r="G46" s="4" t="inlineStr">
        <is>
          <t xml:space="preserve"> </t>
        </is>
      </c>
    </row>
    <row r="47">
      <c r="A47" s="4" t="inlineStr">
        <is>
          <t>Gross carrying amount [member] | Software [Member]</t>
        </is>
      </c>
    </row>
    <row r="48">
      <c r="A48" s="3" t="inlineStr">
        <is>
          <t>IfrsStatementLineItems [Line Items]</t>
        </is>
      </c>
    </row>
    <row r="49">
      <c r="A49" s="4" t="inlineStr">
        <is>
          <t>At January 1</t>
        </is>
      </c>
      <c r="C49" s="5" t="n">
        <v>274</v>
      </c>
      <c r="E49" s="5" t="n">
        <v>274</v>
      </c>
    </row>
    <row r="50">
      <c r="A50" s="4" t="inlineStr">
        <is>
          <t>Additions</t>
        </is>
      </c>
      <c r="E50" s="4" t="inlineStr">
        <is>
          <t xml:space="preserve"> </t>
        </is>
      </c>
    </row>
    <row r="51">
      <c r="A51" s="4" t="inlineStr">
        <is>
          <t>At December 31</t>
        </is>
      </c>
      <c r="C51" s="5" t="n">
        <v>274</v>
      </c>
      <c r="E51" s="5" t="n">
        <v>274</v>
      </c>
      <c r="F51" s="5" t="n">
        <v>274</v>
      </c>
    </row>
    <row r="52">
      <c r="A52" s="4" t="inlineStr">
        <is>
          <t>Amortization charge</t>
        </is>
      </c>
      <c r="C52" s="5" t="n">
        <v>-49</v>
      </c>
      <c r="E52" s="5" t="n">
        <v>-41</v>
      </c>
    </row>
    <row r="53">
      <c r="A53" s="4" t="inlineStr">
        <is>
          <t>Transfer in</t>
        </is>
      </c>
      <c r="C53" s="4" t="inlineStr">
        <is>
          <t xml:space="preserve"> </t>
        </is>
      </c>
    </row>
    <row r="54">
      <c r="A54" s="4" t="inlineStr">
        <is>
          <t>Net carrying amount</t>
        </is>
      </c>
      <c r="E54" s="5" t="n">
        <v>274</v>
      </c>
      <c r="G54" s="5" t="n">
        <v>274</v>
      </c>
    </row>
    <row r="55">
      <c r="A55" s="4" t="inlineStr">
        <is>
          <t>Accumulated depreciation, amortisation and impairment [member]</t>
        </is>
      </c>
    </row>
    <row r="56">
      <c r="A56" s="3" t="inlineStr">
        <is>
          <t>IfrsStatementLineItems [Line Items]</t>
        </is>
      </c>
    </row>
    <row r="57">
      <c r="A57" s="4" t="inlineStr">
        <is>
          <t>At January 1</t>
        </is>
      </c>
      <c r="C57" s="5" t="n">
        <v>-22509</v>
      </c>
      <c r="E57" s="5" t="n">
        <v>-22353</v>
      </c>
    </row>
    <row r="58">
      <c r="A58" s="4" t="inlineStr">
        <is>
          <t>At December 31</t>
        </is>
      </c>
      <c r="C58" s="5" t="n">
        <v>-23393</v>
      </c>
      <c r="E58" s="5" t="n">
        <v>-22509</v>
      </c>
      <c r="F58" s="5" t="n">
        <v>-22353</v>
      </c>
    </row>
    <row r="59">
      <c r="A59" s="4" t="inlineStr">
        <is>
          <t>Amortization charge</t>
        </is>
      </c>
      <c r="C59" s="5" t="n">
        <v>510</v>
      </c>
      <c r="E59" s="5" t="n">
        <v>565</v>
      </c>
    </row>
    <row r="60">
      <c r="A60" s="4" t="inlineStr">
        <is>
          <t>Net carrying amount</t>
        </is>
      </c>
      <c r="E60" s="5" t="n">
        <v>643</v>
      </c>
    </row>
    <row r="61">
      <c r="A61" s="4" t="inlineStr">
        <is>
          <t>Net carrying amount</t>
        </is>
      </c>
      <c r="E61" s="5" t="n">
        <v>-22509</v>
      </c>
      <c r="G61" s="5" t="n">
        <v>-22353</v>
      </c>
    </row>
    <row r="62">
      <c r="A62" s="4" t="inlineStr">
        <is>
          <t>Accumulated depreciation, amortisation and impairment [member] | Patent [Member]</t>
        </is>
      </c>
    </row>
    <row r="63">
      <c r="A63" s="3" t="inlineStr">
        <is>
          <t>IfrsStatementLineItems [Line Items]</t>
        </is>
      </c>
    </row>
    <row r="64">
      <c r="A64" s="4" t="inlineStr">
        <is>
          <t>At January 1</t>
        </is>
      </c>
      <c r="C64" s="5" t="n">
        <v>-22388</v>
      </c>
      <c r="E64" s="5" t="n">
        <v>-22273</v>
      </c>
    </row>
    <row r="65">
      <c r="A65" s="4" t="inlineStr">
        <is>
          <t>At December 31</t>
        </is>
      </c>
      <c r="C65" s="5" t="n">
        <v>-22493</v>
      </c>
      <c r="E65" s="5" t="n">
        <v>-22388</v>
      </c>
      <c r="F65" s="5" t="n">
        <v>-22273</v>
      </c>
    </row>
    <row r="66">
      <c r="A66" s="4" t="inlineStr">
        <is>
          <t>Net carrying amount</t>
        </is>
      </c>
      <c r="E66" s="5" t="n">
        <v>-22388</v>
      </c>
      <c r="G66" s="5" t="n">
        <v>-22273</v>
      </c>
    </row>
    <row r="67">
      <c r="A67" s="4" t="inlineStr">
        <is>
          <t>Accumulated depreciation, amortisation and impairment [member] | Service concession rights [member]</t>
        </is>
      </c>
    </row>
    <row r="68">
      <c r="A68" s="3" t="inlineStr">
        <is>
          <t>IfrsStatementLineItems [Line Items]</t>
        </is>
      </c>
    </row>
    <row r="69">
      <c r="A69" s="4" t="inlineStr">
        <is>
          <t>At January 1</t>
        </is>
      </c>
      <c r="C69" s="4" t="inlineStr">
        <is>
          <t xml:space="preserve"> </t>
        </is>
      </c>
      <c r="E69" s="4" t="inlineStr">
        <is>
          <t xml:space="preserve"> </t>
        </is>
      </c>
    </row>
    <row r="70">
      <c r="A70" s="4" t="inlineStr">
        <is>
          <t>At December 31</t>
        </is>
      </c>
      <c r="C70" s="5" t="n">
        <v>-730</v>
      </c>
      <c r="E70" s="4" t="inlineStr">
        <is>
          <t xml:space="preserve"> </t>
        </is>
      </c>
      <c r="F70" s="4" t="inlineStr">
        <is>
          <t xml:space="preserve"> </t>
        </is>
      </c>
    </row>
    <row r="71">
      <c r="A71" s="4" t="inlineStr">
        <is>
          <t>Net carrying amount</t>
        </is>
      </c>
      <c r="E71" s="4" t="inlineStr">
        <is>
          <t xml:space="preserve"> </t>
        </is>
      </c>
      <c r="G71" s="4" t="inlineStr">
        <is>
          <t xml:space="preserve"> </t>
        </is>
      </c>
    </row>
    <row r="72">
      <c r="A72" s="4" t="inlineStr">
        <is>
          <t>Accumulated depreciation, amortisation and impairment [member] | Software [Member]</t>
        </is>
      </c>
    </row>
    <row r="73">
      <c r="A73" s="3" t="inlineStr">
        <is>
          <t>IfrsStatementLineItems [Line Items]</t>
        </is>
      </c>
    </row>
    <row r="74">
      <c r="A74" s="4" t="inlineStr">
        <is>
          <t>At January 1</t>
        </is>
      </c>
      <c r="C74" s="5" t="n">
        <v>-121</v>
      </c>
      <c r="E74" s="5" t="n">
        <v>-80</v>
      </c>
    </row>
    <row r="75">
      <c r="A75" s="4" t="inlineStr">
        <is>
          <t>At December 31</t>
        </is>
      </c>
      <c r="C75" s="7" t="n">
        <v>-170</v>
      </c>
      <c r="E75" s="5" t="n">
        <v>-121</v>
      </c>
      <c r="F75" s="7" t="n">
        <v>-80</v>
      </c>
    </row>
    <row r="76">
      <c r="A76" s="4" t="inlineStr">
        <is>
          <t>Net carrying amount</t>
        </is>
      </c>
      <c r="E76" s="5" t="n">
        <v>153</v>
      </c>
    </row>
    <row r="77">
      <c r="A77" s="4" t="inlineStr">
        <is>
          <t>Net carrying amount</t>
        </is>
      </c>
      <c r="E77" s="7" t="n">
        <v>-121</v>
      </c>
      <c r="G77" s="7" t="n">
        <v>-80</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Schedule of Right-of-use Assets) (Details) ¥ in Thousands, $ in Thousands</t>
        </is>
      </c>
      <c r="B1" s="2" t="inlineStr">
        <is>
          <t>12 Months Ended</t>
        </is>
      </c>
    </row>
    <row r="2">
      <c r="B2" s="2" t="inlineStr">
        <is>
          <t>Dec. 31, 2021USD ($)</t>
        </is>
      </c>
      <c r="C2" s="2" t="inlineStr">
        <is>
          <t>Dec. 31, 2021CNY (¥)</t>
        </is>
      </c>
      <c r="D2" s="2" t="inlineStr">
        <is>
          <t>Dec. 31, 2020CNY (¥)</t>
        </is>
      </c>
      <c r="E2" s="2" t="inlineStr">
        <is>
          <t>Jan. 01, 2020CNY (¥)</t>
        </is>
      </c>
    </row>
    <row r="3">
      <c r="A3" s="3" t="inlineStr">
        <is>
          <t>IfrsStatementLineItems [Line Items]</t>
        </is>
      </c>
    </row>
    <row r="4">
      <c r="A4" s="4" t="inlineStr">
        <is>
          <t>As of January 1,</t>
        </is>
      </c>
      <c r="C4" s="7" t="n">
        <v>3560</v>
      </c>
      <c r="D4" s="7" t="n">
        <v>1142</v>
      </c>
    </row>
    <row r="5">
      <c r="A5" s="4" t="inlineStr">
        <is>
          <t>Addition</t>
        </is>
      </c>
      <c r="C5" s="5" t="n">
        <v>157</v>
      </c>
      <c r="D5" s="5" t="n">
        <v>4081</v>
      </c>
    </row>
    <row r="6">
      <c r="A6" s="4" t="inlineStr">
        <is>
          <t>Depreciation charge</t>
        </is>
      </c>
      <c r="C6" s="5" t="n">
        <v>-1366</v>
      </c>
      <c r="D6" s="5" t="n">
        <v>-1663</v>
      </c>
    </row>
    <row r="7">
      <c r="A7" s="4" t="inlineStr">
        <is>
          <t>As of December 31,</t>
        </is>
      </c>
      <c r="B7" s="6" t="n">
        <v>370</v>
      </c>
      <c r="C7" s="5" t="n">
        <v>2351</v>
      </c>
      <c r="D7" s="5" t="n">
        <v>3560</v>
      </c>
    </row>
    <row r="8">
      <c r="A8" s="4" t="inlineStr">
        <is>
          <t>As of December 31</t>
        </is>
      </c>
      <c r="B8" s="5" t="n">
        <v>370</v>
      </c>
      <c r="D8" s="5" t="n">
        <v>3560</v>
      </c>
      <c r="E8" s="7" t="n">
        <v>1142</v>
      </c>
    </row>
    <row r="9">
      <c r="A9" s="4" t="inlineStr">
        <is>
          <t>Motor vehicles [member]</t>
        </is>
      </c>
    </row>
    <row r="10">
      <c r="A10" s="3" t="inlineStr">
        <is>
          <t>IfrsStatementLineItems [Line Items]</t>
        </is>
      </c>
    </row>
    <row r="11">
      <c r="A11" s="4" t="inlineStr">
        <is>
          <t>As of January 1,</t>
        </is>
      </c>
      <c r="C11" s="5" t="n">
        <v>408</v>
      </c>
      <c r="D11" s="4" t="inlineStr">
        <is>
          <t xml:space="preserve"> </t>
        </is>
      </c>
    </row>
    <row r="12">
      <c r="A12" s="4" t="inlineStr">
        <is>
          <t>Addition</t>
        </is>
      </c>
      <c r="C12" s="4" t="inlineStr">
        <is>
          <t xml:space="preserve"> </t>
        </is>
      </c>
      <c r="D12" s="5" t="n">
        <v>490</v>
      </c>
    </row>
    <row r="13">
      <c r="A13" s="4" t="inlineStr">
        <is>
          <t>Depreciation charge</t>
        </is>
      </c>
      <c r="C13" s="5" t="n">
        <v>-163</v>
      </c>
      <c r="D13" s="5" t="n">
        <v>-82</v>
      </c>
    </row>
    <row r="14">
      <c r="A14" s="4" t="inlineStr">
        <is>
          <t>As of December 31,</t>
        </is>
      </c>
      <c r="B14" s="5" t="n">
        <v>39</v>
      </c>
      <c r="C14" s="5" t="n">
        <v>245</v>
      </c>
      <c r="D14" s="5" t="n">
        <v>408</v>
      </c>
    </row>
    <row r="15">
      <c r="A15" s="4" t="inlineStr">
        <is>
          <t>As of December 31</t>
        </is>
      </c>
      <c r="B15" s="5" t="n">
        <v>39</v>
      </c>
      <c r="D15" s="5" t="n">
        <v>408</v>
      </c>
    </row>
    <row r="16">
      <c r="A16" s="4" t="inlineStr">
        <is>
          <t>Offices And Warehouse [Member]</t>
        </is>
      </c>
    </row>
    <row r="17">
      <c r="A17" s="3" t="inlineStr">
        <is>
          <t>IfrsStatementLineItems [Line Items]</t>
        </is>
      </c>
    </row>
    <row r="18">
      <c r="A18" s="4" t="inlineStr">
        <is>
          <t>As of January 1,</t>
        </is>
      </c>
      <c r="C18" s="5" t="n">
        <v>3152</v>
      </c>
      <c r="D18" s="5" t="n">
        <v>1142</v>
      </c>
    </row>
    <row r="19">
      <c r="A19" s="4" t="inlineStr">
        <is>
          <t>Addition</t>
        </is>
      </c>
      <c r="C19" s="5" t="n">
        <v>157</v>
      </c>
      <c r="D19" s="5" t="n">
        <v>3591</v>
      </c>
    </row>
    <row r="20">
      <c r="A20" s="4" t="inlineStr">
        <is>
          <t>Depreciation charge</t>
        </is>
      </c>
      <c r="C20" s="5" t="n">
        <v>-1203</v>
      </c>
      <c r="D20" s="5" t="n">
        <v>-1581</v>
      </c>
    </row>
    <row r="21">
      <c r="A21" s="4" t="inlineStr">
        <is>
          <t>As of December 31,</t>
        </is>
      </c>
      <c r="D21" s="5" t="n">
        <v>3152</v>
      </c>
    </row>
    <row r="22">
      <c r="A22" s="4" t="inlineStr">
        <is>
          <t>As of December 31</t>
        </is>
      </c>
      <c r="D22" s="5" t="n">
        <v>3152</v>
      </c>
    </row>
    <row r="23">
      <c r="A23" s="4" t="inlineStr">
        <is>
          <t>Buildings [member]</t>
        </is>
      </c>
    </row>
    <row r="24">
      <c r="A24" s="3" t="inlineStr">
        <is>
          <t>IfrsStatementLineItems [Line Items]</t>
        </is>
      </c>
    </row>
    <row r="25">
      <c r="A25" s="4" t="inlineStr">
        <is>
          <t>As of January 1,</t>
        </is>
      </c>
      <c r="C25" s="5" t="n">
        <v>3152</v>
      </c>
    </row>
    <row r="26">
      <c r="A26" s="4" t="inlineStr">
        <is>
          <t>As of December 31,</t>
        </is>
      </c>
      <c r="B26" s="5" t="n">
        <v>331</v>
      </c>
      <c r="C26" s="7" t="n">
        <v>2106</v>
      </c>
      <c r="D26" s="5" t="n">
        <v>3152</v>
      </c>
    </row>
    <row r="27">
      <c r="A27" s="4" t="inlineStr">
        <is>
          <t>As of December 31</t>
        </is>
      </c>
      <c r="B27" s="6" t="n">
        <v>331</v>
      </c>
      <c r="D27" s="7" t="n">
        <v>31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Schedule of Lease liabilities)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c r="F2" s="2" t="inlineStr">
        <is>
          <t>Dec. 31, 2021CNY (¥)</t>
        </is>
      </c>
      <c r="G2" s="2" t="inlineStr">
        <is>
          <t>Jan. 01, 2020CNY (¥)</t>
        </is>
      </c>
    </row>
    <row r="3">
      <c r="A3" s="3" t="inlineStr">
        <is>
          <t>IfrsStatementLineItems [Line Items]</t>
        </is>
      </c>
    </row>
    <row r="4">
      <c r="A4" s="4" t="inlineStr">
        <is>
          <t>Carrying amount at January 1,</t>
        </is>
      </c>
      <c r="C4" s="7" t="n">
        <v>3550</v>
      </c>
      <c r="D4" s="7" t="n">
        <v>1238</v>
      </c>
    </row>
    <row r="5">
      <c r="A5" s="4" t="inlineStr">
        <is>
          <t>Addition</t>
        </is>
      </c>
      <c r="C5" s="5" t="n">
        <v>102</v>
      </c>
      <c r="D5" s="5" t="n">
        <v>4081</v>
      </c>
    </row>
    <row r="6">
      <c r="A6" s="4" t="inlineStr">
        <is>
          <t>Accretion of interest recognized during the year</t>
        </is>
      </c>
      <c r="C6" s="5" t="n">
        <v>150</v>
      </c>
      <c r="D6" s="5" t="n">
        <v>80</v>
      </c>
      <c r="E6" s="7" t="n">
        <v>102</v>
      </c>
    </row>
    <row r="7">
      <c r="A7" s="4" t="inlineStr">
        <is>
          <t>Payments</t>
        </is>
      </c>
      <c r="C7" s="5" t="n">
        <v>-1613</v>
      </c>
      <c r="D7" s="5" t="n">
        <v>-1849</v>
      </c>
    </row>
    <row r="8">
      <c r="A8" s="4" t="inlineStr">
        <is>
          <t>Carrying amount at December 31,</t>
        </is>
      </c>
      <c r="D8" s="5" t="n">
        <v>3550</v>
      </c>
    </row>
    <row r="9">
      <c r="A9" s="4" t="inlineStr">
        <is>
          <t>Current portion</t>
        </is>
      </c>
      <c r="B9" s="6" t="n">
        <v>154</v>
      </c>
      <c r="D9" s="5" t="n">
        <v>1382</v>
      </c>
      <c r="F9" s="7" t="n">
        <v>981</v>
      </c>
      <c r="G9" s="7" t="n">
        <v>1238</v>
      </c>
    </row>
    <row r="10">
      <c r="A10" s="4" t="inlineStr">
        <is>
          <t>Non-current portion</t>
        </is>
      </c>
      <c r="B10" s="5" t="n">
        <v>191</v>
      </c>
      <c r="D10" s="5" t="n">
        <v>2168</v>
      </c>
      <c r="F10" s="5" t="n">
        <v>1208</v>
      </c>
    </row>
    <row r="11">
      <c r="A11" s="4" t="inlineStr">
        <is>
          <t>Accretion of interest recognized during the year</t>
        </is>
      </c>
      <c r="B11" s="5" t="n">
        <v>24</v>
      </c>
      <c r="C11" s="5" t="n">
        <v>150</v>
      </c>
      <c r="D11" s="5" t="n">
        <v>80</v>
      </c>
      <c r="E11" s="5" t="n">
        <v>102</v>
      </c>
    </row>
    <row r="12">
      <c r="A12" s="4" t="inlineStr">
        <is>
          <t>Accretion of interest recognized during the year</t>
        </is>
      </c>
      <c r="C12" s="5" t="n">
        <v>150</v>
      </c>
    </row>
    <row r="13">
      <c r="A13" s="4" t="inlineStr">
        <is>
          <t>Carrying amount at December 31,</t>
        </is>
      </c>
      <c r="B13" s="5" t="n">
        <v>345</v>
      </c>
      <c r="C13" s="5" t="n">
        <v>2189</v>
      </c>
      <c r="D13" s="5" t="n">
        <v>3550</v>
      </c>
      <c r="E13" s="5" t="n">
        <v>1238</v>
      </c>
    </row>
    <row r="14">
      <c r="A14" s="4" t="inlineStr">
        <is>
          <t>Motor vehicles [member]</t>
        </is>
      </c>
    </row>
    <row r="15">
      <c r="A15" s="3" t="inlineStr">
        <is>
          <t>IfrsStatementLineItems [Line Items]</t>
        </is>
      </c>
    </row>
    <row r="16">
      <c r="A16" s="4" t="inlineStr">
        <is>
          <t>Carrying amount at January 1,</t>
        </is>
      </c>
      <c r="C16" s="5" t="n">
        <v>502</v>
      </c>
      <c r="D16" s="4" t="inlineStr">
        <is>
          <t xml:space="preserve"> </t>
        </is>
      </c>
    </row>
    <row r="17">
      <c r="A17" s="4" t="inlineStr">
        <is>
          <t>Addition</t>
        </is>
      </c>
      <c r="C17" s="4" t="inlineStr">
        <is>
          <t xml:space="preserve"> </t>
        </is>
      </c>
      <c r="D17" s="5" t="n">
        <v>490</v>
      </c>
    </row>
    <row r="18">
      <c r="A18" s="4" t="inlineStr">
        <is>
          <t>Accretion of interest recognized during the year</t>
        </is>
      </c>
      <c r="D18" s="5" t="n">
        <v>12</v>
      </c>
    </row>
    <row r="19">
      <c r="A19" s="4" t="inlineStr">
        <is>
          <t>Payments</t>
        </is>
      </c>
      <c r="C19" s="5" t="n">
        <v>-364</v>
      </c>
      <c r="D19" s="4" t="inlineStr">
        <is>
          <t xml:space="preserve"> </t>
        </is>
      </c>
    </row>
    <row r="20">
      <c r="A20" s="4" t="inlineStr">
        <is>
          <t>Carrying amount at December 31,</t>
        </is>
      </c>
      <c r="D20" s="5" t="n">
        <v>502</v>
      </c>
    </row>
    <row r="21">
      <c r="A21" s="4" t="inlineStr">
        <is>
          <t>Current portion</t>
        </is>
      </c>
      <c r="B21" s="5" t="n">
        <v>24</v>
      </c>
      <c r="D21" s="5" t="n">
        <v>163</v>
      </c>
      <c r="F21" s="5" t="n">
        <v>155</v>
      </c>
    </row>
    <row r="22">
      <c r="A22" s="4" t="inlineStr">
        <is>
          <t>Non-current portion</t>
        </is>
      </c>
      <c r="B22" s="4" t="inlineStr">
        <is>
          <t xml:space="preserve"> </t>
        </is>
      </c>
      <c r="D22" s="5" t="n">
        <v>339</v>
      </c>
      <c r="F22" s="4" t="inlineStr">
        <is>
          <t xml:space="preserve"> </t>
        </is>
      </c>
    </row>
    <row r="23">
      <c r="A23" s="4" t="inlineStr">
        <is>
          <t>Accretion of interest recognized during the year</t>
        </is>
      </c>
      <c r="C23" s="5" t="n">
        <v>17</v>
      </c>
    </row>
    <row r="24">
      <c r="A24" s="4" t="inlineStr">
        <is>
          <t>Carrying amount at December 31,</t>
        </is>
      </c>
      <c r="B24" s="5" t="n">
        <v>24</v>
      </c>
      <c r="C24" s="5" t="n">
        <v>155</v>
      </c>
      <c r="D24" s="5" t="n">
        <v>502</v>
      </c>
      <c r="E24" s="4" t="inlineStr">
        <is>
          <t xml:space="preserve"> </t>
        </is>
      </c>
    </row>
    <row r="25">
      <c r="A25" s="4" t="inlineStr">
        <is>
          <t>Offices And Warehouse [Member]</t>
        </is>
      </c>
    </row>
    <row r="26">
      <c r="A26" s="3" t="inlineStr">
        <is>
          <t>IfrsStatementLineItems [Line Items]</t>
        </is>
      </c>
    </row>
    <row r="27">
      <c r="A27" s="4" t="inlineStr">
        <is>
          <t>Carrying amount at January 1,</t>
        </is>
      </c>
      <c r="C27" s="5" t="n">
        <v>3048</v>
      </c>
      <c r="D27" s="5" t="n">
        <v>1238</v>
      </c>
    </row>
    <row r="28">
      <c r="A28" s="4" t="inlineStr">
        <is>
          <t>Addition</t>
        </is>
      </c>
      <c r="C28" s="5" t="n">
        <v>102</v>
      </c>
      <c r="D28" s="5" t="n">
        <v>3591</v>
      </c>
    </row>
    <row r="29">
      <c r="A29" s="4" t="inlineStr">
        <is>
          <t>Accretion of interest recognized during the year</t>
        </is>
      </c>
      <c r="D29" s="5" t="n">
        <v>68</v>
      </c>
    </row>
    <row r="30">
      <c r="A30" s="4" t="inlineStr">
        <is>
          <t>Payments</t>
        </is>
      </c>
      <c r="C30" s="5" t="n">
        <v>-1249</v>
      </c>
      <c r="D30" s="5" t="n">
        <v>-1849</v>
      </c>
    </row>
    <row r="31">
      <c r="A31" s="4" t="inlineStr">
        <is>
          <t>Carrying amount at December 31,</t>
        </is>
      </c>
      <c r="D31" s="5" t="n">
        <v>3048</v>
      </c>
    </row>
    <row r="32">
      <c r="A32" s="4" t="inlineStr">
        <is>
          <t>Current portion</t>
        </is>
      </c>
      <c r="B32" s="5" t="n">
        <v>130</v>
      </c>
      <c r="D32" s="5" t="n">
        <v>1219</v>
      </c>
      <c r="F32" s="5" t="n">
        <v>826</v>
      </c>
    </row>
    <row r="33">
      <c r="A33" s="4" t="inlineStr">
        <is>
          <t>Non-current portion</t>
        </is>
      </c>
      <c r="B33" s="5" t="n">
        <v>191</v>
      </c>
      <c r="D33" s="5" t="n">
        <v>1829</v>
      </c>
      <c r="F33" s="7" t="n">
        <v>1208</v>
      </c>
    </row>
    <row r="34">
      <c r="A34" s="4" t="inlineStr">
        <is>
          <t>Accretion of interest recognized during the year</t>
        </is>
      </c>
      <c r="C34" s="5" t="n">
        <v>133</v>
      </c>
    </row>
    <row r="35">
      <c r="A35" s="4" t="inlineStr">
        <is>
          <t>Carrying amount at December 31,</t>
        </is>
      </c>
      <c r="B35" s="6" t="n">
        <v>321</v>
      </c>
      <c r="C35" s="7" t="n">
        <v>2034</v>
      </c>
      <c r="D35" s="7" t="n">
        <v>3048</v>
      </c>
      <c r="E35" s="7" t="n">
        <v>123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Schedule of Amounts of Recognized in Profit)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Leases</t>
        </is>
      </c>
    </row>
    <row r="4">
      <c r="A4" s="4" t="inlineStr">
        <is>
          <t>Depreciation expense of right-of-use assets USA</t>
        </is>
      </c>
      <c r="B4" s="6" t="n">
        <v>215</v>
      </c>
      <c r="C4" s="7" t="n">
        <v>1366</v>
      </c>
      <c r="D4" s="7" t="n">
        <v>1663</v>
      </c>
      <c r="E4" s="7" t="n">
        <v>1816</v>
      </c>
    </row>
    <row r="5">
      <c r="A5" s="4" t="inlineStr">
        <is>
          <t>Interest on lease liabilities USA</t>
        </is>
      </c>
      <c r="B5" s="5" t="n">
        <v>24</v>
      </c>
      <c r="C5" s="5" t="n">
        <v>150</v>
      </c>
      <c r="D5" s="5" t="n">
        <v>80</v>
      </c>
      <c r="E5" s="5" t="n">
        <v>102</v>
      </c>
    </row>
    <row r="6">
      <c r="A6" s="4" t="inlineStr">
        <is>
          <t>Expense relating to short-term leases USA</t>
        </is>
      </c>
      <c r="B6" s="5" t="n">
        <v>95</v>
      </c>
      <c r="C6" s="5" t="n">
        <v>601</v>
      </c>
      <c r="D6" s="5" t="n">
        <v>496</v>
      </c>
      <c r="E6" s="5" t="n">
        <v>445</v>
      </c>
    </row>
    <row r="7">
      <c r="A7" s="4" t="inlineStr">
        <is>
          <t>Total amounts recognized in profit or loss</t>
        </is>
      </c>
      <c r="B7" s="5" t="n">
        <v>334</v>
      </c>
      <c r="C7" s="5" t="n">
        <v>2117</v>
      </c>
      <c r="D7" s="5" t="n">
        <v>2239</v>
      </c>
      <c r="E7" s="5" t="n">
        <v>2363</v>
      </c>
    </row>
    <row r="8">
      <c r="A8" s="4" t="inlineStr">
        <is>
          <t>Total amounts recognized in profit or loss USA</t>
        </is>
      </c>
      <c r="B8" s="6" t="n">
        <v>334</v>
      </c>
      <c r="C8" s="7" t="n">
        <v>2117</v>
      </c>
      <c r="D8" s="7" t="n">
        <v>2239</v>
      </c>
      <c r="E8" s="7" t="n">
        <v>2363</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BILLS RECEIVABLE (Schedule of Trade Receivables) (Details) ¥ in Thousands, $ in Thousands</t>
        </is>
      </c>
      <c r="B1" s="2" t="inlineStr">
        <is>
          <t>Dec. 31, 2021USD ($)</t>
        </is>
      </c>
      <c r="C1" s="2" t="inlineStr">
        <is>
          <t>Dec. 31, 2021CNY (¥)</t>
        </is>
      </c>
      <c r="D1" s="2" t="inlineStr">
        <is>
          <t>Dec. 31, 2020CNY (¥)</t>
        </is>
      </c>
    </row>
    <row r="2">
      <c r="A2" s="3" t="inlineStr">
        <is>
          <t>Non-current</t>
        </is>
      </c>
    </row>
    <row r="3">
      <c r="A3" s="4" t="inlineStr">
        <is>
          <t>Trade receivables from third parties</t>
        </is>
      </c>
      <c r="B3" s="6" t="n">
        <v>2680</v>
      </c>
      <c r="C3" s="7" t="n">
        <v>17033</v>
      </c>
      <c r="D3" s="7" t="n">
        <v>35481</v>
      </c>
    </row>
    <row r="4">
      <c r="A4" s="4" t="inlineStr">
        <is>
          <t>Less: Impairment allowance</t>
        </is>
      </c>
      <c r="B4" s="5" t="n">
        <v>1185</v>
      </c>
      <c r="C4" s="5" t="n">
        <v>-7532</v>
      </c>
      <c r="D4" s="5" t="n">
        <v>-3805</v>
      </c>
    </row>
    <row r="5">
      <c r="A5" s="4" t="inlineStr">
        <is>
          <t>Less: Impairment allowance</t>
        </is>
      </c>
      <c r="B5" s="5" t="n">
        <v>-1185</v>
      </c>
      <c r="C5" s="5" t="n">
        <v>7532</v>
      </c>
      <c r="D5" s="5" t="n">
        <v>3805</v>
      </c>
    </row>
    <row r="6">
      <c r="A6" s="4" t="inlineStr">
        <is>
          <t xml:space="preserve"> Total of Non-current trade receivables</t>
        </is>
      </c>
      <c r="B6" s="5" t="n">
        <v>1495</v>
      </c>
      <c r="C6" s="5" t="n">
        <v>9501</v>
      </c>
      <c r="D6" s="5" t="n">
        <v>31676</v>
      </c>
    </row>
    <row r="7">
      <c r="A7" s="4" t="inlineStr">
        <is>
          <t>Total of Non-current trade receivables</t>
        </is>
      </c>
      <c r="B7" s="5" t="n">
        <v>1495</v>
      </c>
      <c r="C7" s="5" t="n">
        <v>9501</v>
      </c>
      <c r="D7" s="5" t="n">
        <v>31676</v>
      </c>
    </row>
    <row r="8">
      <c r="A8" s="3" t="inlineStr">
        <is>
          <t>Current</t>
        </is>
      </c>
    </row>
    <row r="9">
      <c r="A9" s="4" t="inlineStr">
        <is>
          <t>Trade receivables from third parties</t>
        </is>
      </c>
      <c r="B9" s="5" t="n">
        <v>8119</v>
      </c>
      <c r="C9" s="5" t="n">
        <v>51608</v>
      </c>
      <c r="D9" s="5" t="n">
        <v>39660</v>
      </c>
    </row>
    <row r="10">
      <c r="A10" s="4" t="inlineStr">
        <is>
          <t>Less: Impairment allowance</t>
        </is>
      </c>
      <c r="B10" s="5" t="n">
        <v>-1586</v>
      </c>
      <c r="C10" s="5" t="n">
        <v>-10082</v>
      </c>
      <c r="D10" s="5" t="n">
        <v>-9969</v>
      </c>
    </row>
    <row r="11">
      <c r="A11" s="4" t="inlineStr">
        <is>
          <t xml:space="preserve"> Total of current trade receivables</t>
        </is>
      </c>
      <c r="B11" s="5" t="n">
        <v>6533</v>
      </c>
      <c r="C11" s="5" t="n">
        <v>41526</v>
      </c>
      <c r="D11" s="5" t="n">
        <v>29691</v>
      </c>
    </row>
    <row r="12">
      <c r="A12" s="4" t="inlineStr">
        <is>
          <t>Total of current trade receivables</t>
        </is>
      </c>
      <c r="B12" s="5" t="n">
        <v>6533</v>
      </c>
      <c r="C12" s="5" t="n">
        <v>41526</v>
      </c>
      <c r="D12" s="5" t="n">
        <v>29691</v>
      </c>
    </row>
    <row r="13">
      <c r="A13" s="4" t="inlineStr">
        <is>
          <t>Bills receivable</t>
        </is>
      </c>
      <c r="B13" s="4" t="inlineStr">
        <is>
          <t xml:space="preserve"> </t>
        </is>
      </c>
      <c r="C13" s="4" t="inlineStr">
        <is>
          <t xml:space="preserve"> </t>
        </is>
      </c>
      <c r="D13" s="5" t="n">
        <v>80</v>
      </c>
    </row>
    <row r="14">
      <c r="A14" s="4" t="inlineStr">
        <is>
          <t>Total</t>
        </is>
      </c>
      <c r="B14" s="5" t="n">
        <v>8028</v>
      </c>
      <c r="C14" s="5" t="n">
        <v>51027</v>
      </c>
      <c r="D14" s="5" t="n">
        <v>61447</v>
      </c>
    </row>
    <row r="15">
      <c r="A15" s="4" t="inlineStr">
        <is>
          <t>Total</t>
        </is>
      </c>
      <c r="B15" s="6" t="n">
        <v>8028</v>
      </c>
      <c r="C15" s="7" t="n">
        <v>51027</v>
      </c>
      <c r="D15" s="7" t="n">
        <v>614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BILLS RECEIVABLE (Schedule of Aging Analysis of Trade Receivables) (Details) ¥ in Thousands, $ in Thousands</t>
        </is>
      </c>
      <c r="B1" s="2" t="inlineStr">
        <is>
          <t>Dec. 31, 2021USD ($)</t>
        </is>
      </c>
      <c r="C1" s="2" t="inlineStr">
        <is>
          <t>Dec. 31, 2021CNY (¥)</t>
        </is>
      </c>
      <c r="D1" s="2" t="inlineStr">
        <is>
          <t>Dec. 31, 2020CNY (¥)</t>
        </is>
      </c>
    </row>
    <row r="2">
      <c r="A2" s="3" t="inlineStr">
        <is>
          <t>IfrsStatementLineItems [Line Items]</t>
        </is>
      </c>
    </row>
    <row r="3">
      <c r="A3" s="4" t="inlineStr">
        <is>
          <t>Trade receivables</t>
        </is>
      </c>
      <c r="B3" s="6" t="n">
        <v>8028</v>
      </c>
      <c r="C3" s="7" t="n">
        <v>51027</v>
      </c>
      <c r="D3" s="7" t="n">
        <v>61447</v>
      </c>
    </row>
    <row r="4">
      <c r="A4" s="4" t="inlineStr">
        <is>
          <t>Within 1 year [Member]</t>
        </is>
      </c>
    </row>
    <row r="5">
      <c r="A5" s="3" t="inlineStr">
        <is>
          <t>IfrsStatementLineItems [Line Items]</t>
        </is>
      </c>
    </row>
    <row r="6">
      <c r="A6" s="4" t="inlineStr">
        <is>
          <t>Trade receivables</t>
        </is>
      </c>
      <c r="B6" s="5" t="n">
        <v>2994</v>
      </c>
      <c r="C6" s="5" t="n">
        <v>19026</v>
      </c>
      <c r="D6" s="5" t="n">
        <v>12167</v>
      </c>
    </row>
    <row r="7">
      <c r="A7" s="4" t="inlineStr">
        <is>
          <t>Between 1-2 years [Member]</t>
        </is>
      </c>
    </row>
    <row r="8">
      <c r="A8" s="3" t="inlineStr">
        <is>
          <t>IfrsStatementLineItems [Line Items]</t>
        </is>
      </c>
    </row>
    <row r="9">
      <c r="A9" s="4" t="inlineStr">
        <is>
          <t>Trade receivables</t>
        </is>
      </c>
      <c r="B9" s="5" t="n">
        <v>803</v>
      </c>
      <c r="C9" s="5" t="n">
        <v>5106</v>
      </c>
      <c r="D9" s="5" t="n">
        <v>20125</v>
      </c>
    </row>
    <row r="10">
      <c r="A10" s="4" t="inlineStr">
        <is>
          <t>Between 2-3 years [Member]</t>
        </is>
      </c>
    </row>
    <row r="11">
      <c r="A11" s="3" t="inlineStr">
        <is>
          <t>IfrsStatementLineItems [Line Items]</t>
        </is>
      </c>
    </row>
    <row r="12">
      <c r="A12" s="4" t="inlineStr">
        <is>
          <t>Trade receivables</t>
        </is>
      </c>
      <c r="B12" s="5" t="n">
        <v>2013</v>
      </c>
      <c r="C12" s="5" t="n">
        <v>12796</v>
      </c>
      <c r="D12" s="5" t="n">
        <v>18794</v>
      </c>
    </row>
    <row r="13">
      <c r="A13" s="4" t="inlineStr">
        <is>
          <t>Over 3 years [Member]</t>
        </is>
      </c>
    </row>
    <row r="14">
      <c r="A14" s="3" t="inlineStr">
        <is>
          <t>IfrsStatementLineItems [Line Items]</t>
        </is>
      </c>
    </row>
    <row r="15">
      <c r="A15" s="4" t="inlineStr">
        <is>
          <t>Trade receivables</t>
        </is>
      </c>
      <c r="B15" s="6" t="n">
        <v>2218</v>
      </c>
      <c r="C15" s="7" t="n">
        <v>14099</v>
      </c>
      <c r="D15" s="7" t="n">
        <v>103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BILLS RECEIVABLES (Schedule of loss allowance for trade receivables) (Details) ¥ in Thousands, $ in Thousands</t>
        </is>
      </c>
      <c r="B1" s="2" t="inlineStr">
        <is>
          <t>12 Months Ended</t>
        </is>
      </c>
    </row>
    <row r="2">
      <c r="B2" s="2" t="inlineStr">
        <is>
          <t>Dec. 31, 2021USD ($)</t>
        </is>
      </c>
      <c r="C2" s="2" t="inlineStr">
        <is>
          <t>Dec. 31, 2021CNY (¥)</t>
        </is>
      </c>
      <c r="D2" s="2" t="inlineStr">
        <is>
          <t>Dec. 31, 2020CNY (¥)</t>
        </is>
      </c>
    </row>
    <row r="3">
      <c r="A3" s="3" t="inlineStr">
        <is>
          <t>Trade And Bills Receivable</t>
        </is>
      </c>
    </row>
    <row r="4">
      <c r="A4" s="4" t="inlineStr">
        <is>
          <t>Beginning of the year</t>
        </is>
      </c>
      <c r="B4" s="6" t="n">
        <v>2167</v>
      </c>
      <c r="C4" s="7" t="n">
        <v>13774</v>
      </c>
      <c r="D4" s="7" t="n">
        <v>9230</v>
      </c>
    </row>
    <row r="5">
      <c r="A5" s="4" t="inlineStr">
        <is>
          <t>Provision for expected credit loss, net</t>
        </is>
      </c>
      <c r="B5" s="5" t="n">
        <v>604</v>
      </c>
      <c r="C5" s="5" t="n">
        <v>3840</v>
      </c>
      <c r="D5" s="5" t="n">
        <v>4544</v>
      </c>
    </row>
    <row r="6">
      <c r="A6" s="4" t="inlineStr">
        <is>
          <t>End of the year</t>
        </is>
      </c>
      <c r="B6" s="6" t="n">
        <v>2771</v>
      </c>
      <c r="C6" s="7" t="n">
        <v>17614</v>
      </c>
      <c r="D6" s="7" t="n">
        <v>137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80" customWidth="1" min="2" max="2"/>
    <col width="21" customWidth="1" min="3" max="3"/>
    <col width="13" customWidth="1" min="4" max="4"/>
    <col width="21" customWidth="1" min="5" max="5"/>
    <col width="13" customWidth="1" min="6" max="6"/>
  </cols>
  <sheetData>
    <row r="1">
      <c r="A1" s="1" t="inlineStr">
        <is>
          <t>Schedule of impairment (Details) ¥ in Thousands, $ in Thousands</t>
        </is>
      </c>
      <c r="B1" s="2" t="inlineStr">
        <is>
          <t>12 Months Ended</t>
        </is>
      </c>
    </row>
    <row r="2">
      <c r="B2" s="2" t="inlineStr">
        <is>
          <t>Dec. 31, 2021USD ($)</t>
        </is>
      </c>
      <c r="C2" s="2" t="inlineStr">
        <is>
          <t>Dec. 31, 2021CNY (¥)</t>
        </is>
      </c>
      <c r="E2" s="2" t="inlineStr">
        <is>
          <t>Dec. 31, 2020CNY (¥)</t>
        </is>
      </c>
    </row>
    <row r="3">
      <c r="A3" s="3" t="inlineStr">
        <is>
          <t>IfrsStatementLineItems [Line Items]</t>
        </is>
      </c>
    </row>
    <row r="4">
      <c r="A4" s="4" t="inlineStr">
        <is>
          <t>Expected credit loss rate</t>
        </is>
      </c>
      <c r="B4" s="4" t="inlineStr">
        <is>
          <t>26.00%</t>
        </is>
      </c>
      <c r="C4" s="4" t="inlineStr">
        <is>
          <t>26.00%</t>
        </is>
      </c>
      <c r="E4" s="4" t="inlineStr">
        <is>
          <t>18.00%</t>
        </is>
      </c>
    </row>
    <row r="5">
      <c r="A5" s="4" t="inlineStr">
        <is>
          <t>Gross carrying amount</t>
        </is>
      </c>
      <c r="C5" s="7" t="n">
        <v>68641</v>
      </c>
      <c r="E5" s="7" t="n">
        <v>75141</v>
      </c>
    </row>
    <row r="6">
      <c r="A6" s="4" t="inlineStr">
        <is>
          <t>Impairment allowances</t>
        </is>
      </c>
      <c r="B6" s="6" t="n">
        <v>2771</v>
      </c>
      <c r="C6" s="7" t="n">
        <v>17614</v>
      </c>
      <c r="E6" s="7" t="n">
        <v>13774</v>
      </c>
    </row>
    <row r="7">
      <c r="A7" s="4" t="inlineStr">
        <is>
          <t>Within 1 year [Member]</t>
        </is>
      </c>
    </row>
    <row r="8">
      <c r="A8" s="3" t="inlineStr">
        <is>
          <t>IfrsStatementLineItems [Line Items]</t>
        </is>
      </c>
    </row>
    <row r="9">
      <c r="A9" s="4" t="inlineStr">
        <is>
          <t>Expected credit loss rate</t>
        </is>
      </c>
      <c r="B9" s="4" t="inlineStr">
        <is>
          <t>6.00%</t>
        </is>
      </c>
      <c r="C9" s="4" t="inlineStr">
        <is>
          <t>6.00%</t>
        </is>
      </c>
      <c r="E9" s="4" t="inlineStr">
        <is>
          <t>5.00%</t>
        </is>
      </c>
    </row>
    <row r="10">
      <c r="A10" s="4" t="inlineStr">
        <is>
          <t>Gross carrying amount</t>
        </is>
      </c>
      <c r="C10" s="7" t="n">
        <v>16311</v>
      </c>
      <c r="E10" s="7" t="n">
        <v>7273</v>
      </c>
    </row>
    <row r="11">
      <c r="A11" s="4" t="inlineStr">
        <is>
          <t>Impairment allowances</t>
        </is>
      </c>
      <c r="B11" s="6" t="n">
        <v>150</v>
      </c>
      <c r="C11" s="7" t="n">
        <v>955</v>
      </c>
      <c r="E11" s="7" t="n">
        <v>352</v>
      </c>
    </row>
    <row r="12">
      <c r="A12" s="4" t="inlineStr">
        <is>
          <t>1-2 years [Member]</t>
        </is>
      </c>
    </row>
    <row r="13">
      <c r="A13" s="3" t="inlineStr">
        <is>
          <t>IfrsStatementLineItems [Line Items]</t>
        </is>
      </c>
    </row>
    <row r="14">
      <c r="A14" s="4" t="inlineStr">
        <is>
          <t>Expected credit loss rate</t>
        </is>
      </c>
      <c r="B14" s="4" t="inlineStr">
        <is>
          <t>26.00%</t>
        </is>
      </c>
      <c r="C14" s="4" t="inlineStr">
        <is>
          <t>26.00%</t>
        </is>
      </c>
      <c r="E14" s="4" t="inlineStr">
        <is>
          <t>12.00%</t>
        </is>
      </c>
    </row>
    <row r="15">
      <c r="A15" s="4" t="inlineStr">
        <is>
          <t>Gross carrying amount</t>
        </is>
      </c>
      <c r="C15" s="7" t="n">
        <v>6865</v>
      </c>
      <c r="E15" s="7" t="n">
        <v>22826</v>
      </c>
    </row>
    <row r="16">
      <c r="A16" s="4" t="inlineStr">
        <is>
          <t>Impairment allowances</t>
        </is>
      </c>
      <c r="B16" s="6" t="n">
        <v>277</v>
      </c>
      <c r="C16" s="7" t="n">
        <v>1759</v>
      </c>
      <c r="E16" s="7" t="n">
        <v>2701</v>
      </c>
      <c r="F16" s="4" t="inlineStr">
        <is>
          <t>[1]</t>
        </is>
      </c>
    </row>
    <row r="17">
      <c r="A17" s="4" t="inlineStr">
        <is>
          <t>2-3 years [Member]</t>
        </is>
      </c>
    </row>
    <row r="18">
      <c r="A18" s="3" t="inlineStr">
        <is>
          <t>IfrsStatementLineItems [Line Items]</t>
        </is>
      </c>
    </row>
    <row r="19">
      <c r="A19" s="4" t="inlineStr">
        <is>
          <t>Expected credit loss rate</t>
        </is>
      </c>
      <c r="B19" s="4" t="inlineStr">
        <is>
          <t>13.00%</t>
        </is>
      </c>
      <c r="C19" s="4" t="inlineStr">
        <is>
          <t>13.00%</t>
        </is>
      </c>
      <c r="E19" s="4" t="inlineStr">
        <is>
          <t>11.00%</t>
        </is>
      </c>
    </row>
    <row r="20">
      <c r="A20" s="4" t="inlineStr">
        <is>
          <t>Gross carrying amount</t>
        </is>
      </c>
      <c r="C20" s="7" t="n">
        <v>14712</v>
      </c>
      <c r="E20" s="7" t="n">
        <v>21043</v>
      </c>
    </row>
    <row r="21">
      <c r="A21" s="4" t="inlineStr">
        <is>
          <t>Impairment allowances</t>
        </is>
      </c>
      <c r="B21" s="6" t="n">
        <v>301</v>
      </c>
      <c r="C21" s="7" t="n">
        <v>1916</v>
      </c>
      <c r="D21" s="4" t="inlineStr">
        <is>
          <t>[2]</t>
        </is>
      </c>
      <c r="E21" s="7" t="n">
        <v>2249</v>
      </c>
      <c r="F21" s="4" t="inlineStr">
        <is>
          <t>[2]</t>
        </is>
      </c>
    </row>
    <row r="22">
      <c r="A22" s="4" t="inlineStr">
        <is>
          <t>Over 3 years [Member]</t>
        </is>
      </c>
    </row>
    <row r="23">
      <c r="A23" s="3" t="inlineStr">
        <is>
          <t>IfrsStatementLineItems [Line Items]</t>
        </is>
      </c>
    </row>
    <row r="24">
      <c r="A24" s="4" t="inlineStr">
        <is>
          <t>Expected credit loss rate</t>
        </is>
      </c>
      <c r="B24" s="4" t="inlineStr">
        <is>
          <t>48.00%</t>
        </is>
      </c>
      <c r="C24" s="4" t="inlineStr">
        <is>
          <t>48.00%</t>
        </is>
      </c>
      <c r="E24" s="4" t="inlineStr">
        <is>
          <t>45.00%</t>
        </is>
      </c>
    </row>
    <row r="25">
      <c r="A25" s="4" t="inlineStr">
        <is>
          <t>Gross carrying amount</t>
        </is>
      </c>
      <c r="C25" s="7" t="n">
        <v>27083</v>
      </c>
      <c r="E25" s="7" t="n">
        <v>18833</v>
      </c>
    </row>
    <row r="26">
      <c r="A26" s="4" t="inlineStr">
        <is>
          <t>Impairment allowances</t>
        </is>
      </c>
      <c r="B26" s="6" t="n">
        <v>2043</v>
      </c>
      <c r="C26" s="5" t="n">
        <v>12984</v>
      </c>
      <c r="D26" s="4" t="inlineStr">
        <is>
          <t>[3]</t>
        </is>
      </c>
      <c r="E26" s="5" t="n">
        <v>8472</v>
      </c>
      <c r="F26" s="4" t="inlineStr">
        <is>
          <t>[3]</t>
        </is>
      </c>
    </row>
    <row r="27">
      <c r="A27" s="4" t="inlineStr">
        <is>
          <t>Current [member]</t>
        </is>
      </c>
    </row>
    <row r="28">
      <c r="A28" s="3" t="inlineStr">
        <is>
          <t>IfrsStatementLineItems [Line Items]</t>
        </is>
      </c>
    </row>
    <row r="29">
      <c r="A29" s="4" t="inlineStr">
        <is>
          <t>Gross carrying amount</t>
        </is>
      </c>
      <c r="C29" s="7" t="n">
        <v>3670</v>
      </c>
      <c r="E29" s="7" t="n">
        <v>5166</v>
      </c>
    </row>
    <row r="30"/>
    <row r="31">
      <c r="A31" s="4" t="inlineStr">
        <is>
          <t>[1]</t>
        </is>
      </c>
      <c r="B31" s="4" t="inlineStr">
        <is>
          <t>The impairment allowances included an amount of CNY221 (as adjusted) as of
December 31, 2020, for specific trade receivables which were considered to be in default due to conditions which indicated that the
Group was unlikely to receive the outstanding contractual amounts in full.</t>
        </is>
      </c>
    </row>
    <row r="32">
      <c r="A32" s="4" t="inlineStr">
        <is>
          <t>[2]</t>
        </is>
      </c>
      <c r="B32" s="4" t="inlineStr">
        <is>
          <t>The impairment allowances included CNY1,035 (as adjusted) and CNY221 as
of December 31, 2020 and 2021, respectively, for specific trade receivables which were considered to be in default due to conditions which
indicated that the Group was unlikely to receive the outstanding contractual amounts in full.</t>
        </is>
      </c>
    </row>
    <row r="33">
      <c r="A33" s="4" t="inlineStr">
        <is>
          <t>[3]</t>
        </is>
      </c>
      <c r="B33" s="4" t="inlineStr">
        <is>
          <t>The impairment allowances included an amount of CNY5,055 (as adjusted)
and CNY4,646 as of December 31, 2020 and 2021, respectively, for specific trade receivables which were considered to be in default due
to conditions which indicated that the Group was unlikely to receive the outstanding contractual amounts in full.</t>
        </is>
      </c>
    </row>
  </sheetData>
  <mergeCells count="8">
    <mergeCell ref="A1:A2"/>
    <mergeCell ref="B1:F1"/>
    <mergeCell ref="C2:D2"/>
    <mergeCell ref="E2:F2"/>
    <mergeCell ref="A30:F30"/>
    <mergeCell ref="B31:F31"/>
    <mergeCell ref="B32:F32"/>
    <mergeCell ref="B33:F3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TRADE AND BILLS RECEIVABLE (Details Narrative)</t>
        </is>
      </c>
      <c r="B1" s="2" t="inlineStr">
        <is>
          <t>Dec. 31, 2021</t>
        </is>
      </c>
    </row>
    <row r="2">
      <c r="A2" s="3" t="inlineStr">
        <is>
          <t>Trade And Bills Receivable</t>
        </is>
      </c>
    </row>
    <row r="3">
      <c r="A3" s="4" t="inlineStr">
        <is>
          <t>Interest rate</t>
        </is>
      </c>
      <c r="B3" s="4" t="inlineStr">
        <is>
          <t>4.7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 width="21" customWidth="1" min="5" max="5"/>
    <col width="21" customWidth="1" min="6" max="6"/>
  </cols>
  <sheetData>
    <row r="1">
      <c r="A1" s="1" t="inlineStr">
        <is>
          <t>CONTRACT ASSETS (Details) ¥ in Thousands, $ in Thousands</t>
        </is>
      </c>
      <c r="C1" s="2" t="inlineStr">
        <is>
          <t>Dec. 31, 2021USD ($)</t>
        </is>
      </c>
      <c r="D1" s="2" t="inlineStr">
        <is>
          <t>Dec. 31, 2021CNY (¥)</t>
        </is>
      </c>
      <c r="E1" s="2" t="inlineStr">
        <is>
          <t>Dec. 31, 2020CNY (¥)</t>
        </is>
      </c>
      <c r="F1" s="2" t="inlineStr">
        <is>
          <t>Jan. 01, 2020CNY (¥)</t>
        </is>
      </c>
    </row>
    <row r="2">
      <c r="A2" s="3" t="inlineStr">
        <is>
          <t>IfrsStatementLineItems [Line Items]</t>
        </is>
      </c>
    </row>
    <row r="3">
      <c r="A3" s="4" t="inlineStr">
        <is>
          <t>Non-current contract assets</t>
        </is>
      </c>
      <c r="C3" s="6" t="n">
        <v>14323</v>
      </c>
      <c r="D3" s="7" t="n">
        <v>91035</v>
      </c>
      <c r="E3" s="7" t="n">
        <v>111689</v>
      </c>
      <c r="F3" s="7" t="n">
        <v>91486</v>
      </c>
    </row>
    <row r="4">
      <c r="A4" s="4" t="inlineStr">
        <is>
          <t>Allowance account for credit losses of financial assets</t>
        </is>
      </c>
      <c r="C4" s="5" t="n">
        <v>4</v>
      </c>
      <c r="D4" s="5" t="n">
        <v>-27</v>
      </c>
      <c r="E4" s="5" t="n">
        <v>-27</v>
      </c>
      <c r="F4" s="5" t="n">
        <v>-23</v>
      </c>
    </row>
    <row r="5">
      <c r="A5" s="4" t="inlineStr">
        <is>
          <t>Allowance account for credit losses of financial assets</t>
        </is>
      </c>
      <c r="C5" s="5" t="n">
        <v>-4</v>
      </c>
      <c r="D5" s="5" t="n">
        <v>27</v>
      </c>
      <c r="E5" s="5" t="n">
        <v>27</v>
      </c>
      <c r="F5" s="5" t="n">
        <v>23</v>
      </c>
    </row>
    <row r="6">
      <c r="A6" s="4" t="inlineStr">
        <is>
          <t>Current contract assets</t>
        </is>
      </c>
      <c r="C6" s="5" t="n">
        <v>2412</v>
      </c>
      <c r="D6" s="5" t="n">
        <v>15331</v>
      </c>
      <c r="E6" s="5" t="n">
        <v>14558</v>
      </c>
      <c r="F6" s="5" t="n">
        <v>11928</v>
      </c>
    </row>
    <row r="7">
      <c r="A7" s="4" t="inlineStr">
        <is>
          <t>[custom:AllowanceAccountForCreditLossOfFinancialAssets-0]</t>
        </is>
      </c>
      <c r="C7" s="5" t="n">
        <v>-84</v>
      </c>
      <c r="D7" s="5" t="n">
        <v>-535</v>
      </c>
      <c r="E7" s="5" t="n">
        <v>-178</v>
      </c>
      <c r="F7" s="5" t="n">
        <v>-10</v>
      </c>
    </row>
    <row r="8">
      <c r="A8" s="4" t="inlineStr">
        <is>
          <t>[custom:ContractAsset-0]</t>
        </is>
      </c>
      <c r="C8" s="5" t="n">
        <v>16735</v>
      </c>
      <c r="D8" s="5" t="n">
        <v>106366</v>
      </c>
      <c r="E8" s="5" t="n">
        <v>126247</v>
      </c>
      <c r="F8" s="5" t="n">
        <v>103414</v>
      </c>
    </row>
    <row r="9">
      <c r="A9" s="4" t="inlineStr">
        <is>
          <t>Service concession arrangements [member]</t>
        </is>
      </c>
    </row>
    <row r="10">
      <c r="A10" s="3" t="inlineStr">
        <is>
          <t>IfrsStatementLineItems [Line Items]</t>
        </is>
      </c>
    </row>
    <row r="11">
      <c r="A11" s="4" t="inlineStr">
        <is>
          <t>Non-current contract assets</t>
        </is>
      </c>
      <c r="B11" s="4" t="inlineStr">
        <is>
          <t>[1]</t>
        </is>
      </c>
      <c r="C11" s="5" t="n">
        <v>14327</v>
      </c>
      <c r="D11" s="5" t="n">
        <v>91062</v>
      </c>
      <c r="E11" s="5" t="n">
        <v>91412</v>
      </c>
      <c r="F11" s="5" t="n">
        <v>75614</v>
      </c>
    </row>
    <row r="12">
      <c r="A12" s="4" t="inlineStr">
        <is>
          <t>Current contract assets</t>
        </is>
      </c>
      <c r="B12" s="4" t="inlineStr">
        <is>
          <t>[1]</t>
        </is>
      </c>
      <c r="C12" s="5" t="n">
        <v>1168</v>
      </c>
      <c r="D12" s="5" t="n">
        <v>7423</v>
      </c>
      <c r="E12" s="5" t="n">
        <v>7423</v>
      </c>
      <c r="F12" s="5" t="n">
        <v>1532</v>
      </c>
    </row>
    <row r="13">
      <c r="A13" s="4" t="inlineStr">
        <is>
          <t>Service concession rights [member]</t>
        </is>
      </c>
    </row>
    <row r="14">
      <c r="A14" s="3" t="inlineStr">
        <is>
          <t>IfrsStatementLineItems [Line Items]</t>
        </is>
      </c>
    </row>
    <row r="15">
      <c r="A15" s="4" t="inlineStr">
        <is>
          <t>Non-current contract assets</t>
        </is>
      </c>
      <c r="B15" s="4" t="inlineStr">
        <is>
          <t>[2]</t>
        </is>
      </c>
      <c r="C15" s="4" t="inlineStr">
        <is>
          <t xml:space="preserve"> </t>
        </is>
      </c>
      <c r="D15" s="4" t="inlineStr">
        <is>
          <t xml:space="preserve"> </t>
        </is>
      </c>
      <c r="E15" s="5" t="n">
        <v>20304</v>
      </c>
      <c r="F15" s="5" t="n">
        <v>15895</v>
      </c>
    </row>
    <row r="16">
      <c r="A16" s="4" t="inlineStr">
        <is>
          <t>Current contract assets</t>
        </is>
      </c>
      <c r="B16" s="4" t="inlineStr">
        <is>
          <t>[3]</t>
        </is>
      </c>
      <c r="C16" s="6" t="n">
        <v>1328</v>
      </c>
      <c r="D16" s="7" t="n">
        <v>8443</v>
      </c>
      <c r="E16" s="7" t="n">
        <v>7313</v>
      </c>
      <c r="F16" s="7" t="n">
        <v>10406</v>
      </c>
    </row>
    <row r="17"/>
    <row r="18">
      <c r="A18" s="4" t="inlineStr">
        <is>
          <t>[1]</t>
        </is>
      </c>
      <c r="B18" s="4" t="inlineStr">
        <is>
          <t>Service concession assets bearing an
                                                                                                                           imputed interest of 7% arose from the Group’s revenue from construction service under a BOT arrangement rendered by the
                                                                                                                           Group’s non wholly owned subsidiary, Shaoguan Angrui. The facilities that the service concession arrangement relate to were
                                                                                                                           under construction phases from June 2018 to December 2020 and commenced operation in January 2021.</t>
        </is>
      </c>
    </row>
    <row r="19">
      <c r="A19" s="4" t="inlineStr">
        <is>
          <t>[2]</t>
        </is>
      </c>
      <c r="B19" s="4" t="inlineStr">
        <is>
          <t>Concession right represents the intangible assets component arising from
performance under the construction contract in connection with the service concession arrangement during the construction phases from
June 2018 to December 2020. The accumulated amount transferred to intangible assets when the service concession arrangement commenced
operation in January 2021.</t>
        </is>
      </c>
    </row>
    <row r="20">
      <c r="A20" s="4" t="inlineStr">
        <is>
          <t>[3]</t>
        </is>
      </c>
      <c r="B20" s="4" t="inlineStr">
        <is>
          <t>The balances as of December 31, 2020 and 2021 comprised contract assets
arising from performance under a water treatment plant construction service contract. Such contracts include payment schedules that require
stage payments over the service periods when milestones are reached.</t>
        </is>
      </c>
    </row>
  </sheetData>
  <mergeCells count="5">
    <mergeCell ref="A1:B1"/>
    <mergeCell ref="A17:E17"/>
    <mergeCell ref="B18:E18"/>
    <mergeCell ref="B19:E19"/>
    <mergeCell ref="B20:E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52:42Z</dcterms:created>
  <dcterms:modified xmlns:dcterms="http://purl.org/dc/terms/" xmlns:xsi="http://www.w3.org/2001/XMLSchema-instance" xsi:type="dcterms:W3CDTF">2022-05-17T20:52:42Z</dcterms:modified>
</cp:coreProperties>
</file>